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ccounting Developments" sheetId="11" state="visible" r:id="rId11"/>
    <sheet xmlns:r="http://schemas.openxmlformats.org/officeDocument/2006/relationships" name="Fair Value Disclosures" sheetId="12" state="visible" r:id="rId12"/>
    <sheet xmlns:r="http://schemas.openxmlformats.org/officeDocument/2006/relationships" name="Derivative Financial Instrument" sheetId="13" state="visible" r:id="rId13"/>
    <sheet xmlns:r="http://schemas.openxmlformats.org/officeDocument/2006/relationships" name="Collateralized Transactions" sheetId="14" state="visible" r:id="rId14"/>
    <sheet xmlns:r="http://schemas.openxmlformats.org/officeDocument/2006/relationships" name="Securitization Activities" sheetId="15" state="visible" r:id="rId15"/>
    <sheet xmlns:r="http://schemas.openxmlformats.org/officeDocument/2006/relationships" name="Variable Interest Entities" sheetId="16" state="visible" r:id="rId16"/>
    <sheet xmlns:r="http://schemas.openxmlformats.org/officeDocument/2006/relationships" name="Investments" sheetId="17" state="visible" r:id="rId17"/>
    <sheet xmlns:r="http://schemas.openxmlformats.org/officeDocument/2006/relationships" name="Goodwill and Other Intangible A" sheetId="18" state="visible" r:id="rId18"/>
    <sheet xmlns:r="http://schemas.openxmlformats.org/officeDocument/2006/relationships" name="Short-Term Borrowings" sheetId="19" state="visible" r:id="rId19"/>
    <sheet xmlns:r="http://schemas.openxmlformats.org/officeDocument/2006/relationships" name="Long-Term Debt" sheetId="20" state="visible" r:id="rId20"/>
    <sheet xmlns:r="http://schemas.openxmlformats.org/officeDocument/2006/relationships" name="Compensation Plans" sheetId="21" state="visible" r:id="rId21"/>
    <sheet xmlns:r="http://schemas.openxmlformats.org/officeDocument/2006/relationships" name="Income Taxes" sheetId="22" state="visible" r:id="rId22"/>
    <sheet xmlns:r="http://schemas.openxmlformats.org/officeDocument/2006/relationships" name="Commitments, Contingencies and " sheetId="23" state="visible" r:id="rId23"/>
    <sheet xmlns:r="http://schemas.openxmlformats.org/officeDocument/2006/relationships" name="Net Capital Requirements" sheetId="24" state="visible" r:id="rId24"/>
    <sheet xmlns:r="http://schemas.openxmlformats.org/officeDocument/2006/relationships" name="Segment Reporting" sheetId="25" state="visible" r:id="rId25"/>
    <sheet xmlns:r="http://schemas.openxmlformats.org/officeDocument/2006/relationships" name="Related Party Transactions" sheetId="26" state="visible" r:id="rId26"/>
    <sheet xmlns:r="http://schemas.openxmlformats.org/officeDocument/2006/relationships" name="Exit Costs" sheetId="27" state="visible" r:id="rId27"/>
    <sheet xmlns:r="http://schemas.openxmlformats.org/officeDocument/2006/relationships" name="Summary of Significant Accoun28" sheetId="28" state="visible" r:id="rId28"/>
    <sheet xmlns:r="http://schemas.openxmlformats.org/officeDocument/2006/relationships" name="Fair Value Disclosures (Tables)" sheetId="29" state="visible" r:id="rId29"/>
    <sheet xmlns:r="http://schemas.openxmlformats.org/officeDocument/2006/relationships" name="Derivative Financial Instrume30" sheetId="30" state="visible" r:id="rId30"/>
    <sheet xmlns:r="http://schemas.openxmlformats.org/officeDocument/2006/relationships" name="Collateralized Transactions (Ta" sheetId="31" state="visible" r:id="rId31"/>
    <sheet xmlns:r="http://schemas.openxmlformats.org/officeDocument/2006/relationships" name="Securitization Activities (Tabl" sheetId="32" state="visible" r:id="rId32"/>
    <sheet xmlns:r="http://schemas.openxmlformats.org/officeDocument/2006/relationships" name="Variable Interest Entities (Tab" sheetId="33" state="visible" r:id="rId33"/>
    <sheet xmlns:r="http://schemas.openxmlformats.org/officeDocument/2006/relationships" name="Investments (Tables)" sheetId="34" state="visible" r:id="rId34"/>
    <sheet xmlns:r="http://schemas.openxmlformats.org/officeDocument/2006/relationships" name="Goodwill and Other Intangible35" sheetId="35" state="visible" r:id="rId35"/>
    <sheet xmlns:r="http://schemas.openxmlformats.org/officeDocument/2006/relationships" name="Short-Term Borrowings (Tables)" sheetId="36" state="visible" r:id="rId36"/>
    <sheet xmlns:r="http://schemas.openxmlformats.org/officeDocument/2006/relationships" name="Long-Term Debt (Tables)" sheetId="37" state="visible" r:id="rId37"/>
    <sheet xmlns:r="http://schemas.openxmlformats.org/officeDocument/2006/relationships" name="Compensation Plans (Tables)" sheetId="38" state="visible" r:id="rId38"/>
    <sheet xmlns:r="http://schemas.openxmlformats.org/officeDocument/2006/relationships" name="Income Taxes (Tables)" sheetId="39" state="visible" r:id="rId39"/>
    <sheet xmlns:r="http://schemas.openxmlformats.org/officeDocument/2006/relationships" name="Commitments, Contingencies an40" sheetId="40" state="visible" r:id="rId40"/>
    <sheet xmlns:r="http://schemas.openxmlformats.org/officeDocument/2006/relationships" name="Net Capital Requirements (Table" sheetId="41" state="visible" r:id="rId41"/>
    <sheet xmlns:r="http://schemas.openxmlformats.org/officeDocument/2006/relationships" name="Segment Reporting (Tables)" sheetId="42" state="visible" r:id="rId42"/>
    <sheet xmlns:r="http://schemas.openxmlformats.org/officeDocument/2006/relationships" name="Related Party Transactions (Tab" sheetId="43" state="visible" r:id="rId43"/>
    <sheet xmlns:r="http://schemas.openxmlformats.org/officeDocument/2006/relationships" name="Exit Costs (Tables)" sheetId="44" state="visible" r:id="rId44"/>
    <sheet xmlns:r="http://schemas.openxmlformats.org/officeDocument/2006/relationships" name="Organization and Basis of Pre45" sheetId="45" state="visible" r:id="rId45"/>
    <sheet xmlns:r="http://schemas.openxmlformats.org/officeDocument/2006/relationships" name="Summary of Significant Accoun46" sheetId="46" state="visible" r:id="rId46"/>
    <sheet xmlns:r="http://schemas.openxmlformats.org/officeDocument/2006/relationships" name="Fair Value Disclosures - Additi" sheetId="47" state="visible" r:id="rId47"/>
    <sheet xmlns:r="http://schemas.openxmlformats.org/officeDocument/2006/relationships" name="Fair Value Disclosures - Financ" sheetId="48" state="visible" r:id="rId48"/>
    <sheet xmlns:r="http://schemas.openxmlformats.org/officeDocument/2006/relationships" name="Fair Value Disclosures - Invest" sheetId="49" state="visible" r:id="rId49"/>
    <sheet xmlns:r="http://schemas.openxmlformats.org/officeDocument/2006/relationships" name="Fair Value Disclosures - Summar" sheetId="50" state="visible" r:id="rId50"/>
    <sheet xmlns:r="http://schemas.openxmlformats.org/officeDocument/2006/relationships" name="Fair Value Disclosures - Quanti" sheetId="51" state="visible" r:id="rId51"/>
    <sheet xmlns:r="http://schemas.openxmlformats.org/officeDocument/2006/relationships" name="Fair Value Disclosures - Summ52" sheetId="52" state="visible" r:id="rId52"/>
    <sheet xmlns:r="http://schemas.openxmlformats.org/officeDocument/2006/relationships" name="Fair Value Disclosures - Summ53"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Collateralized Transactions - C" sheetId="60" state="visible" r:id="rId60"/>
    <sheet xmlns:r="http://schemas.openxmlformats.org/officeDocument/2006/relationships" name="Collateralized Transactions -61" sheetId="61" state="visible" r:id="rId61"/>
    <sheet xmlns:r="http://schemas.openxmlformats.org/officeDocument/2006/relationships" name="Collateralized Transactions - A" sheetId="62" state="visible" r:id="rId62"/>
    <sheet xmlns:r="http://schemas.openxmlformats.org/officeDocument/2006/relationships" name="Collateralized Transactions - S" sheetId="63" state="visible" r:id="rId63"/>
    <sheet xmlns:r="http://schemas.openxmlformats.org/officeDocument/2006/relationships" name="Collateralized Transactions -64" sheetId="64" state="visible" r:id="rId64"/>
    <sheet xmlns:r="http://schemas.openxmlformats.org/officeDocument/2006/relationships" name="Securitization Activities - Act" sheetId="65" state="visible" r:id="rId65"/>
    <sheet xmlns:r="http://schemas.openxmlformats.org/officeDocument/2006/relationships" name="Securitization Activities - Sum" sheetId="66" state="visible" r:id="rId66"/>
    <sheet xmlns:r="http://schemas.openxmlformats.org/officeDocument/2006/relationships" name="Securitization Activities - Add" sheetId="67" state="visible" r:id="rId67"/>
    <sheet xmlns:r="http://schemas.openxmlformats.org/officeDocument/2006/relationships" name="Variable Interest Entities - As" sheetId="68" state="visible" r:id="rId68"/>
    <sheet xmlns:r="http://schemas.openxmlformats.org/officeDocument/2006/relationships" name="Variable Interest Entities - Va" sheetId="69" state="visible" r:id="rId69"/>
    <sheet xmlns:r="http://schemas.openxmlformats.org/officeDocument/2006/relationships" name="Variable Interest Entities - No" sheetId="70" state="visible" r:id="rId70"/>
    <sheet xmlns:r="http://schemas.openxmlformats.org/officeDocument/2006/relationships" name="Investments - Narrative (Detail" sheetId="71" state="visible" r:id="rId71"/>
    <sheet xmlns:r="http://schemas.openxmlformats.org/officeDocument/2006/relationships" name="Investments - Jefferies Finance" sheetId="72" state="visible" r:id="rId72"/>
    <sheet xmlns:r="http://schemas.openxmlformats.org/officeDocument/2006/relationships" name="Investments - Summary of Select" sheetId="73" state="visible" r:id="rId73"/>
    <sheet xmlns:r="http://schemas.openxmlformats.org/officeDocument/2006/relationships" name="Investments - Jefferies LoanCor" sheetId="74" state="visible" r:id="rId74"/>
    <sheet xmlns:r="http://schemas.openxmlformats.org/officeDocument/2006/relationships" name="Investments - Summary of Sele75" sheetId="75" state="visible" r:id="rId75"/>
    <sheet xmlns:r="http://schemas.openxmlformats.org/officeDocument/2006/relationships" name="Investments - JCP Fund V - Narr" sheetId="76" state="visible" r:id="rId76"/>
    <sheet xmlns:r="http://schemas.openxmlformats.org/officeDocument/2006/relationships" name="Investments - Summary of Sele77" sheetId="77" state="visible" r:id="rId77"/>
    <sheet xmlns:r="http://schemas.openxmlformats.org/officeDocument/2006/relationships" name="Investments - Epic Gas (Details" sheetId="78" state="visible" r:id="rId78"/>
    <sheet xmlns:r="http://schemas.openxmlformats.org/officeDocument/2006/relationships" name="Investments - KCG - Narrative (" sheetId="79" state="visible" r:id="rId79"/>
    <sheet xmlns:r="http://schemas.openxmlformats.org/officeDocument/2006/relationships" name="Investments - Summary of Sele80" sheetId="80" state="visible" r:id="rId80"/>
    <sheet xmlns:r="http://schemas.openxmlformats.org/officeDocument/2006/relationships" name="Goodwill and Other Intangible81" sheetId="81" state="visible" r:id="rId81"/>
    <sheet xmlns:r="http://schemas.openxmlformats.org/officeDocument/2006/relationships" name="Goodwill and Other Intangible82" sheetId="82" state="visible" r:id="rId82"/>
    <sheet xmlns:r="http://schemas.openxmlformats.org/officeDocument/2006/relationships" name="Goodwill and Other Intangible83" sheetId="83" state="visible" r:id="rId83"/>
    <sheet xmlns:r="http://schemas.openxmlformats.org/officeDocument/2006/relationships" name="Short-Term Borrowings (Detail)" sheetId="84" state="visible" r:id="rId84"/>
    <sheet xmlns:r="http://schemas.openxmlformats.org/officeDocument/2006/relationships" name="Long-Term Debt - Summary of Lon" sheetId="85" state="visible" r:id="rId85"/>
    <sheet xmlns:r="http://schemas.openxmlformats.org/officeDocument/2006/relationships" name="Long-Term Debt - Additional Inf" sheetId="86" state="visible" r:id="rId86"/>
    <sheet xmlns:r="http://schemas.openxmlformats.org/officeDocument/2006/relationships" name="Compensation Plans - Compensati" sheetId="87" state="visible" r:id="rId87"/>
    <sheet xmlns:r="http://schemas.openxmlformats.org/officeDocument/2006/relationships" name="Compensation Plans - Remaining " sheetId="88" state="visible" r:id="rId88"/>
    <sheet xmlns:r="http://schemas.openxmlformats.org/officeDocument/2006/relationships" name="Compensation Plans - Additional" sheetId="89" state="visible" r:id="rId89"/>
    <sheet xmlns:r="http://schemas.openxmlformats.org/officeDocument/2006/relationships" name="Income Taxes (Detail)" sheetId="90" state="visible" r:id="rId90"/>
    <sheet xmlns:r="http://schemas.openxmlformats.org/officeDocument/2006/relationships" name="Commitments, Contingencies an91" sheetId="91" state="visible" r:id="rId91"/>
    <sheet xmlns:r="http://schemas.openxmlformats.org/officeDocument/2006/relationships" name="Commitments, Contingencies an92" sheetId="92" state="visible" r:id="rId92"/>
    <sheet xmlns:r="http://schemas.openxmlformats.org/officeDocument/2006/relationships" name="Commitments, Contingencies an93" sheetId="93" state="visible" r:id="rId93"/>
    <sheet xmlns:r="http://schemas.openxmlformats.org/officeDocument/2006/relationships" name="Net Capital Requirements (Detai" sheetId="94" state="visible" r:id="rId94"/>
    <sheet xmlns:r="http://schemas.openxmlformats.org/officeDocument/2006/relationships" name="Segment Reporting - Additional " sheetId="95" state="visible" r:id="rId95"/>
    <sheet xmlns:r="http://schemas.openxmlformats.org/officeDocument/2006/relationships" name="Segment Reporting - Net Revenue" sheetId="96" state="visible" r:id="rId96"/>
    <sheet xmlns:r="http://schemas.openxmlformats.org/officeDocument/2006/relationships" name="Segment Reporting - Net Reven97" sheetId="97" state="visible" r:id="rId97"/>
    <sheet xmlns:r="http://schemas.openxmlformats.org/officeDocument/2006/relationships" name="Related Party Transactions - Ad" sheetId="98" state="visible" r:id="rId98"/>
    <sheet xmlns:r="http://schemas.openxmlformats.org/officeDocument/2006/relationships" name="Related Party Transactions - Su" sheetId="99" state="visible" r:id="rId99"/>
    <sheet xmlns:r="http://schemas.openxmlformats.org/officeDocument/2006/relationships" name="Exit Costs - Narrative (Details" sheetId="100" state="visible" r:id="rId100"/>
    <sheet xmlns:r="http://schemas.openxmlformats.org/officeDocument/2006/relationships" name="Exit Costs - Restructuring and " sheetId="101" state="visible" r:id="rId101"/>
  </sheets>
  <definedNames/>
  <calcPr calcId="124519" fullCalcOnLoad="1"/>
</workbook>
</file>

<file path=xl/sharedStrings.xml><?xml version="1.0" encoding="utf-8"?>
<sst xmlns="http://schemas.openxmlformats.org/spreadsheetml/2006/main" uniqueCount="1037">
  <si>
    <t>Document and Entity Information</t>
  </si>
  <si>
    <t>9 Months Ended</t>
  </si>
  <si>
    <t>Aug. 31, 2017shares</t>
  </si>
  <si>
    <t>Document And Entity Information [Abstract]</t>
  </si>
  <si>
    <t>Entity Registrant Name</t>
  </si>
  <si>
    <t>JEFFERIES GROUP LLC</t>
  </si>
  <si>
    <t>Entity Central Index Key</t>
  </si>
  <si>
    <t>Current Fiscal Year End Date</t>
  </si>
  <si>
    <t>--11-30</t>
  </si>
  <si>
    <t>Entity Filer Category</t>
  </si>
  <si>
    <t>Non-accelerated Filer</t>
  </si>
  <si>
    <t>Document Type</t>
  </si>
  <si>
    <t>10-Q</t>
  </si>
  <si>
    <t>Document Period End Date</t>
  </si>
  <si>
    <t>Aug. 31,
		2017</t>
  </si>
  <si>
    <t>Document Fiscal Year Focus</t>
  </si>
  <si>
    <t>Document Fiscal Period Focus</t>
  </si>
  <si>
    <t>Q3</t>
  </si>
  <si>
    <t>Amendment Flag</t>
  </si>
  <si>
    <t>false</t>
  </si>
  <si>
    <t>Entity Common Stock, Shares Outstanding</t>
  </si>
  <si>
    <t>Consolidated Statements of Financial Condition (Unaudited) - USD ($) $ in Thousands</t>
  </si>
  <si>
    <t>Aug. 31, 2017</t>
  </si>
  <si>
    <t>Nov. 30, 2016</t>
  </si>
  <si>
    <t>ASSETS</t>
  </si>
  <si>
    <t>Cash and cash equivalents ($6,242 and $16,805 at August 31, 2017 and November 30, 2016, respectively, related to consolidated VIEs)</t>
  </si>
  <si>
    <t>Cash and securities segregated and on deposit for regulatory purposes or deposited with clearing and depository organizations</t>
  </si>
  <si>
    <t>Financial instruments owned, at fair value, (including securities pledged of $10,257,188 and $9,706,881 at August 31, 2017 and November 30, 2016, respectively; and $44,862 and $87,153 at August 31, 2017 and November 30, 2016, respectively, related to consolidated VIEs)</t>
  </si>
  <si>
    <t>Investments in managed funds</t>
  </si>
  <si>
    <t>Loans to and investments in related parties</t>
  </si>
  <si>
    <t>Securities borrowed</t>
  </si>
  <si>
    <t>Securities purchased under agreements to resell</t>
  </si>
  <si>
    <t>Receivables:</t>
  </si>
  <si>
    <t>Brokers, dealers and clearing organizations</t>
  </si>
  <si>
    <t>Customers</t>
  </si>
  <si>
    <t>Fees, interest and other ($245 and $1,547 at August 31, 2017 and November 30, 2016, respectively, related to consolidated VIEs)</t>
  </si>
  <si>
    <t>Premises and equipment</t>
  </si>
  <si>
    <t>Goodwill</t>
  </si>
  <si>
    <t>Other assets ($3 and $0 at August 31, 2017 and November 30, 2016, respectively, related to consolidated VIEs)</t>
  </si>
  <si>
    <t>Total assets</t>
  </si>
  <si>
    <t>LIABILITIES AND EQUITY</t>
  </si>
  <si>
    <t>Short-term borrowings (includes $4,281 and $0 at fair value at August 31, 2017 and November 30, 2016, respectively)</t>
  </si>
  <si>
    <t>Financial instruments sold, not yet purchased, at fair value</t>
  </si>
  <si>
    <t>Collateralized financings:</t>
  </si>
  <si>
    <t>Securities loaned</t>
  </si>
  <si>
    <t>Securities sold under agreements to repurchase</t>
  </si>
  <si>
    <t>Other secured financings (includes $0 and $41,768 at fair value at August 31, 2017 and November 30, 2016, respectively; and $541,500 and $755,544 at August 31, 2017 and November 30, 2016, respectively, related to consolidated VIEs)</t>
  </si>
  <si>
    <t>Payables:</t>
  </si>
  <si>
    <t>Accrued expenses and other liabilities ($800 and $735 at August 31, 2017 and November 30, 2016, respectively, related to consolidated VIEs)</t>
  </si>
  <si>
    <t>Long-term debt (includes $553,870 and $248,856 at fair value at August 31, 2017 and November 30, 2016, respectively)</t>
  </si>
  <si>
    <t>Total liabilities</t>
  </si>
  <si>
    <t>EQUITY</t>
  </si>
  <si>
    <t>Member’s paid-in capital</t>
  </si>
  <si>
    <t>Accumulated other comprehensive loss:</t>
  </si>
  <si>
    <t>Currency translation adjustments</t>
  </si>
  <si>
    <t>Changes in instrument specific credit risk</t>
  </si>
  <si>
    <t>Cash flow hedges</t>
  </si>
  <si>
    <t>Additional minimum pension liability</t>
  </si>
  <si>
    <t>Total accumulated other comprehensive loss</t>
  </si>
  <si>
    <t>Total Jefferies Group LLC member’s equity</t>
  </si>
  <si>
    <t>Noncontrolling interests</t>
  </si>
  <si>
    <t>Total equity</t>
  </si>
  <si>
    <t>Total liabilities and equity</t>
  </si>
  <si>
    <t>Consolidated Statements of Financial Condition (Unaudited) (Parenthetical) - USD ($) $ in Thousands</t>
  </si>
  <si>
    <t>Cash and cash equivalents</t>
  </si>
  <si>
    <t>Pledged financial instruments</t>
  </si>
  <si>
    <t>Financial instruments, owned, at fair value</t>
  </si>
  <si>
    <t>Fees, interest and other</t>
  </si>
  <si>
    <t>Other assets</t>
  </si>
  <si>
    <t>Short-term borrowings at fair value</t>
  </si>
  <si>
    <t>Other secured financings at fair value</t>
  </si>
  <si>
    <t>Other secured financings</t>
  </si>
  <si>
    <t>Accrued expenses and other liabilities</t>
  </si>
  <si>
    <t>Long-term debt at fair value</t>
  </si>
  <si>
    <t>Variable Interest Entities</t>
  </si>
  <si>
    <t>Consolidated Statements of Earnings (Unaudited) - USD ($) $ in Thousands</t>
  </si>
  <si>
    <t>3 Months Ended</t>
  </si>
  <si>
    <t>Aug. 31, 2016</t>
  </si>
  <si>
    <t>Revenues:</t>
  </si>
  <si>
    <t>Commissions and other fees</t>
  </si>
  <si>
    <t>Principal transactions</t>
  </si>
  <si>
    <t>Investment banking</t>
  </si>
  <si>
    <t>Asset management fees and investment income from managed funds</t>
  </si>
  <si>
    <t>Interest</t>
  </si>
  <si>
    <t>Other</t>
  </si>
  <si>
    <t>Total revenues</t>
  </si>
  <si>
    <t>Interest expense</t>
  </si>
  <si>
    <t>Net revenues</t>
  </si>
  <si>
    <t>Non-interest expenses:</t>
  </si>
  <si>
    <t>Compensation and benefits</t>
  </si>
  <si>
    <t>Non-compensation expenses:</t>
  </si>
  <si>
    <t>Floor brokerage and clearing fees</t>
  </si>
  <si>
    <t>Technology and communications</t>
  </si>
  <si>
    <t>Occupancy and equipment rental</t>
  </si>
  <si>
    <t>Business development</t>
  </si>
  <si>
    <t>Professional services</t>
  </si>
  <si>
    <t>Total non-compensation expenses</t>
  </si>
  <si>
    <t>Total non-interest expenses</t>
  </si>
  <si>
    <t>Earnings (loss) before income taxes</t>
  </si>
  <si>
    <t>Income tax expense</t>
  </si>
  <si>
    <t>Net earnings (loss)</t>
  </si>
  <si>
    <t>Net earnings (loss) attributable to noncontrolling interests</t>
  </si>
  <si>
    <t>Net earnings (loss) attributable to Jefferies Group LLC</t>
  </si>
  <si>
    <t>Consolidated Statements of Comprehensive Income (Unaudited) - USD ($) $ in Thousands</t>
  </si>
  <si>
    <t>Statement of Comprehensive Income [Abstract]</t>
  </si>
  <si>
    <t>Other comprehensive income (loss), net of tax:</t>
  </si>
  <si>
    <t>Currency translation and other adjustments</t>
  </si>
  <si>
    <t>[1]</t>
  </si>
  <si>
    <t>Total other comprehensive income (loss), net of tax</t>
  </si>
  <si>
    <t>[2]</t>
  </si>
  <si>
    <t>Comprehensive income (loss)</t>
  </si>
  <si>
    <t>Comprehensive income (loss) attributable to Jefferies Group LLC</t>
  </si>
  <si>
    <t>Includes income tax expense of approximately $2.1 million and income tax benefit of approximately $5.3 million for the three and nine months ended August 31, 2017 , respectively, and income tax benefit of approximately $1.6 million and $3.1 million for the three and nine months ended August 31, 2016</t>
  </si>
  <si>
    <t>None of the components of other comprehensive income (loss)</t>
  </si>
  <si>
    <t>Consolidated Statements of Comprehensive Income (Unaudited) (Parenthetical) - USD ($) $ in Millions</t>
  </si>
  <si>
    <t>Changes in instrument specific credit risk, tax expense (benefit)</t>
  </si>
  <si>
    <t>Consolidated Statements of Changes in Equity (Unaudited) - USD ($) $ in Thousands</t>
  </si>
  <si>
    <t>Total</t>
  </si>
  <si>
    <t>Member's paid-in capital</t>
  </si>
  <si>
    <t>Accumulated other comprehensive income (loss)</t>
  </si>
  <si>
    <t>Parent</t>
  </si>
  <si>
    <t>Equity, Beginning Balance at Nov. 30, 2015</t>
  </si>
  <si>
    <t>[1],[2]</t>
  </si>
  <si>
    <t>Increase (Decrease) in Stockholders' Equity</t>
  </si>
  <si>
    <t>Net earnings attributable to Jefferies Group LLC</t>
  </si>
  <si>
    <t>Tax detriment for issuance of share-based awards</t>
  </si>
  <si>
    <t>Currency adjustments</t>
  </si>
  <si>
    <t>Changes in instrument specific credit risk, net of tax</t>
  </si>
  <si>
    <t>Pension adjustments, net of tax</t>
  </si>
  <si>
    <t>Contributions</t>
  </si>
  <si>
    <t>Distributions</t>
  </si>
  <si>
    <t>Deconsolidation of asset management company</t>
  </si>
  <si>
    <t>Equity, Ending Balance at Nov. 30, 2016</t>
  </si>
  <si>
    <t>[3]</t>
  </si>
  <si>
    <t>Equity, Ending Balance at Aug. 31, 2017</t>
  </si>
  <si>
    <t>The components of other comprehensive income (loss) are attributable to Jefferies Group LLC. None of the components of other comprehensive income (loss) are attributable to noncontrolling interests.</t>
  </si>
  <si>
    <t>There were no material reclassifications out of Accumulated other comprehensive income (loss) during the nine months ended August 31, 2017</t>
  </si>
  <si>
    <t>Consolidated Statements of Cash Flows (Unaudited) - USD ($) $ in Thousands</t>
  </si>
  <si>
    <t>Cash flows from operating activities:</t>
  </si>
  <si>
    <t>Adjustments to reconcile net earnings (loss) to net cash provided by (used in) operating activities:</t>
  </si>
  <si>
    <t>Depreciation and amortization</t>
  </si>
  <si>
    <t>(Income) loss on loans to and investments in related parties</t>
  </si>
  <si>
    <t>Distributions received on investments in related parties</t>
  </si>
  <si>
    <t>Other adjustments</t>
  </si>
  <si>
    <t>Net change in assets and liabilities:</t>
  </si>
  <si>
    <t>Financial instruments owned</t>
  </si>
  <si>
    <t>Financial instruments sold, not yet purchased</t>
  </si>
  <si>
    <t>Net cash provided by (used in) operating activities</t>
  </si>
  <si>
    <t>Cash flows from investing activities:</t>
  </si>
  <si>
    <t>Contributions to loans to and investments in related parties</t>
  </si>
  <si>
    <t>Distributions from loans to and investments in related parties</t>
  </si>
  <si>
    <t>Net payments on premises and equipment</t>
  </si>
  <si>
    <t>Payment on purchase of aircraft</t>
  </si>
  <si>
    <t>Proceeds from sale of aircraft</t>
  </si>
  <si>
    <t>Deconsolidation of asset management entity</t>
  </si>
  <si>
    <t>Cash received from contingent consideration</t>
  </si>
  <si>
    <t>Net cash provided by (used in) investing activities</t>
  </si>
  <si>
    <t>Cash flows from financing activities:</t>
  </si>
  <si>
    <t>Proceeds from short-term borrowings</t>
  </si>
  <si>
    <t>Payments on short-term borrowings</t>
  </si>
  <si>
    <t>Net payments on other secured financings</t>
  </si>
  <si>
    <t>Proceeds from issuance of long-term debt, net of issuance costs</t>
  </si>
  <si>
    <t>Repayment of long-term debt</t>
  </si>
  <si>
    <t>Net change in bank overdrafts</t>
  </si>
  <si>
    <t>Net proceeds from noncontrolling interest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received) during the period for</t>
  </si>
  <si>
    <t>Income taxes, net</t>
  </si>
  <si>
    <t>Organization and Basis of Presentation</t>
  </si>
  <si>
    <t>Accounting Policies [Abstract]</t>
  </si>
  <si>
    <t>Organization and Basis of Presentation Organization Jefferies Group LLC and its subsidiaries operate as a global full service, integrated securities and investment banking firm. The accompanying Consolidated Financial Statements represent the accounts of Jefferies Group LLC and all our subsidiaries (together “we” or “us”). The subsidiaries of Jefferies Group LLC include Jefferies LLC (“Jefferies”), Jefferies Execution Services, Inc. (“Jefferies Execution”), Jefferies International Limited, Jefferies Hong Kong Limited, Jefferies Financial Services, Inc., Jefferies Funding LLC, Jefferies Leveraged Credit Products, LLC and all other entities in which we have a controlling financial interest or are the primary beneficiary. On April 9, 2015, we entered into an agreement to transfer certain of the client activities of our Futures business to Société Générale S.A. and initiated a plan to substantially exit the remaining aspects of our Futures business. During the second quarter of 2016, we completed the exit of the Futures business. For further information on the exit of the Futures business, refer to Note 19, Exit Costs . Jefferies Group LLC is an indirect wholly owned subsidiary of Leucadia National Corporation (“Leucadia”). Leucadia does not guarantee any of our outstanding debt securities. Our 3.875% Convertible Senior Debentures due 2029 are convertible into Leucadia common shares (see Note 12, Long-Term Debt , for further details). Jefferies Group LLC is a Securities and Exchange Commission (“SEC”) reporting company, filing annual, quarterly and periodic financial reports. Richard Handler, our Chief Executive Officer and Chairman, is the Chief Executive Officer of Leucadia, as well as a Director of Leucadia. Brian P. Friedman, our Chairman of the Executive Committee, is Leucadia’s President and a Director of Leucadia. We operate in two reportable business segments, Capital Markets and Asset Management. For further information on our reportable business segments, refer to Note 17, Segment Reporting . Basis of Presentation The accompanying Consolidated Financial Statements have been prepared in accordance with U.S. generally accepted accounting principles (“U.S. GAAP”) and should be read in conjunction with our consolidated financial statements and notes thereto included in our Annual Report on Form 10-K for the year ended November 30, 2016 . Certain footnote disclosures included in our Annual Report on Form 10-K for the year ended November 30, 2016 have been condensed or omitted from the consolidated financial statements as they are not required for interim reporting under U.S. GAAP. The Consolidated Financial Statements reflect all adjustments of a normal, recurring nature that are, in the opinion of management, necessary for the fair presentation of the results for the interim period. The results presented in the Consolidated Financial Statements for interim periods are not necessarily indicative of the results for the entire year. We have made a number of estimates and assumptions relating to the reporting of assets and liabilities, the disclosure of contingent assets and liabilities and the reported amounts of revenues and expenses during the reporting period to prepare these consolidated financial statements in conformity with U.S. GAAP. The most important of these estimates and assumptions relate to fair value measurements, compensation and benefits, goodwill and intangible assets, the ability to realize certain deferred tax assets and the recognition and measurement of uncertain tax positions. Although these and other estimates and assumptions are based on the best available information, actual results could be materially different from these estimates. Consolidation Our policy is to consolidate all entities that we control by ownership of a majority of the outstanding voting stock. In addition, we consolidate entities that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party’s holding of equity interest is presented as Noncontrolling interests in our Consolidated Statements of Financial Condition and Consolidated Statements of Changes in Equity. The portion of net earnings attributable to the noncontrolling interests is presented as Net earnings to noncontrolling interests in our Consolidated Statements of Earnings. In situations in which we have significant influence, but not control, of an entity that does not qualify as a VIE, we apply either the equity method of accounting or fair value accounting pursuant to the fair value option election under U.S. GAAP, with our portion of net earnings or gains and losses recorded within Other revenues or Principal transaction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t>
  </si>
  <si>
    <t>Summary of Significant Accounting Policies</t>
  </si>
  <si>
    <t>Summary of Significant Accounting Policies For a detailed discussion about the Company’s significant accounting policies, see Note 2, Summary of Significant Accounting Policies, in our consolidated financial statements included in Part II, Item 8 of our Annual Report on Form 10-K for the year ended November 30, 2016. During the nine months ended August 31, 2017 , other than the following, there were no significant updates made to the Company’s significant accounting policies. The accounting policy updates are attributable to the implementation of hedge accounting in connection with an interest rate swap entered into during the nine months ended August 31, 2017 and the adoption of the Financial Accounting Standards Board (“FASB”) Accounting Standards Update (“ASU”) No. 2016-09, Improvements to Employee Share-Based Payment Accounting (“ASU 2016-09”) on December 1, 2016. Principal Transactions Revenues Financial instruments owned and Financial instruments sold, but not yet purchased (all of which are recorded on a trade-date basis) are carried at fair value with gains and losses reflected in Principal transaction revenues in our Consolidated Statements of Earnings, except for derivatives accounted for as hedges (see “Hedge Accounting” section herein and Note 5, Derivative Financial Instruments ). Fees received on loans carried at fair value are also recorded within Principal transaction revenues. Hedge Accounting Hedge accounting is applied using interest rate swaps designated as fair value hedges of changes in the benchmark interest rate of fixed rate senior long-term debt. The interest rate swaps are included as derivative contracts in Financial instruments owned and Financial instruments sold, not yet purchased in our Consolidated Statements of Financial Position. We use regression analysis to perform ongoing prospective and retrospective assessments of the effectiveness of these hedging relationships. A hedging relationship is deemed effective if the change in fair value of the interest rate swap and the change in the fair value of the long-term debt due to changes in the benchmark interest rate offset within a range of 80% - 125% . The impact of valuation adjustments related to our own credit spreads and counterparty credit spreads are included in the assessment of effectiveness. For qualifying fair value hedges of benchmark interest rates, the change in the fair value of the derivative and the change in fair value of the long-term debt provide offset of one another, and together with any resulting ineffectiveness, are recorded in Interest expense. Refer to Note 5, Derivative Financial Instruments , for further information. Share-based Compensation Share-based awards are measured based on the grant-date fair value of the award and recognized over the period from the service inception date through the date the employee is no longer required to provide service to earn the award. Effective upon our adoption of ASU 2016-09, we account for forfeitures as they occur. Prior to the adoption of ASU 2016-09, expected forfeitures were included in determining share-based compensation expense. See Note 3, Accounting Developments</t>
  </si>
  <si>
    <t>Accounting Developments</t>
  </si>
  <si>
    <t>New Accounting Pronouncements and Changes in Accounting Principles [Abstract]</t>
  </si>
  <si>
    <t>Accounting Developments Accounting Standards to be Adopted in Future Periods Derivatives and Hedging. In July 2017, the FASB issued ASU No. 2017-12, Derivatives and Hedging: Targeted Improvements to Accounting for Hedging Activities. The objective of the guidance is to improve the financial reporting of hedging relationships to better portray the economic results of an entity’s risk management activities in its financial statements. The guidance is effective in the first quarter of fiscal 2019. We are currently evaluating the impact of the new guidance on our consolidated financial statements. Stock Compensation. In May 2017, the FASB issued ASU No. 2017-09, Compensation—Stock Compensation: Scope of Modification Accounting. The guidance provides clarity and reduces diversity in practice and cost and complexity when accounting for a change to the terms or conditions of a share-based payment award. The guidance is effective in the first quarter of fiscal 2019 and early adoption is permitted. We are currently evaluating the impact of the new guidance on our consolidated financial statements. Retirement Benefits. In March 2017, the FASB issued ASU No. 2017-07, Improving the Presentation of Net Periodic Pension Cost and Net Periodic Postretirement Benefit Cost. The guidance impacts the presentation of net periodic pension costs in the statement of income. The update also allows the service cost to be eligible for capitalization, when applicable. The guidance is effective in the first quarter of fiscal 2019 and early adoption is permitted. We plan to adopt this guidance in the first quarter of fiscal 2018. We are currently evaluating the impact of the new guidance on our Consolidated Statements of Earnings. Goodwill. In January 2017, the FASB issued ASU No. 2017-04, Simplifying the Test for Goodwill Impairment, which simplifies goodwill impairment testing. The guidance is effective in the first quarter of fiscal 2021 and early adoption is permitted. We are currently evaluating the impact of the new guidance on our consolidated financial statements. Statement of Cash Flows. In August 2016, the FASB issued ASU No. 2016-15, Classification of Certain Cash Receipts and Cash Payments. The guidance adds or clarifies guidance on the classification of certain cash receipts and payments in the statement of cash flows. We plan to adopt this guidance in the first quarter of fiscal 2018. In November 2016, the FASB issued ASU No. 2016-18, Restricted Cash. The guidance requires that a statement of cash flows explain the change during the period in the total of cash, cash equivalents and amounts generally described as restricted cash or restricted cash equivalents. We plan to adopt this guidance in the first quarter of fiscal 2018. We are currently evaluating the impact of these new ASUs on our Consolidated Statements of Cash Flows. Financial Instruments-Credit Losses. In June 2016, the FASB issued ASU No. 2016-13, Measurement of Credit Losses on Financial Instruments. The guidance provides for estimating credit losses on certain types of financial instruments by introducing an approach based on expected losses. The guidance is effective in the first quarter of fiscal 2021 and early adoption is permitted in the first quarter of fiscal 2020. We are currently evaluating the impact of the new guidance on our consolidated financial statements. Leases. In February 2016, the FASB issued ASU No. 2016-02, Leases. The guidance affects the accounting for leases and provides for a lessee model that brings substantially all leases onto the balance sheet. The guidance is effective in the first quarter of fiscal 2019 and early adoption is permitted. We are currently evaluating the impact of the new guidance on our consolidated financial statements. Financial Instruments. In January 2016, the FASB issued ASU No. 2016-01, Financial Instruments-Overall: Recognition and Measurement of Financial Assets and Financial Liabilities. The guidance affects the accounting for equity investments, financial liabilities under the fair value option and the presentation and disclosure requirements of financial instruments. The guidance is effective in the first quarter of fiscal 2019. We are currently evaluating the impact of the new guidance related to equity investments and the presentation and disclosure requirements of financial instruments on our consolidated financial statements. Early adoption is permitted for the accounting guidance on financial liabilities under the fair value option and we adopted this guidance in the first quarter of fiscal 2016. The adoption of this accounting guidance did not have a material effect on our consolidated financial statements. Revenue Recognition . In May 2014, the FASB issued ASU No. 2014-09, Revenue from Contracts with Customers. The accounting guidance defines how companies report revenues from contracts with customers, and also requires enhanced disclosures. We intend to adopt the new guidance on December 1, 2017 with a cumulative-effect adjustment to opening member’s equity. Because the guidance does not apply to revenue associated with financial instruments, including loans and securities that are accounted for under other U.S. GAAP, we do not expect the guidance to have a material impact on the elements of our Consolidated Statements of Earnings most closely associated with financial instruments, including Principal transaction revenues, Interest income and Interest expense. Our implementation efforts include the identification of revenue streams within the scope of the guidance, the evaluation of certain revenue contracts, education and discussions with our control functions, and periodic discussions with our Audit Committee. Our evaluation of the impact of the new guidance on our consolidated financial statements is ongoing. We continue to evaluate the timing of recognition for each revenue stream within scope, which includes investment banking and asset management fees which may be accelerated or deferred depending on the features of the client arrangements, and the timing and presentation of certain related investment banking expenses (whether presented gross or offset against revenues). Adopted Accounting Standards Employee Share-Based Payments.</t>
  </si>
  <si>
    <t>Fair Value Disclosures</t>
  </si>
  <si>
    <t>Fair Value Disclosures [Abstract]</t>
  </si>
  <si>
    <t>Fair Value Disclosures The following is a summary of our financial assets and liabilities that are accounted for at fair value on a recurring basis, excluding Investments at fair value based on net asset value (“NAV”) of $24.2 million and $24.3 million at August 31, 2017 and November 30, 2016 , respectively, by level within the fair value hierarchy (in thousands): August 31, 2017 Level 1 Level 2 Level 3 Counterparty and Cash Collateral Netting (1) Total Assets: Financial instruments owned: Corporate equity securities $ 1,616,600 $ 75,517 $ 22,174 $ — $ 1,714,291 Corporate debt securities — 2,732,943 25,015 — 2,757,958 Collateralized debt obligations and collateralized loan obligations — 54,433 38,203 — 92,636 U.S. government and federal agency securities 1,834,270 95,175 — — 1,929,445 Municipal securities — 680,634 — — 680,634 Sovereign obligations 1,384,264 668,053 — — 2,052,317 Residential mortgage-backed securities — 1,671,170 20,649 — 1,691,819 Commercial mortgage-backed securities — 508,665 17,636 — 526,301 Other asset-backed securities — 157,354 68,946 — 226,300 Loans and other receivables — 2,014,650 62,656 — 2,077,306 Derivatives 67,400 2,647,286 2,671 (2,544,283 ) 173,074 Investments at fair value — — 90,417 — 90,417 Total financial instruments owned, excluding Investments at fair value based on NAV $ 4,902,534 $ 11,305,880 $ 348,367 $ (2,544,283 ) $ 14,012,498 Liabilities: Financial instruments sold, not yet purchased: Corporate equity securities $ 1,310,423 $ 23,821 $ 119 $ — $ 1,334,363 Corporate debt securities — 1,574,931 522 — 1,575,453 U.S. government and federal agency securities 1,314,800 — — — 1,314,800 Municipal securities — 44 — — 44 Sovereign obligations 1,600,423 653,106 — — 2,253,529 Commercial mortgage-backed securities — 979 35 — 1,014 Loans — 1,434,380 3,285 — 1,437,665 Derivatives 147,101 3,051,821 7,753 (2,663,043 ) 543,632 Total financial instruments sold, not yet purchased $ 4,372,747 $ 6,739,082 $ 11,714 $ (2,663,043 ) $ 8,460,500 Short-term borrowings $ — $ 4,281 $ — $ — $ 4,281 Long-term debt $ — $ 553,870 $ — $ — $ 553,870 (1) Represents counterparty and cash collateral netting across the levels of the fair value hierarchy for positions with the same counterparty. November 30, 2016 Level 1 Level 2 Level 3 Counterparty and Cash Collateral Netting (1) Total Assets: Financial instruments owned: Corporate equity securities $ 1,742,463 $ 90,662 $ 21,739 $ — $ 1,854,864 Corporate debt securities — 2,675,020 25,005 — 2,700,025 Collateralized debt obligations and collateralized loan obligations — 54,306 54,354 — 108,660 U.S. government and federal agency securities 2,389,397 56,726 — — 2,446,123 Municipal securities — 708,469 27,257 — 735,726 Sovereign obligations 1,432,556 990,492 — — 2,423,048 Residential mortgage-backed securities — 960,494 38,772 — 999,266 Commercial mortgage-backed securities — 296,405 20,580 — 316,985 Other asset-backed securities — 63,587 40,911 — 104,498 Loans and other receivables — 1,557,233 81,872 — 1,639,105 Derivatives 3,825 4,606,278 6,429 (4,255,998 ) 360,534 Investments at fair value — — 96,369 — 96,369 Total financial instruments owned, excluding Investments at fair value based on NAV $ 5,568,241 $ 12,059,672 $ 413,288 $ (4,255,998 ) $ 13,785,203 Liabilities: Financial instruments sold, not yet purchased: Corporate equity securities $ 1,577,405 $ 16,806 $ 313 $ — $ 1,594,524 Corporate debt securities — 1,718,424 523 — 1,718,947 U.S. government and federal agency securities 976,497 — — — 976,497 Sovereign obligations 1,375,590 1,253,754 — — 2,629,344 Loans — 801,977 378 — 802,355 Derivatives 568 4,856,310 9,870 (4,229,213 ) 637,535 Total financial instruments sold, not yet purchased $ 3,930,060 $ 8,647,271 $ 11,084 $ (4,229,213 ) $ 8,359,202 Other secured financings $ — $ 41,350 $ 418 $ — $ 41,768 Long-term debt $ — $ 248,856 $ — $ — $ 248,856 (1) Represents counterparty and cash collateral netting across the levels of the fair value hierarchy for positions with the same counterparty. The following is a description of the valuation basis, including valuation techniques and inputs, used in measuring our financial assets and liabilities that are accounted for at fair value on a recurring basis: Corporate Equity Securities • Exchange-Traded Equity Securities: Exchange-traded equity securities are measured based on quoted closing exchange prices, which are generally obtained from external pricing services, and are categorized within Level 1 of the fair value hierarchy, otherwise they are categorized within Level 2 of the fair value hierarchy. • Non-Exchange-Traded Equity Securities : Non-exchange-traded equity securities are measured primarily using broker quotations, pricing data from external pricing services and prices observed from recently executed market transactions and are categorized within Level 2 of the fair value hierarchy. Where such information is not available, non-exchange-traded equity securities are categorized within Level 3 of the fair value hierarchy and measured using valuation techniques involving quoted prices of or market data for comparable companies, similar company ratios and multiples ( e.g. , price/Earnings before interest, taxes, depreciation and amortization (“EBITDA”), price/book value), discounted cash flow analyses and transaction prices observed from subsequent financing or capital issuance by the Company. When using pricing data of comparable companies, judgment must be applied to adjust the pricing data to account for differences between the measured security and the comparable security ( e.g. , issuer market capitalization, yield, dividend rate, geographical concentration). • Equity Warrants: Non-exchange-traded equity warrants are measured primarily using pricing data from external pricing services, prices observed from recently executed market transactions and broker quotations are categorized within Level 2 of the fair value hierarchy. Where such information is not available, non-exchange-traded equity warrants are generally categorized within Level 3 of the fair value hierarchy and are measured using the Black-Scholes model with key inputs impacting the valuation including the underlying security price, implied volatility, dividend yield, interest rate curve, strike price and maturity date. Corporate Debt Securities • Corporate Bonds: Corporate bonds are measured primarily using pricing data from external pricing services and broker quotations, where available, prices observed from recently executed market transactions and bond spreads or credit default swap spreads of the issuer adjusted for basis differences between the swap curve and the bond curve. Corporate bonds measured using these valuation methods are categorized within Level 2 of the fair value hierarchy. If broker quotes, pricing data or spread data is not available, alternative valuation techniques are used including cash flow models incorporating interest rate curves, single name or index credit default swap curves for comparable issuers and recovery rate assumptions. Corporate bonds measured using alternative valuation techniques are categorized within Level 3 of the fair value hierarchy and are a limited portion of our corporate bonds. • High Yield Corporate and Convertible Bonds: A significant portion of our high yield corporate and convertible bonds are categorized within Level 2 of the fair value hierarchy and are measured primarily using broker quotations and pricing data from external pricing services, where available, and prices observed from recently executed market transactions of comparable size. Where pricing data is less observable, valuations are categorized within Level 3 and are based on pending transactions involving the issuer or comparable issuers, prices implied from an issuer’s subsequent financings or recapitalizations, models incorporating financial ratios and projected cash flows of the issuer and market prices for comparable issuers. Collateralized Debt Obligations and Collateralized Loan Obligations Collateralized debt obligations (“CDOs”) and collateralized loan obligations (“CLOs”) are measured based on prices observed from recently executed market transactions of the same or similar security or based on valuations received from third party brokers or data providers and are categorized within Level 2 or Level 3 of the fair value hierarchy depending on the observability and significance of the pricing inputs. Valuation that is based on recently executed market transactions of similar securities incorporates additional review and analysis of pricing inputs and comparability criteria, including, but not limited to, collateral type, tranche type, rating, origination year, prepayment rates, default rates and loss severity. U.S. Government and Federal Agency Securities • U.S. Treasury Securities: U.S. Treasury securities are measured based on quoted market prices and categorized within Level 1 of the fair value hierarchy. • U.S. Agency Issued Debt Securities: Callable and non-callable U.S. agency issued debt securities are measured primarily based on quoted market prices obtained from external pricing services and are generally categorized within Level 1 or Level 2 of the fair value hierarchy. Municipal Securities Municipal securities are measured based on quoted prices obtained from external pricing services and are generally categorized within Level 2 of the fair value hierarchy. Sovereign Obligations Foreign sovereign government obligations are measured based on quoted market prices obtained from external pricing services, where available, or recently executed independent transactions of comparable size. To the extent external price quotations are not available or recent transactions have not been observed, valuation techniques incorporating interest rate yield curves and country spreads for bonds of similar issuers, seniority and maturity are used to determine fair value of sovereign bonds or obligations. Foreign sovereign government obligations are classified in Level 1, Level 2 or Level 3 of the fair value hierarchy, primarily based on the country of issuance. Residential Mortgage-Backed Securities • Agency Residential Mortgage-Backed Securities (“RMBS”): Agency RMBS include mortgage pass-through securities (fixed and adjustable rate), collateralized mortgage obligations and interest-only and principal-only securities and are generally measured using market price quotations from external pricing services and categorized within Level 2 of the fair value hierarchy. • Agency Residential Interest-Only and Inverse Interest-Only Securities (“Agency Inverse IOs”): The fair value of Agency Inverse IOs is estimated using expected future cash flow techniques that incorporate prepayment models and other prepayment assumptions to amortize the underlying mortgage loan collateral. We use prices observed from recently executed transactions to develop market-clearing spread and yield curve assumptions. Valuation inputs with regard to the underlying collateral incorporate weighted average coupon, loan-to-value, credit scores, geographic location, maximum and average loan size, originator, servicer and weighted average loan age. Agency Inverse IOs are categorized within Level 2 of the fair value hierarchy. We also use vendor data in developing our assumptions, as appropriate. • Non-Agency RMBS: Fair values are determined primarily using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 Commercial Mortgage-Backed Securities • Agency Commercial Mortgage-Backed Securities (“CMBS”): Government National Mortgage Association (“GNMA”) project loans are measured based on inputs corroborated from and benchmarked to observed prices of recent securitization transactions of similar securities with adjustments incorporating an evaluation for various factors, including prepayment speeds, default rates and cash flow structures, as well as the likelihood of pricing levels in the current market environment. Federal National Mortgage Association (“FNMA”) Delegated Underwriting and Servicing (“DUS”) mortgage-backed securities are generally measured by using prices observed from recently executed market transactions to estimate market-clearing spread levels for purposes of estimating fair value. GNMA project loan bonds and FNMA DUS mortgage-backed securities are categorized within Level 2 of the fair value hierarchy. • Non-Agency CMBS: Non-agency CMBS are measured using pricing data obtained from external pricing services and prices observed from recently executed market transactions and are categorized within Level 2 and Level 3 of the fair value hierarchy. Other Asset-Backed Securities Other asset-backed securities (“ABS”) include, but are not limited to, securities backed by auto loans, credit card receivables, student loans and other consumer loans and are categorized within Level 2 and Level 3 of the fair value hierarchy. Valuations are primarily determined using pricing data obtained from external pricing services and broker quotes and prices observed from recently executed market transactions. Loans and Other Receivables • Corporate Loans: Corporate loans categorized within Level 2 of the fair value hierarchy are measured based on market price quotations where market price quotations from external pricing services are supported by transaction data. Corporate loans categorized within Level 3 of the fair value hierarchy are measured based on price quotations that are considered to be less transparent, market prices for debt securities of the same creditor, and estimates of future cash flow incorporating assumptions regarding creditor default and recovery rates and consideration of the issuer’s capital structure. • Participation Certificates in Agency Residential Loans: Valuations of participation certificates in agency residential loans are based on observed market prices of recently executed purchases and sales of similar loans. The loan participation certificates are categorized within Level 2 of the fair value hierarchy given the observability and volume of recently executed transactions and availability of data provider pricing. • Project Loans and Participation Certificates in GNMA Project and Construction Loans: Valuations of participation certificates in GNMA project and construction loans are based on inputs corroborated from and benchmarked to observed prices of recent securitizations of assets with similar underlying loan collateral to derive an implied spread. Securitization prices are adjusted to estimate the fair value of the loans incorporating an evaluation for various factors, including prepayment speeds, default rates and cash flow structures, as well as the likelihood of pricing levels in the current market environment. The measurements are categorized within Level 2 of the fair value hierarchy given the observability and volume of recently executed transactions. • Consumer Loans and Funding Facilities: Consumer and small business whole loans and related funding facilities are valued based on observed market transactions incorporating additional valuation inputs including, but not limited to, delinquency and default rates, prepayment rates, borrower characteristics, loan risk grades and loan age. These assets are categorized within Level 2 or Level 3 of the fair value hierarchy. • Escrow and Trade Claim Receivables: Escrow and trade claim receivables are categorized within Level 3 of the fair value hierarchy where fair value is estimated based on reference to market prices and implied yields of debt securities of the same or similar issuers. Escrow and trade claim receivables are categorized within Level 2 of the fair value hierarchy where fair value is based on recent trade activity in the same security. Derivatives • Listed Derivative Contracts: Listed derivative contracts that are actively traded are measured based on quoted exchange prices, which are generally obtained from external pricing services, and are categorized within Level 1 of the fair value hierarchy. Listed derivatives for which there is limited trading activity are measured based on incorporating the closing auction price of the underlying equity security, use similar valuation approaches as those applied to over-the-counter derivative contracts and are categorized within Level 2 of the fair value hierarchy. • OTC Derivative Contracts: Over-the-counter (“OTC”) derivative contracts are generally valued using models, whose inputs reflect assumptions that we believe market participants would use in valuing the derivative in a current period transaction. Inputs to valuation models are appropriately calibrated to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 OTC options include OTC equity, foreign exchange, interest rate and commodity options measured using various valuation models, such as the Black-Scholes, with key inputs impacting the valuation including the underlying security, foreign exchange spot rate or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Credit default swaps include both index and single-name credit default swaps. External prices are available as inputs in measuring index credit default swaps and single-name credit default swaps. For commodity and equity total return swaps, market prices are observable for the underlying asset and used as the basis for measuring the fair value of the derivative contracts. Total return swaps executed on other underlyings are measured based on valuations received from external pricing services. Investments at Fair Value and Investments in Managed Funds Investments at fair value based on NAV and Investments in Managed Funds include investments in hedge funds, fund of funds and private equity funds, which are measured at the NAV of the funds, provided by the fund managers and are excluded from the fair value hierarchy. Investments at fair value also include direct equity investments in private companies, which are measured at fair value using valuation techniques involving quoted prices of or market data for comparable companies, similar company ratios and multiples ( e.g. , price/EBITDA, price/book value), discounted cash flow analyses and transaction prices observed for subsequent financing or capital issuance by the company. Direct equity investments in private companies are categorized within Level 2 or Level 3 of the fair value hierarchy. Additionally, investments at fair value include investments in insurance contracts relating to our defined benefit plan in Germany. Fair value for the insurance contracts is determined using a third party and is categorized within Level 3 of the fair value hierarchy. The following tables present information about our investments in entities that have the characteristics of an investment company (in thousands): August 31, 2017 Fair Value (1) Unfunded Commitments Redemption Frequency (if currently eligible) Equity Long/Short Hedge Funds (2) $ 34,931 $ — Monthly, Quarterly Fixed Income and High Yield Hedge Funds (3) 421 — — Fund of Funds (4) 183 — — Equity Funds (5) 33,568 19,084 — Multi-asset Funds (6) 125,004 — — Total $ 194,107 $ 19,084 November 30, 2016 Fair Value (1) Unfunded Commitments Redemption Frequency (if currently eligible) Equity Long/Short Hedge Funds (2) $ 34,446 $ — Monthly, Quarterly Fixed Income and High Yield Hedge Funds (3) 772 — — Fund of Funds (4) 230 — — Equity Funds (5) 42,179 20,295 — Multi-asset Funds (6) 133,190 — — Total $ 210,817 $ 20,295 (1) Where fair value is calculated based on NAV, fair value has been derived from each of the funds’ capital statements. (2) This category includes investments in hedge funds that invest, long and short, primarily in equity securities in domestic and international markets in both the public and private sectors. At August 31, 2017 and November 30, 2016 , approximately 1% and 2% , respectively, of the fair value of investments in this category are classified as being in liquidation. (3) This category includes investments in funds that invest in loans secured by a first trust deed on property, domestic and international public high yield debt, private high yield investments, senior bank loans, public leveraged equities, distressed debt and private equity investments. There are no redemption provisions. (4) This category includes investments in fund of funds that invest in various private equity funds. The investments in this category are managed by us and have no redemption provisions. These investments are gradually being liquidated or we have requested redemption, however, we are unable to estimate when these funds will be received. (5) At August 31, 2017 and November 30, 2016 , the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liquidate in one to six years. (6) This category includes investments in hedge funds that invest, long and short, primarily in multi-asset securities in domestic and international markets in both the public and private sectors. At August 31, 2017 and November 30, 2016 , investments representing approximately 15% and 12% , respectively, of the fair value of investments in this category are redeemable with 30 - 90 days prior written notice. Other Secured Financings Other secured financings that are accounted for at fair value include notes issued by consolidated VIEs, which are classified as Level 2 or Level 3 within the fair value hierarchy. Fair value is based on recent transaction prices for similar assets. Short-term Borrowings / Long-term Debt Short-term borrowings that are accounted for at fair value include equity-linked notes, which are generally categorized as Level 2 within the fair value hierarchy, as the fair value is based on the price of the underlying equity security. Long-term debt includes variable rate, fixed-to-floating rate, CMS (constant maturity swap) and Bermudan structured notes. These are valued using various valuation models that include Company’s own credit spreads. These models incorporate market price quotations from external pricing sources referencing the appropriate interest rate curves, volatilities and other inputs and are generally categorized within level 2 of the fair value hierarchy. In addition, pricing transparency has been evidenced based on the transaction data on recently issued notes. Transfers Between Levels 1 and 2 for Instruments Carried at Fair Value There were no material transfers between Level 1 and Level 2 for the three and nine months ended August 31, 2017 and August 31, 2016 . Level 3 Rollforwards The following is a summary of changes in fair value of our financial assets and liabilities that have been categorized within Level 3 of the fair value hierarchy for the three months ended August 31, 2017 (in thousands): Three Months Ended August 31, 2017 Balance at May 31, 2017 Total gains/losses (realized and unrealized) (1) Purchases Sales Settlements Issuances Net transfers into/ (out of) Level 3 Balance at August 31, 2017 Change in unrealized gains/(losses) relating to instruments still held at August 31, 2017 (1) Assets: Financial instruments owned: Corporate equity securities $ 20,548 $ 4,344 $ 4 $ (645 ) $ (55 ) $ — $ (2,022 ) $ 22,174 $ 4,319 Corporate debt securities 24,727 (2,350 ) 5,901 (5,551 ) (31 ) — 2,319 25,015 (2,224 ) CDOs and CLOs 27,255 (6,119 ) 52,918 (36,564 ) 245 — 468 38,203 (3,552 ) RMBS 33,032 (263 ) 494 (732 ) (291 ) — (11,591 ) 20,649 188 CMBS 16,263 (125 ) — (676 ) (637 ) — 2,811 17,636 (161 ) Other ABS 43,349 (6,454 ) 5,798 (3,789 ) (2,924 ) — 32,966 68,946 (3,570 ) Loans and other receivables 49,365 15,261 9,265 (5,854 ) (8,249 ) — 2,868 62,656 14,005 Investments at fair value 89,006 1,703 — — (292 ) — — 90,417 1,703 Liabilities: Financial instruments sold, not yet purchased: Corporate equity securities $ 354 $ 107 $ (369 ) $ 27 $ — $ — $ — $ 119 $ (92 ) Corporate debt securities 522 — — — — — — 522 — CMBS 70 (35 ) — — — — — 35 (35 ) Net derivatives (2) 3,022 (2,980 ) — — 5,040 — — 5,082 (2,474 ) Loans 4,967 (3,071 ) — 333 — — 1,056 3,285 3,018 (1) Realized and unrealized gains/losses are reported in Principal transaction revenues in our Consolidated Statements of Earnings. (2) Net derivatives represent Financial instruments owned—Derivatives and Financial instruments sold, not yet purchased—Derivatives. Analysis of Level 3 Assets and Liabilities for the Three Months Ended August 31, 2017 During the three months ended August 31, 2017 , transfers of assets of $63.5 million from Level 2 to Level 3 of the fair value hierarchy are primarily attributed to: • Other ABS of $46.4 million due to a lack of observable market transactions. During the three months ended August 31, 2017 , transfers of assets of $35.7 million from Level 3 to Level 2 are primarily attributed to: • RMBS of $14.6 million and other ABS of $13.5 million due to greater pricing transparency supporting classification into Level 2. Net gains on Level 3 assets were $6.0 million and net gains on Level 3 liabilities were $6.0 million for the three months ended August 31, 2017 . Net gains on Level 3 assets were primarily due to increased valuations of loans and other receivables, corporate equity securities and certain investments at fair value, partially offset by decreased valuations of other ABS, CDOs and CLOs and corporate debt securities. Net gains on Level 3 liabilities were primarily due to increased valuations of certain net derivatives and decreased valuations of certain loans. The following is a summary of changes in fair value of our financial assets and liabilities that have been categorized within Level 3 of the fair value hierarchy for the nine months ended August 31, 2017 (in thousands): Nine Months Ended August 31, 2017 Balance at November 30, 2016 Total gains/losses (realized and unrealized) (1) Purchases Sales Settlements Issuances Net transfers into/ (out of) Level 3 Balance at August 31, 2017 Change in unrealized gains/(losses) relating to instruments still held at August 31, 2017 (1) Assets: Financial instruments owned: Corporate equity securities $ 21,739 $ 3,416 $ 945 $ (1,502 ) $ (356 ) $ — $ (2,068 ) $ 22,174 $ 2,689 Corporate debt securities 25,005 (3,280 ) 19,610 (18,364 ) (1,724 ) — 3,768 25,015 (3,424 ) CDOs and CLOs 54,354 (13,902 ) 65,523 (72,122 ) 239 — 4,111 38,203 (3,685 ) Municipal securities 27,257 (1,547 ) — (25,710 ) — — — — — RMBS 38,772 (1,446 ) 113,391 (125,731 ) (572 ) — (3,765 ) 20,649 (2,005 ) CMBS 20,580 (1,180 ) 2,033 (5,199 ) (985 ) — 2,387 17,636 (952 ) Other ABS 40,911 (15,338 ) 67,611 (4,121 ) (16,891 ) — (3,226 ) 68,946 (8,872 ) Loans and other receivables 81,872 27,709 84,342 (83,791 ) (23,241 ) — (24,235 ) 62,656 16,294 Investments at fair value 96,369 4,698 300 (10,119 ) (831 ) — — 90,417 6,721 Liabilities: Financial instruments sold, not yet purchased: Corporate equity securities $ 313 $ 134 $ (355 ) $ 27 $ — $ — $ — $ 119 $ (92 ) Corporate debt securities 523 (1 ) — — — — — 522 1 CMBS — 35 — — — — — 35 (35 ) Net derivatives (2) 3,441 (2,854 ) — — 5,162 404 (1,071 ) 5,082 (2,333 ) Loans 378 1,604 (364 ) 333 — — 1,334 3,285 (1,583 ) Other secured financings 418 (418 ) — — — — — — — (1) Realized and unrealized gains/losses are reported in Principal transaction revenues in our Consolidated Statements of Earnings. (2) Net derivatives represent Financial instruments owned—Derivatives and Financial instruments sold, not yet purchased—Derivatives. Analysis of Level 3 Assets and Liabilities for the Nine Months Ended August 31, 2017 During the nine months ended August 31, 2017 , transfers of assets of $26.5 million from Level 2 to Level 3 of the fair value hierarchy are primarily attributed to: • CDOs and CLOs of $9.6 million and corporate debt securities of $8.1 million due to a lack of observable market transactions. During the nine months ended August 31, 2017 , transfers of assets of $49.5 million from Level 3 to Level 2 are primarily attributed to: • Loans and other receivables of $28.3 million due to greater pricing transparency supporting classification into Level 2. Net losses on Level 3 assets were $0.9 million and net gains on Level 3 liabilities were $1.5 million for the nine months ended August 31, 2017 . Net losses on Level 3 assets were primarily due to decreased valuations of other ABS and CDOs and CLOs, partially offset by increased valuations of certain loans and other receivables. Net gains on Level 3 liabilities were primarily due to increased valuations of certain net derivatives, partially offset by increased valuations of certain loans. The following is a summary of changes in fair value of our financial assets and liabilities that have been categorized within Level 3 of the fair value hierarchy for the three months ended August 31, 2016 (in thousands): Three Months Ended August 31, 2016 Balance at May 31, 2016 Total gains/losses (realized and unrealized) (1) Purchases Sales Settlements Issuances Net transfers into/ (out of) Level 3 Balance at August 31, 2016 Change in unrealized gains/(losses) relating to instruments still held at August 31, 2016 (1) Assets: Financial instruments owned: Corporate equity securities $ 48,816 $ (6,492 ) $ 291 $ (49 ) $ — $ — $ (20,371 ) $ 22,195 $ (892 ) Corporate debt securities 24,113 (145 ) 10,696 (5,046 ) — — 5,389 35,007 405 CDOs and CLOs 52,710 (4,067 ) 4,205 (5,203 ) — — (3,575 ) 44,070 (4,606 ) Municipal securities — (7,074 ) — — — — 34,331 27,257 (7,074 ) Sovereign obligations 120 5 — (125 ) — — — — — RMBS 63,308 (2,343 ) 1,884 (10,874 ) (463 ) — (4,631 ) 46,881 (183 ) CMBS 24,983 (1,531 ) — — — — 1,141 24,593 (236 ) Other ABS 43,033 (2,247 ) 3,416 (2,727 ) (1,429 ) — 21,066 61,112 (2,202 ) Loans and other receivables 104,399 (23,445 ) 31,512 (10,140 ) (16,804 ) — (7,065 ) 78,457 (16,044 ) Investments at fair value 57,765 (966 ) — (485 ) (278 ) — 29,000 85,036 (1,113 ) Liabilities: Financial instruments sold, not yet purchased: Corporate equity securities $ — $ — $ — $ — $ — $ — $ 38 $ 38 $ — Corporate debt securities — (27 ) — 550 — — — 523 (27 ) Net derivatives (2) 4,424 (4,736 ) — 11,101 32 601 (375 ) 11,047 (1,589 ) Loans 1,896 (402 ) — 170 — — (816 ) 848 (400 ) Other secured financings 468 (200 ) — — — — — 268 200 (1) Realized and unrealized gains/losses are reported in Principal transaction revenues in our Consolidated Statements of Earnings. (2) Net derivatives represent Financial instruments owned—Derivatives and Financial instruments</t>
  </si>
  <si>
    <t>Derivative Financial Instruments</t>
  </si>
  <si>
    <t>Derivative Instruments and Hedging Activities Disclosure [Abstract]</t>
  </si>
  <si>
    <t>Derivative Financial Instruments Derivative Financial Instruments Our derivative activities are recorded at fair value in our Consolidated Statements of Financial Condition in Financial instruments owned and Financial instruments sold, not yet purchased, net of cash paid or received under credit support agreements and on a net counterparty basis when a legally enforceable right to offset exists under a master netting agreement. Predominantly, we enter into derivative transactions to satisfy the needs of our clients and to manage our own exposure to market and credit risks resulting from our trading activities. In addition, we apply hedge accounting to an interest rate swap that has been designated as a fair value hedge of the changes in fair value due to the benchmark interest rate for certain fixed rate senior long-term debt. See Note 4, Fair Value Disclosures , and Note 15, Commitments, Contingencies and Guarantees , for additional disclosures about derivative financial instrument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We manage the risks associated with derivatives on an aggregate basis along with the risks associated with proprietary trading as part of our firm wide risk management policies. In connection with our derivative activities, we may enter into International Swaps and Derivatives Association, Inc. (“ISDA”) master netting agreements or similar agreements with counterparties. See Note 2, Summary of Significant Accounting Policies , in our consolidated financial statements included in Part II, Item 8 of our Annual Report on Form 10-K for the year ended November 30, 2016 for additional information regarding the offsetting of derivative contracts. The following tables present the fair value and related number of derivative contracts at August 31, 2017 and November 30, 2016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except contract amounts). August 31, 2017 (1) Assets Liabilities Fair Value Number of Contracts (2) Fair Value Number of Contracts (2) Derivatives designated as accounting hedges: Interest rate contracts: Cleared OTC $ 11,654 1 $ — — Total derivatives designated as accounting hedges 11,654 — Derivatives not designated as accounting hedges: Interest rate contracts: Exchange-traded 893 12,681 — 39,026 Cleared OTC 1,334,453 3,007 1,300,651 3,276 Bilateral OTC 441,908 1,967 397,646 623 Foreign exchange contracts: Exchange-traded 25 567 — 1,591 Bilateral OTC 319,278 4,998 319,084 4,947 Equity contracts: Exchange-traded 484,465 2,124,684 901,021 1,812,241 Bilateral OTC 56,235 1,457 197,595 1,498 Commodity contracts: Exchange-traded — 3,279 — 3,844 Credit contracts: Cleared OTC 49,996 119 65,576 143 Bilateral OTC 18,450 182 25,102 246 Total derivatives not designated as hedges 2,705,703 3,206,675 Total gross derivative assets/ liabilities: Exchange-traded 485,383 901,021 Cleared OTC 1,396,103 1,366,227 Bilateral OTC 835,871 939,427 Amounts offset in our Consolidated Statements of Financial Condition (3): Exchange-traded (472,667 ) (472,667 ) Cleared OTC (1,380,185 ) (1,341,199 ) Bilateral OTC (691,431 ) (849,177 ) Net amounts per Consolidated Statements of Financial Condition (4) $ 173,074 $ 543,632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 traded contracts may include open futures contracts. The unsettled fair value of these futures contracts is included in Receivables from brokers, dealers and clearing organizations o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November 30, 2016 (1) Assets Liabilities Fair Value Number of Contracts (2) Fair Value Number of Contracts (2) Derivatives not designated as accounting hedges: Interest rate contracts: Exchange-traded $ 2,275 24,300 $ 24 29,773 Cleared OTC (3) 2,835,812 3,596 2,636,469 3,445 Bilateral OTC 444,159 1,136 522,965 1,627 Foreign exchange contracts: Exchange-traded — 376 — 686 Bilateral OTC 529,609 7,448 516,869 7,633 Equity contracts: Exchange-traded 712,767 2,820,702 1,095,582 2,410,956 Bilateral OTC 72,041 1,077 67,033 1,191 Commodity contracts: Exchange-traded — 1,356 — 920 Credit contracts: Cleared OTC 645 6 2,304 8 Bilateral OTC 19,225 213 25,503 184 Total gross derivative assets/liabilities: Exchange-traded 715,042 1,095,606 Cleared OTC 2,836,457 2,638,773 Bilateral OTC 1,065,034 1,132,370 Amounts offset in our Consolidated Statements of Financial Condition (4): Exchange-traded (691,009 ) (691,009 ) Cleared OTC (3) (2,751,650 ) (2,638,774 ) Bilateral OTC (813,340 ) (899,431 ) Net amounts per Consolidated Statements of Financial Condition (5) $ 360,534 $ 637,535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 traded contracts may include open futures contracts. The unsettled fair value of these futures contracts is included in Receivables from brokers, dealers and clearing organizations on our Consolidated Statements of Financial Condition. (3) Pursuant to a rule change by the Chicago Mercantile Exchange in the first quarter of 2017, variation margin exchanged each day with this clearing organization on certain interest rate and credit derivatives is characterized as settlement payments as opposed to cash posted as collateral. The impact of this rule change would have been a reduction in gross interest rate derivative assets and liabilities as of November 30, 2016 of approximately $1.0 billion , and a corresponding decrease in counterparty and cash collateral netting, with no impact to the Consolidated Statement of Financial Condition . (4) Amounts netted include both netting by counterparty and for cash collateral paid or received. (5) We have not received or pledged additional collateral under master netting agreements and/or other credit support agreements that is eligible to be offset beyond what has been offset in our Consolidated Statements of Financial Condition. The following table provides information related to gains (losses) recognized in Interest expense in our Consolidated Statements of Earnings on a fair value hedge (in thousands): Three Months Ended Nine Months Ended Gains (Losses) 2017 2016 2017 2016 Interest rate swaps $ 6,217 $ — $ 13,960 $ — Long-term debt (4,680 ) — (9,570 ) — Total $ 1,537 $ — $ 4,390 $ — The following table presents unrealized and realized gains (losses) on derivative contracts recognized in Principal transactions revenue in our Consolidated Statements of Earnings, which are utilized in connection with our client activities and our economic risk management activities (in thousands): Three Months Ended Nine Months Ended Gains (Losses) 2017 2016 2017 2016 Interest rate contracts $ (6,432 ) $ (16,631 ) $ 2,605 $ (96,715 ) Foreign exchange contracts 1,028 7,886 4,135 14,000 Equity contracts (106,425 ) (185,264 ) (275,124 ) (509,476 ) Commodity contracts 1,508 4,089 (5,398 ) 1,899 Credit contracts 311 4,024 11,218 1,441 Total $ (110,010 ) $ (185,896 ) $ (262,564 ) $ (588,851 ) The net gains (losses) on derivative contracts in the table above are one of a number of activities comprising our business activities and are before consideration of economic hedging transactions, which generally offset the net gains (losses) included above. We substantially mitigate our exposure to market risk on our cash instruments through derivative contracts, which generally provide offsetting revenues, and we manage the risk associated with these contracts in the context of our overall risk management framework. OTC Derivatives. The following tables set forth by remaining contract maturity the fair value of OTC derivative assets and liabilities at August 31, 2017 (in thousands): OTC Derivative Assets (1) (2) (3) 0 – 12 Months 1 – 5 Years Greater Than 5 Years Cross-Maturity Netting (4) Total Equity swaps and options $ 5,117 $ 2,703 $ — $ — $ 7,820 Credit default swaps 289 3,399 — (26 ) 3,662 Total return swaps 11,411 5,823 — (2,458 ) 14,776 Foreign currency forwards, swaps and options 73,912 131 — (14 ) 74,029 Fixed income forwards 134 — — — 134 Interest rate swaps, options and forwards 49,714 171,691 98,719 (83,961 ) 236,163 Total $ 140,577 $ 183,747 $ 98,719 $ (86,459 ) 336,584 Cross product counterparty netting (19,647 ) Total OTC derivative assets included in Financial instruments owned $ 316,937 (1) At August 31, 2017 , we held exchange-traded derivative assets and other credit agreements with a fair value of $13.4 million , which are not included in this table. (2) OTC derivative assets in the table above are gross of collateral received. OTC derivative assets are recorded net of collateral received in our Consolidated Statements of Financial Condition. At August 31, 2017 , cash collateral received was $157.3 million . (3) Derivative fair values include counterparty netting within product category. (4) Amounts represent the netting of receivable balances with payable balances for the same counterparty within product category across maturity categories. OTC Derivative Liabilities (1) (2) (3) 0 – 12 Months 1 – 5 Years Greater Than 5 Years Cross-Maturity Netting (4) Total Equity swaps and options $ 2,980 $ 146,317 $ 2,534 $ — $ 151,831 Credit default swaps 1,077 23,931 — (26 ) 24,982 Total return swaps 11,666 1,802 — (2,458 ) 11,010 Foreign currency forwards, swaps and options 72,288 1,575 — (14 ) 73,849 Fixed income forwards 1,145 — — — 1,145 Interest rate swaps, options and forwards 30,735 97,284 102,566 (83,961 ) 146,624 Total $ 119,891 $ 270,909 $ 105,100 $ (86,459 ) 409,441 Cross product counterparty netting (19,647 ) Total OTC derivative liabilities included in Financial instruments sold, not yet purchased $ 389,794 (1) At August 31, 2017 , we held exchange-traded derivative liabilities and other credit agreements with a fair value of $429.9 million , which are not included in this table. (2) OTC derivative liabilities in the table above are gross of collateral pledged. OTC derivative liabilities are recorded net of collateral pledged in our Consolidated Statements of Financial Condition. At August 31, 2017 , cash collateral pledged was $276.0 million . (3) Derivative fair values include counterparty netting within product category. (4) Amounts represent the netting of receivable balances with payable balances for the same counterparty within product category across maturity categories. At August 31, 2017 , the counterparty credit quality with respect to the fair value of our OTC derivatives assets was as follows (in thousands): Counterparty credit quality (1): A- or higher $ 136,201 BBB- to BBB+ 50,742 BB+ or lower 72,249 Unrated 57,745 Total $ 316,937 (1) We utilize internal credit ratings determined by our Risk Management department. Credit ratings determined by Risk Management use methodologies that produce ratings generally consistent with those produced by external rating agencies. Credit Related Derivative Contracts The external credit ratings of the underlyings or referenced assets for our written credit related derivative contracts (in millions): August 31, 2017 External Credit Rating Investment Grade Non-investment Grade Total Notional Credit protection sold: Index credit default swaps $ 1,103 $ 258 $ 1,361 Single name credit default swaps 139 192 331 November 30, 2016 External Credit Rating Investment Grade Non-investment Grade Total Notional Credit protection sold: Index credit default swaps $ 54 $ — $ 54 Single name credit default swaps 122 261 383 Contingent Features Certain of our derivative instruments contain provisions that require our debt to maintain an investment grade credit rating from each of the major credit rating agencies. If our debt were to fall below investment grade, it would be in violation of these provisions and the counterparties to the derivative instruments could request immediate payment or demand immediate and ongoing full overnight collateralization on our derivative instruments in liability positions. The aggregate fair value of all derivative instruments with such credit-risk-related contingent features that are in a liability position at August 31, 2017 and November 30, 2016 is $65.2 million and $70.6 million , respectively, for which we have posted collateral of $51.4 million and $44.4 million , respectively, in the normal course of business. If the credit-risk-related contingent features underlying these agreements were triggered on August 31, 2017 and November 30, 2016 , we would have been required to post an additional $12.6 million and $26.1 million</t>
  </si>
  <si>
    <t>Collateralized Transactions</t>
  </si>
  <si>
    <t>Banking and Thrift [Abstract]</t>
  </si>
  <si>
    <t>Collateralized Transactions We enter into secured borrowing and lending arrangements to obtain collateral necessary to effect settlement, finance inventory positions, meet customer needs or re-lend as part of our dealer operations. We monitor the fair value of the securities loaned and borrowed on a daily basis as compared with the related payable or receivable, and request additional collateral or return excess collateral, as appropriate. We pledge financial instruments as collateral under repurchase agreements, securities lending agreements and other secured arrangements, including clearing arrangements. Our agreements with counterparties generally contain contractual provisions allowing the counterparty the right to sell or repledge the collateral. Pledged securities owned that can be sold or repledged by the counterparty are included in Financial instruments owned and noted parenthetically as Securities pledged on our Consolidated Statements of Financial Condition. The following tables set forth the carrying value of securities lending arrangements and repurchase agreements by class of collateral pledged (in thousands): August 31, 2017 Securities Lending Arrangements Repurchase Agreements Total Collateral Pledged: Corporate equity securities $ 2,183,030 $ 100,178 $ 2,283,208 Corporate debt securities 579,925 2,154,639 2,734,564 Mortgage- and asset-backed securities — 3,046,491 3,046,491 U.S. government and federal agency securities 298 12,046,271 12,046,569 Municipal securities — 389,752 389,752 Sovereign obligations — 1,577,231 1,577,231 Loans and other receivables — 524,645 524,645 Total $ 2,763,253 $ 19,839,207 $ 22,602,460 November 30, 2016 Securities Lending Arrangements Repurchase Agreements Total Collateral Pledged: Corporate equity securities $ 2,046,243 $ 66,291 $ 2,112,534 Corporate debt securities 731,276 1,907,888 2,639,164 Mortgage- and asset-backed securities — 2,171,480 2,171,480 U.S. government and federal agency securities 41,613 9,232,624 9,274,237 Municipal securities — 553,010 553,010 Sovereign obligations — 2,625,079 2,625,079 Loans and other receivables — 455,960 455,960 Total $ 2,819,132 $ 17,012,332 $ 19,831,464 The following tables set forth the carrying value of securities lending arrangements and repurchase agreements by remaining contractual maturity (in thousands): August 31, 2017 Overnight and Continuous Up to 30 Days 31-90 Days Greater than 90 Days Total Securities lending arrangements $ 1,490,137 $ — $ 783,633 $ 489,483 $ 2,763,253 Repurchase agreements 12,556,923 3,187,276 3,051,449 1,043,559 19,839,207 Total $ 14,047,060 $ 3,187,276 $ 3,835,082 $ 1,533,042 $ 22,602,460 November 30, 2016 Overnight and Continuous Up to 30 Days 31-90 Days Greater than 90 Days Total Securities lending arrangements $ 2,131,891 $ 39,673 $ 104,516 $ 543,052 $ 2,819,132 Repurchase agreements 9,147,176 2,008,119 3,809,533 2,047,504 17,012,332 Total $ 11,279,067 $ 2,047,792 $ 3,914,049 $ 2,590,556 $ 19,831,464 We receive securities as collateral under resale agreements, securities borrowing transactions and customer margin loans. We also receive securities as collateral in connection with securities-for-securities transactions in which we are the lender of securities. In many instances, we are permitted by contract to rehypothecate the securities received as collateral. These securities may be used to secure repurchase agreements, enter into securities lending transactions, satisfy margin requirements on derivative transactions or cover short positions. At August 31, 2017 and November 30, 2016 , the approximate fair value of securities received as collateral by us that may be sold or repledged was $27.2 billion and $25.5 billion , respectively. At August 31, 2017 and November 30, 2016 , a substantial portion of the securities received by us had been sold or repledged. Offsetting of Securities Financing Agreements To manage our exposure to credit risk associated with securities financing transactions, we may enter into master netting agreements and collateral arrangements with counterparties. Generally, transactions are executed under standard industry agreements, including, but not limited to, master securities lending agreements (securities lending transactions) and master repurchase agreements (repurchase transactions). See Note 2, Summary of Significant Accounting Policies, in our consolidated financial statements included in Part II, Item 8 of our Annual Report on Form 10-K for the year ended November 30, 2016 for additional information regarding the offsetting of securities financing agreements. The following tables provide information regarding repurchase agreements and securities borrowing and lending arrangements that are recognized in our Consolidated Statements of Financial Condition and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August 31, 2017 Gross Amounts Netting in Consolidated Statement of Financial Condition Net Amounts in Consolidated Statement of Financial Condition Additional Amounts Available for Setoff (1) Available Collateral (2) Net Amount (3) Assets: Securities borrowing arrangements $ 7,758,532 $ — $ 7,758,532 $ (662,882 ) $ (952,004 ) $ 6,143,646 Reverse repurchase agreements 14,737,223 (11,365,788 ) 3,371,435 (307,453 ) (3,037,903 ) 26,079 Liabilities: Securities lending arrangements $ 2,763,253 $ — $ 2,763,253 $ (662,882 ) $ (2,058,137 ) $ 42,234 Repurchase agreements 19,839,207 (11,365,788 ) 8,473,419 (307,453 ) (7,216,449 ) 949,517 November 30, 2016 Gross Amounts Netting in Consolidated Statement of Financial Condition Net Amounts in Consolidated Statement of Financial Condition Additional Amounts Available for Setoff (1) Available Collateral (2) Net Amount (4) Assets: Securities borrowing arrangements $ 7,743,562 $ — $ 7,743,562 $ (710,611 ) $ (647,290 ) $ 6,385,661 Reverse repurchase agreements 14,083,144 (10,220,656 ) 3,862,488 (176,275 ) (3,591,654 ) 94,559 Liabilities: Securities lending arrangements $ 2,819,132 $ — $ 2,819,132 $ (710,611 ) $ (2,064,299 ) $ 44,222 Repurchase agreements 17,012,332 (10,220,656 ) 6,791,676 (176,275 ) (5,780,909 ) 834,492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balance sheet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mounts include $6,088.9 million of securities borrowing arrangements, for which we have received securities collateral of $5,942.3 million , and $887.2 million of repurchase agreements, for which we have pledged securities collateral of $908.8 million , which are subject to master netting agreements but we have not determined the agreements to be legally enforceable. (4) Amounts include $6,337.5 million of securities borrowing arrangements, for which we have received securities collateral of $6,146.0 million , and $810.4 million of repurchase agreements, for which we have pledged securities collateral of $834.2 million , which are subject to master netting agreements but we have not determined the agreements to be legally enforceable. Cash and Securities Segregated and on Deposit for Regulatory Purposes or Deposited with Clearing and Depository Organizations Cash and securities deposited with clearing and depository organizations and segregated in accordance with regulatory regulations totaled $903.7 million and $857.3 million at August 31, 2017 and November 30, 2016</t>
  </si>
  <si>
    <t>Securitization Activities</t>
  </si>
  <si>
    <t>Transfers and Servicing [Abstract]</t>
  </si>
  <si>
    <t>Securitization Activities We engage in securitization activities related to corporate loans, commercial mortgage loans, consumer loans and mortgage-backed and other asset-backed securities. In our securitization transactions, we transfer these assets to special purpose entities (“SPEs”) and act as the placement or structuring agent for the beneficial interests sold to investors by the SPE. A significant portion of our securitization transactions are the securitization of assets issued or guaranteed by U.S. government agencies. These SPEs generally meet the criteria of VIEs; however, we generally do not consolidate the SPEs as we are not considered the primary beneficiary for these SPEs. See Note 8, Variable Interest Entities , for further discussion on VIEs and our determination of the primary beneficiary. We account for our securitization transactions as sales, provided we have relinquished control over the transferred assets. Transferred assets are carried at fair value with unrealized gains and losses reflected in Principal transactions revenues in our Consolidated Statement of Earnings prior to the identification and isolation for securitization. Subsequently, revenues recognized upon securitization are reflected as net underwriting revenues. We generally receive cash proceeds in connection with the transfer of assets to an SPE. We may, however, have continuing involvement with the transferred assets, which is limited to retaining one or more tranches of the securitization (primarily senior and subordinated debt securities in the form of mortgage- and other-asset backed securities or CLOs), which are included in Financial instruments owned and are generally initially categorized as Level 2 within the fair value hierarchy. We apply fair value accounting to the securities. For further information on fair value measurements and the fair value hierarchy, refer to Note 4, Fair Value Disclosures , herein and Note 2, Summary of Significant Accounting Policies , in our consolidated financial statements included in Part II, Item 8 of our Annual Report on Form 10-K for the year ended November 30, 2016. The following table presents activity related to our securitizations that were accounted for as sales in which we had continuing involvement (in millions): Three Months Ended Nine Months Ended 2017 2016 2017 2016 Transferred assets $ 1,009.1 $ 1,390.7 $ 2,677.7 $ 4,523.5 Proceeds on new securitizations 1,017.2 1,394.0 2,703.3 4,541.3 Cash flows received on retained interests 8.7 6.3 22.7 24.9 We have no explicit or implicit arrangements to provide additional financial support to these SPEs, have no liabilities related to these SPEs and do not have any outstanding derivative contracts executed in connection with these securitization activities at August 31, 2017 and November 30, 2016 . The following tables summarize our retained interests in SPEs where we transferred assets and have continuing involvement and received sale accounting treatment (in millions): August 31, 2017 November 30, 2016 Securitization Type Total Assets Retained Interests Total Assets Retained Interests U.S. government agency RMBS $ 5,584.5 $ 13.9 $ 7,584.9 $ 31.0 U.S. government agency CMBS 2,103.7 46.9 1,806.3 29.6 CLOs 2,936.1 19.6 4,102.2 37.0 Consumer and other loans 301.4 57.0 395.7 25.3 Total assets represent the unpaid principal amount of assets in the SPEs in which we have continuing involvement and are presented solely to provide information regarding the size of the transactions and the size of the underlying assets supporting our retained interests, and are not considered representative of the risk of potential loss. Assets retained in connection with a securitization transaction represent the fair value of the securities of one or more tranches issued by an SPE, including senior and subordinated tranches. Our risk of loss is limited to this fair value amount which is included in total Financial instruments owned in our Consolidated Statements of Financial Condition. Although not obligated, in connection with secondary market-making activities we may make a market in the securities issued by these SPEs. In these market-making transactions, we buy these securities from and sell these securities to investors. Securities purchased through these market-making activities are not considered to be continuing involvement in these SPEs. To the extent we purchased securities through these market-making activities and we are not deemed to be the primary beneficiary of the VIE, these securities are included in agency and non-agency mortgage- and asset-backed securitizations in the nonconsolidated VIEs section presented in Note 8, Variable Interest Entities . If we have not relinquished control over the transferred assets, the assets continue to be recognized in Financial instruments owned and a corresponding liability is recognized in Other secured financings. The carrying values of both the assets and the liabilities resulting from transfers of financial assets treated as secured financings were $11.0 million at August 31, 2017 . We did not have any such assets and liabilities at November 30, 2016</t>
  </si>
  <si>
    <t>Equity Method Investments and Joint Ventures [Abstract]</t>
  </si>
  <si>
    <t>Variable Interest Entities VIEs are entities in which equity investors lack the characteristics of a controlling financial interest. VIEs are consolidated by the primary beneficiary.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Our variable interests in VIEs include debt and equity interests, commitments, guarantees and certain fees. Our involvement with VIEs arises primarily from: • Purchases of securities in connection with our trading and secondary market making activities; • Retained interests held as a result of securitization activities, including the resecuritization of mortgage- and other asset-backed securities and the securitization of commercial mortgage, corporate and consumer loans; • Acting as placement agent and/or underwriter in connection with client-sponsored securitizations; • Financing of agency and non-agency mortgage- and other asset-backed securities; • Warehousing funding arrangements for client-sponsored consumer loan vehicles and CLOs through participation certificates and revolving loan and note commitments; and • Loans to, investments in and fees from various investment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significant activities is shared, we assess whether we are the party with the power over the most significant activities. If we are the party with the power over the most significant activities, we meet the “power” criteria of the primary beneficiary. If we do not have the power over the most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significant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The following table presents information about our consolidated VIEs at August 31, 2017 and November 30, 2016 (in millions). The assets and liabilities in the tables below are presented prior to consolidation and thus a portion of these assets and liabilities are eliminated in consolidation. August 31, 2017 November 30, 2016 Securitization Vehicles Other Securitization Vehicles Other Cash $ 5.2 $ 1.0 $ 16.1 $ 0.7 Financial instruments owned 44.5 0.4 86.6 0.6 Securities purchased under agreement to resell (1) 546.7 — 733.5 — Fees, interest and other receivables 0.3 — 1.5 — Total assets $ 596.7 $ 1.4 $ 837.7 $ 1.3 Other secured financings (2) $ 590.7 $ — $ 813.1 $ — Other liabilities 4.8 0.2 24.1 0.2 Total liabilities $ 595.5 $ 0.2 $ 837.2 $ 0.2 (1) Securities purchased under agreement to resell represent amounts due under collateralized transactions on related consolidated entities, which are eliminated in consolidation. (2) Approximately $49.2 million and $57.6 million of the secured financing represents an amount held by us in inventory and is eliminated in consolidation at August 31, 2017 and November 30, 2016 , respectively. Securitization Vehicles . We are the primary beneficiary of mortgage-backed financing vehicles to which we sell agency and non-agency residential and commercial mortgage loans and mortgage-backed securities pursuant to the terms of a master repurchase agreement. We manage the assets within these vehicles. Our variable interests in these vehicles consist of our collateral margin maintenance obligations under the master repurchase agreement and retained interests in securities issued. The assets of these VIEs consist of reverse repurchase agreements, which are available for the benefit of the vehicle’s debt holders. The creditors of these VIEs do not have recourse to our general credit and each such VIE’s assets are not available to satisfy any other debt. We are also the primary beneficiary of securitization vehicles associated with our financing of consumer and small business loans. In the creation of the securitization vehicles, we were involved in the decisions made during the establishment and design of the entities and hold variable interests consisting of the securities retained that could potentially be significant. The assets of the VIEs consist of the small business loans and term loans backed by consumer installment receivables, which are available for the benefit of the vehicles’ beneficial interest holders. The creditors of the VIEs do not have recourse to our general credit and the assets of the VIEs are not available to satisfy any other debt. Other. We are the primary beneficiary of certain investment vehicles set up for the benefit of our employees. We manage and invest alongside our employees in these vehicles. The assets of these VIEs consist of private equity securities, and are available for the benefit of the entities’ equity holders. Our variable interests in these vehicles consist of equity securities. The creditors of these VIEs do not have recourse to our general credit and each such VIE’s assets are not available to satisfy any other debt. Nonconsolidated VIEs The following tables present information about our variable interests in nonconsolidated VIEs (in millions): August 31, 2017 Carrying Amount Maximum Exposure to Loss VIE Assets Assets Liabilities CLOs $ 58.1 $ 1.9 $ 790.1 $ 3,440.3 Consumer loan vehicles 195.8 — 761.9 2,287.2 Related party private equity vehicles 28.1 — 49.8 106.3 Other private investment vehicles 52.0 — 53.5 3,227.8 Total $ 334.0 $ 1.9 $ 1,655.3 $ 9,061.6 November 30, 2016 Carrying Amount Maximum Exposure to Loss VIE Assets Assets Liabilities CLOs $ 263.3 $ 4.8 $ 920.0 $ 4,451.7 Consumer loan vehicles 90.3 — 219.6 985.5 Related party private equity vehicles 37.6 — 63.6 155.6 Other private investment vehicles 52.3 — 53.8 3,874.7 Total $ 443.5 $ 4.8 $ 1,257.0 $ 9,467.5 Our maximum exposure to loss often differs from the carrying value of the variable interests. The maximum exposure to loss is dependent on the nature of our variable interests in the VIEs and is limited to the notional amounts of certain loan and equity commitments and guarantees. Our maximum exposure to loss does not include the offsetting benefit of any financial instruments that may be utilized to hedge the risks associated with our variable interests and is not reduced by the amount of collateral held as part of a transaction with a VIE. Collateralized Loan Obligations. Assets collateralizing the CLOs include bank loans, participation interests and sub-investment grade and senior secured U.S. loans. We underwrite securities issued in CLO transactions on behalf of sponsors and provide advisory services to the sponsors. We may also sell corporate loans to the CLOs. Our variable interests in connection with CLOs where we have been involved in providing underwriting and/or advisory services consist of the following: • Forward sale agreements whereby we commit to sell, at a fixed price, corporate loans and ownership interests in an entity holding such corporate loans to CLOs; • Warehouse funding arrangements in the form of participation interests in corporate loans held by CLOs and commitments to fund such participation interests; • Trading positions in securities issued in a CLO transaction; • Investments in variable funding notes issued by CLOs; and • A guarantee to a CLO managed by Jefferies Finance, LLC (“Jefferies Finance”), whereby we guarantee certain of the obligations of Jefferies Finance to the CLO. Consumer Loan Vehicles. We provide financing and lending related services to certain client-sponsored VIEs in the form of revolving funding note agreements, revolving credit facilities and forward purchase agreements. The underlying assets, which are collateralizing the vehicles, are primarily composed of unsecured consumer and small business loans. In addition, we may provide structuring and advisory services and act as an underwriter or placement agent for securities issued by the vehicles. We do not control the activities of these entities. Related Party Private Equity Vehicles. We committed to invest equity in private equity funds (the “JCP Funds”) managed by Jefferies Capital Partners, LLC (the “JCP Manager”). Additionally, we committed to invest equity in the general partners of the JCP Funds (the “JCP General Partners”) and the JCP Manager. Our variable interests in the JCP Funds, JCP General Partners and JCP Manager (collectively, the “JCP Entities”) consist of equity interests that, in total, provide us with limited and general partner investment returns of the JCP Funds, a portion of the carried interest earned by the JCP General Partners and a portion of the management fees earned by the JCP Manager. Our total equity commitment in the JCP Entities was $148.1 million , of which $126.3 million and $125.1 million had been funded at August 31, 2017 and November 30, 2016 , respectively. The carrying value of our equity investments in the JCP Entities was $28.1 million and $37.6 million at August 31, 2017 and November 30, 2016 , respectively. Our exposure to loss is limited to the total of our carrying value and unfunded equity commitment. The assets of the JCP Entities primarily consist of private equity and equity related investments. We also had provided a guarantee of a portion of Energy Partners I, LP’s obligations under a credit agreement (“Energy Partners Credit Agreement”). Energy Partners I, LP, is a private equity fund owned and managed by certain of our employees. The maximum exposure to loss of the guarantee was $3.0 million at November 30, 2016 . Energy Partners I, LP, has assets consisting primarily of debt and equity investments. The Energy Partners Credit Agreement was terminated in April 2017. Other Private Investment Vehicles. As of August 31, 2017 and November 30, 2016 , we had equity commitments to invest $62.5 million and $75.8 million , respectively, in various other private investment vehicles, of which $61.0 million and $74.3 million was funded, respectively. The carrying value of our equity investments was $52.0 million and $52.3 million at August 31, 2017 and November 30, 2016 , respectively. Our exposure to loss is limited to the total of our carrying value and unfunded equity commitment. These private investment vehicles have assets primarily consisting of private and public equity investments, debt instruments and various oil and gas assets. Mortgage- and Other Asset-Backed Securitization Vehicles. In connection with our secondary trading and market making activities, we buy and sell agency and non-agency mortgage-backed securities and other asset-backed securities, which are issued by third party securitization SPEs and are generally considered variable interests in VIEs. Securities issued by securitization SPEs are backed by residential mortgage loans, U.S. agency collateralized mortgage obligations, commercial mortgage loans, CDOs and CLOs and other consumer loans, such as installment receivables, auto loans and student loans. These securities are accounted for at fair value and included in Financial instruments owned in our Consolidated Statements of Financial Condition. We have no other involvement with the related SPEs and therefore do not consolidate these entities. We also engage in underwriting, placement and structuring activities for third-party-sponsored securitization trusts generally through agency (FNMA (“Fannie Mae”), Federal Home Loan Mortgage Corporation (“Freddie Mac”) or GNMA (“Ginnie Mae”)) or non-agency-sponsored SPEs and may purchase loans or mortgage-backed securities from third parties that are subsequently transferred into the securitization trusts. The securitizations are backed by residential and commercial mortgage, home equity and auto loans. We do not consolidate agency-sponsored securitizations as we do not have the power to direct the activities of the SPEs that most significantly impact their economic performance. Further, we are not the servicer of non-agency-sponsored securitizations and therefore do not have power to direct the most significant activities of the SPEs and accordingly, do not consolidate these entities. We may retain unsold senior and/or subordinated interests at the time of securitization in the form of securities issued by the SPEs. We transfer existing securities, typically mortgage-backed securities, into resecuritization vehicles. These transactions in which debt securities are transferred to a VIE in exchange for new beneficial interests occur in connection with both agency and non-agency-sponsored VIEs. Our consolidation analysis is largely dependent on our role and interest in the resecuritization trusts. Most resecuritizations in which we are involved are in connection with investors seeking securities with specific risk and return characteristics. As such, we have concluded that the decision-making power is shared between us and the investor(s), considering the joint efforts involved in structuring the trust and selecting the underlying assets as well as the level of security interests the investor(s) hold in the SPE; therefore, we do not consolidate the resecuritization VIEs. At August 31, 2017 and November 30, 2016 , we held $2,026.7 million and $1,002.2 million of agency mortgage-backed securities, respectively, and $272.4 million and $439.4 million</t>
  </si>
  <si>
    <t>Investments</t>
  </si>
  <si>
    <t>Investments We have investments in Jefferies Finance, Jefferies LoanCore LLC (“Jefferies LoanCore”) and Epic Gas Ltd. (“Epic Gas”). Our investments in Jefferies Finance, Jefferies LoanCore and Epic Gas are accounted for under the equity method and are included in Loans to and investments in related parties in our Consolidated Statements of Financial Condition with our share of the investees’ earnings recognized in Other revenues in our Consolidated Statements of Earnings. We have limited partnership interests of 11% and 50% in Jefferies Capital Partners V L.P. and the SBI USA Fund L.P. (together, “JCP Fund V”), respectively, which are private equity funds managed by a team led by Brian P. Friedman, one of our directors and our Chairman of the Executive Committee. During fiscal 2016 and the nine months ended August 31, 2017 , we had an investment in KCG Holdings, Inc. (“KCG”) that was accounted for at fair value by electing the fair value option available under U.S. GAAP and was included in Financial instruments owned, at fair value - Corporate equity securities in our Consolidated Statements of Financial Condition with changes in fair value recognized in Principal transaction revenues in our Consolidated Statements of Earnings. Jefferies Finance Jefferies Finance, a joint venture entity pursuant to an agreement with Massachusetts Mutual Life Insurance Company (“MassMutual”) and Barings, LLC, is a commercial finance company whose primary focus is the origination and syndication of senior secured debt to middle market and growth companies in the form of term and revolving loans. Loans are originated primarily through the investment banking efforts of Jefferies. Jefferies Finance may also originate other debt products such as second lien term, bridge and mezzanine loans, as well as related equity co-investments. Jefferies Finance also purchases syndicated loans in the secondary market and acts as an investment advisor for various loan funds. In July 2017, our equity commitment to Jefferies Finance was increased by $150.0 million to $750.0 million and we contributed equity of $74.8 million . At August 31, 2017 , we and MassMutual each had equity commitments to Jefferies Finance of $750.0 million , for a combined total commitment of $1.5 billion . At August 31, 2017 , we had funded $612.1 million of our $750.0 million commitment, leaving $137.9 million unfunded. The investment commitment is scheduled to expire on March 1, 2018 with automatic one year extensions absent a 60 day termination notice by either party. Jefferies Finance has executed a Secured Revolving Credit Facility with us and MassMutual, to be funded equally, to support loan underwritings by Jefferies Finance. The Secured Revolving Credit Facility bears interest based on the interest rates of the related Jefferies Finance underwritten loans and is secured by the underlying loans funded by the proceeds of the facility. The total Secured Revolving Credit Facility is a committed amount of $500.0 million at August 31, 2017 . Advances are shared equally between us and MassMutual. The facility is scheduled to mature on March 1, 2018 with automatic one year extensions absent a 60 day termination notice by either party. At August 31, 2017 , we had funded $35.1 million of our $250.0 million commitment. The following summarizes the activity included in our Consolidated Statements of Earnings related to the Secured Revolving Credit Facility with Jefferies Finance (in millions): Three Months Ended Nine Months Ended 2017 2016 2017 2016 Interest income $ 0.2 $ — $ 2.5 $ — Unfunded commitment fees 0.3 0.3 0.8 0.9 The following is a summary of selected financial information for Jefferies Finance (in millions): August 31, 2017 November 30, 2016 Our total equity balance $ 612.1 $ 470.5 Three Months Ended Nine Months Ended 2017 2016 2017 2016 Net earnings (loss) $ 40.8 $ 22.8 $ 133.5 $ (55.0 ) The following summarizes activity related to our other transactions with Jefferies Finance (in millions): Three Months Ended Nine Months Ended 2017 2016 2017 2016 Origination and syndication fee revenues (1) $ 104.2 $ 19.0 $ 243.5 $ 42.1 Origination fee expenses (1) — — 2.5 1.6 CLO placement fee revenues (2) 0.8 1.3 4.7 1.3 Derivative gains (losses) (3) (0.2 ) — (0.6 ) 1.3 Service fees (4) 7.9 7.2 37.4 35.8 (1) We engage in debt capital markets transactions with Jefferies Finance related to the originations and syndications of loans by Jefferies Finance. In connection with such services, we earned fees, which are recognized in Investment banking revenues in our Consolidated Statements of Earnings. In addition, we paid fees to Jefferies Finance in respect of certain loans originated by Jefferies Finance, which are recognized as Business development expenses in our Consolidated Statements of Earnings. (2) We act as a placement agent for CLOs managed by Jefferies Finance, for which we recognized fees, which are included in Investment banking revenues in our Consolidated Statement of Earnings. At August 31, 2017 and November 30, 2016 , we held securities issued by CLOs managed by Jefferies Finance, which are included in Financial instruments owned, and provided a guarantee whereby we are required to make certain payments to a CLO in the event that Jefferies Finance is unable to meet its obligations to the CLO. (3) We have entered into participation agreements and derivative contracts with Jefferies Finance based upon certain securities issued by the CLO and we have recognized gains (losses) relating to the derivative contracts. (4) Under a service agreement, we charge Jefferies Finance for services provided. At August 31, 2017 , we had a receivable from Jefferies Finance of $22.5 million included in Other Assets, and at November 30, 2016 , we had a payable to Jefferies Finance of $5.8 million included in Accrued expenses and other liabilities, in our Consolidated Statements of Financial Condition. Jefferies LoanCore Jefferies LoanCore, a commercial real estate finance company, is a joint venture with the Government of Singapore Investment Corporation, the Canada Pension Plan Investment Board and LoanCore, LLC. Jefferies LoanCore originates and purchases commercial real estate loans throughout the U.S. and Europe. Jefferies LoanCore has aggregate equity commitments of $400.0 million . At August 31, 2017 and November 30, 2016 , we had funded $130.6 million and $70.1 million , respectively, of our $194.0 million equity commitment and have a 48.5% voting interest in Jefferies LoanCore. The following is a summary of selected financial information for Jefferies LoanCore (in millions): August 31, 2017 November 30, 2016 Our total equity balance $ 208.9 $ 156.3 Three Months Ended Nine Months Ended 2017 2016 2017 2016 Net earnings $ 3.8 $ 13.4 $ 12.4 $ 36.1 The following summarizes activity related to our transactions with Jefferies LoanCore (in thousands): Three Months Ended Nine Months Ended 2017 2016 2017 2016 Interest income and fees (1) $ — $ 1,803 $ 589 $ 6,943 Service fees (2) 47 47 142 142 (1) We enter into master repurchase agreements with Jefferies LoanCore and earn interest income and fees related to these agreements. At November 30, 2016 , we had reverse repurchase agreements of $68.1 million in connection with these agreements. (2) Under a service agreement, we charge Jefferies LoanCore for services provided. Receivables from Jefferies LoanCore, included in Other assets in our Consolidated Statements of Financial Condition, were $16,000 at both August 31, 2017 and November 30, 2016 . We also enter into OTC foreign exchange contracts with Jefferies LoanCore. In connection with these contracts, we had $5.0 million and $8.3 million at August 31, 2017 and November 30, 2016 , respectively, recorded in Payables—brokers, dealers and clearing organizations. JCP Fund V The amount of our investments in JCP Fund V included in Investments in managed funds in our Consolidated Statements of Financial Condition was $21.2 million and $29.1 million at August 31, 2017 and November 30, 2016 , respectively. We account for these investments at fair value based on the NAV of the funds provided by the fund managers (see Note 2, Summary of Significant Accounting Policies in our consolidated financial statements included in Part II, Item 8 of our Annual Report on Form 10-K for the year ended November 30, 2016). The following summarizes the results from these investments which are included in Asset management fees and investment gains (loss) from managed funds in our Consolidated Statements of Earnings (in millions): Three Months Ended Nine Months Ended 2017 2016 2017 2016 Net gains (losses) from our investments in JCP Fund V $ (1.2 ) $ 5.8 $ (9.1 ) $ (1.4 ) At August 31, 2017 and November 30, 2016 , we were committed to invest equity of up to $85.0 million in JCP Fund V. At August 31, 2017 and November 30, 2016 , our unfunded commitments relating to JCP Fund V was $10.1 million and $11.3 million , respectively. The following is a summary of the Net decrease in net assets resulting from operations for 100.0% of JCP Fund V, in which we own effectively 35.2% of the combined equity interests (in thousands): Three Months Ended June 30, 2017 (1) March 31, 2017 (1) December 31, 2016 (1) June 30, 2016 (1) March 31, 2016 (1) December 31, 2015 (1) Net increase (decrease) in net assets resulting from operations $ (552 ) $ (19,552 ) $ (2,294 ) $ 17,137 $ (11,806 ) $ (7,886 ) (1) Financial information for JCP Fund V within our financial position at August 31, 2017 and November 30, 2016 and our results of operations for the three and nine months ended August 31, 2017 and August 31, 2016 is included based on the presented periods. Epic Gas On July 14, 2015, Jefferies purchased common shares of Epic Gas. In addition, one of our directors serves on the Board of Directors of Epic Gas and owns common shares of Epic Gas. At August 31, 2017 , we own approximately 21.1% of the outstanding common stock of Epic Gas. The following is a summary of selected financial information for Epic Gas (in millions): August 31, November 30, 2016 Our investment in Epic Gas $ 21.0 $ 21.5 Three Months Ended June 30, 2017 (1) March 31, 2017 (1) December 31, 2016 (1) June 30, 2016 (1) March 31, 2016 (1) December 31, 2015 (1) Net loss $ (5.4 ) $ (3.4 ) $ (15.9 ) $ (0.9 ) $ (1.4 ) $ (11.4 ) (1) Financial information for Epic Gas within our results of operations for the three and nine months ended August 31, 2017 and August 31, 2016 is included based on the presented periods. KCG KCG was sold for $20.00 per share in cash on July 20, 2017. At November 30, 2016 , we owned approximately 24% of the outstanding common stock of KCG. We elected to record our investment in KCG at fair value under the fair value option, as the investment was acquired as part of our capital markets activities. The valuation of our investment was based on the closing exchange price of KCG and included in Level 1 of the fair value hierarchy. The following summarizes the changes in the fair value of our investment in KCG, which were recognized in Principal transactions revenues in our Consolidated Statements of Earnings (in millions): Three Months Ended Nine Months Ended 2017 2016 2017 2016 Net gains from our investment in KCG $ 2.2 $ 6.1 $ 93.4 $ 24.6 The following is a summary of net earnings (loss) for KCG (in millions) reflecting available public financial information for KCG: Three Months Ended March 31, 2017 December 31, 2016 June 30, 2016 March 31, 2016 December 31, 2015 Net earnings (loss) $ 3.2 $ 196.2 $ 33.6 $ 37.2 $ (3.0 ) We have separately entered into securities lending transactions with KCG, in the normal course of our capital markets activities. The following is a summary of the balances related to these activities (in millions): November 30, 2016 Securities borrowed $ 9.2 Securities loaned 9.2</t>
  </si>
  <si>
    <t>Goodwill and Other Intangible Assets</t>
  </si>
  <si>
    <t>Goodwill and Intangible Assets Disclosure [Abstract]</t>
  </si>
  <si>
    <t>Goodwill and Other Intangible Assets Goodwill Goodwill attributed to our reportable business segments are as follows (in thousands): August 31, 2017 November 30, 2016 Capital Markets $ 1,640,398 $ 1,637,653 Asset Management 3,000 3,000 Total goodwill $ 1,643,398 $ 1,640,653 The following table is a summary of the changes to goodwill for the nine months ended August 31, 2017 (in thousands): Balance at November 30, 2016 $ 1,640,653 Translation adjustments 2,745 Balance at August 31, 2017 $ 1,643,398 Goodwill Impairment Testing A reporting unit is an operating segment or one level below an operating segment. The quantitative goodwill impairment test is performed at the level of the reporting unit and consists of two steps. In the first step, the fair value of each reporting unit is compared with its carrying value, including goodwill and allocated intangible assets. If the fair value is in excess of the carrying value, the goodwill for the reporting unit is considered not to be impaired. If the fair value is less than the carrying value, then a second step is performed in order to measure the amount of the impairment loss, if any, which is based on comparing the implied fair value of the reporting unit’s goodwill to the carrying value of the reporting unit’s goodwill. Allocated tangible equity plus allocated goodwill and intangible assets are used for the carrying amount of each reporting unit. The amount of tangible equity allocated to a reporting unit is based on our cash capital model deployed in managing our businesses, which seeks to approximate the capital a business would require if it were operating independently. Intangible assets are allocated to a reporting unit based on either specifically identifying a particular intangible asset as pertaining to a reporting unit or, if shared among reporting units, based on an assessment of the reporting unit’s benefit from the intangible asset in order to generate results. Estimating the fair value of a reporting unit requires management judgment. Estimated fair values for our reporting units were determined using a market valuation method that incorporate price-to-earnings and price-to-book multiples of comparable public companies. In addition, as the fair values determined under the market approach represent a noncontrolling interest, we applied a control premium to arrive at the estimated fair value of each reporting unit on a controlling basis. We engaged an independent valuation specialist to assist us in our valuation process at August 1, 2017 . Our annual goodwill impairment testing at August 1, 2017 did not indicate any goodwill impairment in any of our reporting units. Substantially all of our goodwill is allocated to our Investment Banking, Equities and Fixed Income reporting units, for which the results of our assessment indicated that these reporting units had a fair value in excess of their carrying amounts based on current projections. At August 31, 2017 , goodwill allocated to these reporting units is $1,640.4 million of total goodwill of $1,643.4 million . Intangible Assets Intangible assets are included in Other assets in our Consolidated Statements of Financial Condition. The following tables present the gross carrying amount, changes in carrying amount, net carrying amount and weighted average amortization period of identifiable intangible assets at August 31, 2017 and November 30, 2016 (dollars in thousands): August 31, 2017 Weighted average remaining lives (years) Gross cost Impairment losses Accumulated amortization Net carrying amount Customer relationships $ 125,919 $ — $ (48,679 ) $ 77,240 11.5 Trade name 128,591 — (16,533 ) 112,058 30.5 Exchange and clearing organization membership interests and registrations 9,135 (401 ) — 8,734 N/A Total $ 263,645 $ (401 ) $ (65,212 ) $ 198,032 November 30, 2016 Weighted average remaining lives (years) Gross cost Accumulated amortization Net carrying amount Customer relationships $ 125,381 $ (42,283 ) $ 83,098 12.1 Trade name 128,052 (13,720 ) 114,332 31.3 Exchange and clearing organization membership interests and registrations 9,041 — 9,041 N/A Total $ 262,474 $ (56,003 ) $ 206,471 We performed our annual impairment testing of intangible assets with an indefinite useful life, which consists of exchange and clearing organization membership interests and registrations, at August 1, 2017. We elected to perform a quantitative assessment of membership interests and registrations that have available quoted sales prices as well as certain other membership interests and registrations that have declined in utilization. A qualitative assessment was performed on the remainder of our indefinite-life intangible assets. In applying our quantitative assessment, we recognized an impairment loss of $44,000 on certain exchange membership interests and registrations. With regard to our qualitative assessment of the remaining indefinite-life intangible assets, based on our assessment of market conditions, the utilization of the assets and the replacement costs associated with the assets, we have concluded that it is not more likely than not that the intangible assets are impaired. In addition, we recognized an impairment loss of $357,000 during the nine months ended August 31, 2017 on certain membership interests that were not renewed. Amortization Expense For finite life intangible assets, aggregate amortization expense amounted to $3.0 million and $9.0 million for the three and nine months ended August 31, 2017 , respectively, and $3.0 million and $9.1 million for the three and nine months ended August 31, 2016 , respectively. These expenses are included in Other expenses in our Consolidated Statements of Earnings. The estimated future amortization expense for the five succeeding fiscal years is as follows (in thousands): Remainder of fiscal 2017 $ 3,049 Year ended November 30, 2018 12,198 Year ended November 30, 2019 12,198 Year ended November 30, 2020 12,198 Year ended November 30, 2021 12,198</t>
  </si>
  <si>
    <t>Short-Term Borrowings</t>
  </si>
  <si>
    <t>Debt Disclosure [Abstract]</t>
  </si>
  <si>
    <t>Short-Term Borrowings Short-term borrowings at August 31, 2017 and November 30, 2016 include the following and mature in one year or less (in thousands): August 31, 2017 November 30, 2016 Bank loans $ 304,537 $ 372,301 Secured revolving loan facilities — 57,086 Floating rate puttable notes 108,304 96,455 Equity-linked notes 4,281 — Total short-term borrowings $ 417,122 $ 525,842 At August 31, 2017 , the weighted average interest rate on short-term borrowings outstanding is 2.00% per annum. Average daily short-term borrowings outstanding were $436.7 million and $474.2 million for the three and nine months ended August 31, 2017 , respectively, $414.4 million and $372.3 million for the three and nine months ended August 31, 2016 , respectively. During the nine months ended August 31, 2017 , we issued equity-linked notes with principal amounts of $30.6 million , which matured on July 18, 2017, and $4.2 million , which matured on September 20, 2017. See Note 4, Fair Value Disclosures , for further information. During the nine months ended August 31, 2016 , we issued floating rate puttable notes with an aggregate principal amount of €91.0 million . The Bank of New York Mellon agrees to make revolving intraday credit advances (“Intraday Credit Facility”) for an aggregate committed amount of $250.0 million . The Intraday Credit Facility contains a financial covenant, which includes a minimum regulatory net capital requirement for Jefferies. Interest is based on the higher of the Federal funds effective rate plus 0.5% or the prime rate. At August 31, 2017 , we were in compliance with debt covenants under the Intraday Credit Facility. On October 29, 2015 , we entered into a secured revolving loan facility (“First Secured Revolving Loan Facility”), whereby the lender agreed to make available a revolving loan facility in a maximum principal amount of $50.0 million to purchase eligible receivables that met certain requirements as defined in the First Secured Revolving Loan Facility agreement. Interest was based on an annual rate equal to the lesser of the LIBOR rate plus three and three-quarters percent or the maximum rate as defined in the First Secured Revolving Loan Facility agreement. On December 14, 2015, we entered into a second secured revolving loan facility (“Second Secured Revolving Loan Facility”), whereby the lender agreed to make available a revolving loan facility in a maximum principal amount of $50.0 million to purchase eligible receivables that met certain requirements as defined in the Second Secured Revolving Loan Facility agreement. Interest was based on an annual rate equal to the lesser of the LIBOR rate plus four and one-quarter percent or the maximum rate as defined in the Second Secured Revolving Loan Facility agreement. The First Secured Revolving Loan Facility was terminated effective December 6, 2016. The Second Secured Revolving Loan Facility was terminated effective January 24, 2017. On February 19, 2016, we entered into a demand loan margin financing facility (“Demand Loan Facility”) in a maximum principal amount of $25.0 million to satisfy certain of our margin obligations. Interest is based on an annual rate equal to weighted average LIBOR as defined in the Demand Loan Facility agreement plus 150 basis points</t>
  </si>
  <si>
    <t>Long-Term Debt</t>
  </si>
  <si>
    <t>Long-Term Debt The following summarizes our long-term debt carrying values (including unamortized discounts and premiums, valuation adjustments and debt issuance costs, where applicable) (in thousands): Maturity Effective Interest Rate August 31, November 30, 2016 Unsecured long-term debt 5.125% Senior Notes April 13, 2018 3.46% $ 714,115 $ 817,813 8.500% Senior Notes July 15, 2019 4.00% 739,465 778,367 2.375% Euro Medium Term Notes May 20, 2020 2.42% 593,547 528,250 6.875% Senior Notes April 15, 2021 4.40% 812,131 823,797 2.250% Euro Medium Term Notes July 13, 2022 4.08% 4,374 3,848 5.125% Senior Notes January 20, 2023 4.55% 616,378 618,355 4.850% Senior Notes (1) January 15, 2027 4.93% 753,932 — 6.450% Senior Debentures June 8, 2027 5.46% 376,307 377,806 3.875% Convertible Senior Debentures (2) November 1, 2029 3.50% 345,217 346,187 6.250% Senior Debentures January 15, 2036 6.03% 512,131 512,396 6.500% Senior Notes January 20, 2043 6.09% 421,078 421,333 Structured notes (3) Various Various 561,010 255,203 Total long-term debt $ 6,449,685 $ 5,483,355 (1) These senior notes with a principal amount of $750.0 million were issued on January 17, 2017. The carrying value includes $9.6 million associated with an interest rate swap based on its designation as a fair value hedge. See Note 2, Summary of Significant Accounting Policies , and Note 5, Derivative Financial Instruments , for further information. (2) The change in fair value of the conversion feature embedded in the debentures, which is included in Principal transaction revenues in our Consolidated Statements of Earnings, was not material for the three and nine months ended August 31, 2017 and August 31, 2016 . (3) The carrying value includes $553.9 million and $248.9 million of notes carried at fair value at August 31, 2017 and November 30, 2016 , respectively. These structured notes contain various interest rate payment terms and are accounted for at fair value, with changes in fair value resulting from a change in the instrument-specific credit risk presented in other comprehensive income and changes in fair value resulting from non-credit components recognized in Principal transaction revenues. A weighted average coupon rate is not meaningful, as substantially all of the structured notes are carried at fair value. During the nine months ended August 31, 2017 , we issued senior notes with a total principal amount of $641.0 million , net of retirements, and structured notes with a total principal amount of approximately $287.5 million , net of retirements. During the nine months ended August 31, 2016 , we issued structured notes with a total principal amount of approximately $222.7 million . In addition, on January 21, 2016, we issued $15.0 million of Class A Notes, due 2022, and $7.5 million of Class B Notes, due 2022, secured by aircraft and related operating leases and which are non-recourse to us. In June 2016, the Class A Notes and the Class B Notes were repurchased and retired. Our 3.875% convertible debentures due 2029 (principal amount of $345.0 million ) (the “debentures”) remain issued and outstanding and are convertible into common shares of Leucadia. At September 14, 2017, each $1,000 debenture is currently convertible into 22.9719 shares of Leucadia’s common stock (equivalent to a conversion price of approximately $43.53 per share of Leucadia’s common stock). The debentures are convertible at the holders’ option any time beginning on August 1, 2029 and convertible at any time if: 1) Leucadia’s common stock price is greater than or equal to 130% of the conversion price for at least 20 trading days in a period of 30 consecutive trading days; 2) if the trading price per debenture is less than 95% of the price of the common stock times the conversion ratio for any 10 consecutive trading days; 3) if the debentures are called for redemption; or 4) upon the occurrence of specific corporate actions. The debentures may be redeemed for par, plus accrued interest, on or after November 1, 2012 if the price of Leucadia’s common stock is greater than 130% of the conversion price for at least 20 days in a period of 30 consecutive trading days and we may redeem the debentures for par, plus accrued interest, at our election any time on or after November 1, 2017. Holders may require us to repurchase the debentures for par, plus accrued interest, on November 1, 2017, 2019 and 2024. In addition to ordinary interest, commencing November 1, 2017, contingent interest will accrue at 0.375% if the average trading price of a debenture for five trading days ending on and including the third trading day immediately preceding a six -month interest period equals or exceed $1,200 per $1,000 debenture. The conversion option to Leucadia common shares embedded within the debentures meets the definition of a derivative contract, does not qualify to be accounted for within Jefferies Group LLC member’s equity and is not clearly and closely related to the economic interest rate or credit risk characteristics of our debt. Accordingly, the conversion option is accounted for on a standalone basis at fair value with changes in fair value recognized in Principal transaction revenues and is presented within Long-term debt in our Consolidated Statements of Financial Condition. At August 31, 2017 and November 30, 2016</t>
  </si>
  <si>
    <t>Compensation Plans</t>
  </si>
  <si>
    <t>Compensation Related Costs [Abstract]</t>
  </si>
  <si>
    <t>Compensation Plans Leucadia sponsors our following share-based compensation plans: Incentive Compensation Plan, Employee Stock Purchase Plan (“ESPP”) and the Deferred Compensation Plan. The outstanding and future share-based awards relating to these plans relate to Leucadia common shares. The fair value of share-based awards is estimated on the date of grant based on the market price of the underlying common stock less the impact of market conditions and selling restrictions subsequent to vesting, if any, and is amortized as compensation expense over the related requisite service periods. We are allocated costs associated with awards granted to our employees under such plans. In addition, we sponsor non-share-based compensation plans. Non-share-based compensation plans sponsored by us include a profit sharing plan and other forms of restricted cash awards. The components of total compensation cost associated with certain of our compensation plans are as follows (in millions): Three Months Ended Nine Months Ended 2017 2016 2017 2016 Components of compensation cost: Restricted cash awards $ 65.2 $ 56.0 $ 188.5 $ 190.1 Restricted stock and RSUs (1) 6.5 6.4 18.0 17.8 Profit sharing plan 1.2 1.0 5.2 5.3 Total compensation cost $ 72.9 $ 63.4 $ 211.7 $ 213.2 (1) Total compensation cost associated with restricted stock and RSUs includes the amortization of sign-on, retention and senior executive awards, less forfeitures and clawbacks. Additionally, we recognize compensation cost related to the discount provided to employees in electing to defer compensation under the Deferred Compensation Plan. Remaining unamortized amounts related to certain compensation plans at August 31, 2017 are as follows (dollars in millions): Remaining Unamortized Amounts Weighted Average Vesting Period (in Years) Non-vested share-based awards $ 42.0 2 Restricted cash awards 525.6 3 Total $ 567.6 The following are descriptions of the compensation plans: Incentive Compensation Plan. The Incentive Compensation Plan (“Incentive Plan”) allows for awards in the form of incentive stock options (within the meaning of Section 422 of the Internal Revenue Code), nonqualified stock options, stock appreciation rights, restricted stock, unrestricted stock, performance awards, restricted stock units, dividend equivalents or other share-based awards. Restricted stock units (“RSUs”) give a participant the right to receive fully vested common shares at the end of a specified deferral period, allowing a participant to hold an interest tied to common stock on a tax deferred basis. Prior to settlement, RSUs carry no voting or dividend rights associated with the stock ownership, but dividend equivalents are accrued to the extent there are dividends declared on the underlying common shares as cash amounts or as deemed reinvestments in additional RSUs. Awards issued and outstanding related to the Incentive Plan relate to shares of Leucadia. Restricted stock and RSUs may be granted to new employees as sign-on awards, to existing employees as “retention” awards and to certain executive officers as awards for multiple years. Sign-on and retention awards are generally subject to annual ratable vesting over a four -year service period and are amortized as compensation expense on a straight line basis over the related four years. Restricted stock and RSUs are granted to certain senior executives with market, performance and service conditions. Market conditions are incorporated into the grant-date fair value of senior executive awards using a Monte Carlo valuation model. Compensation expense for awards with market conditions is recognized over the service period and is not reversed if the market condition is not met. Awards with performance conditions are amortized over the service period if we determine that it is probable that the performance condition will be achieved. Employee Stock Purchase Plan. There is also an ESPP which we consider noncompensatory effective January 1, 2007. The ESPP permits all regular full-time employees and employees who work part time over 20 hours per week to purchase, at a discount, Leucadia common shares. Annual employee contributions are limited to $21,250 , are voluntary and made through payroll deduction. The stock purchase price is equal to 95% of the closing price of common stock on the last day of the applicable session (monthly). Deferred Compensation Plan. There is also a Deferred Compensation Plan (“Deferred Compensation Plan”), which was established in 2001. Eligible employees are able to defer compensation on a pre-tax basis, with deferred amounts deemed invested at a discount in Leucadia common shares, or by allocating among any combination of other investment funds available under the Deferred Compensation Plan. We often invest directly, as a principal, in investments corresponding to the other investment funds, relating to our obligations to perform under the Deferred Compensation Plan. The compensation deferred by our employees is expensed in the period earned. The change in fair value of our investments in assets corresponding to the specified other investment funds are recognized in Principal transaction revenues and changes in the corresponding deferred compensation liability are reflected as Compensation and benefits expense in our Consolidated Statements of Earnings. Profit Sharing Plan . We have a profit sharing plan, covering substantially all employees, which includes a salary reduction feature designed to qualify under Section 401(k) of the Internal Revenue Code. Restricted Cash Awards.</t>
  </si>
  <si>
    <t>Income Taxes</t>
  </si>
  <si>
    <t>Income Tax Disclosure [Abstract]</t>
  </si>
  <si>
    <t>Income Taxes At August 31, 2017 and November 30, 2016 , we had approximately $118.4 million and $109.5 million , respectively, of total gross unrecognized tax benefits. The total amount of unrecognized benefit that, if recognized, would favorably affect the effective tax rate was $78.9 million and $73.1 million (net of benefits of taxes) at August 31, 2017 and November 30, 2016 , respectively. We recognize interest accrued related to unrecognized tax benefits in Interest expense. Penalties, if any, are recognized in Other expenses in our Consolidated Statements of Earnings. At August 31, 2017 and November 30, 2016 , we had interest accrued of approximately $45.8 million and $39.3 million , respectively, included in Accrued expenses and other liabilities. No material penalties were accrued for the nine months ended August 31, 2017 and the year ended November 30, 2016 . We are currently under examination by the Internal Revenue Service and other major tax jurisdictions. We do not expect that resolution of these examinations will have a material effect on our consolidated financial position, but could have a material impact on our consolidated results of operations for the period in which resolution occurs. The table below summarizes the earliest tax years that remain subject to examination in the major tax jurisdictions in which we operate: Jurisdiction Tax Year United States 2007 California 2007 New Jersey 2010 New York State 2001 New York City 2003 United Kingdom 2014 Hong Kong 2011</t>
  </si>
  <si>
    <t>Commitments, Contingencies and Guarantees</t>
  </si>
  <si>
    <t>Commitments and Contingencies Disclosure [Abstract]</t>
  </si>
  <si>
    <t>Commitments, Contingencies and Guarantees Commitments The following table summarizes our commitments at August 31, 2017 (in millions): Expected Maturity Date (fiscal years) 2017 2018 2019 2021 2023 Maximum Payout Equity commitments (1) $ — $ 9.4 $ 10.2 $ — $ 205.3 $ 224.9 Loan commitments (1) — 226.8 — 53.0 — 279.8 Mortgage-related and other purchase commitments — — 177.7 — — 177.7 Underwriting commitments 70.0 — — — — 70.0 Forward starting reverse repos (2) 3,943.7 — — — — 3,943.7 Forward starting repos (2) 2,018.0 — — — — 2,018.0 Other unfunded commitments (1) 45.0 154.5 130.6 226.2 12.1 568.4 Total commitments $ 6,076.7 $ 390.7 $ 318.5 $ 279.2 $ 217.4 $ 7,282.5 (1) Equity, loan and other unfunded commitments are presented by contractual maturity date. The amounts, however, are available on demand. (2) At August 31, 2017 , all of the forward starting securities purchased under agreements to resell and securities sold under agreements to repurchase (collectively “repos”) settled within three business days. Equity Commitments. Includes commitments to invest in our joint ventures, Jefferies Finance and Jefferies LoanCore, and commitments to invest in private equity funds and in Jefferies Capital Partners, LLC, the manager of the private equity funds, which consists of a team led by Brian P. Friedman, one of our directors and Chairman of the Executive Committee. At August 31, 2017 , our outstanding commitments relating to Jefferies Capital Partners, LLC and its private equity funds was $22.0 million . See Note 9, Investments , for additional information regarding our investments in Jefferies Finance and Jefferies LoanCore. Additionally, at August 31, 2017 , we had other outstanding equity commitments to invest up to $1.5 million in various other investments. Loan Commitments. From time to time we make commitments to extend credit to investment banking and other clients in loan syndication, acquisition finance and securities transactions and to SPE sponsors in connection with the funding of CLO and other asset-backed transactions. These commitments and any related drawdowns of these facilities typically have fixed maturity dates and are contingent on certain representations, warranties and contractual conditions applicable to the borrower. At August 31, 2017 , we had $64.9 million of outstanding loan commitments to clients. Loan commitments outstanding at August 31, 2017 also include our portion of the outstanding secured revolving credit facility provided to Jefferies Finance to support loan underwritings by Jefferies Finance. See Note 9, Investments , for additional information. Mortgage-Related and Other Purchase Commitments. We enter into forward contracts to purchase mortgage participation certificates, mortgage-backed securities and consumer loans. The mortgage participation certificates evidence interests in mortgage loans insured by the Federal Housing Administration and the mortgage-backed securities are insured or guaranteed by Fannie Mae, Freddie Mac or Ginnie Mae. We frequently securitize the mortgage participation certificates and mortgage-backed securities. The fair value of mortgage-related and other purchase commitments recorded in our Consolidated Statements of Financial Condition was $44.5 million at August 31, 2017 . Underwriting Commitments. In connection with investment banking activities, we may from time to time provide underwriting commitments to our clients in connection with capital raising transactions. Forward Starting Reverse Repos and Repos. We enter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to provide financing to asset-backed and CLO vehicles. Upon advancing funds, drawn amounts are collateralized by the assets of an entity. Guarantees Derivative Contracts. As a dealer, we make markets and trade in a variety of derivative instruments. Certain derivative contracts that we have entered into meet the accounting definition of a guarantee under U.S.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our maximum potential payout under these contracts. The following table summarizes the notional amounts associated with our derivative contracts meeting the definition of a guarantee under U.S. GAAP at August 31, 2017 (in millions): Expected Maturity Date (fiscal years) 2017 2018 2019 2021 2023 Notional/ Maximum Payout Guarantee Type: Derivative contracts—non-credit related $ 8,530.1 $ 5,114.5 $ 2,183.1 $ 215.0 $ 595.7 $ 16,638.4 Written derivative contracts—credit related — 41.4 10.0 279.8 — 331.2 Total derivative contracts $ 8,530.1 $ 5,155.9 $ 2,193.1 $ 494.8 $ 595.7 $ 16,969.6 The derivative contracts deemed to meet the definition of a guarantee under U.S. GAAP are before consideration of hedging transactions and only reflect a partial or “one-sided” component of any risk exposure. Written equity options and written credit default swaps are often executed in a strategy that is in tandem with long cash instruments ( e.g. , equity and debt securities). We substantially mitigate our exposure to market risk on these contracts through hedges, such as other derivative contracts and/or cash instruments, and we manage the risk associated with these contracts in the context of our overall risk management framework. We believe notional amounts overstate our expected payout and that fair value of these contracts is a more relevant measure of our obligations. At August 31, 2017 , the fair value of derivative contracts meeting the definition of a guarantee is approximately $245.5 million . Loan Guarantee . We have provided a guarantee to Jefferies Finance that matures in January 2021, whereby we are required to make certain payments to an SPE sponsored by Jefferies Finance in the event that Jefferies Finance is unable to meet its obligations to the SPE. The maximum amount payable under the guarantee is $0.2 million at August 31, 2017 . Standby Letters of Credit. At August 31, 2017 , we provided guarantees to certain counterparties in the form of standby letters of credit in the amount of $54.0 million , which have a weighted average maturity of less than one year . Standby letters of credit commit u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Other Guarantees.</t>
  </si>
  <si>
    <t>Net Capital Requirements</t>
  </si>
  <si>
    <t>Brokers and Dealers [Abstract]</t>
  </si>
  <si>
    <t>Net Capital Requirements As broker-dealers registered with the SEC and member firms of the Financial Industry Regulatory Authority (“FINRA”), Jefferies and Jefferies Execution are subject to the SEC Uniform Net Capital Rule (“Rule 15c3-1”), which requires the maintenance of minimum net capital, and have elected to calculate minimum capital requirements under the alternative method permitted by Rule 15c3-1 in calculating net capital. Jefferies is also registered as an FCM and is subject to Rule 1.17 of the CFTC, which sets forth minimum financial requirements. The minimum net capital requirement in determining excess net capital for a dually registered U.S. broker-dealer and FCM is equal to the greater of the requirement under Rule 15c3-1 or CFTC Rule 1.17. At August 31, 2017 , Jefferies and Jefferies Execution’s net capital and excess net capital were as follows (in thousands): Net Capital Excess Net Capital Jefferies $ 1,491,122 $ 1,411,625 Jefferies Execution 7,961 7,711 FINRA is the designated examining authority for our U.S. broker-dealers and the National Futures Association is the designated self-regulatory organization for Jefferies as an FCM. Certain other U.S. and non-U.S. subsidiaries are subject to capital adequacy requirements as prescribed by the regulatory authorities in their respective jurisdictions, including Jefferies International Limited, which is authorized and regulated by the Financial Conduct Authority in the U.K.</t>
  </si>
  <si>
    <t>Segment Reporting</t>
  </si>
  <si>
    <t>Segment Reporting [Abstract]</t>
  </si>
  <si>
    <t>Segment Reporting We operate in two reportable business segments – Capital Markets and Asset Management. The Capital Markets reportable business segment includes our securities, commodities, futures and foreign exchange trading activities and investment banking, which is composed of underwriting and financial advisory activities. The Capital Markets reportable business segment provides the sales, trading, origination and advisory effort for various fixed income, equity and advisory products and services. The Asset Management reportable business segment provides investment management services to investors in the U.S. and overseas. Our reportable business segment information is prepared using the following methodologies: • Net revenues and non-interest expenses directly associated with each reportable business segment are included in determining earnings before income taxes. • Net revenues and non-interest expenses not directly associated with specific reportable business segments are allocated based on the most relevant measures applicable, including each reportable business segment’s net revenues, headcount and other factors. • Reportable business segment assets include an allocation of indirect corporate assets that have been fully allocated to our reportable business segments, generally based on each reportable business segment’s capital utilization. Our net revenues, non-interest expenses and earnings (loss) before income taxes by reportable business segment are summarized below (in millions): Three Months Ended Nine Months Ended 2017 2016 2017 2016 Capital Markets: Net revenues $ 788.4 $ 641.9 $ 2,349.6 $ 1,601.6 Non-interest expenses 663.4 558.2 1,971.9 1,693.6 Earnings (loss) before income taxes $ 125.0 $ 83.7 $ 377.7 $ (92.0 ) Asset Management: Net revenues $ 12.3 $ 12.6 $ 25.9 $ 71.2 Non-interest expenses 15.0 15.5 41.0 45.8 Earnings (loss) before income taxes $ (2.7 ) $ (2.9 ) $ (15.1 ) $ 25.4 Total: Net revenues $ 800.7 $ 654.5 $ 2,375.5 $ 1,672.8 Non-interest expenses 678.4 573.7 2,012.9 1,739.4 Earnings (loss) before income taxes $ 122.3 $ 80.8 $ 362.6 $ (66.6 ) The following table summarizes our total assets by reportable business segment (in millions): August 31, 2017 November 30, 2016 Total Assets by Reportable Business Segment: Capital Markets $ 38,353.1 $ 35,931.8 Asset Management 1,005.3 1,009.5 Total assets $ 39,358.4 $ 36,941.3 Net Revenues by Geographic Region Net revenues for the Capital Market reportable business segment are recorded in the geographic region in which the position was risk-managed or, in the case of investment banking, in which the senior coverage banker is located. For the Asset Management reportable business segment, net revenues are allocated according to the location of the investment advisor. Net revenues by geographic region were as follows (in thousands): Three Months Ended Nine Months Ended 2017 2016 2017 2016 Americas (1) $ 674,467 $ 500,190 $ 1,921,703 $ 1,257,192 Europe (2) 99,147 126,476 378,448 349,700 Asia 27,078 27,784 75,348 65,953 Net revenues $ 800,692 $ 654,450 $ 2,375,499 $ 1,672,845 (1) Substantially all relates to U.S. results. (2)</t>
  </si>
  <si>
    <t>Related Party Transactions</t>
  </si>
  <si>
    <t>Related Party Transactions [Abstract]</t>
  </si>
  <si>
    <t>Related Party Transactions Jefferies Capital Partners Related Funds. We have equity investments in the JCP Manager and in private equity funds which are managed by a team led by Brian P. Friedman, one of our directors and our Chairman of the Executive Committee (“Private Equity Related Funds”). At August 31, 2017 and November 30, 2016 , our equity investments in Private Equity Related Funds were in aggregate $28.1 million and $37.7 million , respectively. We also charge the JCP Manager for certain services under a service agreement. The following table presents revenues and service charges related to our investment in Private Equity Related Funds (in thousands): Three Months Ended Nine Months Ended 2017 2016 2017 2016 Other revenues and investment income (loss) $ (373 ) $ 6,048 $ (9,793 ) $ (1,664 ) Service charges 200 201 523 537 For further information regarding our commitments and funded amounts to the Private Equity Related Funds, see Note 15, Commitments, Contingencies and Guarantees . Berkadia Commercial Mortgage, LLC. At August 31, 2017 and November 30, 2016 , we had commitments to purchase $722.9 million and $817.0 million , respectively, in agency CMBS from Berkadia Commercial Mortgage, LLC, which is partially owned by Leucadia. Officers, Directors and Employees. The following sets forth information regarding related party transactions with our officers, directors and employees: • At August 31, 2017 and November 30, 2016 , we had $49.3 million and $38.4 million , respectively, of loans outstanding to certain of our officers and employees (none of whom are executive officers or directors) that are included in Other assets in our Consolidated Statements of Financial Condition. • Receivables from and payables to customers include balances arising from officers, directors and employees’ individual security transactions. These transactions are subject to the same regulations as all customer transactions and are provided on substantially the same terms. • At November 30, 2016 , we had provided a guarantee of a credit agreement for a private equity fund owned by our employees and in April 2017 this guarantee was terminated. • One of our directors has investments in a hedge fund managed by us of approximately $5.0 million at both August 31, 2017 and November 30, 2016 . See Note 8, Variable Interest Entities , and Note 15, Commitments, Contingencies and Guarantees , for further information regarding related party transactions with our officers, directors and employees. Leucadia . The following is a description of related party transactions with Leucadia and its affiliates: • Under a service agreement, we provide services to and receive services from Leucadia (in millions): Three Months Ended August 31, Nine Months Ended August 31, 2017 2016 2017 2016 Charges to Leucadia for services provided $ 13.0 $ 8.7 $ 34.8 $ 28.8 Charges from Leucadia for services received 4.9 3.6 13.8 9.2 • Receivables from and payables to Leucadia, included in Other assets and Accrued Expenses and other liabilities in our Consolidated Statements of Financial Condition, respectively, are as follows (in millions): August 31, 2017 November 30, 2016 Receivable from Leucadia $ 1.9 $ 2.8 Payable to Leucadia 2.0 1.9 • Pursuant to a tax sharing agreement entered into between us and Leucadia, payments are made between us and Leucadia to settle current tax assets and liabilities. At August 31, 2017 and November 30, 2016 , a net current tax payable to Leucadia of $18.0 million and a net current tax receivable from Leucadia of $80.1 million , respectively, is included in Accrued expenses and other liabilities and Other assets, respectively, in our Consolidated Statements of Financial Condition. • Two of our directors made capital contributions totaling $3.6 million in June 2017 to a hedge fund managed by Leucadia. • We made a capital contribution of $0.5 million in June 2017 to a hedge fund managed by Leucadia. We also made a capital contribution of $114.0 million in March 2016 to another hedge fund managed by Leucadia, and in December 2016 we redeemed $17.0 million from this hedge fund. Net gains on our investment in these hedge funds were $1.9 million and $5.1 million for the three and nine months ended August 31, 2017 , respectively, and $1.5 million and $2.4 million for the three and nine months ended August 31, 2016 , respectively, which are included in Principal Transactions in our Consolidated Statements of Earnings. • As a result of a public offering by Landcadia Holdings Inc., an affiliate of Leucadia, we own 638,561 public units (each unit consisting of one share of Class A common stock and one public warrant) at both August 31, 2017 and November 30, 2016 , with fair values of $6.9 million and $6.6 million , respectively, included in Financial instruments owned in our Consolidated Statements of Financial Condition. • In July 2016, a subsidiary of Leucadia made a capital contribution of $30.0 million to a hedge fund managed by us. • We sold securities to Leucadia during the periods presented below at fair value for cash. There was no gain or loss on these transactions. Date Amount (in millions) February 2017 $ 25.6 April 2017 21.9 August 2017 7.1 • We received investment banking and advisory fees of $1.8 million from Leucadia for the nine months ended August 31, 2016 . Additionally, periodically Jefferies provides brokerage services to Leucadia. • In connection with our sales and trading activities, from time to time we make a market in long-term debt securities of Leucadia ( i.e., we buy and sell debt securities issued by Leucadia). At August 31, 2017 , approximately $2.1 million and $1.1 million , of debt securities issued by Leucadia are included in Financial instruments owned and Financial instruments sold, respectively, in our Consolidated Statements of Financial Condition. At November 30, 2016 , approximately $1.0 million is included in Financial instruments owned in our Consolidated Statements of Financial Condition. For information on transactions with our equity method investees, see Note 9, Investments</t>
  </si>
  <si>
    <t>Exit Costs</t>
  </si>
  <si>
    <t>Restructuring and Related Activities [Abstract]</t>
  </si>
  <si>
    <t>Exit Costs Jefferies Bache. On April 9, 2015, we entered into an agreement with Société Générale S.A. (the “Agreement”) to transfer certain client exchange and OTC transactions associated with our Jefferies Bache business for the net book value of the OTC transactions, calculated in accordance with certain principles set forth in the agreement, plus the repayment of certain margin loans in respect of certain exchange transactions. In addition, we initiated a plan to substantially exit the remaining aspects of the business, which was completed during the second quarter of 2016. The pre-tax loss of the Jefferies Bache business was $1.9 million for the nine months ended August 31, 2016 . The following summarizes our recorded restructuring and impairment costs (in thousands): Three Months Ended August 31, 2016 Nine Months Ended August 31, 2016 Severance costs $ — $ 279 Accelerated amortization of restricted stock and restricted cash awards — 41 Contract termination costs — 1,234 Other expenses — 300 Total $ — $ 1,854 Of the above costs, $341,000 were of a non-cash nature for the nine months ended August 31, 2016 . Restructuring and exit costs are wholly attributed to our Capital Markets reportable business segment and were recorded in the following categories in our Consolidated Statement of Earnings (in thousands): Three Months Ended August 31, 2016 Nine Months Ended August 31, 2016 Compensation and benefits $ — $ 320 Technology and communications — 1,234 Other expenses — 300 Total $ — $ 1,854</t>
  </si>
  <si>
    <t>Summary of Significant Accounting Policies (Policies)</t>
  </si>
  <si>
    <t>Consolidation</t>
  </si>
  <si>
    <t>Consolidation Our policy is to consolidate all entities that we control by ownership of a majority of the outstanding voting stock. In addition, we consolidate entities that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party’s holding of equity interest is presented as Noncontrolling interests in our Consolidated Statements of Financial Condition and Consolidated Statements of Changes in Equity. The portion of net earnings attributable to the noncontrolling interests is presented as Net earnings to noncontrolling interests in our Consolidated Statements of Earnings. In situations in which we have significant influence, but not control, of an entity that does not qualify as a VIE, we apply either the equity method of accounting or fair value accounting pursuant to the fair value option election under U.S. GAAP, with our portion of net earnings or gains and losses recorded within Other revenues or Principal transaction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t>
  </si>
  <si>
    <t>Principal Transactions Revenues</t>
  </si>
  <si>
    <t>Principal Transactions Revenues Financial instruments owned and Financial instruments sold, but not yet purchased (all of which are recorded on a trade-date basis) are carried at fair value with gains and losses reflected in Principal transaction revenues in our Consolidated Statements of Earnings, except for derivatives accounted for as hedges (see “Hedge Accounting” section herein and Note 5, Derivative Financial Instruments</t>
  </si>
  <si>
    <t>Hedge Accounting</t>
  </si>
  <si>
    <t>Hedge Accounting Hedge accounting is applied using interest rate swaps designated as fair value hedges of changes in the benchmark interest rate of fixed rate senior long-term debt. The interest rate swaps are included as derivative contracts in Financial instruments owned and Financial instruments sold, not yet purchased in our Consolidated Statements of Financial Position. We use regression analysis to perform ongoing prospective and retrospective assessments of the effectiveness of these hedging relationships. A hedging relationship is deemed effective if the change in fair value of the interest rate swap and the change in the fair value of the long-term debt due to changes in the benchmark interest rate offset within a range of 80% - 125% . The impact of valuation adjustments related to our own credit spreads and counterparty credit spreads are included in the assessment of effectiveness.</t>
  </si>
  <si>
    <t>Share-based Compensation</t>
  </si>
  <si>
    <t>Share-based CompensationShare-based awards are measured based on the grant-date fair value of the award and recognized over the period from the service inception date through the date the employee is no longer required to provide service to earn the award. Effective upon our adoption of ASU 2016-09, we account for forfeitures as they occur. Prior to the adoption of ASU 2016-09, expected forfeitures were included in determining share-based compensation expense.</t>
  </si>
  <si>
    <t>Accounting Standards to be Adopted in Future Periods and Adopted Accounting Standards</t>
  </si>
  <si>
    <t>Accounting Standards to be Adopted in Future Periods Derivatives and Hedging. In July 2017, the FASB issued ASU No. 2017-12, Derivatives and Hedging: Targeted Improvements to Accounting for Hedging Activities. The objective of the guidance is to improve the financial reporting of hedging relationships to better portray the economic results of an entity’s risk management activities in its financial statements. The guidance is effective in the first quarter of fiscal 2019. We are currently evaluating the impact of the new guidance on our consolidated financial statements. Stock Compensation. In May 2017, the FASB issued ASU No. 2017-09, Compensation—Stock Compensation: Scope of Modification Accounting. The guidance provides clarity and reduces diversity in practice and cost and complexity when accounting for a change to the terms or conditions of a share-based payment award. The guidance is effective in the first quarter of fiscal 2019 and early adoption is permitted. We are currently evaluating the impact of the new guidance on our consolidated financial statements. Retirement Benefits. In March 2017, the FASB issued ASU No. 2017-07, Improving the Presentation of Net Periodic Pension Cost and Net Periodic Postretirement Benefit Cost. The guidance impacts the presentation of net periodic pension costs in the statement of income. The update also allows the service cost to be eligible for capitalization, when applicable. The guidance is effective in the first quarter of fiscal 2019 and early adoption is permitted. We plan to adopt this guidance in the first quarter of fiscal 2018. We are currently evaluating the impact of the new guidance on our Consolidated Statements of Earnings. Goodwill. In January 2017, the FASB issued ASU No. 2017-04, Simplifying the Test for Goodwill Impairment, which simplifies goodwill impairment testing. The guidance is effective in the first quarter of fiscal 2021 and early adoption is permitted. We are currently evaluating the impact of the new guidance on our consolidated financial statements. Statement of Cash Flows. In August 2016, the FASB issued ASU No. 2016-15, Classification of Certain Cash Receipts and Cash Payments. The guidance adds or clarifies guidance on the classification of certain cash receipts and payments in the statement of cash flows. We plan to adopt this guidance in the first quarter of fiscal 2018. In November 2016, the FASB issued ASU No. 2016-18, Restricted Cash. The guidance requires that a statement of cash flows explain the change during the period in the total of cash, cash equivalents and amounts generally described as restricted cash or restricted cash equivalents. We plan to adopt this guidance in the first quarter of fiscal 2018. We are currently evaluating the impact of these new ASUs on our Consolidated Statements of Cash Flows. Financial Instruments-Credit Losses. In June 2016, the FASB issued ASU No. 2016-13, Measurement of Credit Losses on Financial Instruments. The guidance provides for estimating credit losses on certain types of financial instruments by introducing an approach based on expected losses. The guidance is effective in the first quarter of fiscal 2021 and early adoption is permitted in the first quarter of fiscal 2020. We are currently evaluating the impact of the new guidance on our consolidated financial statements. Leases. In February 2016, the FASB issued ASU No. 2016-02, Leases. The guidance affects the accounting for leases and provides for a lessee model that brings substantially all leases onto the balance sheet. The guidance is effective in the first quarter of fiscal 2019 and early adoption is permitted. We are currently evaluating the impact of the new guidance on our consolidated financial statements. Financial Instruments. In January 2016, the FASB issued ASU No. 2016-01, Financial Instruments-Overall: Recognition and Measurement of Financial Assets and Financial Liabilities. The guidance affects the accounting for equity investments, financial liabilities under the fair value option and the presentation and disclosure requirements of financial instruments. The guidance is effective in the first quarter of fiscal 2019. We are currently evaluating the impact of the new guidance related to equity investments and the presentation and disclosure requirements of financial instruments on our consolidated financial statements. Early adoption is permitted for the accounting guidance on financial liabilities under the fair value option and we adopted this guidance in the first quarter of fiscal 2016. The adoption of this accounting guidance did not have a material effect on our consolidated financial statements. Revenue Recognition . In May 2014, the FASB issued ASU No. 2014-09, Revenue from Contracts with Customers. The accounting guidance defines how companies report revenues from contracts with customers, and also requires enhanced disclosures. We intend to adopt the new guidance on December 1, 2017 with a cumulative-effect adjustment to opening member’s equity. Because the guidance does not apply to revenue associated with financial instruments, including loans and securities that are accounted for under other U.S. GAAP, we do not expect the guidance to have a material impact on the elements of our Consolidated Statements of Earnings most closely associated with financial instruments, including Principal transaction revenues, Interest income and Interest expense. Our implementation efforts include the identification of revenue streams within the scope of the guidance, the evaluation of certain revenue contracts, education and discussions with our control functions, and periodic discussions with our Audit Committee. Our evaluation of the impact of the new guidance on our consolidated financial statements is ongoing. We continue to evaluate the timing of recognition for each revenue stream within scope, which includes investment banking and asset management fees which may be accelerated or deferred depending on the features of the client arrangements, and the timing and presentation of certain related investment banking expenses (whether presented gross or offset against revenues). Adopted Accounting Standards Employee Share-Based Payments.</t>
  </si>
  <si>
    <t>Fair Value Disclosures (Tables)</t>
  </si>
  <si>
    <t>Financial Assets and Liabilities Accounted for at Fair Value on Recurring Basis</t>
  </si>
  <si>
    <t>The following is a summary of our financial assets and liabilities that are accounted for at fair value on a recurring basis, excluding Investments at fair value based on net asset value (“NAV”) of $24.2 million and $24.3 million at August 31, 2017 and November 30, 2016 , respectively, by level within the fair value hierarchy (in thousands): August 31, 2017 Level 1 Level 2 Level 3 Counterparty and Cash Collateral Netting (1) Total Assets: Financial instruments owned: Corporate equity securities $ 1,616,600 $ 75,517 $ 22,174 $ — $ 1,714,291 Corporate debt securities — 2,732,943 25,015 — 2,757,958 Collateralized debt obligations and collateralized loan obligations — 54,433 38,203 — 92,636 U.S. government and federal agency securities 1,834,270 95,175 — — 1,929,445 Municipal securities — 680,634 — — 680,634 Sovereign obligations 1,384,264 668,053 — — 2,052,317 Residential mortgage-backed securities — 1,671,170 20,649 — 1,691,819 Commercial mortgage-backed securities — 508,665 17,636 — 526,301 Other asset-backed securities — 157,354 68,946 — 226,300 Loans and other receivables — 2,014,650 62,656 — 2,077,306 Derivatives 67,400 2,647,286 2,671 (2,544,283 ) 173,074 Investments at fair value — — 90,417 — 90,417 Total financial instruments owned, excluding Investments at fair value based on NAV $ 4,902,534 $ 11,305,880 $ 348,367 $ (2,544,283 ) $ 14,012,498 Liabilities: Financial instruments sold, not yet purchased: Corporate equity securities $ 1,310,423 $ 23,821 $ 119 $ — $ 1,334,363 Corporate debt securities — 1,574,931 522 — 1,575,453 U.S. government and federal agency securities 1,314,800 — — — 1,314,800 Municipal securities — 44 — — 44 Sovereign obligations 1,600,423 653,106 — — 2,253,529 Commercial mortgage-backed securities — 979 35 — 1,014 Loans — 1,434,380 3,285 — 1,437,665 Derivatives 147,101 3,051,821 7,753 (2,663,043 ) 543,632 Total financial instruments sold, not yet purchased $ 4,372,747 $ 6,739,082 $ 11,714 $ (2,663,043 ) $ 8,460,500 Short-term borrowings $ — $ 4,281 $ — $ — $ 4,281 Long-term debt $ — $ 553,870 $ — $ — $ 553,870 (1) Represents counterparty and cash collateral netting across the levels of the fair value hierarchy for positions with the same counterparty. November 30, 2016 Level 1 Level 2 Level 3 Counterparty and Cash Collateral Netting (1) Total Assets: Financial instruments owned: Corporate equity securities $ 1,742,463 $ 90,662 $ 21,739 $ — $ 1,854,864 Corporate debt securities — 2,675,020 25,005 — 2,700,025 Collateralized debt obligations and collateralized loan obligations — 54,306 54,354 — 108,660 U.S. government and federal agency securities 2,389,397 56,726 — — 2,446,123 Municipal securities — 708,469 27,257 — 735,726 Sovereign obligations 1,432,556 990,492 — — 2,423,048 Residential mortgage-backed securities — 960,494 38,772 — 999,266 Commercial mortgage-backed securities — 296,405 20,580 — 316,985 Other asset-backed securities — 63,587 40,911 — 104,498 Loans and other receivables — 1,557,233 81,872 — 1,639,105 Derivatives 3,825 4,606,278 6,429 (4,255,998 ) 360,534 Investments at fair value — — 96,369 — 96,369 Total financial instruments owned, excluding Investments at fair value based on NAV $ 5,568,241 $ 12,059,672 $ 413,288 $ (4,255,998 ) $ 13,785,203 Liabilities: Financial instruments sold, not yet purchased: Corporate equity securities $ 1,577,405 $ 16,806 $ 313 $ — $ 1,594,524 Corporate debt securities — 1,718,424 523 — 1,718,947 U.S. government and federal agency securities 976,497 — — — 976,497 Sovereign obligations 1,375,590 1,253,754 — — 2,629,344 Loans — 801,977 378 — 802,355 Derivatives 568 4,856,310 9,870 (4,229,213 ) 637,535 Total financial instruments sold, not yet purchased $ 3,930,060 $ 8,647,271 $ 11,084 $ (4,229,213 ) $ 8,359,202 Other secured financings $ — $ 41,350 $ 418 $ — $ 41,768 Long-term debt $ — $ 248,856 $ — $ — $ 248,856 (1)</t>
  </si>
  <si>
    <t>Investments Measured at Fair Value Based on Net Asset Value Per Share</t>
  </si>
  <si>
    <t>The following tables present information about our investments in entities that have the characteristics of an investment company (in thousands): August 31, 2017 Fair Value (1) Unfunded Commitments Redemption Frequency (if currently eligible) Equity Long/Short Hedge Funds (2) $ 34,931 $ — Monthly, Quarterly Fixed Income and High Yield Hedge Funds (3) 421 — — Fund of Funds (4) 183 — — Equity Funds (5) 33,568 19,084 — Multi-asset Funds (6) 125,004 — — Total $ 194,107 $ 19,084 November 30, 2016 Fair Value (1) Unfunded Commitments Redemption Frequency (if currently eligible) Equity Long/Short Hedge Funds (2) $ 34,446 $ — Monthly, Quarterly Fixed Income and High Yield Hedge Funds (3) 772 — — Fund of Funds (4) 230 — — Equity Funds (5) 42,179 20,295 — Multi-asset Funds (6) 133,190 — — Total $ 210,817 $ 20,295 (1) Where fair value is calculated based on NAV, fair value has been derived from each of the funds’ capital statements. (2) This category includes investments in hedge funds that invest, long and short, primarily in equity securities in domestic and international markets in both the public and private sectors. At August 31, 2017 and November 30, 2016 , approximately 1% and 2% , respectively, of the fair value of investments in this category are classified as being in liquidation. (3) This category includes investments in funds that invest in loans secured by a first trust deed on property, domestic and international public high yield debt, private high yield investments, senior bank loans, public leveraged equities, distressed debt and private equity investments. There are no redemption provisions. (4) This category includes investments in fund of funds that invest in various private equity funds. The investments in this category are managed by us and have no redemption provisions. These investments are gradually being liquidated or we have requested redemption, however, we are unable to estimate when these funds will be received. (5) At August 31, 2017 and November 30, 2016 , the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liquidate in one to six years. (6) This category includes investments in hedge funds that invest, long and short, primarily in multi-asset securities in domestic and international markets in both the public and private sectors. At August 31, 2017 and November 30, 2016 , investments representing approximately 15% and 12% , respectively, of the fair value of investments in this category are redeemable with 30 - 90</t>
  </si>
  <si>
    <t>Summary of Changes in Fair Value of Financial Assets and Liabilities Classified as Level 3</t>
  </si>
  <si>
    <t>The following is a summary of changes in fair value of our financial assets and liabilities that have been categorized within Level 3 of the fair value hierarchy for the nine months ended August 31, 2016 (in thousands): Nine Months Ended August 31, 2016 Balance at November 30, 2015 Total gains/losses (realized and unrealized) (1) Purchases Sales Settlements Issuances Net transfers into/ (out of) Level 3 Balance at August 31, 2016 Change in unrealized gains/(losses) relating to instruments still held at August 31, 2016 (1) Assets: Financial instruments owned: Corporate equity securities $ 40,906 $ (8,388 ) $ 5,225 $ (49 ) $ — $ — $ (15,499 ) $ 22,195 $ (727 ) Corporate debt securities 25,876 5,239 29,629 (20,331 ) — — (5,406 ) 35,007 1,456 CDOs and CLOs 85,092 (24,356 ) 61,707 (69,397 ) (605 ) — (8,371 ) 44,070 (13,196 ) Municipal securities — (1,462 ) — — — — 28,719 27,257 (1,462 ) Sovereign obligations 120 5 — (125 ) — — — — — RMBS 70,263 (7,243 ) 1,948 (13,203 ) (1,078 ) — (3,806 ) 46,881 228 CMBS 14,326 (4,606 ) 1,256 (2,023 ) — — 15,640 24,593 (3,337 ) Other ABS 42,925 (2,420 ) 66,503 (60,525 ) (6,678 ) — 21,307 61,112 (9,993 ) Loans and other receivables 189,289 (30,843 ) 305,920 (206,587 ) (163,913 ) — (15,409 ) 78,457 (27,714 ) Investments at fair value 53,120 (19,055 ) 26,227 (485 ) (834 ) — 26,063 85,036 (11,988 ) Liabilities: Financial instruments sold, not yet purchased: Corporate equity securities $ 38 $ — $ — $ — $ — $ — $ — $ 38 $ — Corporate debt securities — (27 ) — 550 — — — 523 — Net derivatives (2) (242 ) 3,104 — 11,101 (14 ) 1,606 (4,508 ) 11,047 (5,745 ) Loans 10,469 7 — 681 (213 ) — (10,096 ) 848 45 Other secured financings 544 (276 ) — — — — — 268 276 (1) Realized and unrealized gains/losses are reported in Principal transaction revenues in our Consolidated Statements of Earnings. (2) three months ended August 31, 2016 (in thousands): Three Months Ended August 31, 2016 Balance at May 31, 2016 Total gains/losses (realized and unrealized) (1) Purchases Sales Settlements Issuances Net transfers into/ (out of) Level 3 Balance at August 31, 2016 Change in unrealized gains/(losses) relating to instruments still held at August 31, 2016 (1) Assets: Financial instruments owned: Corporate equity securities $ 48,816 $ (6,492 ) $ 291 $ (49 ) $ — $ — $ (20,371 ) $ 22,195 $ (892 ) Corporate debt securities 24,113 (145 ) 10,696 (5,046 ) — — 5,389 35,007 405 CDOs and CLOs 52,710 (4,067 ) 4,205 (5,203 ) — — (3,575 ) 44,070 (4,606 ) Municipal securities — (7,074 ) — — — — 34,331 27,257 (7,074 ) Sovereign obligations 120 5 — (125 ) — — — — — RMBS 63,308 (2,343 ) 1,884 (10,874 ) (463 ) — (4,631 ) 46,881 (183 ) CMBS 24,983 (1,531 ) — — — — 1,141 24,593 (236 ) Other ABS 43,033 (2,247 ) 3,416 (2,727 ) (1,429 ) — 21,066 61,112 (2,202 ) Loans and other receivables 104,399 (23,445 ) 31,512 (10,140 ) (16,804 ) — (7,065 ) 78,457 (16,044 ) Investments at fair value 57,765 (966 ) — (485 ) (278 ) — 29,000 85,036 (1,113 ) Liabilities: Financial instruments sold, not yet purchased: Corporate equity securities $ — $ — $ — $ — $ — $ — $ 38 $ 38 $ — Corporate debt securities — (27 ) — 550 — — — 523 (27 ) Net derivatives (2) 4,424 (4,736 ) — 11,101 32 601 (375 ) 11,047 (1,589 ) Loans 1,896 (402 ) — 170 — — (816 ) 848 (400 ) Other secured financings 468 (200 ) — — — — — 268 200 (1) Realized and unrealized gains/losses are reported in Principal transaction revenues in our Consolidated Statements of Earnings. (2) nine months ended August 31, 2017 (in thousands): Nine Months Ended August 31, 2017 Balance at November 30, 2016 Total gains/losses (realized and unrealized) (1) Purchases Sales Settlements Issuances Net transfers into/ (out of) Level 3 Balance at August 31, 2017 Change in unrealized gains/(losses) relating to instruments still held at August 31, 2017 (1) Assets: Financial instruments owned: Corporate equity securities $ 21,739 $ 3,416 $ 945 $ (1,502 ) $ (356 ) $ — $ (2,068 ) $ 22,174 $ 2,689 Corporate debt securities 25,005 (3,280 ) 19,610 (18,364 ) (1,724 ) — 3,768 25,015 (3,424 ) CDOs and CLOs 54,354 (13,902 ) 65,523 (72,122 ) 239 — 4,111 38,203 (3,685 ) Municipal securities 27,257 (1,547 ) — (25,710 ) — — — — — RMBS 38,772 (1,446 ) 113,391 (125,731 ) (572 ) — (3,765 ) 20,649 (2,005 ) CMBS 20,580 (1,180 ) 2,033 (5,199 ) (985 ) — 2,387 17,636 (952 ) Other ABS 40,911 (15,338 ) 67,611 (4,121 ) (16,891 ) — (3,226 ) 68,946 (8,872 ) Loans and other receivables 81,872 27,709 84,342 (83,791 ) (23,241 ) — (24,235 ) 62,656 16,294 Investments at fair value 96,369 4,698 300 (10,119 ) (831 ) — — 90,417 6,721 Liabilities: Financial instruments sold, not yet purchased: Corporate equity securities $ 313 $ 134 $ (355 ) $ 27 $ — $ — $ — $ 119 $ (92 ) Corporate debt securities 523 (1 ) — — — — — 522 1 CMBS — 35 — — — — — 35 (35 ) Net derivatives (2) 3,441 (2,854 ) — — 5,162 404 (1,071 ) 5,082 (2,333 ) Loans 378 1,604 (364 ) 333 — — 1,334 3,285 (1,583 ) Other secured financings 418 (418 ) — — — — — — — (1) Realized and unrealized gains/losses are reported in Principal transaction revenues in our Consolidated Statements of Earnings. (2) three months ended August 31, 2017 (in thousands): Three Months Ended August 31, 2017 Balance at May 31, 2017 Total gains/losses (realized and unrealized) (1) Purchases Sales Settlements Issuances Net transfers into/ (out of) Level 3 Balance at August 31, 2017 Change in unrealized gains/(losses) relating to instruments still held at August 31, 2017 (1) Assets: Financial instruments owned: Corporate equity securities $ 20,548 $ 4,344 $ 4 $ (645 ) $ (55 ) $ — $ (2,022 ) $ 22,174 $ 4,319 Corporate debt securities 24,727 (2,350 ) 5,901 (5,551 ) (31 ) — 2,319 25,015 (2,224 ) CDOs and CLOs 27,255 (6,119 ) 52,918 (36,564 ) 245 — 468 38,203 (3,552 ) RMBS 33,032 (263 ) 494 (732 ) (291 ) — (11,591 ) 20,649 188 CMBS 16,263 (125 ) — (676 ) (637 ) — 2,811 17,636 (161 ) Other ABS 43,349 (6,454 ) 5,798 (3,789 ) (2,924 ) — 32,966 68,946 (3,570 ) Loans and other receivables 49,365 15,261 9,265 (5,854 ) (8,249 ) — 2,868 62,656 14,005 Investments at fair value 89,006 1,703 — — (292 ) — — 90,417 1,703 Liabilities: Financial instruments sold, not yet purchased: Corporate equity securities $ 354 $ 107 $ (369 ) $ 27 $ — $ — $ — $ 119 $ (92 ) Corporate debt securities 522 — — — — — — 522 — CMBS 70 (35 ) — — — — — 35 (35 ) Net derivatives (2) 3,022 (2,980 ) — — 5,040 — — 5,082 (2,474 ) Loans 4,967 (3,071 ) — 333 — — 1,056 3,285 3,018 (1) Realized and unrealized gains/losses are reported in Principal transaction revenues in our Consolidated Statements of Earnings. (2)</t>
  </si>
  <si>
    <t>Quantitative Information about Significant Unobservable Inputs Used in Level 3 Fair Value Measurements</t>
  </si>
  <si>
    <t>The tables below present information on the valuation techniques, significant unobservable inputs and their ranges for our financial assets and liabilities, subject to threshold levels related to the market value of the positions held, measured at fair value on a recurring basis with a significant Level 3 balance. The range of unobservable inputs could differ significantly across different firms given the range of products across different firms in the financial services sector. The inputs are not representative of the inputs that could have been used in the valuation of any one financial instrument ( i.e., the input used for valuing one financial instrument within a particular class of financial instruments may not be appropriate for valuing other financial instruments within that given class). Additionally, the ranges of inputs presented below should not be construed to represent uncertainty regarding the fair values of our financial instruments; rather, the range of inputs is reflective of the differences in the underlying characteristics of the financial instruments in each category. For certain categories, we have provided a weighted average of the inputs allocated based on the fair values of the financial instruments comprising the category. We do not believe that the range or weighted average of the inputs is indicative of the reasonableness of uncertainty of our Level 3 fair values. The range and weighted average are driven by the individual financial instruments within each category and their relative distribution in the population. The disclosed inputs when compared with the inputs as disclosed in other periods should not be expected to necessarily be indicative of changes in our estimates of unobservable inputs for a particular financial instrument as the population of financial instruments comprising the category will vary from period to period based on purchases and sales of financial instruments during the period as well as transfers into and out of Level 3 each period. August 31, 2017 Financial Instruments Owned: Fair Value (in thousands) Valuation Technique Significant Unobservable Input(s) Input / Range Weighted Average Corporate equity securities $ 17,964 Non-exchange-traded securities Market approach Price $3-$75 $ 59 Underlying stock price $6 — Comparable pricing Comparable asset price $9 — Corporate debt securities $ 25,015 Convertible bond model Discount rate/yield 8% — Volatility 40% — Market approach Estimated recovery percentage 17% — Price $15 — CDOs and CLOs $ 38,203 Discounted cash flows Constant prepayment rate 20% — Constant default rate 2% — Loss severity 25%-30% 27 % Discount rate/yield 9%-23% 12 % Scenario analysis Estimated recovery percentage 6%-40% 24 % RMBS $ 20,649 Discounted cash flows Cumulative loss rate 5%-30% 13 % Duration (years) 3-10 5 Discount rate/yield 8%-10% 9 % CMBS $ 17,636 Discounted cash flows Cumulative loss rate 0%-58% 29 % Duration (years) 1-3 2 Discount rate/yield 2%-21% 11 % Other ABS $ 68,946 Discounted cash flows Cumulative loss rate 0%-25% 20 % Duration (years) 1-10 2 Discount rate/yield 4%-12% 8 % Market approach Price $100 — Scenario analysis Estimated recovery percentage 23% — Loans and other receivables $ 59,398 Market approach EBITDA multiple 1.6 — Price $60-$100 $ 95 Scenario analysis Estimated recovery percentage 10%-107% 67 % Derivatives $ 2,671 Interest rate swaps Market approach Credit spread 800 bps — Investments at fair value $ 74,190 Private equity securities Market approach Price $7-$250 $ 123 Transaction level $3 — Financial Instruments Sold, Not Yet Purchased: Derivatives $ 7,753 Equity options Option model/default rate Default probability 0% — Variable funding note swaps Discounted cash flows Constant prepayment rate 20% — Constant default rate 2% — Loss severity 25% — Discount rate/yield 23% — November 30, 2016 Financial Instruments Owned: Fair Value (in thousands) Valuation Technique Significant Unobservable Input(s) Input / Range Weighted Average Corporate equity securities $ 19,799 Non-exchange-traded securities Market approach Underlying stock price $3-$75 $ 15 Comparable pricing Underlying stock price $218 — Comparable asset price $11 — Present value Average silver production (tons per day) 666 — Corporate debt securities $ 25,005 Convertible bond model Discount rate/yield 9% — Volatility 40% — Market approach Transaction level $30 — CDOs and CLOs $ 33,016 Discounted cash flows Constant prepayment rate 10%-20% 19 % Constant default rate 2%-4% 2 % Loss severity 25%-70% 40 % Yield 7%-17% 12 % Scenario analysis Estimated recovery percentage 28%-38% 31 % RMBS $ 38,772 Discounted cash flows Constant prepayment rate 0%-11% 5 % Constant default rate 1%-7% 3 % Loss severity 35%-100% 62 % Yield 2%-10% 6 % CMBS $ 20,580 Discounted cash flows Yield 6%-11% 8 % Cumulative loss rate 5%-95% 39 % Other ABS $ 40,911 Discounted cash flows Constant prepayment rate 4%-20% 14 % Constant default rate 0%-31% 13 % Loss severity 0%-100% 90 % Yield 4%-17% 15 % Market approach Price $72 — Loans and other receivables $ 54,347 Market approach EBITDA multiple 3.3 — Discount rate/yield 2%-4% 3 % Transaction level $0.42 — Present value Average silver production (tons per day) 666 — Scenario analysis Estimated recovery percentage 6%-50% 37 % Derivatives $ 6,429 Equity swaps Comparable pricing Comparable asset price $102 — Credit default swaps Market approach Credit spread 265 bps — Investments at fair value $ 42,907 Private equity securities Market approach Transaction level $250 — Price $25,815,720 — Liabilities Financial Instruments Sold, Not Yet Purchased: Derivatives $ 9,870 Equity options Option model Volatility 45% — Default rate Default probability 0% — Equity swaps Comparable pricing Comparable asset price $102 — Unfunded commitments Market approach Discount rate/yield 4% — Variable funding note swaps Discounted cash flows Constant prepayment rate 20% — Constant default rate 2% — Loss severity 25% — Yield 16% —</t>
  </si>
  <si>
    <t>Summary of Gains (Losses) Due to Changes in Instrument Specific Credit Risk and Summary of Contractual Principal Exceeds Fair Value for Loans and Other Receivables</t>
  </si>
  <si>
    <t>The following is a summary of gains (losses) due to changes in instrument specific credit risk on loans, other receivables and debt instruments and gains (losses) due to other changes in fair value on long-term debt and short-term borrowings measured at fair value under the fair value option (in thousands): Three Months Ended Nine Months Ended 2017 2016 2017 2016 Financial Instruments Owned: Loans and other receivables $ 24,846 $ (24,874 ) $ 27,715 $ (48,658 ) Financial Instruments Sold: Loans $ 3,436 $ 212 $ (7,286 ) $ 229 Loan commitments 82 4,769 229 2,196 Long-term Debt: Changes in instrument specific credit risk (1) $ 5,638 $ (4,093 ) $ (14,141 ) $ (7,848 ) Other changes in fair value (2) (1,854 ) 4,474 2,786 15,225 Short-term Borrowings: Changes in instrument specific credit risk (1) $ 19 $ — $ 1 $ — Other changes in fair value (2) (2,570 ) — (37 ) — (1) Changes in instrument-specific credit risk related to structured notes are included in our Consolidated Statements of Comprehensive Income, net of tax. (2) Other changes in fair value are included in Principal transactions revenues in our Consolidated Statements of Earnings. The following is a summary of the amount by which contractual principal exceeds fair value for loans and other receivables and long-term debt measured at fair value under the fair value option (in thousands). August 31, 2017 November 30, 2016 Financial Instruments Owned: Loans and other receivables (1) $ 663,618 $ 1,325,938 Loans and other receivables on nonaccrual status and/or greater than 90 days past due (1) (2) 159,000 205,746 Long-term debt and short-term borrowings 9,725 20,202 (1) Interest income is recognized separately from other changes in fair value and is included in Interest revenues in our Consolidated Statements of Earnings. (2) Amounts include loans and other receivables greater than 90 days past due of $48.3 million and $64.6 million at August 31, 2017 and November 30, 2016 , respectively.</t>
  </si>
  <si>
    <t>Derivative Financial Instruments (Tables)</t>
  </si>
  <si>
    <t>Fair Value and Related Number of Derivative Contracts Categorized by Type of Derivative Contract</t>
  </si>
  <si>
    <t>The following tables present the fair value and related number of derivative contracts at August 31, 2017 and November 30, 2016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except contract amounts). August 31, 2017 (1) Assets Liabilities Fair Value Number of Contracts (2) Fair Value Number of Contracts (2) Derivatives designated as accounting hedges: Interest rate contracts: Cleared OTC $ 11,654 1 $ — — Total derivatives designated as accounting hedges 11,654 — Derivatives not designated as accounting hedges: Interest rate contracts: Exchange-traded 893 12,681 — 39,026 Cleared OTC 1,334,453 3,007 1,300,651 3,276 Bilateral OTC 441,908 1,967 397,646 623 Foreign exchange contracts: Exchange-traded 25 567 — 1,591 Bilateral OTC 319,278 4,998 319,084 4,947 Equity contracts: Exchange-traded 484,465 2,124,684 901,021 1,812,241 Bilateral OTC 56,235 1,457 197,595 1,498 Commodity contracts: Exchange-traded — 3,279 — 3,844 Credit contracts: Cleared OTC 49,996 119 65,576 143 Bilateral OTC 18,450 182 25,102 246 Total derivatives not designated as hedges 2,705,703 3,206,675 Total gross derivative assets/ liabilities: Exchange-traded 485,383 901,021 Cleared OTC 1,396,103 1,366,227 Bilateral OTC 835,871 939,427 Amounts offset in our Consolidated Statements of Financial Condition (3): Exchange-traded (472,667 ) (472,667 ) Cleared OTC (1,380,185 ) (1,341,199 ) Bilateral OTC (691,431 ) (849,177 ) Net amounts per Consolidated Statements of Financial Condition (4) $ 173,074 $ 543,632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 traded contracts may include open futures contracts. The unsettled fair value of these futures contracts is included in Receivables from brokers, dealers and clearing organizations o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November 30, 2016 (1) Assets Liabilities Fair Value Number of Contracts (2) Fair Value Number of Contracts (2) Derivatives not designated as accounting hedges: Interest rate contracts: Exchange-traded $ 2,275 24,300 $ 24 29,773 Cleared OTC (3) 2,835,812 3,596 2,636,469 3,445 Bilateral OTC 444,159 1,136 522,965 1,627 Foreign exchange contracts: Exchange-traded — 376 — 686 Bilateral OTC 529,609 7,448 516,869 7,633 Equity contracts: Exchange-traded 712,767 2,820,702 1,095,582 2,410,956 Bilateral OTC 72,041 1,077 67,033 1,191 Commodity contracts: Exchange-traded — 1,356 — 920 Credit contracts: Cleared OTC 645 6 2,304 8 Bilateral OTC 19,225 213 25,503 184 Total gross derivative assets/liabilities: Exchange-traded 715,042 1,095,606 Cleared OTC 2,836,457 2,638,773 Bilateral OTC 1,065,034 1,132,370 Amounts offset in our Consolidated Statements of Financial Condition (4): Exchange-traded (691,009 ) (691,009 ) Cleared OTC (3) (2,751,650 ) (2,638,774 ) Bilateral OTC (813,340 ) (899,431 ) Net amounts per Consolidated Statements of Financial Condition (5) $ 360,534 $ 637,535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 traded contracts may include open futures contracts. The unsettled fair value of these futures contracts is included in Receivables from brokers, dealers and clearing organizations on our Consolidated Statements of Financial Condition. (3) Pursuant to a rule change by the Chicago Mercantile Exchange in the first quarter of 2017, variation margin exchanged each day with this clearing organization on certain interest rate and credit derivatives is characterized as settlement payments as opposed to cash posted as collateral. The impact of this rule change would have been a reduction in gross interest rate derivative assets and liabilities as of November 30, 2016 of approximately $1.0 billion , and a corresponding decrease in counterparty and cash collateral netting, with no impact to the Consolidated Statement of Financial Condition . (4) Amounts netted include both netting by counterparty and for cash collateral paid or received. (5)</t>
  </si>
  <si>
    <t>Unrealized and Realized Gains (Losses) on Derivative Contracts</t>
  </si>
  <si>
    <t>The following table provides information related to gains (losses) recognized in Interest expense in our Consolidated Statements of Earnings on a fair value hedge (in thousands): Three Months Ended Nine Months Ended Gains (Losses) 2017 2016 2017 2016 Interest rate swaps $ 6,217 $ — $ 13,960 $ — Long-term debt (4,680 ) — (9,570 ) — Total $ 1,537 $ — $ 4,390 $ — The following table presents unrealized and realized gains (losses) on derivative contracts recognized in Principal transactions revenue in our Consolidated Statements of Earnings, which are utilized in connection with our client activities and our economic risk management activities (in thousands): Three Months Ended Nine Months Ended Gains (Losses) 2017 2016 2017 2016 Interest rate contracts $ (6,432 ) $ (16,631 ) $ 2,605 $ (96,715 ) Foreign exchange contracts 1,028 7,886 4,135 14,000 Equity contracts (106,425 ) (185,264 ) (275,124 ) (509,476 ) Commodity contracts 1,508 4,089 (5,398 ) 1,899 Credit contracts 311 4,024 11,218 1,441 Total $ (110,010 ) $ (185,896 ) $ (262,564 ) $ (588,851 )</t>
  </si>
  <si>
    <t>Remaining Contract Maturity of Fair Value of OTC Derivative Assets and Liabilities</t>
  </si>
  <si>
    <t>The following tables set forth by remaining contract maturity the fair value of OTC derivative assets and liabilities at August 31, 2017 (in thousands): OTC Derivative Assets (1) (2) (3) 0 – 12 Months 1 – 5 Years Greater Than 5 Years Cross-Maturity Netting (4) Total Equity swaps and options $ 5,117 $ 2,703 $ — $ — $ 7,820 Credit default swaps 289 3,399 — (26 ) 3,662 Total return swaps 11,411 5,823 — (2,458 ) 14,776 Foreign currency forwards, swaps and options 73,912 131 — (14 ) 74,029 Fixed income forwards 134 — — — 134 Interest rate swaps, options and forwards 49,714 171,691 98,719 (83,961 ) 236,163 Total $ 140,577 $ 183,747 $ 98,719 $ (86,459 ) 336,584 Cross product counterparty netting (19,647 ) Total OTC derivative assets included in Financial instruments owned $ 316,937 (1) At August 31, 2017 , we held exchange-traded derivative assets and other credit agreements with a fair value of $13.4 million , which are not included in this table. (2) OTC derivative assets in the table above are gross of collateral received. OTC derivative assets are recorded net of collateral received in our Consolidated Statements of Financial Condition. At August 31, 2017 , cash collateral received was $157.3 million . (3) Derivative fair values include counterparty netting within product category. (4) Amounts represent the netting of receivable balances with payable balances for the same counterparty within product category across maturity categories. OTC Derivative Liabilities (1) (2) (3) 0 – 12 Months 1 – 5 Years Greater Than 5 Years Cross-Maturity Netting (4) Total Equity swaps and options $ 2,980 $ 146,317 $ 2,534 $ — $ 151,831 Credit default swaps 1,077 23,931 — (26 ) 24,982 Total return swaps 11,666 1,802 — (2,458 ) 11,010 Foreign currency forwards, swaps and options 72,288 1,575 — (14 ) 73,849 Fixed income forwards 1,145 — — — 1,145 Interest rate swaps, options and forwards 30,735 97,284 102,566 (83,961 ) 146,624 Total $ 119,891 $ 270,909 $ 105,100 $ (86,459 ) 409,441 Cross product counterparty netting (19,647 ) Total OTC derivative liabilities included in Financial instruments sold, not yet purchased $ 389,794 (1) At August 31, 2017 , we held exchange-traded derivative liabilities and other credit agreements with a fair value of $429.9 million , which are not included in this table. (2) OTC derivative liabilities in the table above are gross of collateral pledged. OTC derivative liabilities are recorded net of collateral pledged in our Consolidated Statements of Financial Condition. At August 31, 2017 , cash collateral pledged was $276.0 million . (3) Derivative fair values include counterparty netting within product category. (4)</t>
  </si>
  <si>
    <t>Counterparty Credit Quality with Respect to Fair Value of OTC Derivatives Assets</t>
  </si>
  <si>
    <t>At August 31, 2017 , the counterparty credit quality with respect to the fair value of our OTC derivatives assets was as follows (in thousands): Counterparty credit quality (1): A- or higher $ 136,201 BBB- to BBB+ 50,742 BB+ or lower 72,249 Unrated 57,745 Total $ 316,937 (1)</t>
  </si>
  <si>
    <t>Credit Related Derivative Contracts</t>
  </si>
  <si>
    <t>The external credit ratings of the underlyings or referenced assets for our written credit related derivative contracts (in millions): August 31, 2017 External Credit Rating Investment Grade Non-investment Grade Total Notional Credit protection sold: Index credit default swaps $ 1,103 $ 258 $ 1,361 Single name credit default swaps 139 192 331 November 30, 2016 External Credit Rating Investment Grade Non-investment Grade Total Notional Credit protection sold: Index credit default swaps $ 54 $ — $ 54 Single name credit default swaps 122 261 383</t>
  </si>
  <si>
    <t>Collateralized Transactions (Tables)</t>
  </si>
  <si>
    <t>Schedule of Collateralized Financing Transactions</t>
  </si>
  <si>
    <t>The following tables set forth the carrying value of securities lending arrangements and repurchase agreements by class of collateral pledged (in thousands): August 31, 2017 Securities Lending Arrangements Repurchase Agreements Total Collateral Pledged: Corporate equity securities $ 2,183,030 $ 100,178 $ 2,283,208 Corporate debt securities 579,925 2,154,639 2,734,564 Mortgage- and asset-backed securities — 3,046,491 3,046,491 U.S. government and federal agency securities 298 12,046,271 12,046,569 Municipal securities — 389,752 389,752 Sovereign obligations — 1,577,231 1,577,231 Loans and other receivables — 524,645 524,645 Total $ 2,763,253 $ 19,839,207 $ 22,602,460 November 30, 2016 Securities Lending Arrangements Repurchase Agreements Total Collateral Pledged: Corporate equity securities $ 2,046,243 $ 66,291 $ 2,112,534 Corporate debt securities 731,276 1,907,888 2,639,164 Mortgage- and asset-backed securities — 2,171,480 2,171,480 U.S. government and federal agency securities 41,613 9,232,624 9,274,237 Municipal securities — 553,010 553,010 Sovereign obligations — 2,625,079 2,625,079 Loans and other receivables — 455,960 455,960 Total $ 2,819,132 $ 17,012,332 $ 19,831,464 The following tables set forth the carrying value of securities lending arrangements and repurchase agreements by remaining contractual maturity (in thousands): August 31, 2017 Overnight and Continuous Up to 30 Days 31-90 Days Greater than 90 Days Total Securities lending arrangements $ 1,490,137 $ — $ 783,633 $ 489,483 $ 2,763,253 Repurchase agreements 12,556,923 3,187,276 3,051,449 1,043,559 19,839,207 Total $ 14,047,060 $ 3,187,276 $ 3,835,082 $ 1,533,042 $ 22,602,460 November 30, 2016 Overnight and Continuous Up to 30 Days 31-90 Days Greater than 90 Days Total Securities lending arrangements $ 2,131,891 $ 39,673 $ 104,516 $ 543,052 $ 2,819,132 Repurchase agreements 9,147,176 2,008,119 3,809,533 2,047,504 17,012,332 Total $ 11,279,067 $ 2,047,792 $ 3,914,049 $ 2,590,556 $ 19,831,464</t>
  </si>
  <si>
    <t>Summary of Repurchase Agreements and Securities Borrowing and Lending Arrangements</t>
  </si>
  <si>
    <t>The following tables provide information regarding repurchase agreements and securities borrowing and lending arrangements that are recognized in our Consolidated Statements of Financial Condition and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August 31, 2017 Gross Amounts Netting in Consolidated Statement of Financial Condition Net Amounts in Consolidated Statement of Financial Condition Additional Amounts Available for Setoff (1) Available Collateral (2) Net Amount (3) Assets: Securities borrowing arrangements $ 7,758,532 $ — $ 7,758,532 $ (662,882 ) $ (952,004 ) $ 6,143,646 Reverse repurchase agreements 14,737,223 (11,365,788 ) 3,371,435 (307,453 ) (3,037,903 ) 26,079 Liabilities: Securities lending arrangements $ 2,763,253 $ — $ 2,763,253 $ (662,882 ) $ (2,058,137 ) $ 42,234 Repurchase agreements 19,839,207 (11,365,788 ) 8,473,419 (307,453 ) (7,216,449 ) 949,517 November 30, 2016 Gross Amounts Netting in Consolidated Statement of Financial Condition Net Amounts in Consolidated Statement of Financial Condition Additional Amounts Available for Setoff (1) Available Collateral (2) Net Amount (4) Assets: Securities borrowing arrangements $ 7,743,562 $ — $ 7,743,562 $ (710,611 ) $ (647,290 ) $ 6,385,661 Reverse repurchase agreements 14,083,144 (10,220,656 ) 3,862,488 (176,275 ) (3,591,654 ) 94,559 Liabilities: Securities lending arrangements $ 2,819,132 $ — $ 2,819,132 $ (710,611 ) $ (2,064,299 ) $ 44,222 Repurchase agreements 17,012,332 (10,220,656 ) 6,791,676 (176,275 ) (5,780,909 ) 834,492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balance sheet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mounts include $6,088.9 million of securities borrowing arrangements, for which we have received securities collateral of $5,942.3 million , and $887.2 million of repurchase agreements, for which we have pledged securities collateral of $908.8 million , which are subject to master netting agreements but we have not determined the agreements to be legally enforceable. (4) Amounts include $6,337.5 million of securities borrowing arrangements, for which we have received securities collateral of $6,146.0 million , and $810.4 million of repurchase agreements, for which we have pledged securities collateral of $834.2 million</t>
  </si>
  <si>
    <t>Securitization Activities (Tables)</t>
  </si>
  <si>
    <t>Activity Related to Securitizations Accounted for as Sales</t>
  </si>
  <si>
    <t>The following table presents activity related to our securitizations that were accounted for as sales in which we had continuing involvement (in millions): Three Months Ended Nine Months Ended 2017 2016 2017 2016 Transferred assets $ 1,009.1 $ 1,390.7 $ 2,677.7 $ 4,523.5 Proceeds on new securitizations 1,017.2 1,394.0 2,703.3 4,541.3 Cash flows received on retained interests 8.7 6.3 22.7 24.9</t>
  </si>
  <si>
    <t>Summary of Retained Interests in SPEs</t>
  </si>
  <si>
    <t>The following tables summarize our retained interests in SPEs where we transferred assets and have continuing involvement and received sale accounting treatment (in millions): August 31, 2017 November 30, 2016 Securitization Type Total Assets Retained Interests Total Assets Retained Interests U.S. government agency RMBS $ 5,584.5 $ 13.9 $ 7,584.9 $ 31.0 U.S. government agency CMBS 2,103.7 46.9 1,806.3 29.6 CLOs 2,936.1 19.6 4,102.2 37.0 Consumer and other loans 301.4 57.0 395.7 25.3</t>
  </si>
  <si>
    <t>Variable Interest Entities (Tables)</t>
  </si>
  <si>
    <t>Variable Interest Entity [Line Items]</t>
  </si>
  <si>
    <t>Assets and Liabilities of Consolidated VIEs Prior to Consolidation</t>
  </si>
  <si>
    <t>The following table presents information about our consolidated VIEs at August 31, 2017 and November 30, 2016 (in millions). The assets and liabilities in the tables below are presented prior to consolidation and thus a portion of these assets and liabilities are eliminated in consolidation. August 31, 2017 November 30, 2016 Securitization Vehicles Other Securitization Vehicles Other Cash $ 5.2 $ 1.0 $ 16.1 $ 0.7 Financial instruments owned 44.5 0.4 86.6 0.6 Securities purchased under agreement to resell (1) 546.7 — 733.5 — Fees, interest and other receivables 0.3 — 1.5 — Total assets $ 596.7 $ 1.4 $ 837.7 $ 1.3 Other secured financings (2) $ 590.7 $ — $ 813.1 $ — Other liabilities 4.8 0.2 24.1 0.2 Total liabilities $ 595.5 $ 0.2 $ 837.2 $ 0.2 (1) Securities purchased under agreement to resell represent amounts due under collateralized transactions on related consolidated entities, which are eliminated in consolidation. (2) Approximately $49.2 million and $57.6 million of the secured financing represents an amount held by us in inventory and is eliminated in consolidation at August 31, 2017 and November 30, 2016</t>
  </si>
  <si>
    <t>Variable Interests in Non-Consolidated Variable Interest Entities</t>
  </si>
  <si>
    <t>The following tables present information about our variable interests in nonconsolidated VIEs (in millions): August 31, 2017 Carrying Amount Maximum Exposure to Loss VIE Assets Assets Liabilities CLOs $ 58.1 $ 1.9 $ 790.1 $ 3,440.3 Consumer loan vehicles 195.8 — 761.9 2,287.2 Related party private equity vehicles 28.1 — 49.8 106.3 Other private investment vehicles 52.0 — 53.5 3,227.8 Total $ 334.0 $ 1.9 $ 1,655.3 $ 9,061.6 November 30, 2016 Carrying Amount Maximum Exposure to Loss VIE Assets Assets Liabilities CLOs $ 263.3 $ 4.8 $ 920.0 $ 4,451.7 Consumer loan vehicles 90.3 — 219.6 985.5 Related party private equity vehicles 37.6 — 63.6 155.6 Other private investment vehicles 52.3 — 53.8 3,874.7 Total $ 443.5 $ 4.8 $ 1,257.0 $ 9,467.5</t>
  </si>
  <si>
    <t>Investments (Tables)</t>
  </si>
  <si>
    <t>Jefferies Finance, LLC</t>
  </si>
  <si>
    <t>Schedule of Equity Method Investments [Line Items]</t>
  </si>
  <si>
    <t>Summary of Selected Financial Information</t>
  </si>
  <si>
    <t>The following summarizes the activity included in our Consolidated Statements of Earnings related to the Secured Revolving Credit Facility with Jefferies Finance (in millions): Three Months Ended Nine Months Ended 2017 2016 2017 2016 Interest income $ 0.2 $ — $ 2.5 $ — Unfunded commitment fees 0.3 0.3 0.8 0.9 The following is a summary of selected financial information for Jefferies Finance (in millions): August 31, 2017 November 30, 2016 Our total equity balance $ 612.1 $ 470.5 Three Months Ended Nine Months Ended 2017 2016 2017 2016 Net earnings (loss) $ 40.8 $ 22.8 $ 133.5 $ (55.0 ) The following summarizes activity related to our other transactions with Jefferies Finance (in millions): Three Months Ended Nine Months Ended 2017 2016 2017 2016 Origination and syndication fee revenues (1) $ 104.2 $ 19.0 $ 243.5 $ 42.1 Origination fee expenses (1) — — 2.5 1.6 CLO placement fee revenues (2) 0.8 1.3 4.7 1.3 Derivative gains (losses) (3) (0.2 ) — (0.6 ) 1.3 Service fees (4) 7.9 7.2 37.4 35.8 (1) We engage in debt capital markets transactions with Jefferies Finance related to the originations and syndications of loans by Jefferies Finance. In connection with such services, we earned fees, which are recognized in Investment banking revenues in our Consolidated Statements of Earnings. In addition, we paid fees to Jefferies Finance in respect of certain loans originated by Jefferies Finance, which are recognized as Business development expenses in our Consolidated Statements of Earnings. (2) We act as a placement agent for CLOs managed by Jefferies Finance, for which we recognized fees, which are included in Investment banking revenues in our Consolidated Statement of Earnings. At August 31, 2017 and November 30, 2016 , we held securities issued by CLOs managed by Jefferies Finance, which are included in Financial instruments owned, and provided a guarantee whereby we are required to make certain payments to a CLO in the event that Jefferies Finance is unable to meet its obligations to the CLO. (3) We have entered into participation agreements and derivative contracts with Jefferies Finance based upon certain securities issued by the CLO and we have recognized gains (losses) relating to the derivative contracts. (4)</t>
  </si>
  <si>
    <t>Jefferies LoanCore, LLC</t>
  </si>
  <si>
    <t>The following is a summary of selected financial information for Jefferies LoanCore (in millions): August 31, 2017 November 30, 2016 Our total equity balance $ 208.9 $ 156.3 Three Months Ended Nine Months Ended 2017 2016 2017 2016 Net earnings $ 3.8 $ 13.4 $ 12.4 $ 36.1 The following summarizes activity related to our transactions with Jefferies LoanCore (in thousands): Three Months Ended Nine Months Ended 2017 2016 2017 2016 Interest income and fees (1) $ — $ 1,803 $ 589 $ 6,943 Service fees (2) 47 47 142 142 (1) We enter into master repurchase agreements with Jefferies LoanCore and earn interest income and fees related to these agreements. At November 30, 2016 , we had reverse repurchase agreements of $68.1 million in connection with these agreements. (2)</t>
  </si>
  <si>
    <t>KCG</t>
  </si>
  <si>
    <t>The following summarizes the changes in the fair value of our investment in KCG, which were recognized in Principal transactions revenues in our Consolidated Statements of Earnings (in millions): Three Months Ended Nine Months Ended 2017 2016 2017 2016 Net gains from our investment in KCG $ 2.2 $ 6.1 $ 93.4 $ 24.6 The following is a summary of net earnings (loss) for KCG (in millions) reflecting available public financial information for KCG: Three Months Ended March 31, 2017 December 31, 2016 June 30, 2016 March 31, 2016 December 31, 2015 Net earnings (loss) $ 3.2 $ 196.2 $ 33.6 $ 37.2 $ (3.0 ) We have separately entered into securities lending transactions with KCG, in the normal course of our capital markets activities. The following is a summary of the balances related to these activities (in millions): November 30, 2016 Securities borrowed $ 9.2 Securities loaned 9.2</t>
  </si>
  <si>
    <t>JCP Fund V</t>
  </si>
  <si>
    <t>The following is a summary of the Net decrease in net assets resulting from operations for 100.0% of JCP Fund V, in which we own effectively 35.2% of the combined equity interests (in thousands): Three Months Ended June 30, 2017 (1) March 31, 2017 (1) December 31, 2016 (1) June 30, 2016 (1) March 31, 2016 (1) December 31, 2015 (1) Net increase (decrease) in net assets resulting from operations $ (552 ) $ (19,552 ) $ (2,294 ) $ 17,137 $ (11,806 ) $ (7,886 ) (1) Financial information for JCP Fund V within our financial position at August 31, 2017 and November 30, 2016 and our results of operations for the three and nine months ended August 31, 2017 and August 31, 2016 Three Months Ended Nine Months Ended 2017 2016 2017 2016 Net gains (losses) from our investments in JCP Fund V $ (1.2 ) $ 5.8 $ (9.1 ) $ (1.4 )</t>
  </si>
  <si>
    <t>Epic Gas</t>
  </si>
  <si>
    <t>The following is a summary of selected financial information for Epic Gas (in millions): August 31, November 30, 2016 Our investment in Epic Gas $ 21.0 $ 21.5 Three Months Ended June 30, 2017 (1) March 31, 2017 (1) December 31, 2016 (1) June 30, 2016 (1) March 31, 2016 (1) December 31, 2015 (1) Net loss $ (5.4 ) $ (3.4 ) $ (15.9 ) $ (0.9 ) $ (1.4 ) $ (11.4 ) (1) Financial information for Epic Gas within our results of operations for the three and nine months ended August 31, 2017 and August 31, 2016</t>
  </si>
  <si>
    <t>Goodwill and Other Intangible Assets (Tables)</t>
  </si>
  <si>
    <t>Schedule of Goodwill</t>
  </si>
  <si>
    <t>Goodwill attributed to our reportable business segments are as follows (in thousands): August 31, 2017 November 30, 2016 Capital Markets $ 1,640,398 $ 1,637,653 Asset Management 3,000 3,000 Total goodwill $ 1,643,398 $ 1,640,653 The following table is a summary of the changes to goodwill for the nine months ended August 31, 2017 (in thousands): Balance at November 30, 2016 $ 1,640,653 Translation adjustments 2,745 Balance at August 31, 2017 $ 1,643,398</t>
  </si>
  <si>
    <t>Summary of Intangible Assets</t>
  </si>
  <si>
    <t xml:space="preserve">The following tables present the gross carrying amount, changes in carrying amount, net carrying amount and weighted average amortization period of identifiable intangible assets at August 31, 2017 and November 30, 2016 (dollars in thousands): August 31, 2017 Weighted average remaining lives (years) Gross cost Impairment losses Accumulated amortization Net carrying amount Customer relationships $ 125,919 $ — $ (48,679 ) $ 77,240 11.5 Trade name 128,591 — (16,533 ) 112,058 30.5 Exchange and clearing organization membership interests and registrations 9,135 (401 ) — 8,734 N/A Total $ 263,645 $ (401 ) $ (65,212 ) $ 198,032 November 30, 2016 Weighted average remaining lives (years) Gross cost Accumulated amortization Net carrying amount Customer relationships $ 125,381 $ (42,283 ) $ 83,098 12.1 Trade name 128,052 (13,720 ) 114,332 31.3 Exchange and clearing organization membership interests and registrations 9,041 — 9,041 N/A Total $ 262,474 $ (56,003 ) $ 206,471 </t>
  </si>
  <si>
    <t>Future Amortization Expense Related to Intangible Assets</t>
  </si>
  <si>
    <t>The estimated future amortization expense for the five succeeding fiscal years is as follows (in thousands): Remainder of fiscal 2017 $ 3,049 Year ended November 30, 2018 12,198 Year ended November 30, 2019 12,198 Year ended November 30, 2020 12,198 Year ended November 30, 2021 12,198</t>
  </si>
  <si>
    <t>Short-Term Borrowings (Tables)</t>
  </si>
  <si>
    <t>Schedule of Short-term Borrowings</t>
  </si>
  <si>
    <t>Short-term borrowings at August 31, 2017 and November 30, 2016 include the following and mature in one year or less (in thousands): August 31, 2017 November 30, 2016 Bank loans $ 304,537 $ 372,301 Secured revolving loan facilities — 57,086 Floating rate puttable notes 108,304 96,455 Equity-linked notes 4,281 — Total short-term borrowings $ 417,122 $ 525,842</t>
  </si>
  <si>
    <t>Long-Term Debt (Tables)</t>
  </si>
  <si>
    <t>Summary of Long-Term Debt Carrying Values Including Unamortized Discounts and Premiums</t>
  </si>
  <si>
    <t>The following summarizes our long-term debt carrying values (including unamortized discounts and premiums, valuation adjustments and debt issuance costs, where applicable) (in thousands): Maturity Effective Interest Rate August 31, November 30, 2016 Unsecured long-term debt 5.125% Senior Notes April 13, 2018 3.46% $ 714,115 $ 817,813 8.500% Senior Notes July 15, 2019 4.00% 739,465 778,367 2.375% Euro Medium Term Notes May 20, 2020 2.42% 593,547 528,250 6.875% Senior Notes April 15, 2021 4.40% 812,131 823,797 2.250% Euro Medium Term Notes July 13, 2022 4.08% 4,374 3,848 5.125% Senior Notes January 20, 2023 4.55% 616,378 618,355 4.850% Senior Notes (1) January 15, 2027 4.93% 753,932 — 6.450% Senior Debentures June 8, 2027 5.46% 376,307 377,806 3.875% Convertible Senior Debentures (2) November 1, 2029 3.50% 345,217 346,187 6.250% Senior Debentures January 15, 2036 6.03% 512,131 512,396 6.500% Senior Notes January 20, 2043 6.09% 421,078 421,333 Structured notes (3) Various Various 561,010 255,203 Total long-term debt $ 6,449,685 $ 5,483,355 (1) These senior notes with a principal amount of $750.0 million were issued on January 17, 2017. The carrying value includes $9.6 million associated with an interest rate swap based on its designation as a fair value hedge. See Note 2, Summary of Significant Accounting Policies , and Note 5, Derivative Financial Instruments , for further information. (2) The change in fair value of the conversion feature embedded in the debentures, which is included in Principal transaction revenues in our Consolidated Statements of Earnings, was not material for the three and nine months ended August 31, 2017 and August 31, 2016 . (3) The carrying value includes $553.9 million and $248.9 million of notes carried at fair value at August 31, 2017 and November 30, 2016</t>
  </si>
  <si>
    <t>Compensation Plans (Tables)</t>
  </si>
  <si>
    <t>Schedule of Components of Compensation Cost</t>
  </si>
  <si>
    <t>The components of total compensation cost associated with certain of our compensation plans are as follows (in millions): Three Months Ended Nine Months Ended 2017 2016 2017 2016 Components of compensation cost: Restricted cash awards $ 65.2 $ 56.0 $ 188.5 $ 190.1 Restricted stock and RSUs (1) 6.5 6.4 18.0 17.8 Profit sharing plan 1.2 1.0 5.2 5.3 Total compensation cost $ 72.9 $ 63.4 $ 211.7 $ 213.2 (1)</t>
  </si>
  <si>
    <t>Schedule of Remaining Unamortized Amounts Related to Certain Compensation Plans</t>
  </si>
  <si>
    <t xml:space="preserve">Remaining unamortized amounts related to certain compensation plans at August 31, 2017 are as follows (dollars in millions): Remaining Unamortized Amounts Weighted Average Vesting Period (in Years) Non-vested share-based awards $ 42.0 2 Restricted cash awards 525.6 3 Total $ 567.6 </t>
  </si>
  <si>
    <t>Income Taxes (Tables)</t>
  </si>
  <si>
    <t>Earliest Tax Year Subject to Examination in the Major Tax Jurisdictions in which the Company Operates</t>
  </si>
  <si>
    <t>The table below summarizes the earliest tax years that remain subject to examination in the major tax jurisdictions in which we operate: Jurisdiction Tax Year United States 2007 California 2007 New Jersey 2010 New York State 2001 New York City 2003 United Kingdom 2014 Hong Kong 2011</t>
  </si>
  <si>
    <t>Commitments, Contingencies and Guarantees (Tables)</t>
  </si>
  <si>
    <t>Commitments and Contingencies</t>
  </si>
  <si>
    <t>The following table summarizes our commitments at August 31, 2017 (in millions): Expected Maturity Date (fiscal years) 2017 2018 2019 2021 2023 Maximum Payout Equity commitments (1) $ — $ 9.4 $ 10.2 $ — $ 205.3 $ 224.9 Loan commitments (1) — 226.8 — 53.0 — 279.8 Mortgage-related and other purchase commitments — — 177.7 — — 177.7 Underwriting commitments 70.0 — — — — 70.0 Forward starting reverse repos (2) 3,943.7 — — — — 3,943.7 Forward starting repos (2) 2,018.0 — — — — 2,018.0 Other unfunded commitments (1) 45.0 154.5 130.6 226.2 12.1 568.4 Total commitments $ 6,076.7 $ 390.7 $ 318.5 $ 279.2 $ 217.4 $ 7,282.5 (1) Equity, loan and other unfunded commitments are presented by contractual maturity date. The amounts, however, are available on demand. (2) At August 31, 2017 , all of the forward starting securities purchased under agreements to resell and securities sold under agreements to repurchase (collectively “repos”) settled within three</t>
  </si>
  <si>
    <t>Guarantees</t>
  </si>
  <si>
    <t>The following table summarizes the notional amounts associated with our derivative contracts meeting the definition of a guarantee under U.S. GAAP at August 31, 2017 (in millions): Expected Maturity Date (fiscal years) 2017 2018 2019 2021 2023 Notional/ Maximum Payout Guarantee Type: Derivative contracts—non-credit related $ 8,530.1 $ 5,114.5 $ 2,183.1 $ 215.0 $ 595.7 $ 16,638.4 Written derivative contracts—credit related — 41.4 10.0 279.8 — 331.2 Total derivative contracts $ 8,530.1 $ 5,155.9 $ 2,193.1 $ 494.8 $ 595.7 $ 16,969.6</t>
  </si>
  <si>
    <t>Net Capital Requirements (Tables)</t>
  </si>
  <si>
    <t>Net Capital, Adjusted and Excess Net Capital</t>
  </si>
  <si>
    <t>At August 31, 2017 , Jefferies and Jefferies Execution’s net capital and excess net capital were as follows (in thousands): Net Capital Excess Net Capital Jefferies $ 1,491,122 $ 1,411,625 Jefferies Execution 7,961 7,711</t>
  </si>
  <si>
    <t>Segment Reporting (Tables)</t>
  </si>
  <si>
    <t>Net Revenues, Expenses and Total Assets by Segment</t>
  </si>
  <si>
    <t>Our net revenues, non-interest expenses and earnings (loss) before income taxes by reportable business segment are summarized below (in millions): Three Months Ended Nine Months Ended 2017 2016 2017 2016 Capital Markets: Net revenues $ 788.4 $ 641.9 $ 2,349.6 $ 1,601.6 Non-interest expenses 663.4 558.2 1,971.9 1,693.6 Earnings (loss) before income taxes $ 125.0 $ 83.7 $ 377.7 $ (92.0 ) Asset Management: Net revenues $ 12.3 $ 12.6 $ 25.9 $ 71.2 Non-interest expenses 15.0 15.5 41.0 45.8 Earnings (loss) before income taxes $ (2.7 ) $ (2.9 ) $ (15.1 ) $ 25.4 Total: Net revenues $ 800.7 $ 654.5 $ 2,375.5 $ 1,672.8 Non-interest expenses 678.4 573.7 2,012.9 1,739.4 Earnings (loss) before income taxes $ 122.3 $ 80.8 $ 362.6 $ (66.6 ) The following table summarizes our total assets by reportable business segment (in millions): August 31, 2017 November 30, 2016 Total Assets by Reportable Business Segment: Capital Markets $ 38,353.1 $ 35,931.8 Asset Management 1,005.3 1,009.5 Total assets $ 39,358.4 $ 36,941.3</t>
  </si>
  <si>
    <t>Net Revenues by Geographic Region</t>
  </si>
  <si>
    <t>Net revenues by geographic region were as follows (in thousands): Three Months Ended Nine Months Ended 2017 2016 2017 2016 Americas (1) $ 674,467 $ 500,190 $ 1,921,703 $ 1,257,192 Europe (2) 99,147 126,476 378,448 349,700 Asia 27,078 27,784 75,348 65,953 Net revenues $ 800,692 $ 654,450 $ 2,375,499 $ 1,672,845 (1) Substantially all relates to U.S. results. (2)</t>
  </si>
  <si>
    <t>Related Party Transactions (Tables)</t>
  </si>
  <si>
    <t>Summary of Interest Income, Other Revenues and Investment Income Attributable to Related Party Private Equity Funds</t>
  </si>
  <si>
    <t>The following table presents revenues and service charges related to our investment in Private Equity Related Funds (in thousands): Three Months Ended Nine Months Ended 2017 2016 2017 2016 Other revenues and investment income (loss) $ (373 ) $ 6,048 $ (9,793 ) $ (1,664 ) Service charges 200 201 523 537</t>
  </si>
  <si>
    <t>Schedule of related party transactions</t>
  </si>
  <si>
    <t>We sold securities to Leucadia during the periods presented below at fair value for cash. There was no gain or loss on these transactions. Date Amount (in millions) February 2017 $ 25.6 April 2017 21.9 August 2017 7.1 Three Months Ended August 31, Nine Months Ended August 31, 2017 2016 2017 2016 Charges to Leucadia for services provided $ 13.0 $ 8.7 $ 34.8 $ 28.8 Charges from Leucadia for services received 4.9 3.6 13.8 9.2 • Receivables from and payables to Leucadia, included in Other assets and Accrued Expenses and other liabilities in our Consolidated Statements of Financial Condition, respectively, are as follows (in millions): August 31, 2017 November 30, 2016 Receivable from Leucadia $ 1.9 $ 2.8 Payable to Leucadia 2.0 1.9</t>
  </si>
  <si>
    <t>Exit Costs (Tables)</t>
  </si>
  <si>
    <t>Restructuring and Related Costs</t>
  </si>
  <si>
    <t>The following summarizes our recorded restructuring and impairment costs (in thousands): Three Months Ended August 31, 2016 Nine Months Ended August 31, 2016 Severance costs $ — $ 279 Accelerated amortization of restricted stock and restricted cash awards — 41 Contract termination costs — 1,234 Other expenses — 300 Total $ — $ 1,854 Three Months Ended August 31, 2016 Nine Months Ended August 31, 2016 Compensation and benefits $ — $ 320 Technology and communications — 1,234 Other expenses — 300 Total $ — $ 1,854</t>
  </si>
  <si>
    <t>Organization and Basis of Presentation (Detail)</t>
  </si>
  <si>
    <t>Aug. 31, 2017segment</t>
  </si>
  <si>
    <t>Debt Instrument [Line Items]</t>
  </si>
  <si>
    <t>Number of operating segments</t>
  </si>
  <si>
    <t>3.875% Convertible Senior Debentures</t>
  </si>
  <si>
    <t>Debt instrument interest rate</t>
  </si>
  <si>
    <t>3.875%</t>
  </si>
  <si>
    <t>Summary of Significant Accounting Policies (Detail)</t>
  </si>
  <si>
    <t>Minimum</t>
  </si>
  <si>
    <t>Derivative [Line Items]</t>
  </si>
  <si>
    <t>Hedging relationship effective percentage</t>
  </si>
  <si>
    <t>80.00%</t>
  </si>
  <si>
    <t>Maximum</t>
  </si>
  <si>
    <t>125.00%</t>
  </si>
  <si>
    <t>Fair Value Disclosures - Additional Information (Detail) - USD ($) $ in Thousands</t>
  </si>
  <si>
    <t>Fair Value, Assets Measured on Recurring Basis, Unobservable Input Reconciliation [Line Items]</t>
  </si>
  <si>
    <t>Investments at fair value</t>
  </si>
  <si>
    <t>Transfers of assets from Level 2 to Level 3</t>
  </si>
  <si>
    <t>Transfers of assets from Level 3 to Level 2</t>
  </si>
  <si>
    <t>Transfers of liabilities from Level 3 to Level 2</t>
  </si>
  <si>
    <t>Net gains/(losses) on Level 3 assets (realized and unrealized)</t>
  </si>
  <si>
    <t>Net gains/(losses) on Level 3 liabilities (realized and unrealized)</t>
  </si>
  <si>
    <t>Aggregate fair value of loans and other receivables on nonaccrual status and/or greater than 90 days past due</t>
  </si>
  <si>
    <t>Loans and other receivables greater than 90 days past due</t>
  </si>
  <si>
    <t>Cash and securities segregated and on deposit for regulatory purposes or deposited with clearing and depository organizations includes U.S. treasury securities</t>
  </si>
  <si>
    <t>Long-term debt</t>
  </si>
  <si>
    <t>Other changes in fair value</t>
  </si>
  <si>
    <t>CDOs and CLOs</t>
  </si>
  <si>
    <t>Municipal securities</t>
  </si>
  <si>
    <t>RMBS</t>
  </si>
  <si>
    <t>Other ABS</t>
  </si>
  <si>
    <t>Corporate equity securities</t>
  </si>
  <si>
    <t>CMBS</t>
  </si>
  <si>
    <t>Loans and other receivables</t>
  </si>
  <si>
    <t>Corporate debt securities</t>
  </si>
  <si>
    <t>Fair Value Disclosures - Financial Assets and Liabilities Accounted for at Fair Value on Recurring Basis (Detail) - USD ($) $ in Thousands</t>
  </si>
  <si>
    <t>Financial instruments owned:</t>
  </si>
  <si>
    <t>Collateralized debt obligations and collateralized loan obligations</t>
  </si>
  <si>
    <t>U.S. government and federal agency securities</t>
  </si>
  <si>
    <t>Sovereign obligations</t>
  </si>
  <si>
    <t>Derivatives</t>
  </si>
  <si>
    <t>Total financial instruments owned, excluding Investments at fair value based on NAV</t>
  </si>
  <si>
    <t>Counterparty and Cash Collateral Netting</t>
  </si>
  <si>
    <t>Financial instruments sold, not yet purchased:</t>
  </si>
  <si>
    <t>Loans</t>
  </si>
  <si>
    <t>Total financial instruments sold, not yet purchased</t>
  </si>
  <si>
    <t>Short-term borrowings</t>
  </si>
  <si>
    <t>Residential mortgage-backed securities</t>
  </si>
  <si>
    <t>Mortgage- and asset-backed securities, assets</t>
  </si>
  <si>
    <t>Commercial mortgage-backed securities</t>
  </si>
  <si>
    <t>Other asset-backed securities</t>
  </si>
  <si>
    <t>Level 1 | Residential mortgage-backed securities</t>
  </si>
  <si>
    <t>Level 1 | Commercial mortgage-backed securities</t>
  </si>
  <si>
    <t>Level 1 | Other asset-backed securities</t>
  </si>
  <si>
    <t>Level 2 | Residential mortgage-backed securities</t>
  </si>
  <si>
    <t>Level 2 | Commercial mortgage-backed securities</t>
  </si>
  <si>
    <t>Level 2 | Other asset-backed securities</t>
  </si>
  <si>
    <t>Level 3 | Residential mortgage-backed securities</t>
  </si>
  <si>
    <t>Level 3 | Commercial mortgage-backed securities</t>
  </si>
  <si>
    <t>Level 3 | Other asset-backed securities</t>
  </si>
  <si>
    <t>Fair Value Disclosures - Investments Measured at Fair Value Based on Net Asset Value Per Share (Detail) - USD ($) $ in Thousands</t>
  </si>
  <si>
    <t>Fair Value, Investments, Entities that Calculate Net Asset Value Per Share [Line Items]</t>
  </si>
  <si>
    <t>Fair Value</t>
  </si>
  <si>
    <t>Unfunded Commitments</t>
  </si>
  <si>
    <t>Equity Long/Short Hedge Funds</t>
  </si>
  <si>
    <t>Percentage of investment at fair value in liquidation</t>
  </si>
  <si>
    <t>1.00%</t>
  </si>
  <si>
    <t>2.00%</t>
  </si>
  <si>
    <t>Fixed Income and High Yield Hedge Funds</t>
  </si>
  <si>
    <t>Fund of Funds</t>
  </si>
  <si>
    <t>Private equity funds</t>
  </si>
  <si>
    <t>Estimated period for the liquidation of the underlying assets, minimum</t>
  </si>
  <si>
    <t>1 year</t>
  </si>
  <si>
    <t>Estimated period for the liquidation of the underlying assets, maximum</t>
  </si>
  <si>
    <t>6 years</t>
  </si>
  <si>
    <t>Multi-asset Funds</t>
  </si>
  <si>
    <t>Percentage of redeemable investments</t>
  </si>
  <si>
    <t>15.00%</t>
  </si>
  <si>
    <t>12.00%</t>
  </si>
  <si>
    <t>Multi-asset Funds | Minimum</t>
  </si>
  <si>
    <t>Notice period redemption of investment prior written notice period</t>
  </si>
  <si>
    <t>30 days</t>
  </si>
  <si>
    <t>Multi-asset Funds | Maximum</t>
  </si>
  <si>
    <t>90 days</t>
  </si>
  <si>
    <t>Fair Value Disclosures - Summary of Changes in Fair Value of Financial Assets and Liabilities Classified as Level 3 (Detail) - USD ($) $ in Thousands</t>
  </si>
  <si>
    <t>Assets:</t>
  </si>
  <si>
    <t>Total gains/(losses) (realized and unrealized)</t>
  </si>
  <si>
    <t>Liabilities:</t>
  </si>
  <si>
    <t>Beginning Balance</t>
  </si>
  <si>
    <t>Purchases</t>
  </si>
  <si>
    <t>Sales</t>
  </si>
  <si>
    <t>Settlements</t>
  </si>
  <si>
    <t>Issuances</t>
  </si>
  <si>
    <t>Net transfers into/ (out of) Level 3</t>
  </si>
  <si>
    <t>Ending Balance</t>
  </si>
  <si>
    <t>Change in unrealized gains/ (losses) relating to instruments still held</t>
  </si>
  <si>
    <t>Net derivatives</t>
  </si>
  <si>
    <t>Change in unrealized gains/(losses) relating to instruments still held</t>
  </si>
  <si>
    <t>Fair Value Disclosures - Quantitative Information about Significant Unobservable Inputs Used in Level 3 Fair Value Measurements (Detail) $ / shares in Units, $ in Thousands</t>
  </si>
  <si>
    <t>12 Months Ended</t>
  </si>
  <si>
    <t>Aug. 31, 2017USD ($)$ / shares</t>
  </si>
  <si>
    <t>Nov. 30, 2016USD ($)T / d$ / shares</t>
  </si>
  <si>
    <t>May 31, 2017USD ($)</t>
  </si>
  <si>
    <t>Aug. 31, 2016USD ($)</t>
  </si>
  <si>
    <t>May 31, 2016USD ($)</t>
  </si>
  <si>
    <t>Nov. 30, 2015USD ($)</t>
  </si>
  <si>
    <t>Value of asset excluded from significant unobservable inputs | $</t>
  </si>
  <si>
    <t>Value of liability excluded from significant unobservable inputs | $</t>
  </si>
  <si>
    <t>Instruments owned, fair value | $</t>
  </si>
  <si>
    <t>Financial instruments owned | Derivatives</t>
  </si>
  <si>
    <t>Financial instruments owned | Corporate equity securities</t>
  </si>
  <si>
    <t>Financial instruments owned | Corporate debt securities</t>
  </si>
  <si>
    <t>Financial instruments owned | CDOs and CLOs</t>
  </si>
  <si>
    <t>Financial instruments owned | RMBS</t>
  </si>
  <si>
    <t>Financial instruments owned | CMBS</t>
  </si>
  <si>
    <t>Financial instruments owned | Other ABS</t>
  </si>
  <si>
    <t>Financial instruments owned | Loans and other receivables</t>
  </si>
  <si>
    <t>Financial instruments owned | Investments at fair value | Private equity securities</t>
  </si>
  <si>
    <t>Financial Instruments Sold, Not Yet Purchased | Derivatives</t>
  </si>
  <si>
    <t>Instruments sold, not yet purchased, fair value | $</t>
  </si>
  <si>
    <t>Level 3 | Financial instruments owned | Derivatives | Equity swaps | Comparable pricing</t>
  </si>
  <si>
    <t>Significant Unobservable Input(s), Comparable asset price</t>
  </si>
  <si>
    <t>Level 3 | Financial instruments owned | Derivatives | Credit default swaps | Market approach</t>
  </si>
  <si>
    <t>Significant Unobservable Input(s), Constant default rate / Credit spread</t>
  </si>
  <si>
    <t>2.65%</t>
  </si>
  <si>
    <t>Level 3 | Financial instruments owned | Derivatives | Interest rate swaps | Market approach</t>
  </si>
  <si>
    <t>8.00%</t>
  </si>
  <si>
    <t>Level 3 | Financial instruments owned | Corporate equity securities | Non-exchange-traded securities | Market approach</t>
  </si>
  <si>
    <t>Significant Unobservable Input(s), Underlying stock price (in dollars per share)</t>
  </si>
  <si>
    <t>Level 3 | Financial instruments owned | Corporate equity securities | Non-exchange-traded securities | Market approach | Minimum</t>
  </si>
  <si>
    <t>Significant Unobservable Input(s), Price</t>
  </si>
  <si>
    <t>Level 3 | Financial instruments owned | Corporate equity securities | Non-exchange-traded securities | Market approach | Maximum</t>
  </si>
  <si>
    <t>Level 3 | Financial instruments owned | Corporate equity securities | Non-exchange-traded securities | Market approach | Weighted Average</t>
  </si>
  <si>
    <t>Level 3 | Financial instruments owned | Corporate equity securities | Non-exchange-traded securities | Comparable pricing</t>
  </si>
  <si>
    <t>Level 3 | Financial instruments owned | Corporate equity securities | Non-exchange-traded securities | Present value</t>
  </si>
  <si>
    <t>Significant Unobservable Input(s), Average silver production (tons per day) | T / d</t>
  </si>
  <si>
    <t>Level 3 | Financial instruments owned | Corporate debt securities | Market approach</t>
  </si>
  <si>
    <t>Significant Unobservable Input(s), Estimated recovery percentage</t>
  </si>
  <si>
    <t>17.00%</t>
  </si>
  <si>
    <t>Significant Unobservable Input(s), Transaction level (in dollars per share)</t>
  </si>
  <si>
    <t>Level 3 | Financial instruments owned | Corporate debt securities | Convertible bond model</t>
  </si>
  <si>
    <t>Significant Unobservable Input(s), Volatility</t>
  </si>
  <si>
    <t>40.00%</t>
  </si>
  <si>
    <t>Significant Unobservable Input(s), Discount rate/yield</t>
  </si>
  <si>
    <t>9.00%</t>
  </si>
  <si>
    <t>Level 3 | Financial instruments owned | CDOs and CLOs | Discounted cash flows</t>
  </si>
  <si>
    <t>Significant Unobservable Input(s), Constant prepayment rate</t>
  </si>
  <si>
    <t>20.00%</t>
  </si>
  <si>
    <t>Level 3 | Financial instruments owned | CDOs and CLOs | Discounted cash flows | Minimum</t>
  </si>
  <si>
    <t>10.00%</t>
  </si>
  <si>
    <t>Significant Unobservable Input(s), Loss severity</t>
  </si>
  <si>
    <t>25.00%</t>
  </si>
  <si>
    <t>Significant Unobservable Input(s), Yield</t>
  </si>
  <si>
    <t>7.00%</t>
  </si>
  <si>
    <t>Level 3 | Financial instruments owned | CDOs and CLOs | Discounted cash flows | Maximum</t>
  </si>
  <si>
    <t>23.00%</t>
  </si>
  <si>
    <t>4.00%</t>
  </si>
  <si>
    <t>30.00%</t>
  </si>
  <si>
    <t>70.00%</t>
  </si>
  <si>
    <t>Level 3 | Financial instruments owned | CDOs and CLOs | Discounted cash flows | Weighted Average</t>
  </si>
  <si>
    <t>19.00%</t>
  </si>
  <si>
    <t>27.00%</t>
  </si>
  <si>
    <t>Level 3 | Financial instruments owned | CDOs and CLOs | Scenario analysis | Minimum</t>
  </si>
  <si>
    <t>6.00%</t>
  </si>
  <si>
    <t>28.00%</t>
  </si>
  <si>
    <t>Level 3 | Financial instruments owned | CDOs and CLOs | Scenario analysis | Maximum</t>
  </si>
  <si>
    <t>38.00%</t>
  </si>
  <si>
    <t>Level 3 | Financial instruments owned | CDOs and CLOs | Scenario analysis | Weighted Average</t>
  </si>
  <si>
    <t>24.00%</t>
  </si>
  <si>
    <t>31.00%</t>
  </si>
  <si>
    <t>Level 3 | Financial instruments owned | RMBS | Discounted cash flows | Minimum</t>
  </si>
  <si>
    <t>Significant Unobservable Input(s), Cumulative loss rate</t>
  </si>
  <si>
    <t>5.00%</t>
  </si>
  <si>
    <t>Significant Unobservable Input(s), Duration (years)</t>
  </si>
  <si>
    <t>3 years</t>
  </si>
  <si>
    <t>0.00%</t>
  </si>
  <si>
    <t>35.00%</t>
  </si>
  <si>
    <t>Level 3 | Financial instruments owned | RMBS | Discounted cash flows | Maximum</t>
  </si>
  <si>
    <t>10 years</t>
  </si>
  <si>
    <t>11.00%</t>
  </si>
  <si>
    <t>100.00%</t>
  </si>
  <si>
    <t>Level 3 | Financial instruments owned | RMBS | Discounted cash flows | Weighted Average</t>
  </si>
  <si>
    <t>13.00%</t>
  </si>
  <si>
    <t>5 years</t>
  </si>
  <si>
    <t>3.00%</t>
  </si>
  <si>
    <t>62.00%</t>
  </si>
  <si>
    <t>Level 3 | Financial instruments owned | CMBS | Discounted cash flows | Minimum</t>
  </si>
  <si>
    <t>Level 3 | Financial instruments owned | CMBS | Discounted cash flows | Maximum</t>
  </si>
  <si>
    <t>21.00%</t>
  </si>
  <si>
    <t>58.00%</t>
  </si>
  <si>
    <t>95.00%</t>
  </si>
  <si>
    <t>Level 3 | Financial instruments owned | CMBS | Discounted cash flows | Weighted Average</t>
  </si>
  <si>
    <t>29.00%</t>
  </si>
  <si>
    <t>39.00%</t>
  </si>
  <si>
    <t>2 years</t>
  </si>
  <si>
    <t>Level 3 | Financial instruments owned | Other ABS | Market approach</t>
  </si>
  <si>
    <t>Level 3 | Financial instruments owned | Other ABS | Discounted cash flows | Minimum</t>
  </si>
  <si>
    <t>Level 3 | Financial instruments owned | Other ABS | Discounted cash flows | Maximum</t>
  </si>
  <si>
    <t>Level 3 | Financial instruments owned | Other ABS | Discounted cash flows | Weighted Average</t>
  </si>
  <si>
    <t>14.00%</t>
  </si>
  <si>
    <t>90.00%</t>
  </si>
  <si>
    <t>Level 3 | Financial instruments owned | Other ABS | Scenario analysis</t>
  </si>
  <si>
    <t>Level 3 | Financial instruments owned | Loans and other receivables | Market approach</t>
  </si>
  <si>
    <t>Significant Unobservable Input(s), EBITDA multiple</t>
  </si>
  <si>
    <t>Level 3 | Financial instruments owned | Loans and other receivables | Market approach | Minimum</t>
  </si>
  <si>
    <t>Level 3 | Financial instruments owned | Loans and other receivables | Market approach | Maximum</t>
  </si>
  <si>
    <t>Level 3 | Financial instruments owned | Loans and other receivables | Market approach | Weighted Average</t>
  </si>
  <si>
    <t>Level 3 | Financial instruments owned | Loans and other receivables | Present value</t>
  </si>
  <si>
    <t>Level 3 | Financial instruments owned | Loans and other receivables | Scenario analysis | Minimum</t>
  </si>
  <si>
    <t>Level 3 | Financial instruments owned | Loans and other receivables | Scenario analysis | Maximum</t>
  </si>
  <si>
    <t>107.00%</t>
  </si>
  <si>
    <t>50.00%</t>
  </si>
  <si>
    <t>Level 3 | Financial instruments owned | Loans and other receivables | Scenario analysis | Weighted Average</t>
  </si>
  <si>
    <t>67.00%</t>
  </si>
  <si>
    <t>37.00%</t>
  </si>
  <si>
    <t>Level 3 | Financial instruments owned | Investments at fair value | Private equity securities | Market approach</t>
  </si>
  <si>
    <t>Level 3 | Financial instruments owned | Investments at fair value | Private equity securities | Market approach | Minimum</t>
  </si>
  <si>
    <t>Level 3 | Financial instruments owned | Investments at fair value | Private equity securities | Market approach | Maximum</t>
  </si>
  <si>
    <t>Level 3 | Financial instruments owned | Investments at fair value | Private equity securities | Market approach | Weighted Average</t>
  </si>
  <si>
    <t>Level 3 | Financial Instruments Sold, Not Yet Purchased | Derivatives | Equity swaps | Comparable pricing</t>
  </si>
  <si>
    <t>Level 3 | Financial Instruments Sold, Not Yet Purchased | Derivatives | Equity options | Option model/default rate</t>
  </si>
  <si>
    <t>Significant Unobservable Input(s), Default probability</t>
  </si>
  <si>
    <t>Level 3 | Financial Instruments Sold, Not Yet Purchased | Derivatives | Equity options | Option model</t>
  </si>
  <si>
    <t>45.00%</t>
  </si>
  <si>
    <t>Level 3 | Financial Instruments Sold, Not Yet Purchased | Derivatives | Equity options | Default rate</t>
  </si>
  <si>
    <t>Level 3 | Financial Instruments Sold, Not Yet Purchased | Derivatives | Unfunded commitments | Market approach</t>
  </si>
  <si>
    <t>Level 3 | Financial Instruments Sold, Not Yet Purchased | Derivatives | Variable funding note swaps | Discounted cash flows</t>
  </si>
  <si>
    <t>16.00%</t>
  </si>
  <si>
    <t>Fair Value Disclosures - Summary of Gains (Losses) Due to Changes in Instrument Specific Credit Risk for Loans and Other Receivables and Loan Commitments Measured at Fair Value under Fair Value Option (Detail) - USD ($) $ in Thousands</t>
  </si>
  <si>
    <t>Financial Instruments Sold and Long-term Debt</t>
  </si>
  <si>
    <t>Gains (losses) due to changes in instrument specific credit risk</t>
  </si>
  <si>
    <t>Short-term borrowing</t>
  </si>
  <si>
    <t>Loan commitments</t>
  </si>
  <si>
    <t>Fair Value Disclosures - Summary of Amount by Which Contractual Principal Exceeds Fair Value for Loans and Other Receivables Measured at Fair Value under Fair Value Option (Detail) - USD ($) $ in Thousands</t>
  </si>
  <si>
    <t>Loans and other receivables on nonaccrual status and/or greater than 90 days past due</t>
  </si>
  <si>
    <t>Long-term debt and short-term borrowings</t>
  </si>
  <si>
    <t>Derivative Financial Instruments - Fair Value and Related Number of Derivative Contracts Categorized by Type of Derivative Contract (Detail) $ in Thousands</t>
  </si>
  <si>
    <t>Aug. 31, 2017USD ($)Contract</t>
  </si>
  <si>
    <t>Nov. 30, 2016USD ($)Contract</t>
  </si>
  <si>
    <t>Derivatives, Fair Value [Line Items]</t>
  </si>
  <si>
    <t>Net amounts per Consolidated Statements of Financial Condition, Assets</t>
  </si>
  <si>
    <t>Net amounts per Consolidated Statements of Financial Condition, Liabilities</t>
  </si>
  <si>
    <t>Exchange-traded</t>
  </si>
  <si>
    <t>Fair Value, Assets</t>
  </si>
  <si>
    <t>Fair Value, Liabilities</t>
  </si>
  <si>
    <t>Amounts offset in the Consolidated Statements of Financial Condition, Assets</t>
  </si>
  <si>
    <t>Amounts offset in the Consolidated Statements of Financial Condition, Liabilities</t>
  </si>
  <si>
    <t>Cleared OTC</t>
  </si>
  <si>
    <t>Bilateral OTC</t>
  </si>
  <si>
    <t>Interest rate contracts | Rule Change by Chicago Mercantile Exchange</t>
  </si>
  <si>
    <t>Designated as Hedging Instrument</t>
  </si>
  <si>
    <t>Designated as Hedging Instrument | Interest rate contracts | Cleared OTC</t>
  </si>
  <si>
    <t>Number of Contracts, Assets | Contract</t>
  </si>
  <si>
    <t>Number of Contracts, Liabilities | Contract</t>
  </si>
  <si>
    <t>Not Designated as Hedging Instrument</t>
  </si>
  <si>
    <t>Not Designated as Hedging Instrument | Interest rate contracts | Exchange-traded</t>
  </si>
  <si>
    <t>Not Designated as Hedging Instrument | Interest rate contracts | Cleared OTC</t>
  </si>
  <si>
    <t>Not Designated as Hedging Instrument | Interest rate contracts | Bilateral OTC</t>
  </si>
  <si>
    <t>Not Designated as Hedging Instrument | Foreign exchange contracts | Exchange-traded</t>
  </si>
  <si>
    <t>Not Designated as Hedging Instrument | Foreign exchange contracts | Bilateral OTC</t>
  </si>
  <si>
    <t>Not Designated as Hedging Instrument | Equity contracts | Exchange-traded</t>
  </si>
  <si>
    <t>Not Designated as Hedging Instrument | Equity contracts | Bilateral OTC</t>
  </si>
  <si>
    <t>Not Designated as Hedging Instrument | Commodity contracts | Exchange-traded</t>
  </si>
  <si>
    <t>Not Designated as Hedging Instrument | Credit contracts | Cleared OTC</t>
  </si>
  <si>
    <t>Not Designated as Hedging Instrument | Credit contracts | Bilateral OTC</t>
  </si>
  <si>
    <t>Derivative Financial Instruments - Unrealized and Realized Gains (Losses) on Derivative Contracts (Detail) - USD ($) $ in Thousands</t>
  </si>
  <si>
    <t>Derivative Instruments, Gain (Loss) [Line Items]</t>
  </si>
  <si>
    <t>Gains (losses) recognized in interest expense on fair value hedge</t>
  </si>
  <si>
    <t>Unrealized and realized gains (losses)</t>
  </si>
  <si>
    <t>Interest rate contracts</t>
  </si>
  <si>
    <t>Foreign exchange contracts</t>
  </si>
  <si>
    <t>Equity contracts</t>
  </si>
  <si>
    <t>Commodity contracts</t>
  </si>
  <si>
    <t>Credit contracts</t>
  </si>
  <si>
    <t>Interest rate swaps</t>
  </si>
  <si>
    <t>Derivative Financial Instruments - Remaining Contract Maturity of Fair Value of OTC Derivative Assets and Liabilities (Detail) $ in Thousands</t>
  </si>
  <si>
    <t>Aug. 31, 2017USD ($)</t>
  </si>
  <si>
    <t>OTC derivative assets having maturity period of 0 to 12 months</t>
  </si>
  <si>
    <t>OTC derivative assets having maturity period of 1 to 5 years</t>
  </si>
  <si>
    <t>OTC derivative assets having maturity period of greater than 5 years</t>
  </si>
  <si>
    <t>OTC derivative assets cross-maturity netting</t>
  </si>
  <si>
    <t>Total OTC derivative assets, net of cross-maturity netting</t>
  </si>
  <si>
    <t>Cross product counterparty netting</t>
  </si>
  <si>
    <t>Total OTC derivative assets included in Financial instruments owned</t>
  </si>
  <si>
    <t>OTC derivative liabilities having maturity period of 0 to 12 months</t>
  </si>
  <si>
    <t>OTC derivative liabilities having maturity period of 1 to 5 years</t>
  </si>
  <si>
    <t>OTC derivative liabilities having maturity period of greater than 5 years</t>
  </si>
  <si>
    <t>OTC derivative liabilities cross-maturity netting</t>
  </si>
  <si>
    <t>Total OTC derivative liabilities, net of cross-maturity netting</t>
  </si>
  <si>
    <t>Total OTC derivative liabilities included in Financial instruments sold, not yet purchased</t>
  </si>
  <si>
    <t>Exchange traded derivative assets</t>
  </si>
  <si>
    <t>Cash collateral received</t>
  </si>
  <si>
    <t>Exchange traded derivative liabilities, with fair value</t>
  </si>
  <si>
    <t>Cash collateral pledged</t>
  </si>
  <si>
    <t>Equity swaps and options</t>
  </si>
  <si>
    <t>Credit default swaps</t>
  </si>
  <si>
    <t>Total return swaps</t>
  </si>
  <si>
    <t>Foreign currency forwards, swaps and options</t>
  </si>
  <si>
    <t>Fixed income forwards</t>
  </si>
  <si>
    <t>Interest rate swaps, options and forwards</t>
  </si>
  <si>
    <t>Derivative Financial Instruments - Counterparty Credit Quality with Respect to Fair Value of OTC Derivatives Assets (Detail) $ in Thousands</t>
  </si>
  <si>
    <t>A- or higher</t>
  </si>
  <si>
    <t>BBB- to BBB</t>
  </si>
  <si>
    <t>BB or lower</t>
  </si>
  <si>
    <t>Unrated</t>
  </si>
  <si>
    <t>Derivative Financial Instruments - External Credit Ratings of Underlyings or Referenced Assets (Details) - USD ($) $ in Millions</t>
  </si>
  <si>
    <t>Index credit default swaps</t>
  </si>
  <si>
    <t>Total Notional</t>
  </si>
  <si>
    <t>Single name credit default swaps</t>
  </si>
  <si>
    <t>Investment Grade | Index credit default swaps</t>
  </si>
  <si>
    <t>Investment Grade | Single name credit default swaps</t>
  </si>
  <si>
    <t>Non-investment Grade | Index credit default swaps</t>
  </si>
  <si>
    <t>Non-investment Grade | Single name credit default swaps</t>
  </si>
  <si>
    <t>Derivative Financial Instruments - Additional Information (Detail) - USD ($) $ in Millions</t>
  </si>
  <si>
    <t>Fair value of derivative instruments in a liability position</t>
  </si>
  <si>
    <t>Collateral posted for derivative instruments in a liability position</t>
  </si>
  <si>
    <t>Additional collateral required for derivative instruments in a liability position</t>
  </si>
  <si>
    <t>Collateralized Transactions - Collateral Pledged (Details) - USD ($) $ in Thousands</t>
  </si>
  <si>
    <t>Transfer Of Certain Financial Assets Accounted For As Secured Borrowings [Line Items]</t>
  </si>
  <si>
    <t>Securities Lending Arrangements</t>
  </si>
  <si>
    <t>Repurchase Agreements</t>
  </si>
  <si>
    <t>Mortgage- and asset-backed securities</t>
  </si>
  <si>
    <t>Collateralized Transactions - Contractual Maturity (Details) - USD ($) $ in Thousands</t>
  </si>
  <si>
    <t>Overnight and Continuous</t>
  </si>
  <si>
    <t>Up to 30 Days</t>
  </si>
  <si>
    <t>31-90 Days</t>
  </si>
  <si>
    <t>Greater than 90 Days</t>
  </si>
  <si>
    <t>Collateralized Transactions - Additional Information (Detail) - USD ($) $ in Thousands</t>
  </si>
  <si>
    <t>Fair value of securities received as collateral</t>
  </si>
  <si>
    <t>Collateralized Transactions - Summary of Repurchase Agreements and Securities Borrowing and Lending Arrangements (Detail) - USD ($) $ in Thousands</t>
  </si>
  <si>
    <t>Securities borrowing arrangements</t>
  </si>
  <si>
    <t>Gross Amounts</t>
  </si>
  <si>
    <t>Netting in Consolidated Statement of Financial Condition</t>
  </si>
  <si>
    <t>Net Amounts in Consolidated Statement of Financial Condition</t>
  </si>
  <si>
    <t>Additional Amounts Available for Setoff</t>
  </si>
  <si>
    <t>Available Collateral</t>
  </si>
  <si>
    <t>Net Amount</t>
  </si>
  <si>
    <t>Reverse repurchase agreements</t>
  </si>
  <si>
    <t>Securities lending arrangements</t>
  </si>
  <si>
    <t>Repurchase agreements</t>
  </si>
  <si>
    <t>Collateralized Transactions - Summary of Repurchase Agreements and Securities Borrowing and Lending Arrangements (Footnote) (Detail) - USD ($) $ in Millions</t>
  </si>
  <si>
    <t>Securities borrowing arrangements, collateral</t>
  </si>
  <si>
    <t>Securities borrowing arrangements, repurchase agreements</t>
  </si>
  <si>
    <t>Securities borrowing arrangements, repurchase agreements, pledged securities collateral</t>
  </si>
  <si>
    <t>Securitization Activities - Activity Related to Securitizations Accounted for as Sales (Detail) - USD ($) $ in Millions</t>
  </si>
  <si>
    <t>Transferred assets</t>
  </si>
  <si>
    <t>Proceeds on new securitizations</t>
  </si>
  <si>
    <t>Cash flows received on retained interests</t>
  </si>
  <si>
    <t>Securitization Activities - Summary of Retained Interests in SPEs (Detail) - USD ($) $ in Millions</t>
  </si>
  <si>
    <t>Schedule of Trading Securities and Other Trading Assets [Line Items]</t>
  </si>
  <si>
    <t>Total RMBS securitization assets</t>
  </si>
  <si>
    <t>Total CMBS securitization assets</t>
  </si>
  <si>
    <t>Total Collateralized loan obligations</t>
  </si>
  <si>
    <t>Consumer and other loans</t>
  </si>
  <si>
    <t>U.S. government agency RMBS</t>
  </si>
  <si>
    <t>Retained Interests</t>
  </si>
  <si>
    <t>U.S. government agency CMBS</t>
  </si>
  <si>
    <t>CLOs</t>
  </si>
  <si>
    <t>Securitization Activities - Additional Information (Details) - USD ($)</t>
  </si>
  <si>
    <t>Carrying value of assets resulting from transfers</t>
  </si>
  <si>
    <t>Carrying value of liabilities resulting from transfers</t>
  </si>
  <si>
    <t>Variable Interest Entities - Assets and Liabilities of Consolidated VIEs Prior to Consolidation (Detail) - USD ($) $ in Millions</t>
  </si>
  <si>
    <t>Securitization Vehicles</t>
  </si>
  <si>
    <t>Assets</t>
  </si>
  <si>
    <t>Liabilities</t>
  </si>
  <si>
    <t>Secured financing included in inventory and eliminated</t>
  </si>
  <si>
    <t>Securitization Vehicles | Cash</t>
  </si>
  <si>
    <t>Securitization Vehicles | Financial instruments owned</t>
  </si>
  <si>
    <t>Securitization Vehicles | Securities purchased under agreement to resell</t>
  </si>
  <si>
    <t>Securitization Vehicles | Fees, interest and other receivables</t>
  </si>
  <si>
    <t>Securitization Vehicles | Other secured financings</t>
  </si>
  <si>
    <t>Securitization Vehicles | Other liabilities</t>
  </si>
  <si>
    <t>Other | Cash</t>
  </si>
  <si>
    <t>Other | Financial instruments owned</t>
  </si>
  <si>
    <t>Other | Securities purchased under agreement to resell</t>
  </si>
  <si>
    <t>Other | Fees, interest and other receivables</t>
  </si>
  <si>
    <t>Other | Other secured financings</t>
  </si>
  <si>
    <t>Other | Other liabilities</t>
  </si>
  <si>
    <t>Variable Interest Entities - Variable Interests in Non-Consolidated Variable Interest Entities (Detail) - Nonconsolidated VIEs - USD ($) $ in Millions</t>
  </si>
  <si>
    <t>Carrying Amount, Assets</t>
  </si>
  <si>
    <t>Carrying Amount, Liabilities</t>
  </si>
  <si>
    <t>Maximum Exposure to Loss</t>
  </si>
  <si>
    <t>VIE Assets</t>
  </si>
  <si>
    <t>Consumer loan vehicles</t>
  </si>
  <si>
    <t>Related party private equity vehicles</t>
  </si>
  <si>
    <t>Other private investment vehicles</t>
  </si>
  <si>
    <t>Variable Interest Entities - Non-consolidated VIEs - Additional Information (Detail) - USD ($) $ in Millions</t>
  </si>
  <si>
    <t>Maximum exposure</t>
  </si>
  <si>
    <t>Agency mortgage-backed securities</t>
  </si>
  <si>
    <t>Carrying amount</t>
  </si>
  <si>
    <t>Non agency mortgage-backed securities</t>
  </si>
  <si>
    <t>Related party private equity vehicles | JCP Entities</t>
  </si>
  <si>
    <t>Equity investments</t>
  </si>
  <si>
    <t>Funded equity commitments</t>
  </si>
  <si>
    <t>Carrying amount of equity investment</t>
  </si>
  <si>
    <t>Related party private equity vehicles | Jefferies Energy Partners I, LP</t>
  </si>
  <si>
    <t>Investments - Narrative (Details)</t>
  </si>
  <si>
    <t>Jefferies Capital Partners V L.P.</t>
  </si>
  <si>
    <t>Ownership percentage</t>
  </si>
  <si>
    <t>SBI USA Fund L.P.</t>
  </si>
  <si>
    <t>Investments - Jefferies Finance - Narrative (Detail) - Jefferies Finance, LLC - USD ($) $ in Millions</t>
  </si>
  <si>
    <t>1 Months Ended</t>
  </si>
  <si>
    <t>Jul. 31, 2017</t>
  </si>
  <si>
    <t>Guarantee Obligations [Line Items]</t>
  </si>
  <si>
    <t>Increase of equity commitment</t>
  </si>
  <si>
    <t>Equity commitment</t>
  </si>
  <si>
    <t>Equity commitment, contribution</t>
  </si>
  <si>
    <t>Total committed equity capitalization of JIFN</t>
  </si>
  <si>
    <t>Funded portion of equity commitment to subsidiary</t>
  </si>
  <si>
    <t>Unfunded portion of equity commitment to subsidiary</t>
  </si>
  <si>
    <t>Extension period</t>
  </si>
  <si>
    <t>Termination notice period</t>
  </si>
  <si>
    <t>60 days</t>
  </si>
  <si>
    <t>Funded portion of loan commitment</t>
  </si>
  <si>
    <t>Loan commitment</t>
  </si>
  <si>
    <t>Committed line of credit facility amount</t>
  </si>
  <si>
    <t>Other Assets</t>
  </si>
  <si>
    <t>Receivables under service agreement</t>
  </si>
  <si>
    <t>Payables under service agreement</t>
  </si>
  <si>
    <t>Investments - Summary of Selected Financial Information for Jefferies Finance (Detail) - USD ($) $ in Thousands</t>
  </si>
  <si>
    <t>CLO placement fee revenues</t>
  </si>
  <si>
    <t>Interest income</t>
  </si>
  <si>
    <t>Unfunded commitment fees</t>
  </si>
  <si>
    <t>Our total equity balance</t>
  </si>
  <si>
    <t>Origination and syndication fee revenues</t>
  </si>
  <si>
    <t>Origination fee expenses</t>
  </si>
  <si>
    <t>Derivative gains (losses)</t>
  </si>
  <si>
    <t>Service fees</t>
  </si>
  <si>
    <t>Investments - Jefferies LoanCore - Narrative (Detail) - USD ($) $ in Thousands</t>
  </si>
  <si>
    <t>Aggregate commitment</t>
  </si>
  <si>
    <t>48.50%</t>
  </si>
  <si>
    <t>Investments - Summary of Selected Financial Information for Jefferies LoanCore (Detail) - Jefferies LoanCore, LLC - USD ($) $ in Thousands</t>
  </si>
  <si>
    <t>Interest income and fees</t>
  </si>
  <si>
    <t>Investments - JCP Fund V - Narrative (Details) - JCP Fund V - USD ($) $ in Millions</t>
  </si>
  <si>
    <t>Percent of financial information presented</t>
  </si>
  <si>
    <t>35.20%</t>
  </si>
  <si>
    <t>Total committed equity capitalization</t>
  </si>
  <si>
    <t>Investments - Summary of Selected Financial Information for JCP Fund V (Details) - JCP Fund V - USD ($) $ in Thousands</t>
  </si>
  <si>
    <t>Jun. 30, 2017</t>
  </si>
  <si>
    <t>Mar. 31, 2017</t>
  </si>
  <si>
    <t>Dec. 31, 2016</t>
  </si>
  <si>
    <t>Jun. 30, 2016</t>
  </si>
  <si>
    <t>Mar. 31, 2016</t>
  </si>
  <si>
    <t>Dec. 31, 2015</t>
  </si>
  <si>
    <t>Net gains (losses) from our investments in JCP Fund V</t>
  </si>
  <si>
    <t>Net increase (decrease) in net assets resulting from operations</t>
  </si>
  <si>
    <t>Investments - Epic Gas (Details) - Epic Gas - USD ($) $ in Millions</t>
  </si>
  <si>
    <t>21.10%</t>
  </si>
  <si>
    <t>Our investment in Epic Gas</t>
  </si>
  <si>
    <t>Net loss</t>
  </si>
  <si>
    <t>Investments - KCG - Narrative (Details) - KCG - $ / shares</t>
  </si>
  <si>
    <t>Jul. 20, 2017</t>
  </si>
  <si>
    <t>Cost of acquired entity cash paid per share (in USD per share)</t>
  </si>
  <si>
    <t>Investments - Summary of Selected Financial Information for KCG (Details) - USD ($) $ in Thousands</t>
  </si>
  <si>
    <t>Net gains from our investment in KCG</t>
  </si>
  <si>
    <t>Goodwill and Other Intangible Assets - Goodwill (Detail) $ in Thousands</t>
  </si>
  <si>
    <t>Goodwill [Roll Forward]</t>
  </si>
  <si>
    <t>Goodwill, Beginning Balance</t>
  </si>
  <si>
    <t>Translation adjustments</t>
  </si>
  <si>
    <t>Goodwill, Ending Balance</t>
  </si>
  <si>
    <t>Capital Markets</t>
  </si>
  <si>
    <t>Asset Management</t>
  </si>
  <si>
    <t>Investment Banking, Equities, and Fixed Income</t>
  </si>
  <si>
    <t>Goodwill and Other Intangible Assets - Summary of Intangible Assets (Detail) - USD ($) $ in Thousands</t>
  </si>
  <si>
    <t>Aug. 01, 2017</t>
  </si>
  <si>
    <t>Feb. 28, 2017</t>
  </si>
  <si>
    <t>Schedule of Finite-Lived and Indefinite-Lived Intangible Assets [Table] [Line Items]</t>
  </si>
  <si>
    <t>Total gross costs - intangible assets</t>
  </si>
  <si>
    <t>Impairment losses</t>
  </si>
  <si>
    <t>Accumulated amortization - finite lived intangible assets</t>
  </si>
  <si>
    <t>Total net carrying amount - intangible assets</t>
  </si>
  <si>
    <t>Exchange and clearing organization membership interests and registrations</t>
  </si>
  <si>
    <t>Gross costs - indefinite lived intangible assets</t>
  </si>
  <si>
    <t>Net carrying amount - indefinite lived intangible assets</t>
  </si>
  <si>
    <t>Customer relationships</t>
  </si>
  <si>
    <t>Gross costs - finite lived intangible assets</t>
  </si>
  <si>
    <t>Net carrying amount - finite lived intangible assets</t>
  </si>
  <si>
    <t>Weighted average remaining lives (years)</t>
  </si>
  <si>
    <t>11 years 6 months</t>
  </si>
  <si>
    <t>12 years 1 month</t>
  </si>
  <si>
    <t>Trade name</t>
  </si>
  <si>
    <t>30 years 6 months</t>
  </si>
  <si>
    <t>31 years 4 months</t>
  </si>
  <si>
    <t>Goodwill and Other Intangible Assets - Future Amortization Expense Related to Intangible Assets (Detail) - USD ($) $ in Thousands</t>
  </si>
  <si>
    <t>Aggregate amortization expense</t>
  </si>
  <si>
    <t>Remainder of fiscal 2017</t>
  </si>
  <si>
    <t>Year ended November 30, 2018</t>
  </si>
  <si>
    <t>Year ended November 30, 2019</t>
  </si>
  <si>
    <t>Year ended November 30, 2020</t>
  </si>
  <si>
    <t>Year ended November 30, 2021</t>
  </si>
  <si>
    <t>Short-Term Borrowings (Detail)</t>
  </si>
  <si>
    <t>Feb. 19, 2016USD ($)</t>
  </si>
  <si>
    <t>Dec. 14, 2015USD ($)</t>
  </si>
  <si>
    <t>Oct. 29, 2015USD ($)</t>
  </si>
  <si>
    <t>Nov. 30, 2016USD ($)</t>
  </si>
  <si>
    <t>Aug. 31, 2016EUR (€)</t>
  </si>
  <si>
    <t>Short-term Debt [Line Items]</t>
  </si>
  <si>
    <t>Interest rate on short-term borrowings outstanding</t>
  </si>
  <si>
    <t>Average daily short-term borrowings</t>
  </si>
  <si>
    <t>Floating rate puttable notes</t>
  </si>
  <si>
    <t>Equity-linked notes</t>
  </si>
  <si>
    <t>Equity-Linked Notes Matured On July 18, 2017</t>
  </si>
  <si>
    <t>Debt principal amount</t>
  </si>
  <si>
    <t>Equity-Linked Notes Matured On September 20, 2017</t>
  </si>
  <si>
    <t>Bank loans</t>
  </si>
  <si>
    <t>Bank loans | Floating rate puttable notes</t>
  </si>
  <si>
    <t>Debt principal amount | €</t>
  </si>
  <si>
    <t>Secured revolving loan facilities | Secured revolving loan facilities</t>
  </si>
  <si>
    <t>Line of credit | Intraday Credit Facility</t>
  </si>
  <si>
    <t>Credit facility maximum borrowing capacity</t>
  </si>
  <si>
    <t>Line of credit | Intraday Credit Facility | Federal funds effective rate</t>
  </si>
  <si>
    <t>Basis spread on variable rate</t>
  </si>
  <si>
    <t>0.50%</t>
  </si>
  <si>
    <t>Line of credit | First Secured Revolving Loan Facility</t>
  </si>
  <si>
    <t>Line of credit | First Secured Revolving Loan Facility | LIBOR</t>
  </si>
  <si>
    <t>3.75%</t>
  </si>
  <si>
    <t>Line of credit | Second Secured Revolving Loan Facility</t>
  </si>
  <si>
    <t>Line of credit | Second Secured Revolving Loan Facility | LIBOR</t>
  </si>
  <si>
    <t>4.25%</t>
  </si>
  <si>
    <t>Line of credit | Demand Loan Facility</t>
  </si>
  <si>
    <t>Line of credit | Demand Loan Facility | LIBOR</t>
  </si>
  <si>
    <t>1.50%</t>
  </si>
  <si>
    <t>Long-Term Debt - Summary of Long-Term Debt Carrying Values Including Unamortized Discounts and Premiums (Detail) - USD ($) $ in Thousands</t>
  </si>
  <si>
    <t>Structured notes</t>
  </si>
  <si>
    <t>Unsecured Debt | 5.125% Senior Notes</t>
  </si>
  <si>
    <t>5.125%</t>
  </si>
  <si>
    <t>Effective Interest Rate</t>
  </si>
  <si>
    <t>3.46%</t>
  </si>
  <si>
    <t>Unsecured Debt | 8.500% Senior Notes</t>
  </si>
  <si>
    <t>8.50%</t>
  </si>
  <si>
    <t>Unsecured Debt | 2.375% Euro Medium Term Notes</t>
  </si>
  <si>
    <t>2.375%</t>
  </si>
  <si>
    <t>2.42%</t>
  </si>
  <si>
    <t>Unsecured Debt | 6.875% Senior Notes</t>
  </si>
  <si>
    <t>6.875%</t>
  </si>
  <si>
    <t>4.40%</t>
  </si>
  <si>
    <t>Unsecured Debt | 2.250% Euro Medium Term Notes</t>
  </si>
  <si>
    <t>2.25%</t>
  </si>
  <si>
    <t>4.08%</t>
  </si>
  <si>
    <t>4.55%</t>
  </si>
  <si>
    <t>Unsecured Debt | 4.850% Senior Notes</t>
  </si>
  <si>
    <t>4.85%</t>
  </si>
  <si>
    <t>4.93%</t>
  </si>
  <si>
    <t>Unsecured Debt | 6.450% Senior Debentures</t>
  </si>
  <si>
    <t>6.45%</t>
  </si>
  <si>
    <t>5.46%</t>
  </si>
  <si>
    <t>Unsecured Debt | 3.875% Convertible Senior Debentures</t>
  </si>
  <si>
    <t>3.50%</t>
  </si>
  <si>
    <t>Unsecured Debt | 6.250% Senior Debentures</t>
  </si>
  <si>
    <t>6.25%</t>
  </si>
  <si>
    <t>6.03%</t>
  </si>
  <si>
    <t>Unsecured Debt | 6.500% Senior Notes</t>
  </si>
  <si>
    <t>6.50%</t>
  </si>
  <si>
    <t>6.09%</t>
  </si>
  <si>
    <t>Long-Term Debt - Additional Information (Detail)</t>
  </si>
  <si>
    <t>Sep. 14, 2017USD ($)$ / shares</t>
  </si>
  <si>
    <t>Jan. 17, 2017USD ($)</t>
  </si>
  <si>
    <t>Jan. 21, 2016USD ($)</t>
  </si>
  <si>
    <t>Leucadia | Subsequent event</t>
  </si>
  <si>
    <t>Debenture principal amount</t>
  </si>
  <si>
    <t>Debt instrument convertible conversion ratio</t>
  </si>
  <si>
    <t>Conversion price of common stock (dollars per share) | $ / shares</t>
  </si>
  <si>
    <t>Senior Notes</t>
  </si>
  <si>
    <t>Class A Notes, Due 2022</t>
  </si>
  <si>
    <t>Class B Notes, Due 2022</t>
  </si>
  <si>
    <t>4.850% Senior Notes | Unsecured Debt</t>
  </si>
  <si>
    <t>3.875% Convertible Senior Debentures | Leucadia</t>
  </si>
  <si>
    <t>Debt instrument convertible conversion ratio (greater than)</t>
  </si>
  <si>
    <t>130.00%</t>
  </si>
  <si>
    <t>Earliest period of conversion price</t>
  </si>
  <si>
    <t>20 days</t>
  </si>
  <si>
    <t>Latest period of conversion price</t>
  </si>
  <si>
    <t>Less than trading price per debenture related to common stock</t>
  </si>
  <si>
    <t>Consecutive trading days</t>
  </si>
  <si>
    <t>10 days</t>
  </si>
  <si>
    <t>Contingent interest</t>
  </si>
  <si>
    <t>0.375%</t>
  </si>
  <si>
    <t>Threshold trading days</t>
  </si>
  <si>
    <t>5 days</t>
  </si>
  <si>
    <t>Interest period</t>
  </si>
  <si>
    <t>6 months</t>
  </si>
  <si>
    <t>Trading price of contingent interest</t>
  </si>
  <si>
    <t>3.875% Convertible Senior Debentures | Unsecured Debt</t>
  </si>
  <si>
    <t>Structured notes | Unsecured Debt</t>
  </si>
  <si>
    <t>Interest rate swaps | 4.850% Senior Notes | Unsecured Debt</t>
  </si>
  <si>
    <t>Decrease of long-term debt</t>
  </si>
  <si>
    <t>Compensation Plans - Compensation Cost (Details) - USD ($) $ in Millions</t>
  </si>
  <si>
    <t>Compensation Plans [Line Items]</t>
  </si>
  <si>
    <t>Profit sharing plan</t>
  </si>
  <si>
    <t>Total compensation cost</t>
  </si>
  <si>
    <t>Restricted cash awards</t>
  </si>
  <si>
    <t>Restricted stock and RSUs</t>
  </si>
  <si>
    <t>Compensation Plans - Remaining Unamortized Amounts (Details) $ in Millions</t>
  </si>
  <si>
    <t>Remaining Unamortized Amounts</t>
  </si>
  <si>
    <t>Non-vested share-based awards</t>
  </si>
  <si>
    <t>Weighted Average Vesting Period (in Years)</t>
  </si>
  <si>
    <t>Compensation Plans - Additional Information (Detail)</t>
  </si>
  <si>
    <t>Aug. 31, 2017USD ($)Hour</t>
  </si>
  <si>
    <t>Vesting period</t>
  </si>
  <si>
    <t>4 years</t>
  </si>
  <si>
    <t>Number of years in which restricted stock awards amortized as compensation expense</t>
  </si>
  <si>
    <t>Minimum work hours required for part-time employees to purchase ESPP | Hour</t>
  </si>
  <si>
    <t>Annual employee contributions | $</t>
  </si>
  <si>
    <t>Employee service share based compensation plan stock price</t>
  </si>
  <si>
    <t>Income Taxes (Detail) - USD ($) $ in Millions</t>
  </si>
  <si>
    <t>Unrecognized tax benefits</t>
  </si>
  <si>
    <t>Unrecognized tax benefits that would impact effective tax rate in future</t>
  </si>
  <si>
    <t>Accrued interest on unrecognized tax benefits</t>
  </si>
  <si>
    <t>Commitments, Contingencies and Guarantees - Commitments and Contingencies (Detail) $ in Millions</t>
  </si>
  <si>
    <t>Other Commitments [Line Items]</t>
  </si>
  <si>
    <t>2019 and 2020</t>
  </si>
  <si>
    <t>2021 and 2022</t>
  </si>
  <si>
    <t>2023 and Later</t>
  </si>
  <si>
    <t>Maximum Payout</t>
  </si>
  <si>
    <t>Guarantor obligation settled period (in days)</t>
  </si>
  <si>
    <t>3 days</t>
  </si>
  <si>
    <t>Equity commitments</t>
  </si>
  <si>
    <t>Mortgage-related and other purchase commitments</t>
  </si>
  <si>
    <t>Underwriting commitments</t>
  </si>
  <si>
    <t>Forward starting reverse repos</t>
  </si>
  <si>
    <t>Forward starting repos</t>
  </si>
  <si>
    <t>Other unfunded commitments</t>
  </si>
  <si>
    <t>Commitments, Contingencies and Guarantees - Additional Information (Detail) $ in Millions</t>
  </si>
  <si>
    <t>Loss Contingencies [Line Items]</t>
  </si>
  <si>
    <t>Loan commitments outstanding to clients</t>
  </si>
  <si>
    <t>Fair value of mortgage-related commitments</t>
  </si>
  <si>
    <t>Fair value of derivative contracts approximated deemed to meet the definition of a guarantee</t>
  </si>
  <si>
    <t>Maximum amount payable under guarantee</t>
  </si>
  <si>
    <t>Standby Letters of Credit</t>
  </si>
  <si>
    <t>Letters of credit commitments</t>
  </si>
  <si>
    <t>Jefferies Capital Partners LLC</t>
  </si>
  <si>
    <t>Outstanding equity commitments</t>
  </si>
  <si>
    <t>Other Investments</t>
  </si>
  <si>
    <t>Maximum | Standby Letters of Credit</t>
  </si>
  <si>
    <t>Standby letters of credit expiration period</t>
  </si>
  <si>
    <t>Commitments, Contingencies and Guarantees - Guarantees (Detail) $ in Millions</t>
  </si>
  <si>
    <t>Derivative contracts—non-credit related</t>
  </si>
  <si>
    <t>Notional/ Maximum Payout</t>
  </si>
  <si>
    <t>Written derivative contracts—credit related</t>
  </si>
  <si>
    <t>Net Capital Requirements (Detail) $ in Thousands</t>
  </si>
  <si>
    <t>Jefferies</t>
  </si>
  <si>
    <t>Net Capital Requirements [Line Items]</t>
  </si>
  <si>
    <t>Net Capital</t>
  </si>
  <si>
    <t>Excess Net Capital</t>
  </si>
  <si>
    <t>Jefferies Execution</t>
  </si>
  <si>
    <t>Segment Reporting - Additional Information (Detail)</t>
  </si>
  <si>
    <t>Segment Reporting - Net Revenues, Expenses and Total Assets by Segment (Detail) - USD ($) $ in Thousands</t>
  </si>
  <si>
    <t>Revenues from External Customers and Long-Lived Assets [Line Items]</t>
  </si>
  <si>
    <t>Non-interest expenses</t>
  </si>
  <si>
    <t>Segment assets</t>
  </si>
  <si>
    <t>Segment Reporting - Net Revenues by Geographic Region (Detail) - USD ($) $ in Thousands</t>
  </si>
  <si>
    <t>Americas</t>
  </si>
  <si>
    <t>Europe</t>
  </si>
  <si>
    <t>Asia</t>
  </si>
  <si>
    <t>Related Party Transactions - Additional Information (Detail)</t>
  </si>
  <si>
    <t>7 Months Ended</t>
  </si>
  <si>
    <t>Aug. 31, 2017USD ($)Public_Offering_UnitWarrantshares</t>
  </si>
  <si>
    <t>Jun. 30, 2017USD ($)</t>
  </si>
  <si>
    <t>Apr. 30, 2017USD ($)</t>
  </si>
  <si>
    <t>Feb. 28, 2017USD ($)</t>
  </si>
  <si>
    <t>Dec. 31, 2016USD ($)</t>
  </si>
  <si>
    <t>Jul. 31, 2016USD ($)</t>
  </si>
  <si>
    <t>Mar. 31, 2016USD ($)</t>
  </si>
  <si>
    <t>Nov. 30, 2016USD ($)Public_Offering_UnitWarrantshares</t>
  </si>
  <si>
    <t>Related Party Transaction [Line Items]</t>
  </si>
  <si>
    <t>Purchase commitments from Berkadia Commercial Mortgage, LLC</t>
  </si>
  <si>
    <t>Loans outstanding to certain employees</t>
  </si>
  <si>
    <t>Equity Method Investee | Equity Investments in Jefferies Capital Partners Related Funds</t>
  </si>
  <si>
    <t>Equity investments loans in related funds</t>
  </si>
  <si>
    <t>Affiliated Entity | Investment Banking and Advisory</t>
  </si>
  <si>
    <t>Charges to Leucadia for services provided</t>
  </si>
  <si>
    <t>Leucadia | Accrued expenses and other liabilities</t>
  </si>
  <si>
    <t>Tax payable</t>
  </si>
  <si>
    <t>Leucadia | Other Assets</t>
  </si>
  <si>
    <t>Tax receivable</t>
  </si>
  <si>
    <t>Leucadia | Affiliated Entity</t>
  </si>
  <si>
    <t>Charges from Leucadia for services received</t>
  </si>
  <si>
    <t>Receivable from Leucadia</t>
  </si>
  <si>
    <t>Payable to Leucadia</t>
  </si>
  <si>
    <t>Proceeds from sale of securities</t>
  </si>
  <si>
    <t>Gain (loss) on sale of securities</t>
  </si>
  <si>
    <t>Hedge fund Managed by Leucadia | Affiliated Entity</t>
  </si>
  <si>
    <t>Capital contribution</t>
  </si>
  <si>
    <t>Capital redemption</t>
  </si>
  <si>
    <t>Net gain on investment in hedge fund</t>
  </si>
  <si>
    <t>Landcadia Holdings Inc. | Affiliated Entity</t>
  </si>
  <si>
    <t>Number of public offering units owned | Public_Offering_Unit</t>
  </si>
  <si>
    <t>Number of common stock per public offering unit (in shares) | shares</t>
  </si>
  <si>
    <t>Number of public warrant per public offering unit | Warrant</t>
  </si>
  <si>
    <t>Subsidy of Leucadia | Affiliated Entity</t>
  </si>
  <si>
    <t>Corporate debt securities | Leucadia | Affiliated Entity</t>
  </si>
  <si>
    <t>Director | Affiliated Entity</t>
  </si>
  <si>
    <t>Investment in related party</t>
  </si>
  <si>
    <t>Director | Hedge fund Managed by Leucadia | Affiliated Entity</t>
  </si>
  <si>
    <t>Related Party Transactions - Summary of Interest Income, Other Revenues and Investment Income to Private Equity Related Funds (Detail) - Equity Method Investee - Equity Investments in Jefferies Capital Partners Related Funds - USD ($) $ in Thousands</t>
  </si>
  <si>
    <t>Other revenues and investment income (loss)</t>
  </si>
  <si>
    <t>Service charges</t>
  </si>
  <si>
    <t>Exit Costs - Narrative (Details) - USD ($) $ in Thousands</t>
  </si>
  <si>
    <t>Restructuring Cost and Reserve [Line Items]</t>
  </si>
  <si>
    <t>Pre-tax losses before income taxes</t>
  </si>
  <si>
    <t>Non-cash restructuring costs</t>
  </si>
  <si>
    <t>Futures business</t>
  </si>
  <si>
    <t>Exit Costs - Restructuring and Impairment Costs (Details) - USD ($) $ in Thousands</t>
  </si>
  <si>
    <t>Restructuring and impairment costs</t>
  </si>
  <si>
    <t>Other expenses</t>
  </si>
  <si>
    <t>Severance costs</t>
  </si>
  <si>
    <t>Accelerated amortization of restricted stock and restricted cash awards</t>
  </si>
  <si>
    <t>Contract termination costs</t>
  </si>
</sst>
</file>

<file path=xl/styles.xml><?xml version="1.0" encoding="utf-8"?>
<styleSheet xmlns="http://schemas.openxmlformats.org/spreadsheetml/2006/main">
  <numFmts count="7">
    <numFmt formatCode="_(&quot;$ &quot;#,##0_);_(&quot;$ &quot;(#,##0)" numFmtId="164"/>
    <numFmt formatCode="_(&quot;$ &quot;#,##0.0_);_(&quot;$ &quot;(#,##0.0)" numFmtId="165"/>
    <numFmt formatCode="_(&quot;Level &quot;#,##0_);_(&quot;Level &quot;(#,##0)" numFmtId="166"/>
    <numFmt formatCode="#,##0.0_);(#,##0.0)" numFmtId="167"/>
    <numFmt formatCode="_(&quot;$ &quot;#,##0.00_);_(&quot;$ &quot;(#,##0.00)" numFmtId="168"/>
    <numFmt formatCode="_(&quot;€ &quot;#,##0_);_(&quot;€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084580</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2</v>
      </c>
    </row>
    <row r="3" spans="1:2">
      <c r="A3" s="3" t="s">
        <v>173</v>
      </c>
    </row>
    <row r="4" spans="1:2">
      <c r="A4" s="4" t="s">
        <v>175</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1026</v>
      </c>
      <c r="B1" s="2" t="s">
        <v>76</v>
      </c>
      <c r="D1" s="2" t="s">
        <v>1</v>
      </c>
    </row>
    <row r="2" spans="1:5">
      <c r="B2" s="2" t="s">
        <v>22</v>
      </c>
      <c r="C2" s="2" t="s">
        <v>77</v>
      </c>
      <c r="D2" s="2" t="s">
        <v>22</v>
      </c>
      <c r="E2" s="2" t="s">
        <v>77</v>
      </c>
    </row>
    <row r="3" spans="1:5">
      <c r="A3" s="3" t="s">
        <v>1027</v>
      </c>
    </row>
    <row r="4" spans="1:5">
      <c r="A4" s="4" t="s">
        <v>1028</v>
      </c>
      <c r="B4" s="7" t="n">
        <v>-122264</v>
      </c>
      <c r="C4" s="7" t="n">
        <v>-80722</v>
      </c>
      <c r="D4" s="7" t="n">
        <v>-362644</v>
      </c>
      <c r="E4" s="7" t="n">
        <v>66557</v>
      </c>
    </row>
    <row r="5" spans="1:5">
      <c r="A5" s="4" t="s">
        <v>1029</v>
      </c>
      <c r="E5" s="5" t="n">
        <v>341</v>
      </c>
    </row>
    <row r="6" spans="1:5">
      <c r="A6" s="4" t="s">
        <v>1030</v>
      </c>
    </row>
    <row r="7" spans="1:5">
      <c r="A7" s="3" t="s">
        <v>1027</v>
      </c>
    </row>
    <row r="8" spans="1:5">
      <c r="A8" s="4" t="s">
        <v>1028</v>
      </c>
      <c r="E8" s="7" t="n">
        <v>190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31</v>
      </c>
      <c r="B1" s="2" t="s">
        <v>76</v>
      </c>
      <c r="C1" s="2" t="s">
        <v>1</v>
      </c>
    </row>
    <row r="2" spans="1:3">
      <c r="B2" s="2" t="s">
        <v>77</v>
      </c>
      <c r="C2" s="2" t="s">
        <v>77</v>
      </c>
    </row>
    <row r="3" spans="1:3">
      <c r="A3" s="3" t="s">
        <v>1027</v>
      </c>
    </row>
    <row r="4" spans="1:3">
      <c r="A4" s="4" t="s">
        <v>1032</v>
      </c>
      <c r="B4" s="7" t="n">
        <v>0</v>
      </c>
      <c r="C4" s="7" t="n">
        <v>1854</v>
      </c>
    </row>
    <row r="5" spans="1:3">
      <c r="A5" s="4" t="s">
        <v>89</v>
      </c>
    </row>
    <row r="6" spans="1:3">
      <c r="A6" s="3" t="s">
        <v>1027</v>
      </c>
    </row>
    <row r="7" spans="1:3">
      <c r="A7" s="4" t="s">
        <v>1032</v>
      </c>
      <c r="B7" s="5" t="n">
        <v>0</v>
      </c>
      <c r="C7" s="5" t="n">
        <v>320</v>
      </c>
    </row>
    <row r="8" spans="1:3">
      <c r="A8" s="4" t="s">
        <v>92</v>
      </c>
    </row>
    <row r="9" spans="1:3">
      <c r="A9" s="3" t="s">
        <v>1027</v>
      </c>
    </row>
    <row r="10" spans="1:3">
      <c r="A10" s="4" t="s">
        <v>1032</v>
      </c>
      <c r="B10" s="5" t="n">
        <v>0</v>
      </c>
      <c r="C10" s="5" t="n">
        <v>1234</v>
      </c>
    </row>
    <row r="11" spans="1:3">
      <c r="A11" s="4" t="s">
        <v>1033</v>
      </c>
    </row>
    <row r="12" spans="1:3">
      <c r="A12" s="3" t="s">
        <v>1027</v>
      </c>
    </row>
    <row r="13" spans="1:3">
      <c r="A13" s="4" t="s">
        <v>1032</v>
      </c>
      <c r="B13" s="5" t="n">
        <v>0</v>
      </c>
      <c r="C13" s="5" t="n">
        <v>300</v>
      </c>
    </row>
    <row r="14" spans="1:3">
      <c r="A14" s="4" t="s">
        <v>1034</v>
      </c>
    </row>
    <row r="15" spans="1:3">
      <c r="A15" s="3" t="s">
        <v>1027</v>
      </c>
    </row>
    <row r="16" spans="1:3">
      <c r="A16" s="4" t="s">
        <v>1032</v>
      </c>
      <c r="B16" s="5" t="n">
        <v>0</v>
      </c>
      <c r="C16" s="5" t="n">
        <v>279</v>
      </c>
    </row>
    <row r="17" spans="1:3">
      <c r="A17" s="4" t="s">
        <v>1035</v>
      </c>
    </row>
    <row r="18" spans="1:3">
      <c r="A18" s="3" t="s">
        <v>1027</v>
      </c>
    </row>
    <row r="19" spans="1:3">
      <c r="A19" s="4" t="s">
        <v>1032</v>
      </c>
      <c r="B19" s="5" t="n">
        <v>0</v>
      </c>
      <c r="C19" s="5" t="n">
        <v>41</v>
      </c>
    </row>
    <row r="20" spans="1:3">
      <c r="A20" s="4" t="s">
        <v>1036</v>
      </c>
    </row>
    <row r="21" spans="1:3">
      <c r="A21" s="3" t="s">
        <v>1027</v>
      </c>
    </row>
    <row r="22" spans="1:3">
      <c r="A22" s="4" t="s">
        <v>1032</v>
      </c>
      <c r="B22" s="5" t="n">
        <v>0</v>
      </c>
      <c r="C22" s="5" t="n">
        <v>1234</v>
      </c>
    </row>
    <row r="23" spans="1:3">
      <c r="A23" s="4" t="s">
        <v>1033</v>
      </c>
    </row>
    <row r="24" spans="1:3">
      <c r="A24" s="3" t="s">
        <v>1027</v>
      </c>
    </row>
    <row r="25" spans="1:3">
      <c r="A25" s="4" t="s">
        <v>1032</v>
      </c>
      <c r="B25" s="7" t="n">
        <v>0</v>
      </c>
      <c r="C25" s="7" t="n">
        <v>3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7</v>
      </c>
      <c r="B1" s="2" t="s">
        <v>1</v>
      </c>
    </row>
    <row r="2" spans="1:2">
      <c r="B2" s="2" t="s">
        <v>2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4</v>
      </c>
      <c r="B1" s="2" t="s">
        <v>1</v>
      </c>
    </row>
    <row r="2" spans="1:2">
      <c r="B2" s="2" t="s">
        <v>22</v>
      </c>
    </row>
    <row r="3" spans="1:2">
      <c r="A3" s="3" t="s">
        <v>192</v>
      </c>
    </row>
    <row r="4" spans="1:2">
      <c r="A4" s="4" t="s">
        <v>74</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2</v>
      </c>
    </row>
    <row r="3" spans="1:2">
      <c r="A3" s="3" t="s">
        <v>192</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4806724</v>
      </c>
      <c r="C3" s="7" t="n">
        <v>3529069</v>
      </c>
    </row>
    <row r="4" spans="1:3">
      <c r="A4" s="4" t="s">
        <v>26</v>
      </c>
      <c r="B4" s="5" t="n">
        <v>903744</v>
      </c>
      <c r="C4" s="5" t="n">
        <v>857337</v>
      </c>
    </row>
    <row r="5" spans="1:3">
      <c r="A5" s="4" t="s">
        <v>27</v>
      </c>
      <c r="B5" s="5" t="n">
        <v>14036679</v>
      </c>
      <c r="C5" s="5" t="n">
        <v>13809512</v>
      </c>
    </row>
    <row r="6" spans="1:3">
      <c r="A6" s="4" t="s">
        <v>28</v>
      </c>
      <c r="B6" s="5" t="n">
        <v>169926</v>
      </c>
      <c r="C6" s="5" t="n">
        <v>186508</v>
      </c>
    </row>
    <row r="7" spans="1:3">
      <c r="A7" s="4" t="s">
        <v>29</v>
      </c>
      <c r="B7" s="5" t="n">
        <v>897604</v>
      </c>
      <c r="C7" s="5" t="n">
        <v>653872</v>
      </c>
    </row>
    <row r="8" spans="1:3">
      <c r="A8" s="4" t="s">
        <v>30</v>
      </c>
      <c r="B8" s="5" t="n">
        <v>7758532</v>
      </c>
      <c r="C8" s="5" t="n">
        <v>7743562</v>
      </c>
    </row>
    <row r="9" spans="1:3">
      <c r="A9" s="4" t="s">
        <v>31</v>
      </c>
      <c r="B9" s="5" t="n">
        <v>3371435</v>
      </c>
      <c r="C9" s="5" t="n">
        <v>3862488</v>
      </c>
    </row>
    <row r="10" spans="1:3">
      <c r="A10" s="3" t="s">
        <v>32</v>
      </c>
    </row>
    <row r="11" spans="1:3">
      <c r="A11" s="4" t="s">
        <v>33</v>
      </c>
      <c r="B11" s="5" t="n">
        <v>2565581</v>
      </c>
      <c r="C11" s="5" t="n">
        <v>2009163</v>
      </c>
    </row>
    <row r="12" spans="1:3">
      <c r="A12" s="4" t="s">
        <v>34</v>
      </c>
      <c r="B12" s="5" t="n">
        <v>1291537</v>
      </c>
      <c r="C12" s="5" t="n">
        <v>843114</v>
      </c>
    </row>
    <row r="13" spans="1:3">
      <c r="A13" s="4" t="s">
        <v>35</v>
      </c>
      <c r="B13" s="5" t="n">
        <v>344190</v>
      </c>
      <c r="C13" s="5" t="n">
        <v>310894</v>
      </c>
    </row>
    <row r="14" spans="1:3">
      <c r="A14" s="4" t="s">
        <v>36</v>
      </c>
      <c r="B14" s="5" t="n">
        <v>290871</v>
      </c>
      <c r="C14" s="5" t="n">
        <v>265553</v>
      </c>
    </row>
    <row r="15" spans="1:3">
      <c r="A15" s="4" t="s">
        <v>37</v>
      </c>
      <c r="B15" s="5" t="n">
        <v>1643398</v>
      </c>
      <c r="C15" s="5" t="n">
        <v>1640653</v>
      </c>
    </row>
    <row r="16" spans="1:3">
      <c r="A16" s="4" t="s">
        <v>38</v>
      </c>
      <c r="B16" s="5" t="n">
        <v>1278200</v>
      </c>
      <c r="C16" s="5" t="n">
        <v>1229551</v>
      </c>
    </row>
    <row r="17" spans="1:3">
      <c r="A17" s="4" t="s">
        <v>39</v>
      </c>
      <c r="B17" s="5" t="n">
        <v>39358421</v>
      </c>
      <c r="C17" s="5" t="n">
        <v>36941276</v>
      </c>
    </row>
    <row r="18" spans="1:3">
      <c r="A18" s="3" t="s">
        <v>40</v>
      </c>
    </row>
    <row r="19" spans="1:3">
      <c r="A19" s="4" t="s">
        <v>41</v>
      </c>
      <c r="B19" s="5" t="n">
        <v>417122</v>
      </c>
      <c r="C19" s="5" t="n">
        <v>525842</v>
      </c>
    </row>
    <row r="20" spans="1:3">
      <c r="A20" s="4" t="s">
        <v>42</v>
      </c>
      <c r="B20" s="5" t="n">
        <v>8460500</v>
      </c>
      <c r="C20" s="5" t="n">
        <v>8359202</v>
      </c>
    </row>
    <row r="21" spans="1:3">
      <c r="A21" s="3" t="s">
        <v>43</v>
      </c>
    </row>
    <row r="22" spans="1:3">
      <c r="A22" s="4" t="s">
        <v>44</v>
      </c>
      <c r="B22" s="5" t="n">
        <v>2763253</v>
      </c>
      <c r="C22" s="5" t="n">
        <v>2819132</v>
      </c>
    </row>
    <row r="23" spans="1:3">
      <c r="A23" s="4" t="s">
        <v>45</v>
      </c>
      <c r="B23" s="5" t="n">
        <v>8473419</v>
      </c>
      <c r="C23" s="5" t="n">
        <v>6791676</v>
      </c>
    </row>
    <row r="24" spans="1:3">
      <c r="A24" s="4" t="s">
        <v>46</v>
      </c>
      <c r="B24" s="5" t="n">
        <v>552540</v>
      </c>
      <c r="C24" s="5" t="n">
        <v>755576</v>
      </c>
    </row>
    <row r="25" spans="1:3">
      <c r="A25" s="3" t="s">
        <v>47</v>
      </c>
    </row>
    <row r="26" spans="1:3">
      <c r="A26" s="4" t="s">
        <v>33</v>
      </c>
      <c r="B26" s="5" t="n">
        <v>2647970</v>
      </c>
      <c r="C26" s="5" t="n">
        <v>3290404</v>
      </c>
    </row>
    <row r="27" spans="1:3">
      <c r="A27" s="4" t="s">
        <v>34</v>
      </c>
      <c r="B27" s="5" t="n">
        <v>2459686</v>
      </c>
      <c r="C27" s="5" t="n">
        <v>2297292</v>
      </c>
    </row>
    <row r="28" spans="1:3">
      <c r="A28" s="4" t="s">
        <v>48</v>
      </c>
      <c r="B28" s="5" t="n">
        <v>1479287</v>
      </c>
      <c r="C28" s="5" t="n">
        <v>1248200</v>
      </c>
    </row>
    <row r="29" spans="1:3">
      <c r="A29" s="4" t="s">
        <v>49</v>
      </c>
      <c r="B29" s="5" t="n">
        <v>6449685</v>
      </c>
      <c r="C29" s="5" t="n">
        <v>5483355</v>
      </c>
    </row>
    <row r="30" spans="1:3">
      <c r="A30" s="4" t="s">
        <v>50</v>
      </c>
      <c r="B30" s="5" t="n">
        <v>33703462</v>
      </c>
      <c r="C30" s="5" t="n">
        <v>31570679</v>
      </c>
    </row>
    <row r="31" spans="1:3">
      <c r="A31" s="3" t="s">
        <v>51</v>
      </c>
    </row>
    <row r="32" spans="1:3">
      <c r="A32" s="4" t="s">
        <v>52</v>
      </c>
      <c r="B32" s="5" t="n">
        <v>5805688</v>
      </c>
      <c r="C32" s="5" t="n">
        <v>5538103</v>
      </c>
    </row>
    <row r="33" spans="1:3">
      <c r="A33" s="3" t="s">
        <v>53</v>
      </c>
    </row>
    <row r="34" spans="1:3">
      <c r="A34" s="4" t="s">
        <v>54</v>
      </c>
      <c r="B34" s="5" t="n">
        <v>-125383</v>
      </c>
      <c r="C34" s="5" t="n">
        <v>-152305</v>
      </c>
    </row>
    <row r="35" spans="1:3">
      <c r="A35" s="4" t="s">
        <v>55</v>
      </c>
      <c r="B35" s="5" t="n">
        <v>-15364</v>
      </c>
      <c r="C35" s="5" t="n">
        <v>-6494</v>
      </c>
    </row>
    <row r="36" spans="1:3">
      <c r="A36" s="4" t="s">
        <v>56</v>
      </c>
      <c r="B36" s="5" t="n">
        <v>-1585</v>
      </c>
      <c r="C36" s="5" t="n">
        <v>0</v>
      </c>
    </row>
    <row r="37" spans="1:3">
      <c r="A37" s="4" t="s">
        <v>57</v>
      </c>
      <c r="B37" s="5" t="n">
        <v>-9098</v>
      </c>
      <c r="C37" s="5" t="n">
        <v>-9358</v>
      </c>
    </row>
    <row r="38" spans="1:3">
      <c r="A38" s="4" t="s">
        <v>58</v>
      </c>
      <c r="B38" s="5" t="n">
        <v>-151430</v>
      </c>
      <c r="C38" s="5" t="n">
        <v>-168157</v>
      </c>
    </row>
    <row r="39" spans="1:3">
      <c r="A39" s="4" t="s">
        <v>59</v>
      </c>
      <c r="B39" s="5" t="n">
        <v>5654258</v>
      </c>
      <c r="C39" s="5" t="n">
        <v>5369946</v>
      </c>
    </row>
    <row r="40" spans="1:3">
      <c r="A40" s="4" t="s">
        <v>60</v>
      </c>
      <c r="B40" s="5" t="n">
        <v>701</v>
      </c>
      <c r="C40" s="5" t="n">
        <v>651</v>
      </c>
    </row>
    <row r="41" spans="1:3">
      <c r="A41" s="4" t="s">
        <v>61</v>
      </c>
      <c r="B41" s="5" t="n">
        <v>5654959</v>
      </c>
      <c r="C41" s="5" t="n">
        <v>5370597</v>
      </c>
    </row>
    <row r="42" spans="1:3">
      <c r="A42" s="4" t="s">
        <v>62</v>
      </c>
      <c r="B42" s="7" t="n">
        <v>39358421</v>
      </c>
      <c r="C42" s="7" t="n">
        <v>369412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2</v>
      </c>
    </row>
    <row r="3" spans="1:2">
      <c r="A3" s="3" t="s">
        <v>200</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2</v>
      </c>
    </row>
    <row r="3" spans="1:2">
      <c r="A3" s="3" t="s">
        <v>173</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2</v>
      </c>
    </row>
    <row r="3" spans="1:2">
      <c r="A3" s="3" t="s">
        <v>181</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2</v>
      </c>
      <c r="C1" s="2" t="s">
        <v>23</v>
      </c>
    </row>
    <row r="2" spans="1:3">
      <c r="A2" s="4" t="s">
        <v>64</v>
      </c>
      <c r="B2" s="7" t="n">
        <v>4806724</v>
      </c>
      <c r="C2" s="7" t="n">
        <v>3529069</v>
      </c>
    </row>
    <row r="3" spans="1:3">
      <c r="A3" s="4" t="s">
        <v>65</v>
      </c>
      <c r="B3" s="5" t="n">
        <v>10257188</v>
      </c>
      <c r="C3" s="5" t="n">
        <v>9706881</v>
      </c>
    </row>
    <row r="4" spans="1:3">
      <c r="A4" s="4" t="s">
        <v>66</v>
      </c>
      <c r="B4" s="5" t="n">
        <v>14036679</v>
      </c>
      <c r="C4" s="5" t="n">
        <v>13809512</v>
      </c>
    </row>
    <row r="5" spans="1:3">
      <c r="A5" s="4" t="s">
        <v>67</v>
      </c>
      <c r="B5" s="5" t="n">
        <v>344190</v>
      </c>
      <c r="C5" s="5" t="n">
        <v>310894</v>
      </c>
    </row>
    <row r="6" spans="1:3">
      <c r="A6" s="4" t="s">
        <v>68</v>
      </c>
      <c r="B6" s="5" t="n">
        <v>1278200</v>
      </c>
      <c r="C6" s="5" t="n">
        <v>1229551</v>
      </c>
    </row>
    <row r="7" spans="1:3">
      <c r="A7" s="4" t="s">
        <v>69</v>
      </c>
      <c r="B7" s="5" t="n">
        <v>4281</v>
      </c>
      <c r="C7" s="5" t="n">
        <v>0</v>
      </c>
    </row>
    <row r="8" spans="1:3">
      <c r="A8" s="4" t="s">
        <v>70</v>
      </c>
      <c r="B8" s="5" t="n">
        <v>0</v>
      </c>
      <c r="C8" s="5" t="n">
        <v>41768</v>
      </c>
    </row>
    <row r="9" spans="1:3">
      <c r="A9" s="4" t="s">
        <v>71</v>
      </c>
      <c r="B9" s="5" t="n">
        <v>552540</v>
      </c>
      <c r="C9" s="5" t="n">
        <v>755576</v>
      </c>
    </row>
    <row r="10" spans="1:3">
      <c r="A10" s="4" t="s">
        <v>72</v>
      </c>
      <c r="B10" s="5" t="n">
        <v>1479287</v>
      </c>
      <c r="C10" s="5" t="n">
        <v>1248200</v>
      </c>
    </row>
    <row r="11" spans="1:3">
      <c r="A11" s="4" t="s">
        <v>73</v>
      </c>
      <c r="B11" s="5" t="n">
        <v>553870</v>
      </c>
      <c r="C11" s="5" t="n">
        <v>248856</v>
      </c>
    </row>
    <row r="12" spans="1:3">
      <c r="A12" s="4" t="s">
        <v>74</v>
      </c>
    </row>
    <row r="13" spans="1:3">
      <c r="A13" s="4" t="s">
        <v>64</v>
      </c>
      <c r="B13" s="5" t="n">
        <v>6242</v>
      </c>
      <c r="C13" s="5" t="n">
        <v>16805</v>
      </c>
    </row>
    <row r="14" spans="1:3">
      <c r="A14" s="4" t="s">
        <v>66</v>
      </c>
      <c r="B14" s="5" t="n">
        <v>44862</v>
      </c>
      <c r="C14" s="5" t="n">
        <v>87153</v>
      </c>
    </row>
    <row r="15" spans="1:3">
      <c r="A15" s="4" t="s">
        <v>67</v>
      </c>
      <c r="B15" s="5" t="n">
        <v>245</v>
      </c>
      <c r="C15" s="5" t="n">
        <v>1547</v>
      </c>
    </row>
    <row r="16" spans="1:3">
      <c r="A16" s="4" t="s">
        <v>68</v>
      </c>
      <c r="B16" s="5" t="n">
        <v>3</v>
      </c>
      <c r="C16" s="5" t="n">
        <v>0</v>
      </c>
    </row>
    <row r="17" spans="1:3">
      <c r="A17" s="4" t="s">
        <v>71</v>
      </c>
      <c r="B17" s="5" t="n">
        <v>541500</v>
      </c>
      <c r="C17" s="5" t="n">
        <v>755544</v>
      </c>
    </row>
    <row r="18" spans="1:3">
      <c r="A18" s="4" t="s">
        <v>72</v>
      </c>
      <c r="B18" s="7" t="n">
        <v>800</v>
      </c>
      <c r="C18" s="7" t="n">
        <v>7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2</v>
      </c>
    </row>
    <row r="3" spans="1:2">
      <c r="A3" s="3" t="s">
        <v>184</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2</v>
      </c>
    </row>
    <row r="3" spans="1:2">
      <c r="A3" s="3" t="s">
        <v>18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2</v>
      </c>
    </row>
    <row r="3" spans="1:2">
      <c r="A3" s="3" t="s">
        <v>19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8</v>
      </c>
      <c r="B1" s="2" t="s">
        <v>1</v>
      </c>
    </row>
    <row r="2" spans="1:2">
      <c r="B2" s="2" t="s">
        <v>22</v>
      </c>
    </row>
    <row r="3" spans="1:2">
      <c r="A3" s="3" t="s">
        <v>26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2</v>
      </c>
    </row>
    <row r="3" spans="1:2">
      <c r="A3" s="4" t="s">
        <v>275</v>
      </c>
    </row>
    <row r="4" spans="1:2">
      <c r="A4" s="3" t="s">
        <v>276</v>
      </c>
    </row>
    <row r="5" spans="1:2">
      <c r="A5" s="4" t="s">
        <v>277</v>
      </c>
      <c r="B5" s="4" t="s">
        <v>278</v>
      </c>
    </row>
    <row r="6" spans="1:2">
      <c r="A6" s="4" t="s">
        <v>279</v>
      </c>
    </row>
    <row r="7" spans="1:2">
      <c r="A7" s="3" t="s">
        <v>276</v>
      </c>
    </row>
    <row r="8" spans="1:2">
      <c r="A8" s="4" t="s">
        <v>277</v>
      </c>
      <c r="B8" s="4" t="s">
        <v>280</v>
      </c>
    </row>
    <row r="9" spans="1:2">
      <c r="A9" s="4" t="s">
        <v>281</v>
      </c>
    </row>
    <row r="10" spans="1:2">
      <c r="A10" s="3" t="s">
        <v>276</v>
      </c>
    </row>
    <row r="11" spans="1:2">
      <c r="A11" s="4" t="s">
        <v>277</v>
      </c>
      <c r="B11" s="4" t="s">
        <v>282</v>
      </c>
    </row>
    <row r="12" spans="1:2">
      <c r="A12" s="4" t="s">
        <v>283</v>
      </c>
    </row>
    <row r="13" spans="1:2">
      <c r="A13" s="3" t="s">
        <v>276</v>
      </c>
    </row>
    <row r="14" spans="1:2">
      <c r="A14" s="4" t="s">
        <v>277</v>
      </c>
      <c r="B14" s="4" t="s">
        <v>284</v>
      </c>
    </row>
    <row r="15" spans="1:2">
      <c r="A15" s="4" t="s">
        <v>285</v>
      </c>
    </row>
    <row r="16" spans="1:2">
      <c r="A16" s="3" t="s">
        <v>276</v>
      </c>
    </row>
    <row r="17" spans="1:2">
      <c r="A17" s="4" t="s">
        <v>277</v>
      </c>
      <c r="B17"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22</v>
      </c>
    </row>
    <row r="3" spans="1:2">
      <c r="A3" s="3" t="s">
        <v>19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2</v>
      </c>
    </row>
    <row r="3" spans="1:2">
      <c r="A3" s="3" t="s">
        <v>200</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2</v>
      </c>
    </row>
    <row r="3" spans="1:2">
      <c r="A3" s="3" t="s">
        <v>200</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2</v>
      </c>
    </row>
    <row r="3" spans="1:2">
      <c r="A3" s="3" t="s">
        <v>20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2</v>
      </c>
    </row>
    <row r="3" spans="1:2">
      <c r="A3" s="3" t="s">
        <v>208</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5</v>
      </c>
      <c r="B1" s="2" t="s">
        <v>76</v>
      </c>
      <c r="D1" s="2" t="s">
        <v>1</v>
      </c>
    </row>
    <row r="2" spans="1:5">
      <c r="B2" s="2" t="s">
        <v>22</v>
      </c>
      <c r="C2" s="2" t="s">
        <v>77</v>
      </c>
      <c r="D2" s="2" t="s">
        <v>22</v>
      </c>
      <c r="E2" s="2" t="s">
        <v>77</v>
      </c>
    </row>
    <row r="3" spans="1:5">
      <c r="A3" s="3" t="s">
        <v>78</v>
      </c>
    </row>
    <row r="4" spans="1:5">
      <c r="A4" s="4" t="s">
        <v>79</v>
      </c>
      <c r="B4" s="7" t="n">
        <v>139082</v>
      </c>
      <c r="C4" s="7" t="n">
        <v>152044</v>
      </c>
      <c r="D4" s="7" t="n">
        <v>437547</v>
      </c>
      <c r="E4" s="7" t="n">
        <v>454025</v>
      </c>
    </row>
    <row r="5" spans="1:5">
      <c r="A5" s="4" t="s">
        <v>80</v>
      </c>
      <c r="B5" s="5" t="n">
        <v>185215</v>
      </c>
      <c r="C5" s="5" t="n">
        <v>167483</v>
      </c>
      <c r="D5" s="5" t="n">
        <v>693242</v>
      </c>
      <c r="E5" s="5" t="n">
        <v>382290</v>
      </c>
    </row>
    <row r="6" spans="1:5">
      <c r="A6" s="4" t="s">
        <v>81</v>
      </c>
      <c r="B6" s="5" t="n">
        <v>475702</v>
      </c>
      <c r="C6" s="5" t="n">
        <v>294930</v>
      </c>
      <c r="D6" s="5" t="n">
        <v>1235586</v>
      </c>
      <c r="E6" s="5" t="n">
        <v>778906</v>
      </c>
    </row>
    <row r="7" spans="1:5">
      <c r="A7" s="4" t="s">
        <v>82</v>
      </c>
      <c r="B7" s="5" t="n">
        <v>5465</v>
      </c>
      <c r="C7" s="5" t="n">
        <v>15877</v>
      </c>
      <c r="D7" s="5" t="n">
        <v>11694</v>
      </c>
      <c r="E7" s="5" t="n">
        <v>29743</v>
      </c>
    </row>
    <row r="8" spans="1:5">
      <c r="A8" s="4" t="s">
        <v>83</v>
      </c>
      <c r="B8" s="5" t="n">
        <v>230496</v>
      </c>
      <c r="C8" s="5" t="n">
        <v>213716</v>
      </c>
      <c r="D8" s="5" t="n">
        <v>660323</v>
      </c>
      <c r="E8" s="5" t="n">
        <v>655836</v>
      </c>
    </row>
    <row r="9" spans="1:5">
      <c r="A9" s="4" t="s">
        <v>84</v>
      </c>
      <c r="B9" s="5" t="n">
        <v>12371</v>
      </c>
      <c r="C9" s="5" t="n">
        <v>19791</v>
      </c>
      <c r="D9" s="5" t="n">
        <v>58691</v>
      </c>
      <c r="E9" s="5" t="n">
        <v>-6937</v>
      </c>
    </row>
    <row r="10" spans="1:5">
      <c r="A10" s="4" t="s">
        <v>85</v>
      </c>
      <c r="B10" s="5" t="n">
        <v>1048331</v>
      </c>
      <c r="C10" s="5" t="n">
        <v>863841</v>
      </c>
      <c r="D10" s="5" t="n">
        <v>3097083</v>
      </c>
      <c r="E10" s="5" t="n">
        <v>2293863</v>
      </c>
    </row>
    <row r="11" spans="1:5">
      <c r="A11" s="4" t="s">
        <v>86</v>
      </c>
      <c r="B11" s="5" t="n">
        <v>247639</v>
      </c>
      <c r="C11" s="5" t="n">
        <v>209391</v>
      </c>
      <c r="D11" s="5" t="n">
        <v>721584</v>
      </c>
      <c r="E11" s="5" t="n">
        <v>621018</v>
      </c>
    </row>
    <row r="12" spans="1:5">
      <c r="A12" s="4" t="s">
        <v>87</v>
      </c>
      <c r="B12" s="5" t="n">
        <v>800692</v>
      </c>
      <c r="C12" s="5" t="n">
        <v>654450</v>
      </c>
      <c r="D12" s="5" t="n">
        <v>2375499</v>
      </c>
      <c r="E12" s="5" t="n">
        <v>1672845</v>
      </c>
    </row>
    <row r="13" spans="1:5">
      <c r="A13" s="3" t="s">
        <v>88</v>
      </c>
    </row>
    <row r="14" spans="1:5">
      <c r="A14" s="4" t="s">
        <v>89</v>
      </c>
      <c r="B14" s="5" t="n">
        <v>462933</v>
      </c>
      <c r="C14" s="5" t="n">
        <v>376438</v>
      </c>
      <c r="D14" s="5" t="n">
        <v>1373627</v>
      </c>
      <c r="E14" s="5" t="n">
        <v>1141497</v>
      </c>
    </row>
    <row r="15" spans="1:5">
      <c r="A15" s="3" t="s">
        <v>90</v>
      </c>
    </row>
    <row r="16" spans="1:5">
      <c r="A16" s="4" t="s">
        <v>91</v>
      </c>
      <c r="B16" s="5" t="n">
        <v>44869</v>
      </c>
      <c r="C16" s="5" t="n">
        <v>40189</v>
      </c>
      <c r="D16" s="5" t="n">
        <v>138221</v>
      </c>
      <c r="E16" s="5" t="n">
        <v>124259</v>
      </c>
    </row>
    <row r="17" spans="1:5">
      <c r="A17" s="4" t="s">
        <v>92</v>
      </c>
      <c r="B17" s="5" t="n">
        <v>72440</v>
      </c>
      <c r="C17" s="5" t="n">
        <v>64512</v>
      </c>
      <c r="D17" s="5" t="n">
        <v>205425</v>
      </c>
      <c r="E17" s="5" t="n">
        <v>196000</v>
      </c>
    </row>
    <row r="18" spans="1:5">
      <c r="A18" s="4" t="s">
        <v>93</v>
      </c>
      <c r="B18" s="5" t="n">
        <v>27736</v>
      </c>
      <c r="C18" s="5" t="n">
        <v>24987</v>
      </c>
      <c r="D18" s="5" t="n">
        <v>77145</v>
      </c>
      <c r="E18" s="5" t="n">
        <v>74498</v>
      </c>
    </row>
    <row r="19" spans="1:5">
      <c r="A19" s="4" t="s">
        <v>94</v>
      </c>
      <c r="B19" s="5" t="n">
        <v>23125</v>
      </c>
      <c r="C19" s="5" t="n">
        <v>20259</v>
      </c>
      <c r="D19" s="5" t="n">
        <v>72223</v>
      </c>
      <c r="E19" s="5" t="n">
        <v>67700</v>
      </c>
    </row>
    <row r="20" spans="1:5">
      <c r="A20" s="4" t="s">
        <v>95</v>
      </c>
      <c r="B20" s="5" t="n">
        <v>25007</v>
      </c>
      <c r="C20" s="5" t="n">
        <v>29761</v>
      </c>
      <c r="D20" s="5" t="n">
        <v>83544</v>
      </c>
      <c r="E20" s="5" t="n">
        <v>82799</v>
      </c>
    </row>
    <row r="21" spans="1:5">
      <c r="A21" s="4" t="s">
        <v>84</v>
      </c>
      <c r="B21" s="5" t="n">
        <v>22318</v>
      </c>
      <c r="C21" s="5" t="n">
        <v>17582</v>
      </c>
      <c r="D21" s="5" t="n">
        <v>62670</v>
      </c>
      <c r="E21" s="5" t="n">
        <v>52649</v>
      </c>
    </row>
    <row r="22" spans="1:5">
      <c r="A22" s="4" t="s">
        <v>96</v>
      </c>
      <c r="B22" s="5" t="n">
        <v>215495</v>
      </c>
      <c r="C22" s="5" t="n">
        <v>197290</v>
      </c>
      <c r="D22" s="5" t="n">
        <v>639228</v>
      </c>
      <c r="E22" s="5" t="n">
        <v>597905</v>
      </c>
    </row>
    <row r="23" spans="1:5">
      <c r="A23" s="4" t="s">
        <v>97</v>
      </c>
      <c r="B23" s="5" t="n">
        <v>678428</v>
      </c>
      <c r="C23" s="5" t="n">
        <v>573728</v>
      </c>
      <c r="D23" s="5" t="n">
        <v>2012855</v>
      </c>
      <c r="E23" s="5" t="n">
        <v>1739402</v>
      </c>
    </row>
    <row r="24" spans="1:5">
      <c r="A24" s="4" t="s">
        <v>98</v>
      </c>
      <c r="B24" s="5" t="n">
        <v>122264</v>
      </c>
      <c r="C24" s="5" t="n">
        <v>80722</v>
      </c>
      <c r="D24" s="5" t="n">
        <v>362644</v>
      </c>
      <c r="E24" s="5" t="n">
        <v>-66557</v>
      </c>
    </row>
    <row r="25" spans="1:5">
      <c r="A25" s="4" t="s">
        <v>99</v>
      </c>
      <c r="B25" s="5" t="n">
        <v>38439</v>
      </c>
      <c r="C25" s="5" t="n">
        <v>39564</v>
      </c>
      <c r="D25" s="5" t="n">
        <v>95009</v>
      </c>
      <c r="E25" s="5" t="n">
        <v>5112</v>
      </c>
    </row>
    <row r="26" spans="1:5">
      <c r="A26" s="4" t="s">
        <v>100</v>
      </c>
      <c r="B26" s="5" t="n">
        <v>83825</v>
      </c>
      <c r="C26" s="5" t="n">
        <v>41158</v>
      </c>
      <c r="D26" s="5" t="n">
        <v>267635</v>
      </c>
      <c r="E26" s="5" t="n">
        <v>-71669</v>
      </c>
    </row>
    <row r="27" spans="1:5">
      <c r="A27" s="4" t="s">
        <v>101</v>
      </c>
      <c r="B27" s="5" t="n">
        <v>10</v>
      </c>
      <c r="C27" s="5" t="n">
        <v>-11</v>
      </c>
      <c r="D27" s="5" t="n">
        <v>50</v>
      </c>
      <c r="E27" s="5" t="n">
        <v>77</v>
      </c>
    </row>
    <row r="28" spans="1:5">
      <c r="A28" s="4" t="s">
        <v>102</v>
      </c>
      <c r="B28" s="7" t="n">
        <v>83815</v>
      </c>
      <c r="C28" s="7" t="n">
        <v>41169</v>
      </c>
      <c r="D28" s="7" t="n">
        <v>267585</v>
      </c>
      <c r="E28" s="7" t="n">
        <v>-717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2</v>
      </c>
    </row>
    <row r="3" spans="1:2">
      <c r="A3" s="3" t="s">
        <v>211</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3</v>
      </c>
      <c r="B1" s="2" t="s">
        <v>1</v>
      </c>
    </row>
    <row r="2" spans="1:2">
      <c r="B2" s="2" t="s">
        <v>22</v>
      </c>
    </row>
    <row r="3" spans="1:2">
      <c r="A3" s="3" t="s">
        <v>214</v>
      </c>
    </row>
    <row r="4" spans="1:2">
      <c r="A4" s="4" t="s">
        <v>314</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2</v>
      </c>
    </row>
    <row r="3" spans="1:2">
      <c r="A3" s="3" t="s">
        <v>217</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2</v>
      </c>
    </row>
    <row r="3" spans="1:2">
      <c r="A3" s="3" t="s">
        <v>220</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6</v>
      </c>
      <c r="B1" s="2" t="s">
        <v>1</v>
      </c>
    </row>
    <row r="2" spans="1:2">
      <c r="B2" s="2" t="s">
        <v>22</v>
      </c>
    </row>
    <row r="3" spans="1:2">
      <c r="A3" s="3" t="s">
        <v>223</v>
      </c>
    </row>
    <row r="4" spans="1:2">
      <c r="A4" s="4" t="s">
        <v>327</v>
      </c>
      <c r="B4"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329</v>
      </c>
      <c r="B1" s="2" t="s">
        <v>1</v>
      </c>
    </row>
    <row r="2" spans="1:2">
      <c r="B2" s="2" t="s">
        <v>330</v>
      </c>
    </row>
    <row r="3" spans="1:2">
      <c r="A3" s="3" t="s">
        <v>331</v>
      </c>
    </row>
    <row r="4" spans="1:2">
      <c r="A4" s="4" t="s">
        <v>332</v>
      </c>
      <c r="B4" s="5" t="n">
        <v>2</v>
      </c>
    </row>
    <row r="5" spans="1:2">
      <c r="A5" s="4" t="s">
        <v>333</v>
      </c>
    </row>
    <row r="6" spans="1:2">
      <c r="A6" s="3" t="s">
        <v>331</v>
      </c>
    </row>
    <row r="7" spans="1:2">
      <c r="A7" s="4" t="s">
        <v>334</v>
      </c>
      <c r="B7"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5"/>
  </cols>
  <sheetData>
    <row r="1" spans="1:2">
      <c r="A1" s="1" t="s">
        <v>336</v>
      </c>
      <c r="B1" s="2" t="s">
        <v>1</v>
      </c>
    </row>
    <row r="2" spans="1:2">
      <c r="B2" s="2" t="s">
        <v>22</v>
      </c>
    </row>
    <row r="3" spans="1:2">
      <c r="A3" s="4" t="s">
        <v>337</v>
      </c>
    </row>
    <row r="4" spans="1:2">
      <c r="A4" s="3" t="s">
        <v>338</v>
      </c>
    </row>
    <row r="5" spans="1:2">
      <c r="A5" s="4" t="s">
        <v>339</v>
      </c>
      <c r="B5" s="4" t="s">
        <v>340</v>
      </c>
    </row>
    <row r="6" spans="1:2">
      <c r="A6" s="4" t="s">
        <v>341</v>
      </c>
    </row>
    <row r="7" spans="1:2">
      <c r="A7" s="3" t="s">
        <v>338</v>
      </c>
    </row>
    <row r="8" spans="1:2">
      <c r="A8" s="4" t="s">
        <v>339</v>
      </c>
      <c r="B8" s="4"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3</v>
      </c>
      <c r="B1" s="2" t="s">
        <v>76</v>
      </c>
      <c r="D1" s="2" t="s">
        <v>1</v>
      </c>
    </row>
    <row r="2" spans="1:6">
      <c r="B2" s="2" t="s">
        <v>22</v>
      </c>
      <c r="C2" s="2" t="s">
        <v>77</v>
      </c>
      <c r="D2" s="2" t="s">
        <v>22</v>
      </c>
      <c r="E2" s="2" t="s">
        <v>77</v>
      </c>
      <c r="F2" s="2" t="s">
        <v>23</v>
      </c>
    </row>
    <row r="3" spans="1:6">
      <c r="A3" s="3" t="s">
        <v>344</v>
      </c>
    </row>
    <row r="4" spans="1:6">
      <c r="A4" s="4" t="s">
        <v>345</v>
      </c>
      <c r="B4" s="7" t="n">
        <v>24200</v>
      </c>
      <c r="D4" s="7" t="n">
        <v>24200</v>
      </c>
      <c r="F4" s="7" t="n">
        <v>24300</v>
      </c>
    </row>
    <row r="5" spans="1:6">
      <c r="A5" s="4" t="s">
        <v>346</v>
      </c>
      <c r="B5" s="5" t="n">
        <v>63500</v>
      </c>
      <c r="C5" s="7" t="n">
        <v>147000</v>
      </c>
      <c r="D5" s="5" t="n">
        <v>26500</v>
      </c>
      <c r="E5" s="7" t="n">
        <v>157800</v>
      </c>
    </row>
    <row r="6" spans="1:6">
      <c r="A6" s="4" t="s">
        <v>347</v>
      </c>
      <c r="B6" s="5" t="n">
        <v>35700</v>
      </c>
      <c r="C6" s="5" t="n">
        <v>91800</v>
      </c>
      <c r="D6" s="5" t="n">
        <v>49500</v>
      </c>
      <c r="E6" s="5" t="n">
        <v>114500</v>
      </c>
    </row>
    <row r="7" spans="1:6">
      <c r="A7" s="4" t="s">
        <v>348</v>
      </c>
      <c r="E7" s="5" t="n">
        <v>10200</v>
      </c>
    </row>
    <row r="8" spans="1:6">
      <c r="A8" s="4" t="s">
        <v>349</v>
      </c>
      <c r="B8" s="5" t="n">
        <v>6000</v>
      </c>
      <c r="C8" s="5" t="n">
        <v>-48300</v>
      </c>
      <c r="D8" s="5" t="n">
        <v>-900</v>
      </c>
      <c r="E8" s="5" t="n">
        <v>-93100</v>
      </c>
    </row>
    <row r="9" spans="1:6">
      <c r="A9" s="4" t="s">
        <v>350</v>
      </c>
      <c r="B9" s="5" t="n">
        <v>6000</v>
      </c>
      <c r="C9" s="5" t="n">
        <v>5400</v>
      </c>
      <c r="D9" s="5" t="n">
        <v>1500</v>
      </c>
      <c r="E9" s="5" t="n">
        <v>-2800</v>
      </c>
    </row>
    <row r="10" spans="1:6">
      <c r="A10" s="4" t="s">
        <v>351</v>
      </c>
      <c r="B10" s="5" t="n">
        <v>62600</v>
      </c>
      <c r="D10" s="5" t="n">
        <v>62600</v>
      </c>
      <c r="F10" s="5" t="n">
        <v>29800</v>
      </c>
    </row>
    <row r="11" spans="1:6">
      <c r="A11" s="4" t="s">
        <v>352</v>
      </c>
      <c r="B11" s="5" t="n">
        <v>41900</v>
      </c>
      <c r="D11" s="5" t="n">
        <v>41900</v>
      </c>
      <c r="F11" s="5" t="n">
        <v>18900</v>
      </c>
    </row>
    <row r="12" spans="1:6">
      <c r="A12" s="4" t="s">
        <v>353</v>
      </c>
      <c r="B12" s="5" t="n">
        <v>903744</v>
      </c>
      <c r="D12" s="5" t="n">
        <v>903744</v>
      </c>
      <c r="F12" s="5" t="n">
        <v>857337</v>
      </c>
    </row>
    <row r="13" spans="1:6">
      <c r="A13" s="9" t="n">
        <v>1</v>
      </c>
    </row>
    <row r="14" spans="1:6">
      <c r="A14" s="3" t="s">
        <v>344</v>
      </c>
    </row>
    <row r="15" spans="1:6">
      <c r="A15" s="4" t="s">
        <v>353</v>
      </c>
      <c r="B15" s="5" t="n">
        <v>99800</v>
      </c>
      <c r="D15" s="5" t="n">
        <v>99800</v>
      </c>
      <c r="F15" s="7" t="n">
        <v>99900</v>
      </c>
    </row>
    <row r="16" spans="1:6">
      <c r="A16" s="4" t="s">
        <v>354</v>
      </c>
    </row>
    <row r="17" spans="1:6">
      <c r="A17" s="3" t="s">
        <v>344</v>
      </c>
    </row>
    <row r="18" spans="1:6">
      <c r="A18" s="4" t="s">
        <v>355</v>
      </c>
      <c r="B18" s="5" t="n">
        <v>-1854</v>
      </c>
      <c r="C18" s="5" t="n">
        <v>4474</v>
      </c>
      <c r="D18" s="5" t="n">
        <v>2786</v>
      </c>
      <c r="E18" s="5" t="n">
        <v>15225</v>
      </c>
    </row>
    <row r="19" spans="1:6">
      <c r="A19" s="4" t="s">
        <v>356</v>
      </c>
    </row>
    <row r="20" spans="1:6">
      <c r="A20" s="3" t="s">
        <v>344</v>
      </c>
    </row>
    <row r="21" spans="1:6">
      <c r="A21" s="4" t="s">
        <v>346</v>
      </c>
      <c r="C21" s="5" t="n">
        <v>23700</v>
      </c>
      <c r="D21" s="5" t="n">
        <v>9600</v>
      </c>
      <c r="E21" s="5" t="n">
        <v>16900</v>
      </c>
    </row>
    <row r="22" spans="1:6">
      <c r="A22" s="4" t="s">
        <v>347</v>
      </c>
      <c r="C22" s="5" t="n">
        <v>27300</v>
      </c>
      <c r="E22" s="5" t="n">
        <v>25300</v>
      </c>
    </row>
    <row r="23" spans="1:6">
      <c r="A23" s="4" t="s">
        <v>349</v>
      </c>
      <c r="B23" s="5" t="n">
        <v>-6119</v>
      </c>
      <c r="C23" s="5" t="n">
        <v>-4067</v>
      </c>
      <c r="D23" s="5" t="n">
        <v>-13902</v>
      </c>
      <c r="E23" s="5" t="n">
        <v>-24356</v>
      </c>
    </row>
    <row r="24" spans="1:6">
      <c r="A24" s="4" t="s">
        <v>357</v>
      </c>
    </row>
    <row r="25" spans="1:6">
      <c r="A25" s="3" t="s">
        <v>344</v>
      </c>
    </row>
    <row r="26" spans="1:6">
      <c r="A26" s="4" t="s">
        <v>346</v>
      </c>
      <c r="C26" s="5" t="n">
        <v>34300</v>
      </c>
      <c r="E26" s="5" t="n">
        <v>28700</v>
      </c>
    </row>
    <row r="27" spans="1:6">
      <c r="A27" s="4" t="s">
        <v>349</v>
      </c>
      <c r="C27" s="5" t="n">
        <v>-7074</v>
      </c>
      <c r="D27" s="5" t="n">
        <v>-1547</v>
      </c>
      <c r="E27" s="5" t="n">
        <v>-1462</v>
      </c>
    </row>
    <row r="28" spans="1:6">
      <c r="A28" s="4" t="s">
        <v>358</v>
      </c>
    </row>
    <row r="29" spans="1:6">
      <c r="A29" s="3" t="s">
        <v>344</v>
      </c>
    </row>
    <row r="30" spans="1:6">
      <c r="A30" s="4" t="s">
        <v>346</v>
      </c>
      <c r="C30" s="5" t="n">
        <v>13700</v>
      </c>
      <c r="E30" s="5" t="n">
        <v>21700</v>
      </c>
    </row>
    <row r="31" spans="1:6">
      <c r="A31" s="4" t="s">
        <v>347</v>
      </c>
      <c r="B31" s="5" t="n">
        <v>14600</v>
      </c>
      <c r="C31" s="5" t="n">
        <v>18300</v>
      </c>
      <c r="E31" s="5" t="n">
        <v>25500</v>
      </c>
    </row>
    <row r="32" spans="1:6">
      <c r="A32" s="4" t="s">
        <v>349</v>
      </c>
      <c r="B32" s="5" t="n">
        <v>-263</v>
      </c>
      <c r="C32" s="5" t="n">
        <v>-2343</v>
      </c>
      <c r="D32" s="5" t="n">
        <v>-1446</v>
      </c>
      <c r="E32" s="5" t="n">
        <v>-7243</v>
      </c>
    </row>
    <row r="33" spans="1:6">
      <c r="A33" s="4" t="s">
        <v>345</v>
      </c>
    </row>
    <row r="34" spans="1:6">
      <c r="A34" s="3" t="s">
        <v>344</v>
      </c>
    </row>
    <row r="35" spans="1:6">
      <c r="A35" s="4" t="s">
        <v>346</v>
      </c>
      <c r="C35" s="5" t="n">
        <v>29000</v>
      </c>
      <c r="E35" s="5" t="n">
        <v>26100</v>
      </c>
    </row>
    <row r="36" spans="1:6">
      <c r="A36" s="4" t="s">
        <v>349</v>
      </c>
      <c r="B36" s="5" t="n">
        <v>1703</v>
      </c>
      <c r="C36" s="5" t="n">
        <v>-966</v>
      </c>
      <c r="D36" s="5" t="n">
        <v>4698</v>
      </c>
      <c r="E36" s="5" t="n">
        <v>-19055</v>
      </c>
    </row>
    <row r="37" spans="1:6">
      <c r="A37" s="4" t="s">
        <v>359</v>
      </c>
    </row>
    <row r="38" spans="1:6">
      <c r="A38" s="3" t="s">
        <v>344</v>
      </c>
    </row>
    <row r="39" spans="1:6">
      <c r="A39" s="4" t="s">
        <v>346</v>
      </c>
      <c r="B39" s="5" t="n">
        <v>46400</v>
      </c>
      <c r="C39" s="5" t="n">
        <v>27300</v>
      </c>
      <c r="E39" s="5" t="n">
        <v>38500</v>
      </c>
    </row>
    <row r="40" spans="1:6">
      <c r="A40" s="4" t="s">
        <v>347</v>
      </c>
      <c r="B40" s="5" t="n">
        <v>13500</v>
      </c>
      <c r="E40" s="5" t="n">
        <v>17000</v>
      </c>
    </row>
    <row r="41" spans="1:6">
      <c r="A41" s="4" t="s">
        <v>349</v>
      </c>
      <c r="B41" s="5" t="n">
        <v>-6454</v>
      </c>
      <c r="C41" s="5" t="n">
        <v>-2247</v>
      </c>
      <c r="D41" s="5" t="n">
        <v>-15338</v>
      </c>
      <c r="E41" s="5" t="n">
        <v>-2420</v>
      </c>
    </row>
    <row r="42" spans="1:6">
      <c r="A42" s="4" t="s">
        <v>360</v>
      </c>
    </row>
    <row r="43" spans="1:6">
      <c r="A43" s="3" t="s">
        <v>344</v>
      </c>
    </row>
    <row r="44" spans="1:6">
      <c r="A44" s="4" t="s">
        <v>347</v>
      </c>
      <c r="C44" s="5" t="n">
        <v>20500</v>
      </c>
      <c r="E44" s="5" t="n">
        <v>19200</v>
      </c>
    </row>
    <row r="45" spans="1:6">
      <c r="A45" s="4" t="s">
        <v>349</v>
      </c>
      <c r="B45" s="5" t="n">
        <v>4344</v>
      </c>
      <c r="C45" s="5" t="n">
        <v>-6492</v>
      </c>
      <c r="D45" s="5" t="n">
        <v>3416</v>
      </c>
      <c r="E45" s="5" t="n">
        <v>-8388</v>
      </c>
    </row>
    <row r="46" spans="1:6">
      <c r="A46" s="4" t="s">
        <v>361</v>
      </c>
    </row>
    <row r="47" spans="1:6">
      <c r="A47" s="3" t="s">
        <v>344</v>
      </c>
    </row>
    <row r="48" spans="1:6">
      <c r="A48" s="4" t="s">
        <v>346</v>
      </c>
      <c r="E48" s="5" t="n">
        <v>17200</v>
      </c>
    </row>
    <row r="49" spans="1:6">
      <c r="A49" s="4" t="s">
        <v>349</v>
      </c>
      <c r="B49" s="5" t="n">
        <v>-125</v>
      </c>
      <c r="C49" s="5" t="n">
        <v>-1531</v>
      </c>
      <c r="D49" s="5" t="n">
        <v>-1180</v>
      </c>
      <c r="E49" s="5" t="n">
        <v>-4606</v>
      </c>
    </row>
    <row r="50" spans="1:6">
      <c r="A50" s="4" t="s">
        <v>362</v>
      </c>
    </row>
    <row r="51" spans="1:6">
      <c r="A51" s="3" t="s">
        <v>344</v>
      </c>
    </row>
    <row r="52" spans="1:6">
      <c r="A52" s="4" t="s">
        <v>347</v>
      </c>
      <c r="C52" s="5" t="n">
        <v>15800</v>
      </c>
      <c r="D52" s="5" t="n">
        <v>28300</v>
      </c>
      <c r="E52" s="5" t="n">
        <v>19800</v>
      </c>
    </row>
    <row r="53" spans="1:6">
      <c r="A53" s="4" t="s">
        <v>349</v>
      </c>
      <c r="B53" s="5" t="n">
        <v>15261</v>
      </c>
      <c r="C53" s="5" t="n">
        <v>-23445</v>
      </c>
      <c r="D53" s="5" t="n">
        <v>27709</v>
      </c>
      <c r="E53" s="5" t="n">
        <v>-30843</v>
      </c>
    </row>
    <row r="54" spans="1:6">
      <c r="A54" s="4" t="s">
        <v>363</v>
      </c>
    </row>
    <row r="55" spans="1:6">
      <c r="A55" s="3" t="s">
        <v>344</v>
      </c>
    </row>
    <row r="56" spans="1:6">
      <c r="A56" s="4" t="s">
        <v>346</v>
      </c>
      <c r="D56" s="5" t="n">
        <v>8100</v>
      </c>
    </row>
    <row r="57" spans="1:6">
      <c r="A57" s="4" t="s">
        <v>349</v>
      </c>
      <c r="B57" s="7" t="n">
        <v>-2350</v>
      </c>
      <c r="C57" s="7" t="n">
        <v>-145</v>
      </c>
      <c r="D57" s="7" t="n">
        <v>-3280</v>
      </c>
      <c r="E57" s="7" t="n">
        <v>523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2</v>
      </c>
      <c r="C1" s="2" t="s">
        <v>23</v>
      </c>
    </row>
    <row r="2" spans="1:3">
      <c r="A2" s="3" t="s">
        <v>365</v>
      </c>
    </row>
    <row r="3" spans="1:3">
      <c r="A3" s="4" t="s">
        <v>360</v>
      </c>
      <c r="B3" s="7" t="n">
        <v>1714291</v>
      </c>
      <c r="C3" s="7" t="n">
        <v>1854864</v>
      </c>
    </row>
    <row r="4" spans="1:3">
      <c r="A4" s="4" t="s">
        <v>363</v>
      </c>
      <c r="B4" s="5" t="n">
        <v>2757958</v>
      </c>
      <c r="C4" s="5" t="n">
        <v>2700025</v>
      </c>
    </row>
    <row r="5" spans="1:3">
      <c r="A5" s="4" t="s">
        <v>366</v>
      </c>
      <c r="B5" s="5" t="n">
        <v>92636</v>
      </c>
      <c r="C5" s="5" t="n">
        <v>108660</v>
      </c>
    </row>
    <row r="6" spans="1:3">
      <c r="A6" s="4" t="s">
        <v>367</v>
      </c>
      <c r="B6" s="5" t="n">
        <v>1929445</v>
      </c>
      <c r="C6" s="5" t="n">
        <v>2446123</v>
      </c>
    </row>
    <row r="7" spans="1:3">
      <c r="A7" s="4" t="s">
        <v>357</v>
      </c>
      <c r="B7" s="5" t="n">
        <v>680634</v>
      </c>
      <c r="C7" s="5" t="n">
        <v>735726</v>
      </c>
    </row>
    <row r="8" spans="1:3">
      <c r="A8" s="4" t="s">
        <v>368</v>
      </c>
      <c r="B8" s="5" t="n">
        <v>2052317</v>
      </c>
      <c r="C8" s="5" t="n">
        <v>2423048</v>
      </c>
    </row>
    <row r="9" spans="1:3">
      <c r="A9" s="4" t="s">
        <v>362</v>
      </c>
      <c r="B9" s="5" t="n">
        <v>2077306</v>
      </c>
      <c r="C9" s="5" t="n">
        <v>1639105</v>
      </c>
    </row>
    <row r="10" spans="1:3">
      <c r="A10" s="4" t="s">
        <v>369</v>
      </c>
      <c r="B10" s="5" t="n">
        <v>173074</v>
      </c>
      <c r="C10" s="5" t="n">
        <v>360534</v>
      </c>
    </row>
    <row r="11" spans="1:3">
      <c r="A11" s="4" t="s">
        <v>345</v>
      </c>
      <c r="B11" s="5" t="n">
        <v>90417</v>
      </c>
      <c r="C11" s="5" t="n">
        <v>96369</v>
      </c>
    </row>
    <row r="12" spans="1:3">
      <c r="A12" s="4" t="s">
        <v>370</v>
      </c>
      <c r="B12" s="5" t="n">
        <v>14012498</v>
      </c>
      <c r="C12" s="5" t="n">
        <v>13785203</v>
      </c>
    </row>
    <row r="13" spans="1:3">
      <c r="A13" s="4" t="s">
        <v>371</v>
      </c>
      <c r="B13" s="5" t="n">
        <v>-2544283</v>
      </c>
      <c r="C13" s="5" t="n">
        <v>-4255998</v>
      </c>
    </row>
    <row r="14" spans="1:3">
      <c r="A14" s="3" t="s">
        <v>372</v>
      </c>
    </row>
    <row r="15" spans="1:3">
      <c r="A15" s="4" t="s">
        <v>360</v>
      </c>
      <c r="B15" s="5" t="n">
        <v>1334363</v>
      </c>
      <c r="C15" s="5" t="n">
        <v>1594524</v>
      </c>
    </row>
    <row r="16" spans="1:3">
      <c r="A16" s="4" t="s">
        <v>363</v>
      </c>
      <c r="B16" s="5" t="n">
        <v>1575453</v>
      </c>
      <c r="C16" s="5" t="n">
        <v>1718947</v>
      </c>
    </row>
    <row r="17" spans="1:3">
      <c r="A17" s="4" t="s">
        <v>367</v>
      </c>
      <c r="B17" s="5" t="n">
        <v>1314800</v>
      </c>
      <c r="C17" s="5" t="n">
        <v>976497</v>
      </c>
    </row>
    <row r="18" spans="1:3">
      <c r="A18" s="4" t="s">
        <v>357</v>
      </c>
      <c r="B18" s="5" t="n">
        <v>44</v>
      </c>
    </row>
    <row r="19" spans="1:3">
      <c r="A19" s="4" t="s">
        <v>368</v>
      </c>
      <c r="B19" s="5" t="n">
        <v>2253529</v>
      </c>
      <c r="C19" s="5" t="n">
        <v>2629344</v>
      </c>
    </row>
    <row r="20" spans="1:3">
      <c r="A20" s="4" t="s">
        <v>373</v>
      </c>
      <c r="B20" s="5" t="n">
        <v>1437665</v>
      </c>
      <c r="C20" s="5" t="n">
        <v>802355</v>
      </c>
    </row>
    <row r="21" spans="1:3">
      <c r="A21" s="4" t="s">
        <v>369</v>
      </c>
      <c r="B21" s="5" t="n">
        <v>543632</v>
      </c>
      <c r="C21" s="5" t="n">
        <v>637535</v>
      </c>
    </row>
    <row r="22" spans="1:3">
      <c r="A22" s="4" t="s">
        <v>374</v>
      </c>
      <c r="B22" s="5" t="n">
        <v>8460500</v>
      </c>
      <c r="C22" s="5" t="n">
        <v>8359202</v>
      </c>
    </row>
    <row r="23" spans="1:3">
      <c r="A23" s="4" t="s">
        <v>371</v>
      </c>
      <c r="B23" s="5" t="n">
        <v>-2663043</v>
      </c>
      <c r="C23" s="5" t="n">
        <v>-4229213</v>
      </c>
    </row>
    <row r="24" spans="1:3">
      <c r="A24" s="4" t="s">
        <v>71</v>
      </c>
      <c r="C24" s="5" t="n">
        <v>41768</v>
      </c>
    </row>
    <row r="25" spans="1:3">
      <c r="A25" s="4" t="s">
        <v>375</v>
      </c>
      <c r="B25" s="5" t="n">
        <v>4281</v>
      </c>
      <c r="C25" s="5" t="n">
        <v>0</v>
      </c>
    </row>
    <row r="26" spans="1:3">
      <c r="A26" s="4" t="s">
        <v>354</v>
      </c>
      <c r="B26" s="5" t="n">
        <v>553870</v>
      </c>
      <c r="C26" s="5" t="n">
        <v>248856</v>
      </c>
    </row>
    <row r="27" spans="1:3">
      <c r="A27" s="4" t="s">
        <v>376</v>
      </c>
    </row>
    <row r="28" spans="1:3">
      <c r="A28" s="3" t="s">
        <v>365</v>
      </c>
    </row>
    <row r="29" spans="1:3">
      <c r="A29" s="4" t="s">
        <v>377</v>
      </c>
      <c r="B29" s="5" t="n">
        <v>1691819</v>
      </c>
      <c r="C29" s="5" t="n">
        <v>999266</v>
      </c>
    </row>
    <row r="30" spans="1:3">
      <c r="A30" s="4" t="s">
        <v>378</v>
      </c>
    </row>
    <row r="31" spans="1:3">
      <c r="A31" s="3" t="s">
        <v>365</v>
      </c>
    </row>
    <row r="32" spans="1:3">
      <c r="A32" s="4" t="s">
        <v>377</v>
      </c>
      <c r="B32" s="5" t="n">
        <v>526301</v>
      </c>
      <c r="C32" s="5" t="n">
        <v>316985</v>
      </c>
    </row>
    <row r="33" spans="1:3">
      <c r="A33" s="3" t="s">
        <v>372</v>
      </c>
    </row>
    <row r="34" spans="1:3">
      <c r="A34" s="4" t="s">
        <v>378</v>
      </c>
      <c r="B34" s="5" t="n">
        <v>1014</v>
      </c>
    </row>
    <row r="35" spans="1:3">
      <c r="A35" s="4" t="s">
        <v>379</v>
      </c>
    </row>
    <row r="36" spans="1:3">
      <c r="A36" s="3" t="s">
        <v>365</v>
      </c>
    </row>
    <row r="37" spans="1:3">
      <c r="A37" s="4" t="s">
        <v>377</v>
      </c>
      <c r="B37" s="5" t="n">
        <v>226300</v>
      </c>
      <c r="C37" s="5" t="n">
        <v>104498</v>
      </c>
    </row>
    <row r="38" spans="1:3">
      <c r="A38" s="9" t="n">
        <v>1</v>
      </c>
    </row>
    <row r="39" spans="1:3">
      <c r="A39" s="3" t="s">
        <v>365</v>
      </c>
    </row>
    <row r="40" spans="1:3">
      <c r="A40" s="4" t="s">
        <v>360</v>
      </c>
      <c r="B40" s="5" t="n">
        <v>1616600</v>
      </c>
      <c r="C40" s="5" t="n">
        <v>1742463</v>
      </c>
    </row>
    <row r="41" spans="1:3">
      <c r="A41" s="4" t="s">
        <v>363</v>
      </c>
      <c r="B41" s="5" t="n">
        <v>0</v>
      </c>
      <c r="C41" s="5" t="n">
        <v>0</v>
      </c>
    </row>
    <row r="42" spans="1:3">
      <c r="A42" s="4" t="s">
        <v>366</v>
      </c>
      <c r="B42" s="5" t="n">
        <v>0</v>
      </c>
      <c r="C42" s="5" t="n">
        <v>0</v>
      </c>
    </row>
    <row r="43" spans="1:3">
      <c r="A43" s="4" t="s">
        <v>367</v>
      </c>
      <c r="B43" s="5" t="n">
        <v>1834270</v>
      </c>
      <c r="C43" s="5" t="n">
        <v>2389397</v>
      </c>
    </row>
    <row r="44" spans="1:3">
      <c r="A44" s="4" t="s">
        <v>357</v>
      </c>
      <c r="B44" s="5" t="n">
        <v>0</v>
      </c>
      <c r="C44" s="5" t="n">
        <v>0</v>
      </c>
    </row>
    <row r="45" spans="1:3">
      <c r="A45" s="4" t="s">
        <v>368</v>
      </c>
      <c r="B45" s="5" t="n">
        <v>1384264</v>
      </c>
      <c r="C45" s="5" t="n">
        <v>1432556</v>
      </c>
    </row>
    <row r="46" spans="1:3">
      <c r="A46" s="4" t="s">
        <v>362</v>
      </c>
      <c r="B46" s="5" t="n">
        <v>0</v>
      </c>
      <c r="C46" s="5" t="n">
        <v>0</v>
      </c>
    </row>
    <row r="47" spans="1:3">
      <c r="A47" s="4" t="s">
        <v>369</v>
      </c>
      <c r="B47" s="5" t="n">
        <v>67400</v>
      </c>
      <c r="C47" s="5" t="n">
        <v>3825</v>
      </c>
    </row>
    <row r="48" spans="1:3">
      <c r="A48" s="4" t="s">
        <v>345</v>
      </c>
      <c r="B48" s="5" t="n">
        <v>0</v>
      </c>
      <c r="C48" s="5" t="n">
        <v>0</v>
      </c>
    </row>
    <row r="49" spans="1:3">
      <c r="A49" s="4" t="s">
        <v>370</v>
      </c>
      <c r="B49" s="5" t="n">
        <v>4902534</v>
      </c>
      <c r="C49" s="5" t="n">
        <v>5568241</v>
      </c>
    </row>
    <row r="50" spans="1:3">
      <c r="A50" s="3" t="s">
        <v>372</v>
      </c>
    </row>
    <row r="51" spans="1:3">
      <c r="A51" s="4" t="s">
        <v>360</v>
      </c>
      <c r="B51" s="5" t="n">
        <v>1310423</v>
      </c>
      <c r="C51" s="5" t="n">
        <v>1577405</v>
      </c>
    </row>
    <row r="52" spans="1:3">
      <c r="A52" s="4" t="s">
        <v>363</v>
      </c>
      <c r="B52" s="5" t="n">
        <v>0</v>
      </c>
      <c r="C52" s="5" t="n">
        <v>0</v>
      </c>
    </row>
    <row r="53" spans="1:3">
      <c r="A53" s="4" t="s">
        <v>367</v>
      </c>
      <c r="B53" s="5" t="n">
        <v>1314800</v>
      </c>
      <c r="C53" s="5" t="n">
        <v>976497</v>
      </c>
    </row>
    <row r="54" spans="1:3">
      <c r="A54" s="4" t="s">
        <v>357</v>
      </c>
      <c r="B54" s="5" t="n">
        <v>0</v>
      </c>
    </row>
    <row r="55" spans="1:3">
      <c r="A55" s="4" t="s">
        <v>368</v>
      </c>
      <c r="B55" s="5" t="n">
        <v>1600423</v>
      </c>
      <c r="C55" s="5" t="n">
        <v>1375590</v>
      </c>
    </row>
    <row r="56" spans="1:3">
      <c r="A56" s="4" t="s">
        <v>373</v>
      </c>
      <c r="B56" s="5" t="n">
        <v>0</v>
      </c>
      <c r="C56" s="5" t="n">
        <v>0</v>
      </c>
    </row>
    <row r="57" spans="1:3">
      <c r="A57" s="4" t="s">
        <v>369</v>
      </c>
      <c r="B57" s="5" t="n">
        <v>147101</v>
      </c>
      <c r="C57" s="5" t="n">
        <v>568</v>
      </c>
    </row>
    <row r="58" spans="1:3">
      <c r="A58" s="4" t="s">
        <v>374</v>
      </c>
      <c r="B58" s="5" t="n">
        <v>4372747</v>
      </c>
      <c r="C58" s="5" t="n">
        <v>3930060</v>
      </c>
    </row>
    <row r="59" spans="1:3">
      <c r="A59" s="4" t="s">
        <v>71</v>
      </c>
      <c r="C59" s="5" t="n">
        <v>0</v>
      </c>
    </row>
    <row r="60" spans="1:3">
      <c r="A60" s="4" t="s">
        <v>375</v>
      </c>
      <c r="B60" s="5" t="n">
        <v>0</v>
      </c>
    </row>
    <row r="61" spans="1:3">
      <c r="A61" s="4" t="s">
        <v>354</v>
      </c>
      <c r="B61" s="5" t="n">
        <v>0</v>
      </c>
      <c r="C61" s="5" t="n">
        <v>0</v>
      </c>
    </row>
    <row r="62" spans="1:3">
      <c r="A62" s="4" t="s">
        <v>380</v>
      </c>
    </row>
    <row r="63" spans="1:3">
      <c r="A63" s="3" t="s">
        <v>365</v>
      </c>
    </row>
    <row r="64" spans="1:3">
      <c r="A64" s="4" t="s">
        <v>377</v>
      </c>
      <c r="B64" s="5" t="n">
        <v>0</v>
      </c>
      <c r="C64" s="5" t="n">
        <v>0</v>
      </c>
    </row>
    <row r="65" spans="1:3">
      <c r="A65" s="4" t="s">
        <v>381</v>
      </c>
    </row>
    <row r="66" spans="1:3">
      <c r="A66" s="3" t="s">
        <v>365</v>
      </c>
    </row>
    <row r="67" spans="1:3">
      <c r="A67" s="4" t="s">
        <v>377</v>
      </c>
      <c r="B67" s="5" t="n">
        <v>0</v>
      </c>
      <c r="C67" s="5" t="n">
        <v>0</v>
      </c>
    </row>
    <row r="68" spans="1:3">
      <c r="A68" s="3" t="s">
        <v>372</v>
      </c>
    </row>
    <row r="69" spans="1:3">
      <c r="A69" s="4" t="s">
        <v>378</v>
      </c>
      <c r="B69" s="5" t="n">
        <v>0</v>
      </c>
    </row>
    <row r="70" spans="1:3">
      <c r="A70" s="4" t="s">
        <v>382</v>
      </c>
    </row>
    <row r="71" spans="1:3">
      <c r="A71" s="3" t="s">
        <v>365</v>
      </c>
    </row>
    <row r="72" spans="1:3">
      <c r="A72" s="4" t="s">
        <v>377</v>
      </c>
      <c r="B72" s="5" t="n">
        <v>0</v>
      </c>
      <c r="C72" s="5" t="n">
        <v>0</v>
      </c>
    </row>
    <row r="73" spans="1:3">
      <c r="A73" s="9" t="n">
        <v>2</v>
      </c>
    </row>
    <row r="74" spans="1:3">
      <c r="A74" s="3" t="s">
        <v>365</v>
      </c>
    </row>
    <row r="75" spans="1:3">
      <c r="A75" s="4" t="s">
        <v>360</v>
      </c>
      <c r="B75" s="5" t="n">
        <v>75517</v>
      </c>
      <c r="C75" s="5" t="n">
        <v>90662</v>
      </c>
    </row>
    <row r="76" spans="1:3">
      <c r="A76" s="4" t="s">
        <v>363</v>
      </c>
      <c r="B76" s="5" t="n">
        <v>2732943</v>
      </c>
      <c r="C76" s="5" t="n">
        <v>2675020</v>
      </c>
    </row>
    <row r="77" spans="1:3">
      <c r="A77" s="4" t="s">
        <v>366</v>
      </c>
      <c r="B77" s="5" t="n">
        <v>54433</v>
      </c>
      <c r="C77" s="5" t="n">
        <v>54306</v>
      </c>
    </row>
    <row r="78" spans="1:3">
      <c r="A78" s="4" t="s">
        <v>367</v>
      </c>
      <c r="B78" s="5" t="n">
        <v>95175</v>
      </c>
      <c r="C78" s="5" t="n">
        <v>56726</v>
      </c>
    </row>
    <row r="79" spans="1:3">
      <c r="A79" s="4" t="s">
        <v>357</v>
      </c>
      <c r="B79" s="5" t="n">
        <v>680634</v>
      </c>
      <c r="C79" s="5" t="n">
        <v>708469</v>
      </c>
    </row>
    <row r="80" spans="1:3">
      <c r="A80" s="4" t="s">
        <v>368</v>
      </c>
      <c r="B80" s="5" t="n">
        <v>668053</v>
      </c>
      <c r="C80" s="5" t="n">
        <v>990492</v>
      </c>
    </row>
    <row r="81" spans="1:3">
      <c r="A81" s="4" t="s">
        <v>362</v>
      </c>
      <c r="B81" s="5" t="n">
        <v>2014650</v>
      </c>
      <c r="C81" s="5" t="n">
        <v>1557233</v>
      </c>
    </row>
    <row r="82" spans="1:3">
      <c r="A82" s="4" t="s">
        <v>369</v>
      </c>
      <c r="B82" s="5" t="n">
        <v>2647286</v>
      </c>
      <c r="C82" s="5" t="n">
        <v>4606278</v>
      </c>
    </row>
    <row r="83" spans="1:3">
      <c r="A83" s="4" t="s">
        <v>345</v>
      </c>
      <c r="B83" s="5" t="n">
        <v>0</v>
      </c>
      <c r="C83" s="5" t="n">
        <v>0</v>
      </c>
    </row>
    <row r="84" spans="1:3">
      <c r="A84" s="4" t="s">
        <v>370</v>
      </c>
      <c r="B84" s="5" t="n">
        <v>11305880</v>
      </c>
      <c r="C84" s="5" t="n">
        <v>12059672</v>
      </c>
    </row>
    <row r="85" spans="1:3">
      <c r="A85" s="3" t="s">
        <v>372</v>
      </c>
    </row>
    <row r="86" spans="1:3">
      <c r="A86" s="4" t="s">
        <v>360</v>
      </c>
      <c r="B86" s="5" t="n">
        <v>23821</v>
      </c>
      <c r="C86" s="5" t="n">
        <v>16806</v>
      </c>
    </row>
    <row r="87" spans="1:3">
      <c r="A87" s="4" t="s">
        <v>363</v>
      </c>
      <c r="B87" s="5" t="n">
        <v>1574931</v>
      </c>
      <c r="C87" s="5" t="n">
        <v>1718424</v>
      </c>
    </row>
    <row r="88" spans="1:3">
      <c r="A88" s="4" t="s">
        <v>367</v>
      </c>
      <c r="B88" s="5" t="n">
        <v>0</v>
      </c>
      <c r="C88" s="5" t="n">
        <v>0</v>
      </c>
    </row>
    <row r="89" spans="1:3">
      <c r="A89" s="4" t="s">
        <v>357</v>
      </c>
      <c r="B89" s="5" t="n">
        <v>44</v>
      </c>
    </row>
    <row r="90" spans="1:3">
      <c r="A90" s="4" t="s">
        <v>368</v>
      </c>
      <c r="B90" s="5" t="n">
        <v>653106</v>
      </c>
      <c r="C90" s="5" t="n">
        <v>1253754</v>
      </c>
    </row>
    <row r="91" spans="1:3">
      <c r="A91" s="4" t="s">
        <v>373</v>
      </c>
      <c r="B91" s="5" t="n">
        <v>1434380</v>
      </c>
      <c r="C91" s="5" t="n">
        <v>801977</v>
      </c>
    </row>
    <row r="92" spans="1:3">
      <c r="A92" s="4" t="s">
        <v>369</v>
      </c>
      <c r="B92" s="5" t="n">
        <v>3051821</v>
      </c>
      <c r="C92" s="5" t="n">
        <v>4856310</v>
      </c>
    </row>
    <row r="93" spans="1:3">
      <c r="A93" s="4" t="s">
        <v>374</v>
      </c>
      <c r="B93" s="5" t="n">
        <v>6739082</v>
      </c>
      <c r="C93" s="5" t="n">
        <v>8647271</v>
      </c>
    </row>
    <row r="94" spans="1:3">
      <c r="A94" s="4" t="s">
        <v>71</v>
      </c>
      <c r="C94" s="5" t="n">
        <v>41350</v>
      </c>
    </row>
    <row r="95" spans="1:3">
      <c r="A95" s="4" t="s">
        <v>375</v>
      </c>
      <c r="B95" s="5" t="n">
        <v>4281</v>
      </c>
    </row>
    <row r="96" spans="1:3">
      <c r="A96" s="4" t="s">
        <v>354</v>
      </c>
      <c r="B96" s="5" t="n">
        <v>553870</v>
      </c>
      <c r="C96" s="5" t="n">
        <v>248856</v>
      </c>
    </row>
    <row r="97" spans="1:3">
      <c r="A97" s="4" t="s">
        <v>383</v>
      </c>
    </row>
    <row r="98" spans="1:3">
      <c r="A98" s="3" t="s">
        <v>365</v>
      </c>
    </row>
    <row r="99" spans="1:3">
      <c r="A99" s="4" t="s">
        <v>377</v>
      </c>
      <c r="B99" s="5" t="n">
        <v>1671170</v>
      </c>
      <c r="C99" s="5" t="n">
        <v>960494</v>
      </c>
    </row>
    <row r="100" spans="1:3">
      <c r="A100" s="4" t="s">
        <v>384</v>
      </c>
    </row>
    <row r="101" spans="1:3">
      <c r="A101" s="3" t="s">
        <v>365</v>
      </c>
    </row>
    <row r="102" spans="1:3">
      <c r="A102" s="4" t="s">
        <v>377</v>
      </c>
      <c r="B102" s="5" t="n">
        <v>508665</v>
      </c>
      <c r="C102" s="5" t="n">
        <v>296405</v>
      </c>
    </row>
    <row r="103" spans="1:3">
      <c r="A103" s="3" t="s">
        <v>372</v>
      </c>
    </row>
    <row r="104" spans="1:3">
      <c r="A104" s="4" t="s">
        <v>378</v>
      </c>
      <c r="B104" s="5" t="n">
        <v>979</v>
      </c>
    </row>
    <row r="105" spans="1:3">
      <c r="A105" s="4" t="s">
        <v>385</v>
      </c>
    </row>
    <row r="106" spans="1:3">
      <c r="A106" s="3" t="s">
        <v>365</v>
      </c>
    </row>
    <row r="107" spans="1:3">
      <c r="A107" s="4" t="s">
        <v>377</v>
      </c>
      <c r="B107" s="5" t="n">
        <v>157354</v>
      </c>
      <c r="C107" s="5" t="n">
        <v>63587</v>
      </c>
    </row>
    <row r="108" spans="1:3">
      <c r="A108" s="9" t="n">
        <v>3</v>
      </c>
    </row>
    <row r="109" spans="1:3">
      <c r="A109" s="3" t="s">
        <v>365</v>
      </c>
    </row>
    <row r="110" spans="1:3">
      <c r="A110" s="4" t="s">
        <v>360</v>
      </c>
      <c r="B110" s="5" t="n">
        <v>22174</v>
      </c>
      <c r="C110" s="5" t="n">
        <v>21739</v>
      </c>
    </row>
    <row r="111" spans="1:3">
      <c r="A111" s="4" t="s">
        <v>363</v>
      </c>
      <c r="B111" s="5" t="n">
        <v>25015</v>
      </c>
      <c r="C111" s="5" t="n">
        <v>25005</v>
      </c>
    </row>
    <row r="112" spans="1:3">
      <c r="A112" s="4" t="s">
        <v>366</v>
      </c>
      <c r="B112" s="5" t="n">
        <v>38203</v>
      </c>
      <c r="C112" s="5" t="n">
        <v>54354</v>
      </c>
    </row>
    <row r="113" spans="1:3">
      <c r="A113" s="4" t="s">
        <v>367</v>
      </c>
      <c r="B113" s="5" t="n">
        <v>0</v>
      </c>
      <c r="C113" s="5" t="n">
        <v>0</v>
      </c>
    </row>
    <row r="114" spans="1:3">
      <c r="A114" s="4" t="s">
        <v>357</v>
      </c>
      <c r="B114" s="5" t="n">
        <v>0</v>
      </c>
      <c r="C114" s="5" t="n">
        <v>27257</v>
      </c>
    </row>
    <row r="115" spans="1:3">
      <c r="A115" s="4" t="s">
        <v>368</v>
      </c>
      <c r="B115" s="5" t="n">
        <v>0</v>
      </c>
      <c r="C115" s="5" t="n">
        <v>0</v>
      </c>
    </row>
    <row r="116" spans="1:3">
      <c r="A116" s="4" t="s">
        <v>362</v>
      </c>
      <c r="B116" s="5" t="n">
        <v>62656</v>
      </c>
      <c r="C116" s="5" t="n">
        <v>81872</v>
      </c>
    </row>
    <row r="117" spans="1:3">
      <c r="A117" s="4" t="s">
        <v>369</v>
      </c>
      <c r="B117" s="5" t="n">
        <v>2671</v>
      </c>
      <c r="C117" s="5" t="n">
        <v>6429</v>
      </c>
    </row>
    <row r="118" spans="1:3">
      <c r="A118" s="4" t="s">
        <v>345</v>
      </c>
      <c r="B118" s="5" t="n">
        <v>90417</v>
      </c>
      <c r="C118" s="5" t="n">
        <v>96369</v>
      </c>
    </row>
    <row r="119" spans="1:3">
      <c r="A119" s="4" t="s">
        <v>370</v>
      </c>
      <c r="B119" s="5" t="n">
        <v>348367</v>
      </c>
      <c r="C119" s="5" t="n">
        <v>413288</v>
      </c>
    </row>
    <row r="120" spans="1:3">
      <c r="A120" s="3" t="s">
        <v>372</v>
      </c>
    </row>
    <row r="121" spans="1:3">
      <c r="A121" s="4" t="s">
        <v>360</v>
      </c>
      <c r="B121" s="5" t="n">
        <v>119</v>
      </c>
      <c r="C121" s="5" t="n">
        <v>313</v>
      </c>
    </row>
    <row r="122" spans="1:3">
      <c r="A122" s="4" t="s">
        <v>363</v>
      </c>
      <c r="B122" s="5" t="n">
        <v>522</v>
      </c>
      <c r="C122" s="5" t="n">
        <v>523</v>
      </c>
    </row>
    <row r="123" spans="1:3">
      <c r="A123" s="4" t="s">
        <v>367</v>
      </c>
      <c r="B123" s="5" t="n">
        <v>0</v>
      </c>
      <c r="C123" s="5" t="n">
        <v>0</v>
      </c>
    </row>
    <row r="124" spans="1:3">
      <c r="A124" s="4" t="s">
        <v>357</v>
      </c>
      <c r="B124" s="5" t="n">
        <v>0</v>
      </c>
    </row>
    <row r="125" spans="1:3">
      <c r="A125" s="4" t="s">
        <v>368</v>
      </c>
      <c r="B125" s="5" t="n">
        <v>0</v>
      </c>
      <c r="C125" s="5" t="n">
        <v>0</v>
      </c>
    </row>
    <row r="126" spans="1:3">
      <c r="A126" s="4" t="s">
        <v>373</v>
      </c>
      <c r="B126" s="5" t="n">
        <v>3285</v>
      </c>
      <c r="C126" s="5" t="n">
        <v>378</v>
      </c>
    </row>
    <row r="127" spans="1:3">
      <c r="A127" s="4" t="s">
        <v>369</v>
      </c>
      <c r="B127" s="5" t="n">
        <v>7753</v>
      </c>
      <c r="C127" s="5" t="n">
        <v>9870</v>
      </c>
    </row>
    <row r="128" spans="1:3">
      <c r="A128" s="4" t="s">
        <v>374</v>
      </c>
      <c r="B128" s="5" t="n">
        <v>11714</v>
      </c>
      <c r="C128" s="5" t="n">
        <v>11084</v>
      </c>
    </row>
    <row r="129" spans="1:3">
      <c r="A129" s="4" t="s">
        <v>71</v>
      </c>
      <c r="C129" s="5" t="n">
        <v>418</v>
      </c>
    </row>
    <row r="130" spans="1:3">
      <c r="A130" s="4" t="s">
        <v>375</v>
      </c>
      <c r="B130" s="5" t="n">
        <v>0</v>
      </c>
    </row>
    <row r="131" spans="1:3">
      <c r="A131" s="4" t="s">
        <v>354</v>
      </c>
      <c r="B131" s="5" t="n">
        <v>0</v>
      </c>
      <c r="C131" s="5" t="n">
        <v>0</v>
      </c>
    </row>
    <row r="132" spans="1:3">
      <c r="A132" s="4" t="s">
        <v>386</v>
      </c>
    </row>
    <row r="133" spans="1:3">
      <c r="A133" s="3" t="s">
        <v>365</v>
      </c>
    </row>
    <row r="134" spans="1:3">
      <c r="A134" s="4" t="s">
        <v>377</v>
      </c>
      <c r="B134" s="5" t="n">
        <v>20649</v>
      </c>
      <c r="C134" s="5" t="n">
        <v>38772</v>
      </c>
    </row>
    <row r="135" spans="1:3">
      <c r="A135" s="4" t="s">
        <v>387</v>
      </c>
    </row>
    <row r="136" spans="1:3">
      <c r="A136" s="3" t="s">
        <v>365</v>
      </c>
    </row>
    <row r="137" spans="1:3">
      <c r="A137" s="4" t="s">
        <v>377</v>
      </c>
      <c r="B137" s="5" t="n">
        <v>17636</v>
      </c>
      <c r="C137" s="5" t="n">
        <v>20580</v>
      </c>
    </row>
    <row r="138" spans="1:3">
      <c r="A138" s="3" t="s">
        <v>372</v>
      </c>
    </row>
    <row r="139" spans="1:3">
      <c r="A139" s="4" t="s">
        <v>378</v>
      </c>
      <c r="B139" s="5" t="n">
        <v>35</v>
      </c>
    </row>
    <row r="140" spans="1:3">
      <c r="A140" s="4" t="s">
        <v>388</v>
      </c>
    </row>
    <row r="141" spans="1:3">
      <c r="A141" s="3" t="s">
        <v>365</v>
      </c>
    </row>
    <row r="142" spans="1:3">
      <c r="A142" s="4" t="s">
        <v>377</v>
      </c>
      <c r="B142" s="7" t="n">
        <v>68946</v>
      </c>
      <c r="C142" s="7" t="n">
        <v>409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2</v>
      </c>
      <c r="C2" s="2" t="s">
        <v>23</v>
      </c>
    </row>
    <row r="3" spans="1:3">
      <c r="A3" s="3" t="s">
        <v>390</v>
      </c>
    </row>
    <row r="4" spans="1:3">
      <c r="A4" s="4" t="s">
        <v>391</v>
      </c>
      <c r="B4" s="7" t="n">
        <v>194107</v>
      </c>
      <c r="C4" s="7" t="n">
        <v>210817</v>
      </c>
    </row>
    <row r="5" spans="1:3">
      <c r="A5" s="4" t="s">
        <v>392</v>
      </c>
      <c r="B5" s="5" t="n">
        <v>19084</v>
      </c>
      <c r="C5" s="5" t="n">
        <v>20295</v>
      </c>
    </row>
    <row r="6" spans="1:3">
      <c r="A6" s="4" t="s">
        <v>393</v>
      </c>
    </row>
    <row r="7" spans="1:3">
      <c r="A7" s="3" t="s">
        <v>390</v>
      </c>
    </row>
    <row r="8" spans="1:3">
      <c r="A8" s="4" t="s">
        <v>391</v>
      </c>
      <c r="B8" s="5" t="n">
        <v>34931</v>
      </c>
      <c r="C8" s="5" t="n">
        <v>34446</v>
      </c>
    </row>
    <row r="9" spans="1:3">
      <c r="A9" s="4" t="s">
        <v>392</v>
      </c>
      <c r="B9" s="7" t="n">
        <v>0</v>
      </c>
      <c r="C9" s="7" t="n">
        <v>0</v>
      </c>
    </row>
    <row r="10" spans="1:3">
      <c r="A10" s="4" t="s">
        <v>394</v>
      </c>
      <c r="B10" s="4" t="s">
        <v>395</v>
      </c>
      <c r="C10" s="4" t="s">
        <v>396</v>
      </c>
    </row>
    <row r="11" spans="1:3">
      <c r="A11" s="4" t="s">
        <v>397</v>
      </c>
    </row>
    <row r="12" spans="1:3">
      <c r="A12" s="3" t="s">
        <v>390</v>
      </c>
    </row>
    <row r="13" spans="1:3">
      <c r="A13" s="4" t="s">
        <v>391</v>
      </c>
      <c r="B13" s="7" t="n">
        <v>421</v>
      </c>
      <c r="C13" s="7" t="n">
        <v>772</v>
      </c>
    </row>
    <row r="14" spans="1:3">
      <c r="A14" s="4" t="s">
        <v>392</v>
      </c>
      <c r="B14" s="5" t="n">
        <v>0</v>
      </c>
      <c r="C14" s="5" t="n">
        <v>0</v>
      </c>
    </row>
    <row r="15" spans="1:3">
      <c r="A15" s="4" t="s">
        <v>398</v>
      </c>
    </row>
    <row r="16" spans="1:3">
      <c r="A16" s="3" t="s">
        <v>390</v>
      </c>
    </row>
    <row r="17" spans="1:3">
      <c r="A17" s="4" t="s">
        <v>391</v>
      </c>
      <c r="B17" s="5" t="n">
        <v>183</v>
      </c>
      <c r="C17" s="5" t="n">
        <v>230</v>
      </c>
    </row>
    <row r="18" spans="1:3">
      <c r="A18" s="4" t="s">
        <v>392</v>
      </c>
      <c r="B18" s="5" t="n">
        <v>0</v>
      </c>
      <c r="C18" s="5" t="n">
        <v>0</v>
      </c>
    </row>
    <row r="19" spans="1:3">
      <c r="A19" s="4" t="s">
        <v>399</v>
      </c>
    </row>
    <row r="20" spans="1:3">
      <c r="A20" s="3" t="s">
        <v>390</v>
      </c>
    </row>
    <row r="21" spans="1:3">
      <c r="A21" s="4" t="s">
        <v>391</v>
      </c>
      <c r="B21" s="5" t="n">
        <v>33568</v>
      </c>
      <c r="C21" s="5" t="n">
        <v>42179</v>
      </c>
    </row>
    <row r="22" spans="1:3">
      <c r="A22" s="4" t="s">
        <v>392</v>
      </c>
      <c r="B22" s="7" t="n">
        <v>19084</v>
      </c>
      <c r="C22" s="5" t="n">
        <v>20295</v>
      </c>
    </row>
    <row r="23" spans="1:3">
      <c r="A23" s="4" t="s">
        <v>400</v>
      </c>
      <c r="B23" s="4" t="s">
        <v>401</v>
      </c>
    </row>
    <row r="24" spans="1:3">
      <c r="A24" s="4" t="s">
        <v>402</v>
      </c>
      <c r="B24" s="4" t="s">
        <v>403</v>
      </c>
    </row>
    <row r="25" spans="1:3">
      <c r="A25" s="4" t="s">
        <v>404</v>
      </c>
    </row>
    <row r="26" spans="1:3">
      <c r="A26" s="3" t="s">
        <v>390</v>
      </c>
    </row>
    <row r="27" spans="1:3">
      <c r="A27" s="4" t="s">
        <v>391</v>
      </c>
      <c r="B27" s="7" t="n">
        <v>125004</v>
      </c>
      <c r="C27" s="5" t="n">
        <v>133190</v>
      </c>
    </row>
    <row r="28" spans="1:3">
      <c r="A28" s="4" t="s">
        <v>392</v>
      </c>
      <c r="B28" s="7" t="n">
        <v>0</v>
      </c>
      <c r="C28" s="7" t="n">
        <v>0</v>
      </c>
    </row>
    <row r="29" spans="1:3">
      <c r="A29" s="4" t="s">
        <v>405</v>
      </c>
      <c r="B29" s="4" t="s">
        <v>406</v>
      </c>
      <c r="C29" s="4" t="s">
        <v>407</v>
      </c>
    </row>
    <row r="30" spans="1:3">
      <c r="A30" s="4" t="s">
        <v>408</v>
      </c>
    </row>
    <row r="31" spans="1:3">
      <c r="A31" s="3" t="s">
        <v>390</v>
      </c>
    </row>
    <row r="32" spans="1:3">
      <c r="A32" s="4" t="s">
        <v>409</v>
      </c>
      <c r="B32" s="4" t="s">
        <v>410</v>
      </c>
    </row>
    <row r="33" spans="1:3">
      <c r="A33" s="4" t="s">
        <v>411</v>
      </c>
    </row>
    <row r="34" spans="1:3">
      <c r="A34" s="3" t="s">
        <v>390</v>
      </c>
    </row>
    <row r="35" spans="1:3">
      <c r="A35" s="4" t="s">
        <v>409</v>
      </c>
      <c r="B35"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3</v>
      </c>
      <c r="C1" s="2" t="s">
        <v>76</v>
      </c>
      <c r="E1" s="2" t="s">
        <v>1</v>
      </c>
    </row>
    <row r="2" spans="1:6">
      <c r="C2" s="2" t="s">
        <v>22</v>
      </c>
      <c r="D2" s="2" t="s">
        <v>77</v>
      </c>
      <c r="E2" s="2" t="s">
        <v>22</v>
      </c>
      <c r="F2" s="2" t="s">
        <v>77</v>
      </c>
    </row>
    <row r="3" spans="1:6">
      <c r="A3" s="3" t="s">
        <v>104</v>
      </c>
    </row>
    <row r="4" spans="1:6">
      <c r="A4" s="4" t="s">
        <v>100</v>
      </c>
      <c r="C4" s="7" t="n">
        <v>83825</v>
      </c>
      <c r="D4" s="7" t="n">
        <v>41158</v>
      </c>
      <c r="E4" s="7" t="n">
        <v>267635</v>
      </c>
      <c r="F4" s="7" t="n">
        <v>-71669</v>
      </c>
    </row>
    <row r="5" spans="1:6">
      <c r="A5" s="3" t="s">
        <v>105</v>
      </c>
    </row>
    <row r="6" spans="1:6">
      <c r="A6" s="4" t="s">
        <v>106</v>
      </c>
      <c r="C6" s="5" t="n">
        <v>3830</v>
      </c>
      <c r="D6" s="5" t="n">
        <v>-55945</v>
      </c>
      <c r="E6" s="5" t="n">
        <v>27182</v>
      </c>
      <c r="F6" s="5" t="n">
        <v>-79804</v>
      </c>
    </row>
    <row r="7" spans="1:6">
      <c r="A7" s="4" t="s">
        <v>55</v>
      </c>
      <c r="B7" s="4" t="s">
        <v>107</v>
      </c>
      <c r="C7" s="5" t="n">
        <v>3508</v>
      </c>
      <c r="D7" s="5" t="n">
        <v>-2466</v>
      </c>
      <c r="E7" s="5" t="n">
        <v>-8870</v>
      </c>
      <c r="F7" s="5" t="n">
        <v>-4771</v>
      </c>
    </row>
    <row r="8" spans="1:6">
      <c r="A8" s="4" t="s">
        <v>56</v>
      </c>
      <c r="C8" s="5" t="n">
        <v>-1585</v>
      </c>
      <c r="D8" s="5" t="n">
        <v>0</v>
      </c>
      <c r="E8" s="5" t="n">
        <v>-1585</v>
      </c>
      <c r="F8" s="5" t="n">
        <v>0</v>
      </c>
    </row>
    <row r="9" spans="1:6">
      <c r="A9" s="4" t="s">
        <v>108</v>
      </c>
      <c r="B9" s="4" t="s">
        <v>109</v>
      </c>
      <c r="C9" s="5" t="n">
        <v>5753</v>
      </c>
      <c r="D9" s="5" t="n">
        <v>-58411</v>
      </c>
      <c r="E9" s="5" t="n">
        <v>16727</v>
      </c>
      <c r="F9" s="5" t="n">
        <v>-84575</v>
      </c>
    </row>
    <row r="10" spans="1:6">
      <c r="A10" s="4" t="s">
        <v>110</v>
      </c>
      <c r="C10" s="5" t="n">
        <v>89578</v>
      </c>
      <c r="D10" s="5" t="n">
        <v>-17253</v>
      </c>
      <c r="E10" s="5" t="n">
        <v>284362</v>
      </c>
      <c r="F10" s="5" t="n">
        <v>-156244</v>
      </c>
    </row>
    <row r="11" spans="1:6">
      <c r="A11" s="4" t="s">
        <v>101</v>
      </c>
      <c r="C11" s="5" t="n">
        <v>10</v>
      </c>
      <c r="D11" s="5" t="n">
        <v>-11</v>
      </c>
      <c r="E11" s="5" t="n">
        <v>50</v>
      </c>
      <c r="F11" s="5" t="n">
        <v>77</v>
      </c>
    </row>
    <row r="12" spans="1:6">
      <c r="A12" s="4" t="s">
        <v>111</v>
      </c>
      <c r="C12" s="7" t="n">
        <v>89568</v>
      </c>
      <c r="D12" s="7" t="n">
        <v>-17242</v>
      </c>
      <c r="E12" s="7" t="n">
        <v>284312</v>
      </c>
      <c r="F12" s="7" t="n">
        <v>-156321</v>
      </c>
    </row>
    <row r="13" spans="1:6"/>
    <row r="14" spans="1:6">
      <c r="A14" s="4" t="s">
        <v>107</v>
      </c>
      <c r="B14" s="4" t="s">
        <v>112</v>
      </c>
    </row>
    <row r="15" spans="1:6">
      <c r="A15" s="4" t="s">
        <v>109</v>
      </c>
      <c r="B15" s="4" t="s">
        <v>113</v>
      </c>
    </row>
  </sheetData>
  <mergeCells count="6">
    <mergeCell ref="A1:B2"/>
    <mergeCell ref="C1:D1"/>
    <mergeCell ref="E1:F1"/>
    <mergeCell ref="A13:E13"/>
    <mergeCell ref="B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76</v>
      </c>
      <c r="D1" s="2" t="s">
        <v>1</v>
      </c>
    </row>
    <row r="2" spans="1:5">
      <c r="B2" s="2" t="s">
        <v>22</v>
      </c>
      <c r="C2" s="2" t="s">
        <v>77</v>
      </c>
      <c r="D2" s="2" t="s">
        <v>22</v>
      </c>
      <c r="E2" s="2" t="s">
        <v>77</v>
      </c>
    </row>
    <row r="3" spans="1:5">
      <c r="A3" s="3" t="s">
        <v>414</v>
      </c>
    </row>
    <row r="4" spans="1:5">
      <c r="A4" s="4" t="s">
        <v>415</v>
      </c>
      <c r="B4" s="7" t="n">
        <v>6000</v>
      </c>
      <c r="C4" s="7" t="n">
        <v>-48300</v>
      </c>
      <c r="D4" s="7" t="n">
        <v>-900</v>
      </c>
      <c r="E4" s="7" t="n">
        <v>-93100</v>
      </c>
    </row>
    <row r="5" spans="1:5">
      <c r="A5" s="3" t="s">
        <v>416</v>
      </c>
    </row>
    <row r="6" spans="1:5">
      <c r="A6" s="4" t="s">
        <v>415</v>
      </c>
      <c r="B6" s="5" t="n">
        <v>6000</v>
      </c>
      <c r="C6" s="5" t="n">
        <v>5400</v>
      </c>
      <c r="D6" s="5" t="n">
        <v>1500</v>
      </c>
      <c r="E6" s="5" t="n">
        <v>-2800</v>
      </c>
    </row>
    <row r="7" spans="1:5">
      <c r="A7" s="4" t="s">
        <v>360</v>
      </c>
    </row>
    <row r="8" spans="1:5">
      <c r="A8" s="3" t="s">
        <v>416</v>
      </c>
    </row>
    <row r="9" spans="1:5">
      <c r="A9" s="4" t="s">
        <v>417</v>
      </c>
      <c r="B9" s="5" t="n">
        <v>354</v>
      </c>
      <c r="C9" s="5" t="n">
        <v>0</v>
      </c>
      <c r="D9" s="5" t="n">
        <v>313</v>
      </c>
      <c r="E9" s="5" t="n">
        <v>38</v>
      </c>
    </row>
    <row r="10" spans="1:5">
      <c r="A10" s="4" t="s">
        <v>415</v>
      </c>
      <c r="B10" s="5" t="n">
        <v>107</v>
      </c>
      <c r="C10" s="5" t="n">
        <v>0</v>
      </c>
      <c r="D10" s="5" t="n">
        <v>134</v>
      </c>
      <c r="E10" s="5" t="n">
        <v>0</v>
      </c>
    </row>
    <row r="11" spans="1:5">
      <c r="A11" s="4" t="s">
        <v>418</v>
      </c>
      <c r="B11" s="5" t="n">
        <v>-369</v>
      </c>
      <c r="C11" s="5" t="n">
        <v>0</v>
      </c>
      <c r="D11" s="5" t="n">
        <v>-355</v>
      </c>
      <c r="E11" s="5" t="n">
        <v>0</v>
      </c>
    </row>
    <row r="12" spans="1:5">
      <c r="A12" s="4" t="s">
        <v>419</v>
      </c>
      <c r="B12" s="5" t="n">
        <v>27</v>
      </c>
      <c r="C12" s="5" t="n">
        <v>0</v>
      </c>
      <c r="D12" s="5" t="n">
        <v>27</v>
      </c>
      <c r="E12" s="5" t="n">
        <v>0</v>
      </c>
    </row>
    <row r="13" spans="1:5">
      <c r="A13" s="4" t="s">
        <v>420</v>
      </c>
      <c r="B13" s="5" t="n">
        <v>0</v>
      </c>
      <c r="C13" s="5" t="n">
        <v>0</v>
      </c>
      <c r="D13" s="5" t="n">
        <v>0</v>
      </c>
      <c r="E13" s="5" t="n">
        <v>0</v>
      </c>
    </row>
    <row r="14" spans="1:5">
      <c r="A14" s="4" t="s">
        <v>421</v>
      </c>
      <c r="B14" s="5" t="n">
        <v>0</v>
      </c>
      <c r="C14" s="5" t="n">
        <v>0</v>
      </c>
      <c r="D14" s="5" t="n">
        <v>0</v>
      </c>
      <c r="E14" s="5" t="n">
        <v>0</v>
      </c>
    </row>
    <row r="15" spans="1:5">
      <c r="A15" s="4" t="s">
        <v>422</v>
      </c>
      <c r="B15" s="5" t="n">
        <v>0</v>
      </c>
      <c r="C15" s="5" t="n">
        <v>38</v>
      </c>
      <c r="D15" s="5" t="n">
        <v>0</v>
      </c>
      <c r="E15" s="5" t="n">
        <v>0</v>
      </c>
    </row>
    <row r="16" spans="1:5">
      <c r="A16" s="4" t="s">
        <v>423</v>
      </c>
      <c r="B16" s="5" t="n">
        <v>119</v>
      </c>
      <c r="C16" s="5" t="n">
        <v>38</v>
      </c>
      <c r="D16" s="5" t="n">
        <v>119</v>
      </c>
      <c r="E16" s="5" t="n">
        <v>38</v>
      </c>
    </row>
    <row r="17" spans="1:5">
      <c r="A17" s="4" t="s">
        <v>424</v>
      </c>
      <c r="B17" s="5" t="n">
        <v>-92</v>
      </c>
      <c r="C17" s="5" t="n">
        <v>0</v>
      </c>
      <c r="D17" s="5" t="n">
        <v>-92</v>
      </c>
      <c r="E17" s="5" t="n">
        <v>0</v>
      </c>
    </row>
    <row r="18" spans="1:5">
      <c r="A18" s="4" t="s">
        <v>363</v>
      </c>
    </row>
    <row r="19" spans="1:5">
      <c r="A19" s="3" t="s">
        <v>416</v>
      </c>
    </row>
    <row r="20" spans="1:5">
      <c r="A20" s="4" t="s">
        <v>417</v>
      </c>
      <c r="B20" s="5" t="n">
        <v>522</v>
      </c>
      <c r="C20" s="5" t="n">
        <v>0</v>
      </c>
      <c r="D20" s="5" t="n">
        <v>523</v>
      </c>
      <c r="E20" s="5" t="n">
        <v>0</v>
      </c>
    </row>
    <row r="21" spans="1:5">
      <c r="A21" s="4" t="s">
        <v>415</v>
      </c>
      <c r="B21" s="5" t="n">
        <v>0</v>
      </c>
      <c r="C21" s="5" t="n">
        <v>-27</v>
      </c>
      <c r="D21" s="5" t="n">
        <v>-1</v>
      </c>
      <c r="E21" s="5" t="n">
        <v>-27</v>
      </c>
    </row>
    <row r="22" spans="1:5">
      <c r="A22" s="4" t="s">
        <v>418</v>
      </c>
      <c r="B22" s="5" t="n">
        <v>0</v>
      </c>
      <c r="C22" s="5" t="n">
        <v>0</v>
      </c>
      <c r="D22" s="5" t="n">
        <v>0</v>
      </c>
      <c r="E22" s="5" t="n">
        <v>0</v>
      </c>
    </row>
    <row r="23" spans="1:5">
      <c r="A23" s="4" t="s">
        <v>419</v>
      </c>
      <c r="B23" s="5" t="n">
        <v>0</v>
      </c>
      <c r="C23" s="5" t="n">
        <v>550</v>
      </c>
      <c r="D23" s="5" t="n">
        <v>0</v>
      </c>
      <c r="E23" s="5" t="n">
        <v>550</v>
      </c>
    </row>
    <row r="24" spans="1:5">
      <c r="A24" s="4" t="s">
        <v>420</v>
      </c>
      <c r="B24" s="5" t="n">
        <v>0</v>
      </c>
      <c r="C24" s="5" t="n">
        <v>0</v>
      </c>
      <c r="D24" s="5" t="n">
        <v>0</v>
      </c>
      <c r="E24" s="5" t="n">
        <v>0</v>
      </c>
    </row>
    <row r="25" spans="1:5">
      <c r="A25" s="4" t="s">
        <v>421</v>
      </c>
      <c r="B25" s="5" t="n">
        <v>0</v>
      </c>
      <c r="C25" s="5" t="n">
        <v>0</v>
      </c>
      <c r="D25" s="5" t="n">
        <v>0</v>
      </c>
      <c r="E25" s="5" t="n">
        <v>0</v>
      </c>
    </row>
    <row r="26" spans="1:5">
      <c r="A26" s="4" t="s">
        <v>422</v>
      </c>
      <c r="B26" s="5" t="n">
        <v>0</v>
      </c>
      <c r="C26" s="5" t="n">
        <v>0</v>
      </c>
      <c r="D26" s="5" t="n">
        <v>0</v>
      </c>
      <c r="E26" s="5" t="n">
        <v>0</v>
      </c>
    </row>
    <row r="27" spans="1:5">
      <c r="A27" s="4" t="s">
        <v>423</v>
      </c>
      <c r="B27" s="5" t="n">
        <v>522</v>
      </c>
      <c r="C27" s="5" t="n">
        <v>523</v>
      </c>
      <c r="D27" s="5" t="n">
        <v>522</v>
      </c>
      <c r="E27" s="5" t="n">
        <v>523</v>
      </c>
    </row>
    <row r="28" spans="1:5">
      <c r="A28" s="4" t="s">
        <v>424</v>
      </c>
      <c r="B28" s="5" t="n">
        <v>0</v>
      </c>
      <c r="C28" s="5" t="n">
        <v>-27</v>
      </c>
      <c r="D28" s="5" t="n">
        <v>1</v>
      </c>
      <c r="E28" s="5" t="n">
        <v>0</v>
      </c>
    </row>
    <row r="29" spans="1:5">
      <c r="A29" s="4" t="s">
        <v>361</v>
      </c>
    </row>
    <row r="30" spans="1:5">
      <c r="A30" s="3" t="s">
        <v>416</v>
      </c>
    </row>
    <row r="31" spans="1:5">
      <c r="A31" s="4" t="s">
        <v>417</v>
      </c>
      <c r="B31" s="5" t="n">
        <v>70</v>
      </c>
      <c r="D31" s="5" t="n">
        <v>0</v>
      </c>
    </row>
    <row r="32" spans="1:5">
      <c r="A32" s="4" t="s">
        <v>415</v>
      </c>
      <c r="B32" s="5" t="n">
        <v>-35</v>
      </c>
      <c r="D32" s="5" t="n">
        <v>35</v>
      </c>
    </row>
    <row r="33" spans="1:5">
      <c r="A33" s="4" t="s">
        <v>418</v>
      </c>
      <c r="B33" s="5" t="n">
        <v>0</v>
      </c>
      <c r="D33" s="5" t="n">
        <v>0</v>
      </c>
    </row>
    <row r="34" spans="1:5">
      <c r="A34" s="4" t="s">
        <v>419</v>
      </c>
      <c r="B34" s="5" t="n">
        <v>0</v>
      </c>
      <c r="D34" s="5" t="n">
        <v>0</v>
      </c>
    </row>
    <row r="35" spans="1:5">
      <c r="A35" s="4" t="s">
        <v>420</v>
      </c>
      <c r="B35" s="5" t="n">
        <v>0</v>
      </c>
      <c r="D35" s="5" t="n">
        <v>0</v>
      </c>
    </row>
    <row r="36" spans="1:5">
      <c r="A36" s="4" t="s">
        <v>421</v>
      </c>
      <c r="B36" s="5" t="n">
        <v>0</v>
      </c>
      <c r="D36" s="5" t="n">
        <v>0</v>
      </c>
    </row>
    <row r="37" spans="1:5">
      <c r="A37" s="4" t="s">
        <v>422</v>
      </c>
      <c r="B37" s="5" t="n">
        <v>0</v>
      </c>
      <c r="D37" s="5" t="n">
        <v>0</v>
      </c>
    </row>
    <row r="38" spans="1:5">
      <c r="A38" s="4" t="s">
        <v>423</v>
      </c>
      <c r="B38" s="5" t="n">
        <v>35</v>
      </c>
      <c r="D38" s="5" t="n">
        <v>35</v>
      </c>
    </row>
    <row r="39" spans="1:5">
      <c r="A39" s="4" t="s">
        <v>424</v>
      </c>
      <c r="B39" s="5" t="n">
        <v>-35</v>
      </c>
      <c r="D39" s="5" t="n">
        <v>-35</v>
      </c>
    </row>
    <row r="40" spans="1:5">
      <c r="A40" s="4" t="s">
        <v>425</v>
      </c>
    </row>
    <row r="41" spans="1:5">
      <c r="A41" s="3" t="s">
        <v>416</v>
      </c>
    </row>
    <row r="42" spans="1:5">
      <c r="A42" s="4" t="s">
        <v>417</v>
      </c>
      <c r="B42" s="5" t="n">
        <v>3022</v>
      </c>
      <c r="C42" s="5" t="n">
        <v>4424</v>
      </c>
      <c r="D42" s="5" t="n">
        <v>3441</v>
      </c>
      <c r="E42" s="5" t="n">
        <v>-242</v>
      </c>
    </row>
    <row r="43" spans="1:5">
      <c r="A43" s="4" t="s">
        <v>415</v>
      </c>
      <c r="B43" s="5" t="n">
        <v>-2980</v>
      </c>
      <c r="C43" s="5" t="n">
        <v>-4736</v>
      </c>
      <c r="D43" s="5" t="n">
        <v>-2854</v>
      </c>
      <c r="E43" s="5" t="n">
        <v>3104</v>
      </c>
    </row>
    <row r="44" spans="1:5">
      <c r="A44" s="4" t="s">
        <v>418</v>
      </c>
      <c r="B44" s="5" t="n">
        <v>0</v>
      </c>
      <c r="C44" s="5" t="n">
        <v>0</v>
      </c>
      <c r="D44" s="5" t="n">
        <v>0</v>
      </c>
      <c r="E44" s="5" t="n">
        <v>0</v>
      </c>
    </row>
    <row r="45" spans="1:5">
      <c r="A45" s="4" t="s">
        <v>419</v>
      </c>
      <c r="B45" s="5" t="n">
        <v>0</v>
      </c>
      <c r="C45" s="5" t="n">
        <v>11101</v>
      </c>
      <c r="D45" s="5" t="n">
        <v>0</v>
      </c>
      <c r="E45" s="5" t="n">
        <v>11101</v>
      </c>
    </row>
    <row r="46" spans="1:5">
      <c r="A46" s="4" t="s">
        <v>420</v>
      </c>
      <c r="B46" s="5" t="n">
        <v>5040</v>
      </c>
      <c r="C46" s="5" t="n">
        <v>32</v>
      </c>
      <c r="D46" s="5" t="n">
        <v>5162</v>
      </c>
      <c r="E46" s="5" t="n">
        <v>-14</v>
      </c>
    </row>
    <row r="47" spans="1:5">
      <c r="A47" s="4" t="s">
        <v>421</v>
      </c>
      <c r="B47" s="5" t="n">
        <v>0</v>
      </c>
      <c r="C47" s="5" t="n">
        <v>601</v>
      </c>
      <c r="D47" s="5" t="n">
        <v>404</v>
      </c>
      <c r="E47" s="5" t="n">
        <v>1606</v>
      </c>
    </row>
    <row r="48" spans="1:5">
      <c r="A48" s="4" t="s">
        <v>422</v>
      </c>
      <c r="B48" s="5" t="n">
        <v>0</v>
      </c>
      <c r="C48" s="5" t="n">
        <v>-375</v>
      </c>
      <c r="D48" s="5" t="n">
        <v>-1071</v>
      </c>
      <c r="E48" s="5" t="n">
        <v>-4508</v>
      </c>
    </row>
    <row r="49" spans="1:5">
      <c r="A49" s="4" t="s">
        <v>423</v>
      </c>
      <c r="B49" s="5" t="n">
        <v>5082</v>
      </c>
      <c r="C49" s="5" t="n">
        <v>11047</v>
      </c>
      <c r="D49" s="5" t="n">
        <v>5082</v>
      </c>
      <c r="E49" s="5" t="n">
        <v>11047</v>
      </c>
    </row>
    <row r="50" spans="1:5">
      <c r="A50" s="4" t="s">
        <v>424</v>
      </c>
      <c r="B50" s="5" t="n">
        <v>-2474</v>
      </c>
      <c r="C50" s="5" t="n">
        <v>-1589</v>
      </c>
      <c r="D50" s="5" t="n">
        <v>-2333</v>
      </c>
      <c r="E50" s="5" t="n">
        <v>-5745</v>
      </c>
    </row>
    <row r="51" spans="1:5">
      <c r="A51" s="4" t="s">
        <v>373</v>
      </c>
    </row>
    <row r="52" spans="1:5">
      <c r="A52" s="3" t="s">
        <v>416</v>
      </c>
    </row>
    <row r="53" spans="1:5">
      <c r="A53" s="4" t="s">
        <v>417</v>
      </c>
      <c r="B53" s="5" t="n">
        <v>4967</v>
      </c>
      <c r="C53" s="5" t="n">
        <v>1896</v>
      </c>
      <c r="D53" s="5" t="n">
        <v>378</v>
      </c>
      <c r="E53" s="5" t="n">
        <v>10469</v>
      </c>
    </row>
    <row r="54" spans="1:5">
      <c r="A54" s="4" t="s">
        <v>415</v>
      </c>
      <c r="B54" s="5" t="n">
        <v>-3071</v>
      </c>
      <c r="C54" s="5" t="n">
        <v>-402</v>
      </c>
      <c r="D54" s="5" t="n">
        <v>1604</v>
      </c>
      <c r="E54" s="5" t="n">
        <v>7</v>
      </c>
    </row>
    <row r="55" spans="1:5">
      <c r="A55" s="4" t="s">
        <v>418</v>
      </c>
      <c r="B55" s="5" t="n">
        <v>0</v>
      </c>
      <c r="C55" s="5" t="n">
        <v>0</v>
      </c>
      <c r="D55" s="5" t="n">
        <v>-364</v>
      </c>
      <c r="E55" s="5" t="n">
        <v>0</v>
      </c>
    </row>
    <row r="56" spans="1:5">
      <c r="A56" s="4" t="s">
        <v>419</v>
      </c>
      <c r="B56" s="5" t="n">
        <v>333</v>
      </c>
      <c r="C56" s="5" t="n">
        <v>170</v>
      </c>
      <c r="D56" s="5" t="n">
        <v>333</v>
      </c>
      <c r="E56" s="5" t="n">
        <v>681</v>
      </c>
    </row>
    <row r="57" spans="1:5">
      <c r="A57" s="4" t="s">
        <v>420</v>
      </c>
      <c r="B57" s="5" t="n">
        <v>0</v>
      </c>
      <c r="C57" s="5" t="n">
        <v>0</v>
      </c>
      <c r="D57" s="5" t="n">
        <v>0</v>
      </c>
      <c r="E57" s="5" t="n">
        <v>-213</v>
      </c>
    </row>
    <row r="58" spans="1:5">
      <c r="A58" s="4" t="s">
        <v>421</v>
      </c>
      <c r="B58" s="5" t="n">
        <v>0</v>
      </c>
      <c r="C58" s="5" t="n">
        <v>0</v>
      </c>
      <c r="D58" s="5" t="n">
        <v>0</v>
      </c>
      <c r="E58" s="5" t="n">
        <v>0</v>
      </c>
    </row>
    <row r="59" spans="1:5">
      <c r="A59" s="4" t="s">
        <v>422</v>
      </c>
      <c r="B59" s="5" t="n">
        <v>1056</v>
      </c>
      <c r="C59" s="5" t="n">
        <v>-816</v>
      </c>
      <c r="D59" s="5" t="n">
        <v>1334</v>
      </c>
      <c r="E59" s="5" t="n">
        <v>-10096</v>
      </c>
    </row>
    <row r="60" spans="1:5">
      <c r="A60" s="4" t="s">
        <v>423</v>
      </c>
      <c r="B60" s="5" t="n">
        <v>3285</v>
      </c>
      <c r="C60" s="5" t="n">
        <v>848</v>
      </c>
      <c r="D60" s="5" t="n">
        <v>3285</v>
      </c>
      <c r="E60" s="5" t="n">
        <v>848</v>
      </c>
    </row>
    <row r="61" spans="1:5">
      <c r="A61" s="4" t="s">
        <v>424</v>
      </c>
      <c r="B61" s="5" t="n">
        <v>3018</v>
      </c>
      <c r="C61" s="5" t="n">
        <v>-400</v>
      </c>
      <c r="D61" s="5" t="n">
        <v>-1583</v>
      </c>
      <c r="E61" s="5" t="n">
        <v>45</v>
      </c>
    </row>
    <row r="62" spans="1:5">
      <c r="A62" s="4" t="s">
        <v>71</v>
      </c>
    </row>
    <row r="63" spans="1:5">
      <c r="A63" s="3" t="s">
        <v>416</v>
      </c>
    </row>
    <row r="64" spans="1:5">
      <c r="A64" s="4" t="s">
        <v>417</v>
      </c>
      <c r="C64" s="5" t="n">
        <v>468</v>
      </c>
      <c r="D64" s="5" t="n">
        <v>418</v>
      </c>
      <c r="E64" s="5" t="n">
        <v>544</v>
      </c>
    </row>
    <row r="65" spans="1:5">
      <c r="A65" s="4" t="s">
        <v>415</v>
      </c>
      <c r="C65" s="5" t="n">
        <v>-200</v>
      </c>
      <c r="D65" s="5" t="n">
        <v>-418</v>
      </c>
      <c r="E65" s="5" t="n">
        <v>-276</v>
      </c>
    </row>
    <row r="66" spans="1:5">
      <c r="A66" s="4" t="s">
        <v>418</v>
      </c>
      <c r="C66" s="5" t="n">
        <v>0</v>
      </c>
      <c r="D66" s="5" t="n">
        <v>0</v>
      </c>
      <c r="E66" s="5" t="n">
        <v>0</v>
      </c>
    </row>
    <row r="67" spans="1:5">
      <c r="A67" s="4" t="s">
        <v>419</v>
      </c>
      <c r="C67" s="5" t="n">
        <v>0</v>
      </c>
      <c r="D67" s="5" t="n">
        <v>0</v>
      </c>
      <c r="E67" s="5" t="n">
        <v>0</v>
      </c>
    </row>
    <row r="68" spans="1:5">
      <c r="A68" s="4" t="s">
        <v>420</v>
      </c>
      <c r="C68" s="5" t="n">
        <v>0</v>
      </c>
      <c r="D68" s="5" t="n">
        <v>0</v>
      </c>
      <c r="E68" s="5" t="n">
        <v>0</v>
      </c>
    </row>
    <row r="69" spans="1:5">
      <c r="A69" s="4" t="s">
        <v>421</v>
      </c>
      <c r="C69" s="5" t="n">
        <v>0</v>
      </c>
      <c r="D69" s="5" t="n">
        <v>0</v>
      </c>
      <c r="E69" s="5" t="n">
        <v>0</v>
      </c>
    </row>
    <row r="70" spans="1:5">
      <c r="A70" s="4" t="s">
        <v>422</v>
      </c>
      <c r="C70" s="5" t="n">
        <v>0</v>
      </c>
      <c r="D70" s="5" t="n">
        <v>0</v>
      </c>
      <c r="E70" s="5" t="n">
        <v>0</v>
      </c>
    </row>
    <row r="71" spans="1:5">
      <c r="A71" s="4" t="s">
        <v>423</v>
      </c>
      <c r="B71" s="5" t="n">
        <v>0</v>
      </c>
      <c r="C71" s="5" t="n">
        <v>268</v>
      </c>
      <c r="D71" s="5" t="n">
        <v>0</v>
      </c>
      <c r="E71" s="5" t="n">
        <v>268</v>
      </c>
    </row>
    <row r="72" spans="1:5">
      <c r="A72" s="4" t="s">
        <v>424</v>
      </c>
      <c r="C72" s="5" t="n">
        <v>200</v>
      </c>
      <c r="D72" s="5" t="n">
        <v>0</v>
      </c>
      <c r="E72" s="5" t="n">
        <v>276</v>
      </c>
    </row>
    <row r="73" spans="1:5">
      <c r="A73" s="4" t="s">
        <v>360</v>
      </c>
    </row>
    <row r="74" spans="1:5">
      <c r="A74" s="3" t="s">
        <v>414</v>
      </c>
    </row>
    <row r="75" spans="1:5">
      <c r="A75" s="4" t="s">
        <v>417</v>
      </c>
      <c r="B75" s="5" t="n">
        <v>20548</v>
      </c>
      <c r="C75" s="5" t="n">
        <v>48816</v>
      </c>
      <c r="D75" s="5" t="n">
        <v>21739</v>
      </c>
      <c r="E75" s="5" t="n">
        <v>40906</v>
      </c>
    </row>
    <row r="76" spans="1:5">
      <c r="A76" s="4" t="s">
        <v>415</v>
      </c>
      <c r="B76" s="5" t="n">
        <v>4344</v>
      </c>
      <c r="C76" s="5" t="n">
        <v>-6492</v>
      </c>
      <c r="D76" s="5" t="n">
        <v>3416</v>
      </c>
      <c r="E76" s="5" t="n">
        <v>-8388</v>
      </c>
    </row>
    <row r="77" spans="1:5">
      <c r="A77" s="4" t="s">
        <v>418</v>
      </c>
      <c r="B77" s="5" t="n">
        <v>4</v>
      </c>
      <c r="C77" s="5" t="n">
        <v>291</v>
      </c>
      <c r="D77" s="5" t="n">
        <v>945</v>
      </c>
      <c r="E77" s="5" t="n">
        <v>5225</v>
      </c>
    </row>
    <row r="78" spans="1:5">
      <c r="A78" s="4" t="s">
        <v>419</v>
      </c>
      <c r="B78" s="5" t="n">
        <v>-645</v>
      </c>
      <c r="C78" s="5" t="n">
        <v>-49</v>
      </c>
      <c r="D78" s="5" t="n">
        <v>-1502</v>
      </c>
      <c r="E78" s="5" t="n">
        <v>-49</v>
      </c>
    </row>
    <row r="79" spans="1:5">
      <c r="A79" s="4" t="s">
        <v>420</v>
      </c>
      <c r="B79" s="5" t="n">
        <v>-55</v>
      </c>
      <c r="C79" s="5" t="n">
        <v>0</v>
      </c>
      <c r="D79" s="5" t="n">
        <v>-356</v>
      </c>
      <c r="E79" s="5" t="n">
        <v>0</v>
      </c>
    </row>
    <row r="80" spans="1:5">
      <c r="A80" s="4" t="s">
        <v>421</v>
      </c>
      <c r="B80" s="5" t="n">
        <v>0</v>
      </c>
      <c r="C80" s="5" t="n">
        <v>0</v>
      </c>
      <c r="D80" s="5" t="n">
        <v>0</v>
      </c>
      <c r="E80" s="5" t="n">
        <v>0</v>
      </c>
    </row>
    <row r="81" spans="1:5">
      <c r="A81" s="4" t="s">
        <v>422</v>
      </c>
      <c r="B81" s="5" t="n">
        <v>-2022</v>
      </c>
      <c r="C81" s="5" t="n">
        <v>-20371</v>
      </c>
      <c r="D81" s="5" t="n">
        <v>-2068</v>
      </c>
      <c r="E81" s="5" t="n">
        <v>-15499</v>
      </c>
    </row>
    <row r="82" spans="1:5">
      <c r="A82" s="4" t="s">
        <v>423</v>
      </c>
      <c r="B82" s="5" t="n">
        <v>22174</v>
      </c>
      <c r="C82" s="5" t="n">
        <v>22195</v>
      </c>
      <c r="D82" s="5" t="n">
        <v>22174</v>
      </c>
      <c r="E82" s="5" t="n">
        <v>22195</v>
      </c>
    </row>
    <row r="83" spans="1:5">
      <c r="A83" s="4" t="s">
        <v>426</v>
      </c>
      <c r="B83" s="5" t="n">
        <v>4319</v>
      </c>
      <c r="C83" s="5" t="n">
        <v>-892</v>
      </c>
      <c r="D83" s="5" t="n">
        <v>2689</v>
      </c>
      <c r="E83" s="5" t="n">
        <v>-727</v>
      </c>
    </row>
    <row r="84" spans="1:5">
      <c r="A84" s="4" t="s">
        <v>363</v>
      </c>
    </row>
    <row r="85" spans="1:5">
      <c r="A85" s="3" t="s">
        <v>414</v>
      </c>
    </row>
    <row r="86" spans="1:5">
      <c r="A86" s="4" t="s">
        <v>417</v>
      </c>
      <c r="B86" s="5" t="n">
        <v>24727</v>
      </c>
      <c r="C86" s="5" t="n">
        <v>24113</v>
      </c>
      <c r="D86" s="5" t="n">
        <v>25005</v>
      </c>
      <c r="E86" s="5" t="n">
        <v>25876</v>
      </c>
    </row>
    <row r="87" spans="1:5">
      <c r="A87" s="4" t="s">
        <v>415</v>
      </c>
      <c r="B87" s="5" t="n">
        <v>-2350</v>
      </c>
      <c r="C87" s="5" t="n">
        <v>-145</v>
      </c>
      <c r="D87" s="5" t="n">
        <v>-3280</v>
      </c>
      <c r="E87" s="5" t="n">
        <v>5239</v>
      </c>
    </row>
    <row r="88" spans="1:5">
      <c r="A88" s="4" t="s">
        <v>418</v>
      </c>
      <c r="B88" s="5" t="n">
        <v>5901</v>
      </c>
      <c r="C88" s="5" t="n">
        <v>10696</v>
      </c>
      <c r="D88" s="5" t="n">
        <v>19610</v>
      </c>
      <c r="E88" s="5" t="n">
        <v>29629</v>
      </c>
    </row>
    <row r="89" spans="1:5">
      <c r="A89" s="4" t="s">
        <v>419</v>
      </c>
      <c r="B89" s="5" t="n">
        <v>-5551</v>
      </c>
      <c r="C89" s="5" t="n">
        <v>-5046</v>
      </c>
      <c r="D89" s="5" t="n">
        <v>-18364</v>
      </c>
      <c r="E89" s="5" t="n">
        <v>-20331</v>
      </c>
    </row>
    <row r="90" spans="1:5">
      <c r="A90" s="4" t="s">
        <v>420</v>
      </c>
      <c r="B90" s="5" t="n">
        <v>-31</v>
      </c>
      <c r="C90" s="5" t="n">
        <v>0</v>
      </c>
      <c r="D90" s="5" t="n">
        <v>-1724</v>
      </c>
      <c r="E90" s="5" t="n">
        <v>0</v>
      </c>
    </row>
    <row r="91" spans="1:5">
      <c r="A91" s="4" t="s">
        <v>421</v>
      </c>
      <c r="B91" s="5" t="n">
        <v>0</v>
      </c>
      <c r="C91" s="5" t="n">
        <v>0</v>
      </c>
      <c r="D91" s="5" t="n">
        <v>0</v>
      </c>
      <c r="E91" s="5" t="n">
        <v>0</v>
      </c>
    </row>
    <row r="92" spans="1:5">
      <c r="A92" s="4" t="s">
        <v>422</v>
      </c>
      <c r="B92" s="5" t="n">
        <v>2319</v>
      </c>
      <c r="C92" s="5" t="n">
        <v>5389</v>
      </c>
      <c r="D92" s="5" t="n">
        <v>3768</v>
      </c>
      <c r="E92" s="5" t="n">
        <v>-5406</v>
      </c>
    </row>
    <row r="93" spans="1:5">
      <c r="A93" s="4" t="s">
        <v>423</v>
      </c>
      <c r="B93" s="5" t="n">
        <v>25015</v>
      </c>
      <c r="C93" s="5" t="n">
        <v>35007</v>
      </c>
      <c r="D93" s="5" t="n">
        <v>25015</v>
      </c>
      <c r="E93" s="5" t="n">
        <v>35007</v>
      </c>
    </row>
    <row r="94" spans="1:5">
      <c r="A94" s="4" t="s">
        <v>426</v>
      </c>
      <c r="B94" s="5" t="n">
        <v>-2224</v>
      </c>
      <c r="C94" s="5" t="n">
        <v>405</v>
      </c>
      <c r="D94" s="5" t="n">
        <v>-3424</v>
      </c>
      <c r="E94" s="5" t="n">
        <v>1456</v>
      </c>
    </row>
    <row r="95" spans="1:5">
      <c r="A95" s="4" t="s">
        <v>356</v>
      </c>
    </row>
    <row r="96" spans="1:5">
      <c r="A96" s="3" t="s">
        <v>414</v>
      </c>
    </row>
    <row r="97" spans="1:5">
      <c r="A97" s="4" t="s">
        <v>417</v>
      </c>
      <c r="B97" s="5" t="n">
        <v>27255</v>
      </c>
      <c r="C97" s="5" t="n">
        <v>52710</v>
      </c>
      <c r="D97" s="5" t="n">
        <v>54354</v>
      </c>
      <c r="E97" s="5" t="n">
        <v>85092</v>
      </c>
    </row>
    <row r="98" spans="1:5">
      <c r="A98" s="4" t="s">
        <v>415</v>
      </c>
      <c r="B98" s="5" t="n">
        <v>-6119</v>
      </c>
      <c r="C98" s="5" t="n">
        <v>-4067</v>
      </c>
      <c r="D98" s="5" t="n">
        <v>-13902</v>
      </c>
      <c r="E98" s="5" t="n">
        <v>-24356</v>
      </c>
    </row>
    <row r="99" spans="1:5">
      <c r="A99" s="4" t="s">
        <v>418</v>
      </c>
      <c r="B99" s="5" t="n">
        <v>52918</v>
      </c>
      <c r="C99" s="5" t="n">
        <v>4205</v>
      </c>
      <c r="D99" s="5" t="n">
        <v>65523</v>
      </c>
      <c r="E99" s="5" t="n">
        <v>61707</v>
      </c>
    </row>
    <row r="100" spans="1:5">
      <c r="A100" s="4" t="s">
        <v>419</v>
      </c>
      <c r="B100" s="5" t="n">
        <v>-36564</v>
      </c>
      <c r="C100" s="5" t="n">
        <v>-5203</v>
      </c>
      <c r="D100" s="5" t="n">
        <v>-72122</v>
      </c>
      <c r="E100" s="5" t="n">
        <v>-69397</v>
      </c>
    </row>
    <row r="101" spans="1:5">
      <c r="A101" s="4" t="s">
        <v>420</v>
      </c>
      <c r="B101" s="5" t="n">
        <v>245</v>
      </c>
      <c r="C101" s="5" t="n">
        <v>0</v>
      </c>
      <c r="D101" s="5" t="n">
        <v>239</v>
      </c>
      <c r="E101" s="5" t="n">
        <v>-605</v>
      </c>
    </row>
    <row r="102" spans="1:5">
      <c r="A102" s="4" t="s">
        <v>421</v>
      </c>
      <c r="B102" s="5" t="n">
        <v>0</v>
      </c>
      <c r="C102" s="5" t="n">
        <v>0</v>
      </c>
      <c r="D102" s="5" t="n">
        <v>0</v>
      </c>
      <c r="E102" s="5" t="n">
        <v>0</v>
      </c>
    </row>
    <row r="103" spans="1:5">
      <c r="A103" s="4" t="s">
        <v>422</v>
      </c>
      <c r="B103" s="5" t="n">
        <v>468</v>
      </c>
      <c r="C103" s="5" t="n">
        <v>-3575</v>
      </c>
      <c r="D103" s="5" t="n">
        <v>4111</v>
      </c>
      <c r="E103" s="5" t="n">
        <v>-8371</v>
      </c>
    </row>
    <row r="104" spans="1:5">
      <c r="A104" s="4" t="s">
        <v>423</v>
      </c>
      <c r="B104" s="5" t="n">
        <v>38203</v>
      </c>
      <c r="C104" s="5" t="n">
        <v>44070</v>
      </c>
      <c r="D104" s="5" t="n">
        <v>38203</v>
      </c>
      <c r="E104" s="5" t="n">
        <v>44070</v>
      </c>
    </row>
    <row r="105" spans="1:5">
      <c r="A105" s="4" t="s">
        <v>426</v>
      </c>
      <c r="B105" s="5" t="n">
        <v>-3552</v>
      </c>
      <c r="C105" s="5" t="n">
        <v>-4606</v>
      </c>
      <c r="D105" s="5" t="n">
        <v>-3685</v>
      </c>
      <c r="E105" s="5" t="n">
        <v>-13196</v>
      </c>
    </row>
    <row r="106" spans="1:5">
      <c r="A106" s="4" t="s">
        <v>368</v>
      </c>
    </row>
    <row r="107" spans="1:5">
      <c r="A107" s="3" t="s">
        <v>414</v>
      </c>
    </row>
    <row r="108" spans="1:5">
      <c r="A108" s="4" t="s">
        <v>417</v>
      </c>
      <c r="C108" s="5" t="n">
        <v>120</v>
      </c>
      <c r="E108" s="5" t="n">
        <v>120</v>
      </c>
    </row>
    <row r="109" spans="1:5">
      <c r="A109" s="4" t="s">
        <v>415</v>
      </c>
      <c r="C109" s="5" t="n">
        <v>5</v>
      </c>
      <c r="E109" s="5" t="n">
        <v>5</v>
      </c>
    </row>
    <row r="110" spans="1:5">
      <c r="A110" s="4" t="s">
        <v>418</v>
      </c>
      <c r="C110" s="5" t="n">
        <v>0</v>
      </c>
      <c r="E110" s="5" t="n">
        <v>0</v>
      </c>
    </row>
    <row r="111" spans="1:5">
      <c r="A111" s="4" t="s">
        <v>419</v>
      </c>
      <c r="C111" s="5" t="n">
        <v>-125</v>
      </c>
      <c r="E111" s="5" t="n">
        <v>-125</v>
      </c>
    </row>
    <row r="112" spans="1:5">
      <c r="A112" s="4" t="s">
        <v>420</v>
      </c>
      <c r="C112" s="5" t="n">
        <v>0</v>
      </c>
      <c r="E112" s="5" t="n">
        <v>0</v>
      </c>
    </row>
    <row r="113" spans="1:5">
      <c r="A113" s="4" t="s">
        <v>421</v>
      </c>
      <c r="C113" s="5" t="n">
        <v>0</v>
      </c>
      <c r="E113" s="5" t="n">
        <v>0</v>
      </c>
    </row>
    <row r="114" spans="1:5">
      <c r="A114" s="4" t="s">
        <v>422</v>
      </c>
      <c r="C114" s="5" t="n">
        <v>0</v>
      </c>
      <c r="E114" s="5" t="n">
        <v>0</v>
      </c>
    </row>
    <row r="115" spans="1:5">
      <c r="A115" s="4" t="s">
        <v>423</v>
      </c>
      <c r="C115" s="5" t="n">
        <v>0</v>
      </c>
      <c r="E115" s="5" t="n">
        <v>0</v>
      </c>
    </row>
    <row r="116" spans="1:5">
      <c r="A116" s="4" t="s">
        <v>426</v>
      </c>
      <c r="C116" s="5" t="n">
        <v>0</v>
      </c>
      <c r="E116" s="5" t="n">
        <v>0</v>
      </c>
    </row>
    <row r="117" spans="1:5">
      <c r="A117" s="4" t="s">
        <v>357</v>
      </c>
    </row>
    <row r="118" spans="1:5">
      <c r="A118" s="3" t="s">
        <v>414</v>
      </c>
    </row>
    <row r="119" spans="1:5">
      <c r="A119" s="4" t="s">
        <v>417</v>
      </c>
      <c r="C119" s="5" t="n">
        <v>0</v>
      </c>
      <c r="D119" s="5" t="n">
        <v>27257</v>
      </c>
      <c r="E119" s="5" t="n">
        <v>0</v>
      </c>
    </row>
    <row r="120" spans="1:5">
      <c r="A120" s="4" t="s">
        <v>415</v>
      </c>
      <c r="C120" s="5" t="n">
        <v>-7074</v>
      </c>
      <c r="D120" s="5" t="n">
        <v>-1547</v>
      </c>
      <c r="E120" s="5" t="n">
        <v>-1462</v>
      </c>
    </row>
    <row r="121" spans="1:5">
      <c r="A121" s="4" t="s">
        <v>418</v>
      </c>
      <c r="C121" s="5" t="n">
        <v>0</v>
      </c>
      <c r="D121" s="5" t="n">
        <v>0</v>
      </c>
      <c r="E121" s="5" t="n">
        <v>0</v>
      </c>
    </row>
    <row r="122" spans="1:5">
      <c r="A122" s="4" t="s">
        <v>419</v>
      </c>
      <c r="C122" s="5" t="n">
        <v>0</v>
      </c>
      <c r="D122" s="5" t="n">
        <v>-25710</v>
      </c>
      <c r="E122" s="5" t="n">
        <v>0</v>
      </c>
    </row>
    <row r="123" spans="1:5">
      <c r="A123" s="4" t="s">
        <v>420</v>
      </c>
      <c r="C123" s="5" t="n">
        <v>0</v>
      </c>
      <c r="D123" s="5" t="n">
        <v>0</v>
      </c>
      <c r="E123" s="5" t="n">
        <v>0</v>
      </c>
    </row>
    <row r="124" spans="1:5">
      <c r="A124" s="4" t="s">
        <v>421</v>
      </c>
      <c r="C124" s="5" t="n">
        <v>0</v>
      </c>
      <c r="D124" s="5" t="n">
        <v>0</v>
      </c>
      <c r="E124" s="5" t="n">
        <v>0</v>
      </c>
    </row>
    <row r="125" spans="1:5">
      <c r="A125" s="4" t="s">
        <v>422</v>
      </c>
      <c r="C125" s="5" t="n">
        <v>34331</v>
      </c>
      <c r="D125" s="5" t="n">
        <v>0</v>
      </c>
      <c r="E125" s="5" t="n">
        <v>28719</v>
      </c>
    </row>
    <row r="126" spans="1:5">
      <c r="A126" s="4" t="s">
        <v>423</v>
      </c>
      <c r="B126" s="5" t="n">
        <v>0</v>
      </c>
      <c r="C126" s="5" t="n">
        <v>27257</v>
      </c>
      <c r="D126" s="5" t="n">
        <v>0</v>
      </c>
      <c r="E126" s="5" t="n">
        <v>27257</v>
      </c>
    </row>
    <row r="127" spans="1:5">
      <c r="A127" s="4" t="s">
        <v>426</v>
      </c>
      <c r="C127" s="5" t="n">
        <v>-7074</v>
      </c>
      <c r="D127" s="5" t="n">
        <v>0</v>
      </c>
      <c r="E127" s="5" t="n">
        <v>-1462</v>
      </c>
    </row>
    <row r="128" spans="1:5">
      <c r="A128" s="4" t="s">
        <v>358</v>
      </c>
    </row>
    <row r="129" spans="1:5">
      <c r="A129" s="3" t="s">
        <v>414</v>
      </c>
    </row>
    <row r="130" spans="1:5">
      <c r="A130" s="4" t="s">
        <v>417</v>
      </c>
      <c r="B130" s="5" t="n">
        <v>33032</v>
      </c>
      <c r="C130" s="5" t="n">
        <v>63308</v>
      </c>
      <c r="D130" s="5" t="n">
        <v>38772</v>
      </c>
      <c r="E130" s="5" t="n">
        <v>70263</v>
      </c>
    </row>
    <row r="131" spans="1:5">
      <c r="A131" s="4" t="s">
        <v>415</v>
      </c>
      <c r="B131" s="5" t="n">
        <v>-263</v>
      </c>
      <c r="C131" s="5" t="n">
        <v>-2343</v>
      </c>
      <c r="D131" s="5" t="n">
        <v>-1446</v>
      </c>
      <c r="E131" s="5" t="n">
        <v>-7243</v>
      </c>
    </row>
    <row r="132" spans="1:5">
      <c r="A132" s="4" t="s">
        <v>418</v>
      </c>
      <c r="B132" s="5" t="n">
        <v>494</v>
      </c>
      <c r="C132" s="5" t="n">
        <v>1884</v>
      </c>
      <c r="D132" s="5" t="n">
        <v>113391</v>
      </c>
      <c r="E132" s="5" t="n">
        <v>1948</v>
      </c>
    </row>
    <row r="133" spans="1:5">
      <c r="A133" s="4" t="s">
        <v>419</v>
      </c>
      <c r="B133" s="5" t="n">
        <v>-732</v>
      </c>
      <c r="C133" s="5" t="n">
        <v>-10874</v>
      </c>
      <c r="D133" s="5" t="n">
        <v>-125731</v>
      </c>
      <c r="E133" s="5" t="n">
        <v>-13203</v>
      </c>
    </row>
    <row r="134" spans="1:5">
      <c r="A134" s="4" t="s">
        <v>420</v>
      </c>
      <c r="B134" s="5" t="n">
        <v>-291</v>
      </c>
      <c r="C134" s="5" t="n">
        <v>-463</v>
      </c>
      <c r="D134" s="5" t="n">
        <v>-572</v>
      </c>
      <c r="E134" s="5" t="n">
        <v>-1078</v>
      </c>
    </row>
    <row r="135" spans="1:5">
      <c r="A135" s="4" t="s">
        <v>421</v>
      </c>
      <c r="B135" s="5" t="n">
        <v>0</v>
      </c>
      <c r="C135" s="5" t="n">
        <v>0</v>
      </c>
      <c r="D135" s="5" t="n">
        <v>0</v>
      </c>
      <c r="E135" s="5" t="n">
        <v>0</v>
      </c>
    </row>
    <row r="136" spans="1:5">
      <c r="A136" s="4" t="s">
        <v>422</v>
      </c>
      <c r="B136" s="5" t="n">
        <v>-11591</v>
      </c>
      <c r="C136" s="5" t="n">
        <v>-4631</v>
      </c>
      <c r="D136" s="5" t="n">
        <v>-3765</v>
      </c>
      <c r="E136" s="5" t="n">
        <v>-3806</v>
      </c>
    </row>
    <row r="137" spans="1:5">
      <c r="A137" s="4" t="s">
        <v>423</v>
      </c>
      <c r="B137" s="5" t="n">
        <v>20649</v>
      </c>
      <c r="C137" s="5" t="n">
        <v>46881</v>
      </c>
      <c r="D137" s="5" t="n">
        <v>20649</v>
      </c>
      <c r="E137" s="5" t="n">
        <v>46881</v>
      </c>
    </row>
    <row r="138" spans="1:5">
      <c r="A138" s="4" t="s">
        <v>426</v>
      </c>
      <c r="B138" s="5" t="n">
        <v>188</v>
      </c>
      <c r="C138" s="5" t="n">
        <v>-183</v>
      </c>
      <c r="D138" s="5" t="n">
        <v>-2005</v>
      </c>
      <c r="E138" s="5" t="n">
        <v>228</v>
      </c>
    </row>
    <row r="139" spans="1:5">
      <c r="A139" s="4" t="s">
        <v>361</v>
      </c>
    </row>
    <row r="140" spans="1:5">
      <c r="A140" s="3" t="s">
        <v>414</v>
      </c>
    </row>
    <row r="141" spans="1:5">
      <c r="A141" s="4" t="s">
        <v>417</v>
      </c>
      <c r="B141" s="5" t="n">
        <v>16263</v>
      </c>
      <c r="C141" s="5" t="n">
        <v>24983</v>
      </c>
      <c r="D141" s="5" t="n">
        <v>20580</v>
      </c>
      <c r="E141" s="5" t="n">
        <v>14326</v>
      </c>
    </row>
    <row r="142" spans="1:5">
      <c r="A142" s="4" t="s">
        <v>415</v>
      </c>
      <c r="B142" s="5" t="n">
        <v>-125</v>
      </c>
      <c r="C142" s="5" t="n">
        <v>-1531</v>
      </c>
      <c r="D142" s="5" t="n">
        <v>-1180</v>
      </c>
      <c r="E142" s="5" t="n">
        <v>-4606</v>
      </c>
    </row>
    <row r="143" spans="1:5">
      <c r="A143" s="4" t="s">
        <v>418</v>
      </c>
      <c r="B143" s="5" t="n">
        <v>0</v>
      </c>
      <c r="C143" s="5" t="n">
        <v>0</v>
      </c>
      <c r="D143" s="5" t="n">
        <v>2033</v>
      </c>
      <c r="E143" s="5" t="n">
        <v>1256</v>
      </c>
    </row>
    <row r="144" spans="1:5">
      <c r="A144" s="4" t="s">
        <v>419</v>
      </c>
      <c r="B144" s="5" t="n">
        <v>-676</v>
      </c>
      <c r="C144" s="5" t="n">
        <v>0</v>
      </c>
      <c r="D144" s="5" t="n">
        <v>-5199</v>
      </c>
      <c r="E144" s="5" t="n">
        <v>-2023</v>
      </c>
    </row>
    <row r="145" spans="1:5">
      <c r="A145" s="4" t="s">
        <v>420</v>
      </c>
      <c r="B145" s="5" t="n">
        <v>-637</v>
      </c>
      <c r="C145" s="5" t="n">
        <v>0</v>
      </c>
      <c r="D145" s="5" t="n">
        <v>-985</v>
      </c>
      <c r="E145" s="5" t="n">
        <v>0</v>
      </c>
    </row>
    <row r="146" spans="1:5">
      <c r="A146" s="4" t="s">
        <v>421</v>
      </c>
      <c r="B146" s="5" t="n">
        <v>0</v>
      </c>
      <c r="C146" s="5" t="n">
        <v>0</v>
      </c>
      <c r="D146" s="5" t="n">
        <v>0</v>
      </c>
      <c r="E146" s="5" t="n">
        <v>0</v>
      </c>
    </row>
    <row r="147" spans="1:5">
      <c r="A147" s="4" t="s">
        <v>422</v>
      </c>
      <c r="B147" s="5" t="n">
        <v>2811</v>
      </c>
      <c r="C147" s="5" t="n">
        <v>1141</v>
      </c>
      <c r="D147" s="5" t="n">
        <v>2387</v>
      </c>
      <c r="E147" s="5" t="n">
        <v>15640</v>
      </c>
    </row>
    <row r="148" spans="1:5">
      <c r="A148" s="4" t="s">
        <v>423</v>
      </c>
      <c r="B148" s="5" t="n">
        <v>17636</v>
      </c>
      <c r="C148" s="5" t="n">
        <v>24593</v>
      </c>
      <c r="D148" s="5" t="n">
        <v>17636</v>
      </c>
      <c r="E148" s="5" t="n">
        <v>24593</v>
      </c>
    </row>
    <row r="149" spans="1:5">
      <c r="A149" s="4" t="s">
        <v>426</v>
      </c>
      <c r="B149" s="5" t="n">
        <v>-161</v>
      </c>
      <c r="C149" s="5" t="n">
        <v>-236</v>
      </c>
      <c r="D149" s="5" t="n">
        <v>-952</v>
      </c>
      <c r="E149" s="5" t="n">
        <v>-3337</v>
      </c>
    </row>
    <row r="150" spans="1:5">
      <c r="A150" s="4" t="s">
        <v>359</v>
      </c>
    </row>
    <row r="151" spans="1:5">
      <c r="A151" s="3" t="s">
        <v>414</v>
      </c>
    </row>
    <row r="152" spans="1:5">
      <c r="A152" s="4" t="s">
        <v>417</v>
      </c>
      <c r="B152" s="5" t="n">
        <v>43349</v>
      </c>
      <c r="C152" s="5" t="n">
        <v>43033</v>
      </c>
      <c r="D152" s="5" t="n">
        <v>40911</v>
      </c>
      <c r="E152" s="5" t="n">
        <v>42925</v>
      </c>
    </row>
    <row r="153" spans="1:5">
      <c r="A153" s="4" t="s">
        <v>415</v>
      </c>
      <c r="B153" s="5" t="n">
        <v>-6454</v>
      </c>
      <c r="C153" s="5" t="n">
        <v>-2247</v>
      </c>
      <c r="D153" s="5" t="n">
        <v>-15338</v>
      </c>
      <c r="E153" s="5" t="n">
        <v>-2420</v>
      </c>
    </row>
    <row r="154" spans="1:5">
      <c r="A154" s="4" t="s">
        <v>418</v>
      </c>
      <c r="B154" s="5" t="n">
        <v>5798</v>
      </c>
      <c r="C154" s="5" t="n">
        <v>3416</v>
      </c>
      <c r="D154" s="5" t="n">
        <v>67611</v>
      </c>
      <c r="E154" s="5" t="n">
        <v>66503</v>
      </c>
    </row>
    <row r="155" spans="1:5">
      <c r="A155" s="4" t="s">
        <v>419</v>
      </c>
      <c r="B155" s="5" t="n">
        <v>-3789</v>
      </c>
      <c r="C155" s="5" t="n">
        <v>-2727</v>
      </c>
      <c r="D155" s="5" t="n">
        <v>-4121</v>
      </c>
      <c r="E155" s="5" t="n">
        <v>-60525</v>
      </c>
    </row>
    <row r="156" spans="1:5">
      <c r="A156" s="4" t="s">
        <v>420</v>
      </c>
      <c r="B156" s="5" t="n">
        <v>-2924</v>
      </c>
      <c r="C156" s="5" t="n">
        <v>-1429</v>
      </c>
      <c r="D156" s="5" t="n">
        <v>-16891</v>
      </c>
      <c r="E156" s="5" t="n">
        <v>-6678</v>
      </c>
    </row>
    <row r="157" spans="1:5">
      <c r="A157" s="4" t="s">
        <v>421</v>
      </c>
      <c r="B157" s="5" t="n">
        <v>0</v>
      </c>
      <c r="C157" s="5" t="n">
        <v>0</v>
      </c>
      <c r="D157" s="5" t="n">
        <v>0</v>
      </c>
      <c r="E157" s="5" t="n">
        <v>0</v>
      </c>
    </row>
    <row r="158" spans="1:5">
      <c r="A158" s="4" t="s">
        <v>422</v>
      </c>
      <c r="B158" s="5" t="n">
        <v>32966</v>
      </c>
      <c r="C158" s="5" t="n">
        <v>21066</v>
      </c>
      <c r="D158" s="5" t="n">
        <v>-3226</v>
      </c>
      <c r="E158" s="5" t="n">
        <v>21307</v>
      </c>
    </row>
    <row r="159" spans="1:5">
      <c r="A159" s="4" t="s">
        <v>423</v>
      </c>
      <c r="B159" s="5" t="n">
        <v>68946</v>
      </c>
      <c r="C159" s="5" t="n">
        <v>61112</v>
      </c>
      <c r="D159" s="5" t="n">
        <v>68946</v>
      </c>
      <c r="E159" s="5" t="n">
        <v>61112</v>
      </c>
    </row>
    <row r="160" spans="1:5">
      <c r="A160" s="4" t="s">
        <v>426</v>
      </c>
      <c r="B160" s="5" t="n">
        <v>-3570</v>
      </c>
      <c r="C160" s="5" t="n">
        <v>-2202</v>
      </c>
      <c r="D160" s="5" t="n">
        <v>-8872</v>
      </c>
      <c r="E160" s="5" t="n">
        <v>-9993</v>
      </c>
    </row>
    <row r="161" spans="1:5">
      <c r="A161" s="4" t="s">
        <v>362</v>
      </c>
    </row>
    <row r="162" spans="1:5">
      <c r="A162" s="3" t="s">
        <v>414</v>
      </c>
    </row>
    <row r="163" spans="1:5">
      <c r="A163" s="4" t="s">
        <v>417</v>
      </c>
      <c r="B163" s="5" t="n">
        <v>49365</v>
      </c>
      <c r="C163" s="5" t="n">
        <v>104399</v>
      </c>
      <c r="D163" s="5" t="n">
        <v>81872</v>
      </c>
      <c r="E163" s="5" t="n">
        <v>189289</v>
      </c>
    </row>
    <row r="164" spans="1:5">
      <c r="A164" s="4" t="s">
        <v>415</v>
      </c>
      <c r="B164" s="5" t="n">
        <v>15261</v>
      </c>
      <c r="C164" s="5" t="n">
        <v>-23445</v>
      </c>
      <c r="D164" s="5" t="n">
        <v>27709</v>
      </c>
      <c r="E164" s="5" t="n">
        <v>-30843</v>
      </c>
    </row>
    <row r="165" spans="1:5">
      <c r="A165" s="4" t="s">
        <v>418</v>
      </c>
      <c r="B165" s="5" t="n">
        <v>9265</v>
      </c>
      <c r="C165" s="5" t="n">
        <v>31512</v>
      </c>
      <c r="D165" s="5" t="n">
        <v>84342</v>
      </c>
      <c r="E165" s="5" t="n">
        <v>305920</v>
      </c>
    </row>
    <row r="166" spans="1:5">
      <c r="A166" s="4" t="s">
        <v>419</v>
      </c>
      <c r="B166" s="5" t="n">
        <v>-5854</v>
      </c>
      <c r="C166" s="5" t="n">
        <v>-10140</v>
      </c>
      <c r="D166" s="5" t="n">
        <v>-83791</v>
      </c>
      <c r="E166" s="5" t="n">
        <v>-206587</v>
      </c>
    </row>
    <row r="167" spans="1:5">
      <c r="A167" s="4" t="s">
        <v>420</v>
      </c>
      <c r="B167" s="5" t="n">
        <v>-8249</v>
      </c>
      <c r="C167" s="5" t="n">
        <v>-16804</v>
      </c>
      <c r="D167" s="5" t="n">
        <v>-23241</v>
      </c>
      <c r="E167" s="5" t="n">
        <v>-163913</v>
      </c>
    </row>
    <row r="168" spans="1:5">
      <c r="A168" s="4" t="s">
        <v>421</v>
      </c>
      <c r="B168" s="5" t="n">
        <v>0</v>
      </c>
      <c r="C168" s="5" t="n">
        <v>0</v>
      </c>
      <c r="D168" s="5" t="n">
        <v>0</v>
      </c>
      <c r="E168" s="5" t="n">
        <v>0</v>
      </c>
    </row>
    <row r="169" spans="1:5">
      <c r="A169" s="4" t="s">
        <v>422</v>
      </c>
      <c r="B169" s="5" t="n">
        <v>2868</v>
      </c>
      <c r="C169" s="5" t="n">
        <v>-7065</v>
      </c>
      <c r="D169" s="5" t="n">
        <v>-24235</v>
      </c>
      <c r="E169" s="5" t="n">
        <v>-15409</v>
      </c>
    </row>
    <row r="170" spans="1:5">
      <c r="A170" s="4" t="s">
        <v>423</v>
      </c>
      <c r="B170" s="5" t="n">
        <v>62656</v>
      </c>
      <c r="C170" s="5" t="n">
        <v>78457</v>
      </c>
      <c r="D170" s="5" t="n">
        <v>62656</v>
      </c>
      <c r="E170" s="5" t="n">
        <v>78457</v>
      </c>
    </row>
    <row r="171" spans="1:5">
      <c r="A171" s="4" t="s">
        <v>426</v>
      </c>
      <c r="B171" s="5" t="n">
        <v>14005</v>
      </c>
      <c r="C171" s="5" t="n">
        <v>-16044</v>
      </c>
      <c r="D171" s="5" t="n">
        <v>16294</v>
      </c>
      <c r="E171" s="5" t="n">
        <v>-27714</v>
      </c>
    </row>
    <row r="172" spans="1:5">
      <c r="A172" s="4" t="s">
        <v>345</v>
      </c>
    </row>
    <row r="173" spans="1:5">
      <c r="A173" s="3" t="s">
        <v>414</v>
      </c>
    </row>
    <row r="174" spans="1:5">
      <c r="A174" s="4" t="s">
        <v>417</v>
      </c>
      <c r="B174" s="5" t="n">
        <v>89006</v>
      </c>
      <c r="C174" s="5" t="n">
        <v>57765</v>
      </c>
      <c r="D174" s="5" t="n">
        <v>96369</v>
      </c>
      <c r="E174" s="5" t="n">
        <v>53120</v>
      </c>
    </row>
    <row r="175" spans="1:5">
      <c r="A175" s="4" t="s">
        <v>415</v>
      </c>
      <c r="B175" s="5" t="n">
        <v>1703</v>
      </c>
      <c r="C175" s="5" t="n">
        <v>-966</v>
      </c>
      <c r="D175" s="5" t="n">
        <v>4698</v>
      </c>
      <c r="E175" s="5" t="n">
        <v>-19055</v>
      </c>
    </row>
    <row r="176" spans="1:5">
      <c r="A176" s="4" t="s">
        <v>418</v>
      </c>
      <c r="B176" s="5" t="n">
        <v>0</v>
      </c>
      <c r="C176" s="5" t="n">
        <v>0</v>
      </c>
      <c r="D176" s="5" t="n">
        <v>300</v>
      </c>
      <c r="E176" s="5" t="n">
        <v>26227</v>
      </c>
    </row>
    <row r="177" spans="1:5">
      <c r="A177" s="4" t="s">
        <v>419</v>
      </c>
      <c r="B177" s="5" t="n">
        <v>0</v>
      </c>
      <c r="C177" s="5" t="n">
        <v>-485</v>
      </c>
      <c r="D177" s="5" t="n">
        <v>-10119</v>
      </c>
      <c r="E177" s="5" t="n">
        <v>-485</v>
      </c>
    </row>
    <row r="178" spans="1:5">
      <c r="A178" s="4" t="s">
        <v>420</v>
      </c>
      <c r="B178" s="5" t="n">
        <v>-292</v>
      </c>
      <c r="C178" s="5" t="n">
        <v>-278</v>
      </c>
      <c r="D178" s="5" t="n">
        <v>-831</v>
      </c>
      <c r="E178" s="5" t="n">
        <v>-834</v>
      </c>
    </row>
    <row r="179" spans="1:5">
      <c r="A179" s="4" t="s">
        <v>421</v>
      </c>
      <c r="B179" s="5" t="n">
        <v>0</v>
      </c>
      <c r="C179" s="5" t="n">
        <v>0</v>
      </c>
      <c r="D179" s="5" t="n">
        <v>0</v>
      </c>
      <c r="E179" s="5" t="n">
        <v>0</v>
      </c>
    </row>
    <row r="180" spans="1:5">
      <c r="A180" s="4" t="s">
        <v>422</v>
      </c>
      <c r="B180" s="5" t="n">
        <v>0</v>
      </c>
      <c r="C180" s="5" t="n">
        <v>29000</v>
      </c>
      <c r="D180" s="5" t="n">
        <v>0</v>
      </c>
      <c r="E180" s="5" t="n">
        <v>26063</v>
      </c>
    </row>
    <row r="181" spans="1:5">
      <c r="A181" s="4" t="s">
        <v>423</v>
      </c>
      <c r="B181" s="5" t="n">
        <v>90417</v>
      </c>
      <c r="C181" s="5" t="n">
        <v>85036</v>
      </c>
      <c r="D181" s="5" t="n">
        <v>90417</v>
      </c>
      <c r="E181" s="5" t="n">
        <v>85036</v>
      </c>
    </row>
    <row r="182" spans="1:5">
      <c r="A182" s="4" t="s">
        <v>426</v>
      </c>
      <c r="B182" s="7" t="n">
        <v>1703</v>
      </c>
      <c r="C182" s="7" t="n">
        <v>-1113</v>
      </c>
      <c r="D182" s="7" t="n">
        <v>6721</v>
      </c>
      <c r="E182" s="7" t="n">
        <v>-1198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74"/>
  <sheetViews>
    <sheetView workbookViewId="0">
      <selection activeCell="A1" sqref="A1"/>
    </sheetView>
  </sheetViews>
  <sheetFormatPr baseColWidth="8" defaultRowHeight="15" outlineLevelCol="0"/>
  <cols>
    <col customWidth="1" max="1" min="1" width="80"/>
    <col customWidth="1" max="2" min="2" width="31"/>
    <col customWidth="1" max="3" min="3" width="36"/>
    <col customWidth="1" max="4" min="4" width="20"/>
    <col customWidth="1" max="5" min="5" width="21"/>
    <col customWidth="1" max="6" min="6" width="20"/>
    <col customWidth="1" max="7" min="7" width="21"/>
  </cols>
  <sheetData>
    <row r="1" spans="1:7">
      <c r="A1" s="1" t="s">
        <v>427</v>
      </c>
      <c r="B1" s="2" t="s">
        <v>1</v>
      </c>
      <c r="C1" s="2" t="s">
        <v>428</v>
      </c>
    </row>
    <row r="2" spans="1:7">
      <c r="B2" s="2" t="s">
        <v>429</v>
      </c>
      <c r="C2" s="2" t="s">
        <v>430</v>
      </c>
      <c r="D2" s="2" t="s">
        <v>431</v>
      </c>
      <c r="E2" s="2" t="s">
        <v>432</v>
      </c>
      <c r="F2" s="2" t="s">
        <v>433</v>
      </c>
      <c r="G2" s="2" t="s">
        <v>434</v>
      </c>
    </row>
    <row r="3" spans="1:7">
      <c r="A3" s="3" t="s">
        <v>344</v>
      </c>
    </row>
    <row r="4" spans="1:7">
      <c r="A4" s="4" t="s">
        <v>435</v>
      </c>
      <c r="B4" s="7" t="n">
        <v>23700</v>
      </c>
      <c r="C4" s="7" t="n">
        <v>131500</v>
      </c>
    </row>
    <row r="5" spans="1:7">
      <c r="A5" s="4" t="s">
        <v>436</v>
      </c>
      <c r="B5" s="5" t="n">
        <v>4000</v>
      </c>
      <c r="C5" s="5" t="n">
        <v>1600</v>
      </c>
    </row>
    <row r="6" spans="1:7">
      <c r="A6" s="4" t="s">
        <v>360</v>
      </c>
    </row>
    <row r="7" spans="1:7">
      <c r="A7" s="3" t="s">
        <v>344</v>
      </c>
    </row>
    <row r="8" spans="1:7">
      <c r="A8" s="4" t="s">
        <v>437</v>
      </c>
      <c r="B8" s="5" t="n">
        <v>22174</v>
      </c>
      <c r="C8" s="5" t="n">
        <v>21739</v>
      </c>
      <c r="D8" s="7" t="n">
        <v>20548</v>
      </c>
      <c r="E8" s="7" t="n">
        <v>22195</v>
      </c>
      <c r="F8" s="7" t="n">
        <v>48816</v>
      </c>
      <c r="G8" s="7" t="n">
        <v>40906</v>
      </c>
    </row>
    <row r="9" spans="1:7">
      <c r="A9" s="4" t="s">
        <v>363</v>
      </c>
    </row>
    <row r="10" spans="1:7">
      <c r="A10" s="3" t="s">
        <v>344</v>
      </c>
    </row>
    <row r="11" spans="1:7">
      <c r="A11" s="4" t="s">
        <v>437</v>
      </c>
      <c r="B11" s="5" t="n">
        <v>25015</v>
      </c>
      <c r="C11" s="5" t="n">
        <v>25005</v>
      </c>
      <c r="D11" s="5" t="n">
        <v>24727</v>
      </c>
      <c r="E11" s="5" t="n">
        <v>35007</v>
      </c>
      <c r="F11" s="5" t="n">
        <v>24113</v>
      </c>
      <c r="G11" s="5" t="n">
        <v>25876</v>
      </c>
    </row>
    <row r="12" spans="1:7">
      <c r="A12" s="4" t="s">
        <v>356</v>
      </c>
    </row>
    <row r="13" spans="1:7">
      <c r="A13" s="3" t="s">
        <v>344</v>
      </c>
    </row>
    <row r="14" spans="1:7">
      <c r="A14" s="4" t="s">
        <v>437</v>
      </c>
      <c r="B14" s="5" t="n">
        <v>38203</v>
      </c>
      <c r="C14" s="5" t="n">
        <v>54354</v>
      </c>
      <c r="D14" s="5" t="n">
        <v>27255</v>
      </c>
      <c r="E14" s="5" t="n">
        <v>44070</v>
      </c>
      <c r="F14" s="5" t="n">
        <v>52710</v>
      </c>
      <c r="G14" s="5" t="n">
        <v>85092</v>
      </c>
    </row>
    <row r="15" spans="1:7">
      <c r="A15" s="4" t="s">
        <v>358</v>
      </c>
    </row>
    <row r="16" spans="1:7">
      <c r="A16" s="3" t="s">
        <v>344</v>
      </c>
    </row>
    <row r="17" spans="1:7">
      <c r="A17" s="4" t="s">
        <v>437</v>
      </c>
      <c r="B17" s="5" t="n">
        <v>20649</v>
      </c>
      <c r="C17" s="5" t="n">
        <v>38772</v>
      </c>
      <c r="D17" s="5" t="n">
        <v>33032</v>
      </c>
      <c r="E17" s="5" t="n">
        <v>46881</v>
      </c>
      <c r="F17" s="5" t="n">
        <v>63308</v>
      </c>
      <c r="G17" s="5" t="n">
        <v>70263</v>
      </c>
    </row>
    <row r="18" spans="1:7">
      <c r="A18" s="4" t="s">
        <v>361</v>
      </c>
    </row>
    <row r="19" spans="1:7">
      <c r="A19" s="3" t="s">
        <v>344</v>
      </c>
    </row>
    <row r="20" spans="1:7">
      <c r="A20" s="4" t="s">
        <v>437</v>
      </c>
      <c r="B20" s="5" t="n">
        <v>17636</v>
      </c>
      <c r="C20" s="5" t="n">
        <v>20580</v>
      </c>
      <c r="D20" s="5" t="n">
        <v>16263</v>
      </c>
      <c r="E20" s="5" t="n">
        <v>24593</v>
      </c>
      <c r="F20" s="5" t="n">
        <v>24983</v>
      </c>
      <c r="G20" s="5" t="n">
        <v>14326</v>
      </c>
    </row>
    <row r="21" spans="1:7">
      <c r="A21" s="4" t="s">
        <v>359</v>
      </c>
    </row>
    <row r="22" spans="1:7">
      <c r="A22" s="3" t="s">
        <v>344</v>
      </c>
    </row>
    <row r="23" spans="1:7">
      <c r="A23" s="4" t="s">
        <v>437</v>
      </c>
      <c r="B23" s="5" t="n">
        <v>68946</v>
      </c>
      <c r="C23" s="5" t="n">
        <v>40911</v>
      </c>
      <c r="D23" s="5" t="n">
        <v>43349</v>
      </c>
      <c r="E23" s="5" t="n">
        <v>61112</v>
      </c>
      <c r="F23" s="5" t="n">
        <v>43033</v>
      </c>
      <c r="G23" s="5" t="n">
        <v>42925</v>
      </c>
    </row>
    <row r="24" spans="1:7">
      <c r="A24" s="4" t="s">
        <v>362</v>
      </c>
    </row>
    <row r="25" spans="1:7">
      <c r="A25" s="3" t="s">
        <v>344</v>
      </c>
    </row>
    <row r="26" spans="1:7">
      <c r="A26" s="4" t="s">
        <v>437</v>
      </c>
      <c r="B26" s="5" t="n">
        <v>62656</v>
      </c>
      <c r="C26" s="5" t="n">
        <v>81872</v>
      </c>
      <c r="D26" s="5" t="n">
        <v>49365</v>
      </c>
      <c r="E26" s="5" t="n">
        <v>78457</v>
      </c>
      <c r="F26" s="5" t="n">
        <v>104399</v>
      </c>
      <c r="G26" s="5" t="n">
        <v>189289</v>
      </c>
    </row>
    <row r="27" spans="1:7">
      <c r="A27" s="4" t="s">
        <v>345</v>
      </c>
    </row>
    <row r="28" spans="1:7">
      <c r="A28" s="3" t="s">
        <v>344</v>
      </c>
    </row>
    <row r="29" spans="1:7">
      <c r="A29" s="4" t="s">
        <v>437</v>
      </c>
      <c r="B29" s="5" t="n">
        <v>90417</v>
      </c>
      <c r="C29" s="5" t="n">
        <v>96369</v>
      </c>
      <c r="D29" s="7" t="n">
        <v>89006</v>
      </c>
      <c r="E29" s="7" t="n">
        <v>85036</v>
      </c>
      <c r="F29" s="7" t="n">
        <v>57765</v>
      </c>
      <c r="G29" s="7" t="n">
        <v>53120</v>
      </c>
    </row>
    <row r="30" spans="1:7">
      <c r="A30" s="4" t="s">
        <v>438</v>
      </c>
    </row>
    <row r="31" spans="1:7">
      <c r="A31" s="3" t="s">
        <v>344</v>
      </c>
    </row>
    <row r="32" spans="1:7">
      <c r="A32" s="4" t="s">
        <v>437</v>
      </c>
      <c r="B32" s="5" t="n">
        <v>2671</v>
      </c>
      <c r="C32" s="5" t="n">
        <v>6429</v>
      </c>
    </row>
    <row r="33" spans="1:7">
      <c r="A33" s="4" t="s">
        <v>439</v>
      </c>
    </row>
    <row r="34" spans="1:7">
      <c r="A34" s="3" t="s">
        <v>344</v>
      </c>
    </row>
    <row r="35" spans="1:7">
      <c r="A35" s="4" t="s">
        <v>437</v>
      </c>
      <c r="B35" s="5" t="n">
        <v>17964</v>
      </c>
      <c r="C35" s="5" t="n">
        <v>19799</v>
      </c>
    </row>
    <row r="36" spans="1:7">
      <c r="A36" s="4" t="s">
        <v>440</v>
      </c>
    </row>
    <row r="37" spans="1:7">
      <c r="A37" s="3" t="s">
        <v>344</v>
      </c>
    </row>
    <row r="38" spans="1:7">
      <c r="A38" s="4" t="s">
        <v>437</v>
      </c>
      <c r="B38" s="5" t="n">
        <v>25015</v>
      </c>
      <c r="C38" s="5" t="n">
        <v>25005</v>
      </c>
    </row>
    <row r="39" spans="1:7">
      <c r="A39" s="4" t="s">
        <v>441</v>
      </c>
    </row>
    <row r="40" spans="1:7">
      <c r="A40" s="3" t="s">
        <v>344</v>
      </c>
    </row>
    <row r="41" spans="1:7">
      <c r="A41" s="4" t="s">
        <v>437</v>
      </c>
      <c r="B41" s="5" t="n">
        <v>38203</v>
      </c>
      <c r="C41" s="5" t="n">
        <v>33016</v>
      </c>
    </row>
    <row r="42" spans="1:7">
      <c r="A42" s="4" t="s">
        <v>442</v>
      </c>
    </row>
    <row r="43" spans="1:7">
      <c r="A43" s="3" t="s">
        <v>344</v>
      </c>
    </row>
    <row r="44" spans="1:7">
      <c r="A44" s="4" t="s">
        <v>437</v>
      </c>
      <c r="B44" s="5" t="n">
        <v>20649</v>
      </c>
      <c r="C44" s="5" t="n">
        <v>38772</v>
      </c>
    </row>
    <row r="45" spans="1:7">
      <c r="A45" s="4" t="s">
        <v>443</v>
      </c>
    </row>
    <row r="46" spans="1:7">
      <c r="A46" s="3" t="s">
        <v>344</v>
      </c>
    </row>
    <row r="47" spans="1:7">
      <c r="A47" s="4" t="s">
        <v>437</v>
      </c>
      <c r="B47" s="5" t="n">
        <v>17636</v>
      </c>
      <c r="C47" s="5" t="n">
        <v>20580</v>
      </c>
    </row>
    <row r="48" spans="1:7">
      <c r="A48" s="4" t="s">
        <v>444</v>
      </c>
    </row>
    <row r="49" spans="1:7">
      <c r="A49" s="3" t="s">
        <v>344</v>
      </c>
    </row>
    <row r="50" spans="1:7">
      <c r="A50" s="4" t="s">
        <v>437</v>
      </c>
      <c r="B50" s="5" t="n">
        <v>68946</v>
      </c>
      <c r="C50" s="5" t="n">
        <v>40911</v>
      </c>
    </row>
    <row r="51" spans="1:7">
      <c r="A51" s="4" t="s">
        <v>445</v>
      </c>
    </row>
    <row r="52" spans="1:7">
      <c r="A52" s="3" t="s">
        <v>344</v>
      </c>
    </row>
    <row r="53" spans="1:7">
      <c r="A53" s="4" t="s">
        <v>437</v>
      </c>
      <c r="B53" s="5" t="n">
        <v>59398</v>
      </c>
      <c r="C53" s="5" t="n">
        <v>54347</v>
      </c>
    </row>
    <row r="54" spans="1:7">
      <c r="A54" s="4" t="s">
        <v>446</v>
      </c>
    </row>
    <row r="55" spans="1:7">
      <c r="A55" s="3" t="s">
        <v>344</v>
      </c>
    </row>
    <row r="56" spans="1:7">
      <c r="A56" s="4" t="s">
        <v>437</v>
      </c>
      <c r="B56" s="5" t="n">
        <v>74190</v>
      </c>
      <c r="C56" s="5" t="n">
        <v>42907</v>
      </c>
    </row>
    <row r="57" spans="1:7">
      <c r="A57" s="4" t="s">
        <v>447</v>
      </c>
    </row>
    <row r="58" spans="1:7">
      <c r="A58" s="3" t="s">
        <v>344</v>
      </c>
    </row>
    <row r="59" spans="1:7">
      <c r="A59" s="4" t="s">
        <v>448</v>
      </c>
      <c r="B59" s="7" t="n">
        <v>7753</v>
      </c>
      <c r="C59" s="7" t="n">
        <v>9870</v>
      </c>
    </row>
    <row r="60" spans="1:7">
      <c r="A60" s="4" t="s">
        <v>449</v>
      </c>
    </row>
    <row r="61" spans="1:7">
      <c r="A61" s="3" t="s">
        <v>344</v>
      </c>
    </row>
    <row r="62" spans="1:7">
      <c r="A62" s="4" t="s">
        <v>450</v>
      </c>
      <c r="C62" s="7" t="n">
        <v>102</v>
      </c>
    </row>
    <row r="63" spans="1:7">
      <c r="A63" s="4" t="s">
        <v>451</v>
      </c>
    </row>
    <row r="64" spans="1:7">
      <c r="A64" s="3" t="s">
        <v>344</v>
      </c>
    </row>
    <row r="65" spans="1:7">
      <c r="A65" s="4" t="s">
        <v>452</v>
      </c>
      <c r="C65" s="4" t="s">
        <v>453</v>
      </c>
    </row>
    <row r="66" spans="1:7">
      <c r="A66" s="4" t="s">
        <v>454</v>
      </c>
    </row>
    <row r="67" spans="1:7">
      <c r="A67" s="3" t="s">
        <v>344</v>
      </c>
    </row>
    <row r="68" spans="1:7">
      <c r="A68" s="4" t="s">
        <v>452</v>
      </c>
      <c r="B68" s="4" t="s">
        <v>455</v>
      </c>
    </row>
    <row r="69" spans="1:7">
      <c r="A69" s="4" t="s">
        <v>456</v>
      </c>
    </row>
    <row r="70" spans="1:7">
      <c r="A70" s="3" t="s">
        <v>344</v>
      </c>
    </row>
    <row r="71" spans="1:7">
      <c r="A71" s="4" t="s">
        <v>457</v>
      </c>
      <c r="B71" s="7" t="n">
        <v>6</v>
      </c>
    </row>
    <row r="72" spans="1:7">
      <c r="A72" s="4" t="s">
        <v>458</v>
      </c>
    </row>
    <row r="73" spans="1:7">
      <c r="A73" s="3" t="s">
        <v>344</v>
      </c>
    </row>
    <row r="74" spans="1:7">
      <c r="A74" s="4" t="s">
        <v>459</v>
      </c>
      <c r="B74" s="5" t="n">
        <v>3</v>
      </c>
    </row>
    <row r="75" spans="1:7">
      <c r="A75" s="4" t="s">
        <v>457</v>
      </c>
      <c r="C75" s="7" t="n">
        <v>3</v>
      </c>
    </row>
    <row r="76" spans="1:7">
      <c r="A76" s="4" t="s">
        <v>460</v>
      </c>
    </row>
    <row r="77" spans="1:7">
      <c r="A77" s="3" t="s">
        <v>344</v>
      </c>
    </row>
    <row r="78" spans="1:7">
      <c r="A78" s="4" t="s">
        <v>459</v>
      </c>
      <c r="B78" s="5" t="n">
        <v>75</v>
      </c>
    </row>
    <row r="79" spans="1:7">
      <c r="A79" s="4" t="s">
        <v>457</v>
      </c>
      <c r="C79" s="5" t="n">
        <v>75</v>
      </c>
    </row>
    <row r="80" spans="1:7">
      <c r="A80" s="4" t="s">
        <v>461</v>
      </c>
    </row>
    <row r="81" spans="1:7">
      <c r="A81" s="3" t="s">
        <v>344</v>
      </c>
    </row>
    <row r="82" spans="1:7">
      <c r="A82" s="4" t="s">
        <v>459</v>
      </c>
      <c r="B82" s="5" t="n">
        <v>59</v>
      </c>
    </row>
    <row r="83" spans="1:7">
      <c r="A83" s="4" t="s">
        <v>457</v>
      </c>
      <c r="C83" s="5" t="n">
        <v>15</v>
      </c>
    </row>
    <row r="84" spans="1:7">
      <c r="A84" s="4" t="s">
        <v>462</v>
      </c>
    </row>
    <row r="85" spans="1:7">
      <c r="A85" s="3" t="s">
        <v>344</v>
      </c>
    </row>
    <row r="86" spans="1:7">
      <c r="A86" s="4" t="s">
        <v>457</v>
      </c>
      <c r="C86" s="5" t="n">
        <v>218</v>
      </c>
    </row>
    <row r="87" spans="1:7">
      <c r="A87" s="4" t="s">
        <v>450</v>
      </c>
      <c r="B87" s="5" t="n">
        <v>9</v>
      </c>
      <c r="C87" s="7" t="n">
        <v>11</v>
      </c>
    </row>
    <row r="88" spans="1:7">
      <c r="A88" s="4" t="s">
        <v>463</v>
      </c>
    </row>
    <row r="89" spans="1:7">
      <c r="A89" s="3" t="s">
        <v>344</v>
      </c>
    </row>
    <row r="90" spans="1:7">
      <c r="A90" s="4" t="s">
        <v>464</v>
      </c>
      <c r="C90" s="5" t="n">
        <v>666</v>
      </c>
    </row>
    <row r="91" spans="1:7">
      <c r="A91" s="4" t="s">
        <v>465</v>
      </c>
    </row>
    <row r="92" spans="1:7">
      <c r="A92" s="3" t="s">
        <v>344</v>
      </c>
    </row>
    <row r="93" spans="1:7">
      <c r="A93" s="4" t="s">
        <v>459</v>
      </c>
      <c r="B93" s="7" t="n">
        <v>15</v>
      </c>
    </row>
    <row r="94" spans="1:7">
      <c r="A94" s="4" t="s">
        <v>466</v>
      </c>
      <c r="B94" s="4" t="s">
        <v>467</v>
      </c>
    </row>
    <row r="95" spans="1:7">
      <c r="A95" s="4" t="s">
        <v>468</v>
      </c>
      <c r="C95" s="7" t="n">
        <v>30</v>
      </c>
    </row>
    <row r="96" spans="1:7">
      <c r="A96" s="4" t="s">
        <v>469</v>
      </c>
    </row>
    <row r="97" spans="1:7">
      <c r="A97" s="3" t="s">
        <v>344</v>
      </c>
    </row>
    <row r="98" spans="1:7">
      <c r="A98" s="4" t="s">
        <v>470</v>
      </c>
      <c r="B98" s="4" t="s">
        <v>471</v>
      </c>
      <c r="C98" s="4" t="s">
        <v>471</v>
      </c>
    </row>
    <row r="99" spans="1:7">
      <c r="A99" s="4" t="s">
        <v>472</v>
      </c>
      <c r="B99" s="4" t="s">
        <v>455</v>
      </c>
      <c r="C99" s="4" t="s">
        <v>473</v>
      </c>
    </row>
    <row r="100" spans="1:7">
      <c r="A100" s="4" t="s">
        <v>474</v>
      </c>
    </row>
    <row r="101" spans="1:7">
      <c r="A101" s="3" t="s">
        <v>344</v>
      </c>
    </row>
    <row r="102" spans="1:7">
      <c r="A102" s="4" t="s">
        <v>475</v>
      </c>
      <c r="B102" s="4" t="s">
        <v>476</v>
      </c>
    </row>
    <row r="103" spans="1:7">
      <c r="A103" s="4" t="s">
        <v>452</v>
      </c>
      <c r="B103" s="4" t="s">
        <v>396</v>
      </c>
    </row>
    <row r="104" spans="1:7">
      <c r="A104" s="4" t="s">
        <v>477</v>
      </c>
    </row>
    <row r="105" spans="1:7">
      <c r="A105" s="3" t="s">
        <v>344</v>
      </c>
    </row>
    <row r="106" spans="1:7">
      <c r="A106" s="4" t="s">
        <v>472</v>
      </c>
      <c r="B106" s="4" t="s">
        <v>473</v>
      </c>
    </row>
    <row r="107" spans="1:7">
      <c r="A107" s="4" t="s">
        <v>475</v>
      </c>
      <c r="C107" s="4" t="s">
        <v>478</v>
      </c>
    </row>
    <row r="108" spans="1:7">
      <c r="A108" s="4" t="s">
        <v>452</v>
      </c>
      <c r="C108" s="4" t="s">
        <v>396</v>
      </c>
    </row>
    <row r="109" spans="1:7">
      <c r="A109" s="4" t="s">
        <v>479</v>
      </c>
      <c r="B109" s="4" t="s">
        <v>480</v>
      </c>
      <c r="C109" s="4" t="s">
        <v>480</v>
      </c>
    </row>
    <row r="110" spans="1:7">
      <c r="A110" s="4" t="s">
        <v>481</v>
      </c>
      <c r="C110" s="4" t="s">
        <v>482</v>
      </c>
    </row>
    <row r="111" spans="1:7">
      <c r="A111" s="4" t="s">
        <v>483</v>
      </c>
    </row>
    <row r="112" spans="1:7">
      <c r="A112" s="3" t="s">
        <v>344</v>
      </c>
    </row>
    <row r="113" spans="1:7">
      <c r="A113" s="4" t="s">
        <v>472</v>
      </c>
      <c r="B113" s="4" t="s">
        <v>484</v>
      </c>
    </row>
    <row r="114" spans="1:7">
      <c r="A114" s="4" t="s">
        <v>475</v>
      </c>
      <c r="C114" s="4" t="s">
        <v>476</v>
      </c>
    </row>
    <row r="115" spans="1:7">
      <c r="A115" s="4" t="s">
        <v>452</v>
      </c>
      <c r="C115" s="4" t="s">
        <v>485</v>
      </c>
    </row>
    <row r="116" spans="1:7">
      <c r="A116" s="4" t="s">
        <v>479</v>
      </c>
      <c r="B116" s="4" t="s">
        <v>486</v>
      </c>
      <c r="C116" s="4" t="s">
        <v>487</v>
      </c>
    </row>
    <row r="117" spans="1:7">
      <c r="A117" s="4" t="s">
        <v>481</v>
      </c>
      <c r="C117" s="4" t="s">
        <v>467</v>
      </c>
    </row>
    <row r="118" spans="1:7">
      <c r="A118" s="4" t="s">
        <v>488</v>
      </c>
    </row>
    <row r="119" spans="1:7">
      <c r="A119" s="3" t="s">
        <v>344</v>
      </c>
    </row>
    <row r="120" spans="1:7">
      <c r="A120" s="4" t="s">
        <v>472</v>
      </c>
      <c r="B120" s="4" t="s">
        <v>407</v>
      </c>
    </row>
    <row r="121" spans="1:7">
      <c r="A121" s="4" t="s">
        <v>475</v>
      </c>
      <c r="C121" s="4" t="s">
        <v>489</v>
      </c>
    </row>
    <row r="122" spans="1:7">
      <c r="A122" s="4" t="s">
        <v>452</v>
      </c>
      <c r="C122" s="4" t="s">
        <v>396</v>
      </c>
    </row>
    <row r="123" spans="1:7">
      <c r="A123" s="4" t="s">
        <v>479</v>
      </c>
      <c r="B123" s="4" t="s">
        <v>490</v>
      </c>
      <c r="C123" s="4" t="s">
        <v>471</v>
      </c>
    </row>
    <row r="124" spans="1:7">
      <c r="A124" s="4" t="s">
        <v>481</v>
      </c>
      <c r="C124" s="4" t="s">
        <v>407</v>
      </c>
    </row>
    <row r="125" spans="1:7">
      <c r="A125" s="4" t="s">
        <v>491</v>
      </c>
    </row>
    <row r="126" spans="1:7">
      <c r="A126" s="3" t="s">
        <v>344</v>
      </c>
    </row>
    <row r="127" spans="1:7">
      <c r="A127" s="4" t="s">
        <v>466</v>
      </c>
      <c r="B127" s="4" t="s">
        <v>492</v>
      </c>
      <c r="C127" s="4" t="s">
        <v>493</v>
      </c>
    </row>
    <row r="128" spans="1:7">
      <c r="A128" s="4" t="s">
        <v>494</v>
      </c>
    </row>
    <row r="129" spans="1:7">
      <c r="A129" s="3" t="s">
        <v>344</v>
      </c>
    </row>
    <row r="130" spans="1:7">
      <c r="A130" s="4" t="s">
        <v>466</v>
      </c>
      <c r="B130" s="4" t="s">
        <v>471</v>
      </c>
      <c r="C130" s="4" t="s">
        <v>495</v>
      </c>
    </row>
    <row r="131" spans="1:7">
      <c r="A131" s="4" t="s">
        <v>496</v>
      </c>
    </row>
    <row r="132" spans="1:7">
      <c r="A132" s="3" t="s">
        <v>344</v>
      </c>
    </row>
    <row r="133" spans="1:7">
      <c r="A133" s="4" t="s">
        <v>466</v>
      </c>
      <c r="B133" s="4" t="s">
        <v>497</v>
      </c>
      <c r="C133" s="4" t="s">
        <v>498</v>
      </c>
    </row>
    <row r="134" spans="1:7">
      <c r="A134" s="4" t="s">
        <v>499</v>
      </c>
    </row>
    <row r="135" spans="1:7">
      <c r="A135" s="3" t="s">
        <v>344</v>
      </c>
    </row>
    <row r="136" spans="1:7">
      <c r="A136" s="4" t="s">
        <v>472</v>
      </c>
      <c r="B136" s="4" t="s">
        <v>455</v>
      </c>
    </row>
    <row r="137" spans="1:7">
      <c r="A137" s="4" t="s">
        <v>500</v>
      </c>
      <c r="B137" s="4" t="s">
        <v>501</v>
      </c>
    </row>
    <row r="138" spans="1:7">
      <c r="A138" s="4" t="s">
        <v>502</v>
      </c>
      <c r="B138" s="4" t="s">
        <v>503</v>
      </c>
    </row>
    <row r="139" spans="1:7">
      <c r="A139" s="4" t="s">
        <v>475</v>
      </c>
      <c r="C139" s="4" t="s">
        <v>504</v>
      </c>
    </row>
    <row r="140" spans="1:7">
      <c r="A140" s="4" t="s">
        <v>452</v>
      </c>
      <c r="C140" s="4" t="s">
        <v>395</v>
      </c>
    </row>
    <row r="141" spans="1:7">
      <c r="A141" s="4" t="s">
        <v>479</v>
      </c>
      <c r="C141" s="4" t="s">
        <v>505</v>
      </c>
    </row>
    <row r="142" spans="1:7">
      <c r="A142" s="4" t="s">
        <v>481</v>
      </c>
      <c r="C142" s="4" t="s">
        <v>396</v>
      </c>
    </row>
    <row r="143" spans="1:7">
      <c r="A143" s="4" t="s">
        <v>506</v>
      </c>
    </row>
    <row r="144" spans="1:7">
      <c r="A144" s="3" t="s">
        <v>344</v>
      </c>
    </row>
    <row r="145" spans="1:7">
      <c r="A145" s="4" t="s">
        <v>472</v>
      </c>
      <c r="B145" s="4" t="s">
        <v>478</v>
      </c>
    </row>
    <row r="146" spans="1:7">
      <c r="A146" s="4" t="s">
        <v>500</v>
      </c>
      <c r="B146" s="4" t="s">
        <v>486</v>
      </c>
    </row>
    <row r="147" spans="1:7">
      <c r="A147" s="4" t="s">
        <v>502</v>
      </c>
      <c r="B147" s="4" t="s">
        <v>507</v>
      </c>
    </row>
    <row r="148" spans="1:7">
      <c r="A148" s="4" t="s">
        <v>475</v>
      </c>
      <c r="C148" s="4" t="s">
        <v>508</v>
      </c>
    </row>
    <row r="149" spans="1:7">
      <c r="A149" s="4" t="s">
        <v>452</v>
      </c>
      <c r="C149" s="4" t="s">
        <v>482</v>
      </c>
    </row>
    <row r="150" spans="1:7">
      <c r="A150" s="4" t="s">
        <v>479</v>
      </c>
      <c r="C150" s="4" t="s">
        <v>509</v>
      </c>
    </row>
    <row r="151" spans="1:7">
      <c r="A151" s="4" t="s">
        <v>481</v>
      </c>
      <c r="C151" s="4" t="s">
        <v>478</v>
      </c>
    </row>
    <row r="152" spans="1:7">
      <c r="A152" s="4" t="s">
        <v>510</v>
      </c>
    </row>
    <row r="153" spans="1:7">
      <c r="A153" s="3" t="s">
        <v>344</v>
      </c>
    </row>
    <row r="154" spans="1:7">
      <c r="A154" s="4" t="s">
        <v>472</v>
      </c>
      <c r="B154" s="4" t="s">
        <v>473</v>
      </c>
    </row>
    <row r="155" spans="1:7">
      <c r="A155" s="4" t="s">
        <v>500</v>
      </c>
      <c r="B155" s="4" t="s">
        <v>511</v>
      </c>
    </row>
    <row r="156" spans="1:7">
      <c r="A156" s="4" t="s">
        <v>502</v>
      </c>
      <c r="B156" s="4" t="s">
        <v>512</v>
      </c>
    </row>
    <row r="157" spans="1:7">
      <c r="A157" s="4" t="s">
        <v>475</v>
      </c>
      <c r="C157" s="4" t="s">
        <v>501</v>
      </c>
    </row>
    <row r="158" spans="1:7">
      <c r="A158" s="4" t="s">
        <v>452</v>
      </c>
      <c r="C158" s="4" t="s">
        <v>513</v>
      </c>
    </row>
    <row r="159" spans="1:7">
      <c r="A159" s="4" t="s">
        <v>479</v>
      </c>
      <c r="C159" s="4" t="s">
        <v>514</v>
      </c>
    </row>
    <row r="160" spans="1:7">
      <c r="A160" s="4" t="s">
        <v>481</v>
      </c>
      <c r="C160" s="4" t="s">
        <v>492</v>
      </c>
    </row>
    <row r="161" spans="1:7">
      <c r="A161" s="4" t="s">
        <v>515</v>
      </c>
    </row>
    <row r="162" spans="1:7">
      <c r="A162" s="3" t="s">
        <v>344</v>
      </c>
    </row>
    <row r="163" spans="1:7">
      <c r="A163" s="4" t="s">
        <v>472</v>
      </c>
      <c r="B163" s="4" t="s">
        <v>396</v>
      </c>
    </row>
    <row r="164" spans="1:7">
      <c r="A164" s="4" t="s">
        <v>500</v>
      </c>
      <c r="B164" s="4" t="s">
        <v>504</v>
      </c>
      <c r="C164" s="4" t="s">
        <v>501</v>
      </c>
    </row>
    <row r="165" spans="1:7">
      <c r="A165" s="4" t="s">
        <v>502</v>
      </c>
      <c r="B165" s="4" t="s">
        <v>401</v>
      </c>
    </row>
    <row r="166" spans="1:7">
      <c r="A166" s="4" t="s">
        <v>481</v>
      </c>
      <c r="C166" s="4" t="s">
        <v>492</v>
      </c>
    </row>
    <row r="167" spans="1:7">
      <c r="A167" s="4" t="s">
        <v>516</v>
      </c>
    </row>
    <row r="168" spans="1:7">
      <c r="A168" s="3" t="s">
        <v>344</v>
      </c>
    </row>
    <row r="169" spans="1:7">
      <c r="A169" s="4" t="s">
        <v>472</v>
      </c>
      <c r="B169" s="4" t="s">
        <v>517</v>
      </c>
    </row>
    <row r="170" spans="1:7">
      <c r="A170" s="4" t="s">
        <v>500</v>
      </c>
      <c r="B170" s="4" t="s">
        <v>518</v>
      </c>
      <c r="C170" s="4" t="s">
        <v>519</v>
      </c>
    </row>
    <row r="171" spans="1:7">
      <c r="A171" s="4" t="s">
        <v>502</v>
      </c>
      <c r="B171" s="4" t="s">
        <v>503</v>
      </c>
    </row>
    <row r="172" spans="1:7">
      <c r="A172" s="4" t="s">
        <v>481</v>
      </c>
      <c r="C172" s="4" t="s">
        <v>508</v>
      </c>
    </row>
    <row r="173" spans="1:7">
      <c r="A173" s="4" t="s">
        <v>520</v>
      </c>
    </row>
    <row r="174" spans="1:7">
      <c r="A174" s="3" t="s">
        <v>344</v>
      </c>
    </row>
    <row r="175" spans="1:7">
      <c r="A175" s="4" t="s">
        <v>472</v>
      </c>
      <c r="B175" s="4" t="s">
        <v>508</v>
      </c>
    </row>
    <row r="176" spans="1:7">
      <c r="A176" s="4" t="s">
        <v>500</v>
      </c>
      <c r="B176" s="4" t="s">
        <v>521</v>
      </c>
      <c r="C176" s="4" t="s">
        <v>522</v>
      </c>
    </row>
    <row r="177" spans="1:7">
      <c r="A177" s="4" t="s">
        <v>502</v>
      </c>
      <c r="B177" s="4" t="s">
        <v>523</v>
      </c>
    </row>
    <row r="178" spans="1:7">
      <c r="A178" s="4" t="s">
        <v>481</v>
      </c>
      <c r="C178" s="4" t="s">
        <v>455</v>
      </c>
    </row>
    <row r="179" spans="1:7">
      <c r="A179" s="4" t="s">
        <v>524</v>
      </c>
    </row>
    <row r="180" spans="1:7">
      <c r="A180" s="3" t="s">
        <v>344</v>
      </c>
    </row>
    <row r="181" spans="1:7">
      <c r="A181" s="4" t="s">
        <v>459</v>
      </c>
      <c r="B181" s="7" t="n">
        <v>100</v>
      </c>
      <c r="C181" s="7" t="n">
        <v>72</v>
      </c>
    </row>
    <row r="182" spans="1:7">
      <c r="A182" s="4" t="s">
        <v>525</v>
      </c>
    </row>
    <row r="183" spans="1:7">
      <c r="A183" s="3" t="s">
        <v>344</v>
      </c>
    </row>
    <row r="184" spans="1:7">
      <c r="A184" s="4" t="s">
        <v>472</v>
      </c>
      <c r="B184" s="4" t="s">
        <v>485</v>
      </c>
    </row>
    <row r="185" spans="1:7">
      <c r="A185" s="4" t="s">
        <v>500</v>
      </c>
      <c r="B185" s="4" t="s">
        <v>504</v>
      </c>
    </row>
    <row r="186" spans="1:7">
      <c r="A186" s="4" t="s">
        <v>502</v>
      </c>
      <c r="B186" s="4" t="s">
        <v>401</v>
      </c>
    </row>
    <row r="187" spans="1:7">
      <c r="A187" s="4" t="s">
        <v>475</v>
      </c>
      <c r="C187" s="4" t="s">
        <v>485</v>
      </c>
    </row>
    <row r="188" spans="1:7">
      <c r="A188" s="4" t="s">
        <v>452</v>
      </c>
      <c r="C188" s="4" t="s">
        <v>504</v>
      </c>
    </row>
    <row r="189" spans="1:7">
      <c r="A189" s="4" t="s">
        <v>479</v>
      </c>
      <c r="C189" s="4" t="s">
        <v>504</v>
      </c>
    </row>
    <row r="190" spans="1:7">
      <c r="A190" s="4" t="s">
        <v>481</v>
      </c>
      <c r="C190" s="4" t="s">
        <v>485</v>
      </c>
    </row>
    <row r="191" spans="1:7">
      <c r="A191" s="4" t="s">
        <v>526</v>
      </c>
    </row>
    <row r="192" spans="1:7">
      <c r="A192" s="3" t="s">
        <v>344</v>
      </c>
    </row>
    <row r="193" spans="1:7">
      <c r="A193" s="4" t="s">
        <v>472</v>
      </c>
      <c r="B193" s="4" t="s">
        <v>407</v>
      </c>
    </row>
    <row r="194" spans="1:7">
      <c r="A194" s="4" t="s">
        <v>500</v>
      </c>
      <c r="B194" s="4" t="s">
        <v>480</v>
      </c>
    </row>
    <row r="195" spans="1:7">
      <c r="A195" s="4" t="s">
        <v>502</v>
      </c>
      <c r="B195" s="4" t="s">
        <v>507</v>
      </c>
    </row>
    <row r="196" spans="1:7">
      <c r="A196" s="4" t="s">
        <v>475</v>
      </c>
      <c r="C196" s="4" t="s">
        <v>476</v>
      </c>
    </row>
    <row r="197" spans="1:7">
      <c r="A197" s="4" t="s">
        <v>452</v>
      </c>
      <c r="C197" s="4" t="s">
        <v>498</v>
      </c>
    </row>
    <row r="198" spans="1:7">
      <c r="A198" s="4" t="s">
        <v>479</v>
      </c>
      <c r="C198" s="4" t="s">
        <v>509</v>
      </c>
    </row>
    <row r="199" spans="1:7">
      <c r="A199" s="4" t="s">
        <v>481</v>
      </c>
      <c r="C199" s="4" t="s">
        <v>467</v>
      </c>
    </row>
    <row r="200" spans="1:7">
      <c r="A200" s="4" t="s">
        <v>527</v>
      </c>
    </row>
    <row r="201" spans="1:7">
      <c r="A201" s="3" t="s">
        <v>344</v>
      </c>
    </row>
    <row r="202" spans="1:7">
      <c r="A202" s="4" t="s">
        <v>472</v>
      </c>
      <c r="B202" s="4" t="s">
        <v>455</v>
      </c>
    </row>
    <row r="203" spans="1:7">
      <c r="A203" s="4" t="s">
        <v>500</v>
      </c>
      <c r="B203" s="4" t="s">
        <v>476</v>
      </c>
    </row>
    <row r="204" spans="1:7">
      <c r="A204" s="4" t="s">
        <v>502</v>
      </c>
      <c r="B204" s="4" t="s">
        <v>523</v>
      </c>
    </row>
    <row r="205" spans="1:7">
      <c r="A205" s="4" t="s">
        <v>475</v>
      </c>
      <c r="C205" s="4" t="s">
        <v>528</v>
      </c>
    </row>
    <row r="206" spans="1:7">
      <c r="A206" s="4" t="s">
        <v>452</v>
      </c>
      <c r="C206" s="4" t="s">
        <v>511</v>
      </c>
    </row>
    <row r="207" spans="1:7">
      <c r="A207" s="4" t="s">
        <v>479</v>
      </c>
      <c r="C207" s="4" t="s">
        <v>529</v>
      </c>
    </row>
    <row r="208" spans="1:7">
      <c r="A208" s="4" t="s">
        <v>481</v>
      </c>
      <c r="C208" s="4" t="s">
        <v>406</v>
      </c>
    </row>
    <row r="209" spans="1:7">
      <c r="A209" s="4" t="s">
        <v>530</v>
      </c>
    </row>
    <row r="210" spans="1:7">
      <c r="A210" s="3" t="s">
        <v>344</v>
      </c>
    </row>
    <row r="211" spans="1:7">
      <c r="A211" s="4" t="s">
        <v>466</v>
      </c>
      <c r="B211" s="4" t="s">
        <v>484</v>
      </c>
    </row>
    <row r="212" spans="1:7">
      <c r="A212" s="4" t="s">
        <v>531</v>
      </c>
    </row>
    <row r="213" spans="1:7">
      <c r="A213" s="3" t="s">
        <v>344</v>
      </c>
    </row>
    <row r="214" spans="1:7">
      <c r="A214" s="4" t="s">
        <v>532</v>
      </c>
      <c r="B214" s="10" t="n">
        <v>1.6</v>
      </c>
      <c r="C214" s="10" t="n">
        <v>3.3</v>
      </c>
    </row>
    <row r="215" spans="1:7">
      <c r="A215" s="4" t="s">
        <v>468</v>
      </c>
      <c r="C215" s="11" t="n">
        <v>0.42</v>
      </c>
    </row>
    <row r="216" spans="1:7">
      <c r="A216" s="4" t="s">
        <v>533</v>
      </c>
    </row>
    <row r="217" spans="1:7">
      <c r="A217" s="3" t="s">
        <v>344</v>
      </c>
    </row>
    <row r="218" spans="1:7">
      <c r="A218" s="4" t="s">
        <v>459</v>
      </c>
      <c r="B218" s="7" t="n">
        <v>60</v>
      </c>
    </row>
    <row r="219" spans="1:7">
      <c r="A219" s="4" t="s">
        <v>472</v>
      </c>
      <c r="C219" s="4" t="s">
        <v>396</v>
      </c>
    </row>
    <row r="220" spans="1:7">
      <c r="A220" s="4" t="s">
        <v>534</v>
      </c>
    </row>
    <row r="221" spans="1:7">
      <c r="A221" s="3" t="s">
        <v>344</v>
      </c>
    </row>
    <row r="222" spans="1:7">
      <c r="A222" s="4" t="s">
        <v>459</v>
      </c>
      <c r="B222" s="5" t="n">
        <v>100</v>
      </c>
    </row>
    <row r="223" spans="1:7">
      <c r="A223" s="4" t="s">
        <v>472</v>
      </c>
      <c r="C223" s="4" t="s">
        <v>485</v>
      </c>
    </row>
    <row r="224" spans="1:7">
      <c r="A224" s="4" t="s">
        <v>535</v>
      </c>
    </row>
    <row r="225" spans="1:7">
      <c r="A225" s="3" t="s">
        <v>344</v>
      </c>
    </row>
    <row r="226" spans="1:7">
      <c r="A226" s="4" t="s">
        <v>459</v>
      </c>
      <c r="B226" s="7" t="n">
        <v>95</v>
      </c>
    </row>
    <row r="227" spans="1:7">
      <c r="A227" s="4" t="s">
        <v>472</v>
      </c>
      <c r="C227" s="4" t="s">
        <v>513</v>
      </c>
    </row>
    <row r="228" spans="1:7">
      <c r="A228" s="4" t="s">
        <v>536</v>
      </c>
    </row>
    <row r="229" spans="1:7">
      <c r="A229" s="3" t="s">
        <v>344</v>
      </c>
    </row>
    <row r="230" spans="1:7">
      <c r="A230" s="4" t="s">
        <v>464</v>
      </c>
      <c r="C230" s="5" t="n">
        <v>666</v>
      </c>
    </row>
    <row r="231" spans="1:7">
      <c r="A231" s="4" t="s">
        <v>537</v>
      </c>
    </row>
    <row r="232" spans="1:7">
      <c r="A232" s="3" t="s">
        <v>344</v>
      </c>
    </row>
    <row r="233" spans="1:7">
      <c r="A233" s="4" t="s">
        <v>466</v>
      </c>
      <c r="B233" s="4" t="s">
        <v>478</v>
      </c>
      <c r="C233" s="4" t="s">
        <v>492</v>
      </c>
    </row>
    <row r="234" spans="1:7">
      <c r="A234" s="4" t="s">
        <v>538</v>
      </c>
    </row>
    <row r="235" spans="1:7">
      <c r="A235" s="3" t="s">
        <v>344</v>
      </c>
    </row>
    <row r="236" spans="1:7">
      <c r="A236" s="4" t="s">
        <v>466</v>
      </c>
      <c r="B236" s="4" t="s">
        <v>539</v>
      </c>
      <c r="C236" s="4" t="s">
        <v>540</v>
      </c>
    </row>
    <row r="237" spans="1:7">
      <c r="A237" s="4" t="s">
        <v>541</v>
      </c>
    </row>
    <row r="238" spans="1:7">
      <c r="A238" s="3" t="s">
        <v>344</v>
      </c>
    </row>
    <row r="239" spans="1:7">
      <c r="A239" s="4" t="s">
        <v>466</v>
      </c>
      <c r="B239" s="4" t="s">
        <v>542</v>
      </c>
      <c r="C239" s="4" t="s">
        <v>543</v>
      </c>
    </row>
    <row r="240" spans="1:7">
      <c r="A240" s="4" t="s">
        <v>544</v>
      </c>
    </row>
    <row r="241" spans="1:7">
      <c r="A241" s="3" t="s">
        <v>344</v>
      </c>
    </row>
    <row r="242" spans="1:7">
      <c r="A242" s="4" t="s">
        <v>459</v>
      </c>
      <c r="C242" s="7" t="n">
        <v>25815720</v>
      </c>
    </row>
    <row r="243" spans="1:7">
      <c r="A243" s="4" t="s">
        <v>468</v>
      </c>
      <c r="B243" s="7" t="n">
        <v>3</v>
      </c>
      <c r="C243" s="5" t="n">
        <v>250</v>
      </c>
    </row>
    <row r="244" spans="1:7">
      <c r="A244" s="4" t="s">
        <v>545</v>
      </c>
    </row>
    <row r="245" spans="1:7">
      <c r="A245" s="3" t="s">
        <v>344</v>
      </c>
    </row>
    <row r="246" spans="1:7">
      <c r="A246" s="4" t="s">
        <v>459</v>
      </c>
      <c r="B246" s="5" t="n">
        <v>7</v>
      </c>
    </row>
    <row r="247" spans="1:7">
      <c r="A247" s="4" t="s">
        <v>546</v>
      </c>
    </row>
    <row r="248" spans="1:7">
      <c r="A248" s="3" t="s">
        <v>344</v>
      </c>
    </row>
    <row r="249" spans="1:7">
      <c r="A249" s="4" t="s">
        <v>459</v>
      </c>
      <c r="B249" s="5" t="n">
        <v>250</v>
      </c>
    </row>
    <row r="250" spans="1:7">
      <c r="A250" s="4" t="s">
        <v>547</v>
      </c>
    </row>
    <row r="251" spans="1:7">
      <c r="A251" s="3" t="s">
        <v>344</v>
      </c>
    </row>
    <row r="252" spans="1:7">
      <c r="A252" s="4" t="s">
        <v>459</v>
      </c>
      <c r="B252" s="7" t="n">
        <v>123</v>
      </c>
    </row>
    <row r="253" spans="1:7">
      <c r="A253" s="4" t="s">
        <v>548</v>
      </c>
    </row>
    <row r="254" spans="1:7">
      <c r="A254" s="3" t="s">
        <v>344</v>
      </c>
    </row>
    <row r="255" spans="1:7">
      <c r="A255" s="4" t="s">
        <v>450</v>
      </c>
      <c r="C255" s="7" t="n">
        <v>102</v>
      </c>
    </row>
    <row r="256" spans="1:7">
      <c r="A256" s="4" t="s">
        <v>549</v>
      </c>
    </row>
    <row r="257" spans="1:7">
      <c r="A257" s="3" t="s">
        <v>344</v>
      </c>
    </row>
    <row r="258" spans="1:7">
      <c r="A258" s="4" t="s">
        <v>550</v>
      </c>
      <c r="B258" s="4" t="s">
        <v>504</v>
      </c>
    </row>
    <row r="259" spans="1:7">
      <c r="A259" s="4" t="s">
        <v>551</v>
      </c>
    </row>
    <row r="260" spans="1:7">
      <c r="A260" s="3" t="s">
        <v>344</v>
      </c>
    </row>
    <row r="261" spans="1:7">
      <c r="A261" s="4" t="s">
        <v>470</v>
      </c>
      <c r="C261" s="4" t="s">
        <v>552</v>
      </c>
    </row>
    <row r="262" spans="1:7">
      <c r="A262" s="4" t="s">
        <v>553</v>
      </c>
    </row>
    <row r="263" spans="1:7">
      <c r="A263" s="3" t="s">
        <v>344</v>
      </c>
    </row>
    <row r="264" spans="1:7">
      <c r="A264" s="4" t="s">
        <v>550</v>
      </c>
      <c r="C264" s="4" t="s">
        <v>504</v>
      </c>
    </row>
    <row r="265" spans="1:7">
      <c r="A265" s="4" t="s">
        <v>554</v>
      </c>
    </row>
    <row r="266" spans="1:7">
      <c r="A266" s="3" t="s">
        <v>344</v>
      </c>
    </row>
    <row r="267" spans="1:7">
      <c r="A267" s="4" t="s">
        <v>472</v>
      </c>
      <c r="C267" s="4" t="s">
        <v>485</v>
      </c>
    </row>
    <row r="268" spans="1:7">
      <c r="A268" s="4" t="s">
        <v>555</v>
      </c>
    </row>
    <row r="269" spans="1:7">
      <c r="A269" s="3" t="s">
        <v>344</v>
      </c>
    </row>
    <row r="270" spans="1:7">
      <c r="A270" s="4" t="s">
        <v>472</v>
      </c>
      <c r="B270" s="4" t="s">
        <v>484</v>
      </c>
    </row>
    <row r="271" spans="1:7">
      <c r="A271" s="4" t="s">
        <v>475</v>
      </c>
      <c r="B271" s="4" t="s">
        <v>476</v>
      </c>
      <c r="C271" s="4" t="s">
        <v>476</v>
      </c>
    </row>
    <row r="272" spans="1:7">
      <c r="A272" s="4" t="s">
        <v>452</v>
      </c>
      <c r="B272" s="4" t="s">
        <v>396</v>
      </c>
      <c r="C272" s="4" t="s">
        <v>396</v>
      </c>
    </row>
    <row r="273" spans="1:7">
      <c r="A273" s="4" t="s">
        <v>479</v>
      </c>
      <c r="B273" s="4" t="s">
        <v>480</v>
      </c>
      <c r="C273" s="4" t="s">
        <v>480</v>
      </c>
    </row>
    <row r="274" spans="1:7">
      <c r="A274" s="4" t="s">
        <v>481</v>
      </c>
      <c r="C274" s="4" t="s">
        <v>5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76</v>
      </c>
      <c r="D1" s="2" t="s">
        <v>1</v>
      </c>
    </row>
    <row r="2" spans="1:5">
      <c r="B2" s="2" t="s">
        <v>22</v>
      </c>
      <c r="C2" s="2" t="s">
        <v>77</v>
      </c>
      <c r="D2" s="2" t="s">
        <v>22</v>
      </c>
      <c r="E2" s="2" t="s">
        <v>77</v>
      </c>
    </row>
    <row r="3" spans="1:5">
      <c r="A3" s="3" t="s">
        <v>365</v>
      </c>
    </row>
    <row r="4" spans="1:5">
      <c r="A4" s="4" t="s">
        <v>362</v>
      </c>
      <c r="B4" s="7" t="n">
        <v>24846</v>
      </c>
      <c r="C4" s="7" t="n">
        <v>-24874</v>
      </c>
      <c r="D4" s="7" t="n">
        <v>27715</v>
      </c>
      <c r="E4" s="7" t="n">
        <v>-48658</v>
      </c>
    </row>
    <row r="5" spans="1:5">
      <c r="A5" s="4" t="s">
        <v>354</v>
      </c>
    </row>
    <row r="6" spans="1:5">
      <c r="A6" s="3" t="s">
        <v>558</v>
      </c>
    </row>
    <row r="7" spans="1:5">
      <c r="A7" s="4" t="s">
        <v>559</v>
      </c>
      <c r="B7" s="5" t="n">
        <v>5638</v>
      </c>
      <c r="C7" s="5" t="n">
        <v>-4093</v>
      </c>
      <c r="D7" s="5" t="n">
        <v>-14141</v>
      </c>
      <c r="E7" s="5" t="n">
        <v>-7848</v>
      </c>
    </row>
    <row r="8" spans="1:5">
      <c r="A8" s="4" t="s">
        <v>355</v>
      </c>
      <c r="B8" s="5" t="n">
        <v>-1854</v>
      </c>
      <c r="C8" s="5" t="n">
        <v>4474</v>
      </c>
      <c r="D8" s="5" t="n">
        <v>2786</v>
      </c>
      <c r="E8" s="5" t="n">
        <v>15225</v>
      </c>
    </row>
    <row r="9" spans="1:5">
      <c r="A9" s="4" t="s">
        <v>560</v>
      </c>
    </row>
    <row r="10" spans="1:5">
      <c r="A10" s="3" t="s">
        <v>558</v>
      </c>
    </row>
    <row r="11" spans="1:5">
      <c r="A11" s="4" t="s">
        <v>559</v>
      </c>
      <c r="B11" s="5" t="n">
        <v>19</v>
      </c>
      <c r="C11" s="5" t="n">
        <v>0</v>
      </c>
      <c r="D11" s="5" t="n">
        <v>1</v>
      </c>
      <c r="E11" s="5" t="n">
        <v>0</v>
      </c>
    </row>
    <row r="12" spans="1:5">
      <c r="A12" s="4" t="s">
        <v>355</v>
      </c>
      <c r="B12" s="5" t="n">
        <v>-2570</v>
      </c>
      <c r="C12" s="5" t="n">
        <v>0</v>
      </c>
      <c r="D12" s="5" t="n">
        <v>-37</v>
      </c>
      <c r="E12" s="5" t="n">
        <v>0</v>
      </c>
    </row>
    <row r="13" spans="1:5">
      <c r="A13" s="4" t="s">
        <v>373</v>
      </c>
    </row>
    <row r="14" spans="1:5">
      <c r="A14" s="3" t="s">
        <v>558</v>
      </c>
    </row>
    <row r="15" spans="1:5">
      <c r="A15" s="4" t="s">
        <v>559</v>
      </c>
      <c r="B15" s="5" t="n">
        <v>3436</v>
      </c>
      <c r="C15" s="5" t="n">
        <v>212</v>
      </c>
      <c r="D15" s="5" t="n">
        <v>-7286</v>
      </c>
      <c r="E15" s="5" t="n">
        <v>229</v>
      </c>
    </row>
    <row r="16" spans="1:5">
      <c r="A16" s="4" t="s">
        <v>561</v>
      </c>
    </row>
    <row r="17" spans="1:5">
      <c r="A17" s="3" t="s">
        <v>558</v>
      </c>
    </row>
    <row r="18" spans="1:5">
      <c r="A18" s="4" t="s">
        <v>559</v>
      </c>
      <c r="B18" s="7" t="n">
        <v>82</v>
      </c>
      <c r="C18" s="7" t="n">
        <v>4769</v>
      </c>
      <c r="D18" s="7" t="n">
        <v>229</v>
      </c>
      <c r="E18" s="7" t="n">
        <v>219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2</v>
      </c>
      <c r="C1" s="2" t="s">
        <v>23</v>
      </c>
    </row>
    <row r="2" spans="1:3">
      <c r="A2" s="3" t="s">
        <v>365</v>
      </c>
    </row>
    <row r="3" spans="1:3">
      <c r="A3" s="4" t="s">
        <v>362</v>
      </c>
      <c r="B3" s="7" t="n">
        <v>663618</v>
      </c>
      <c r="C3" s="7" t="n">
        <v>1325938</v>
      </c>
    </row>
    <row r="4" spans="1:3">
      <c r="A4" s="4" t="s">
        <v>563</v>
      </c>
      <c r="B4" s="5" t="n">
        <v>159000</v>
      </c>
      <c r="C4" s="5" t="n">
        <v>205746</v>
      </c>
    </row>
    <row r="5" spans="1:3">
      <c r="A5" s="4" t="s">
        <v>564</v>
      </c>
      <c r="B5" s="5" t="n">
        <v>9725</v>
      </c>
      <c r="C5" s="5" t="n">
        <v>20202</v>
      </c>
    </row>
    <row r="6" spans="1:3">
      <c r="A6" s="4" t="s">
        <v>352</v>
      </c>
      <c r="B6" s="7" t="n">
        <v>48300</v>
      </c>
      <c r="C6" s="7" t="n">
        <v>646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65</v>
      </c>
      <c r="B1" s="2" t="s">
        <v>566</v>
      </c>
      <c r="C1" s="2" t="s">
        <v>567</v>
      </c>
    </row>
    <row r="2" spans="1:3">
      <c r="A2" s="3" t="s">
        <v>568</v>
      </c>
    </row>
    <row r="3" spans="1:3">
      <c r="A3" s="4" t="s">
        <v>569</v>
      </c>
      <c r="B3" s="7" t="n">
        <v>173074</v>
      </c>
      <c r="C3" s="7" t="n">
        <v>360534</v>
      </c>
    </row>
    <row r="4" spans="1:3">
      <c r="A4" s="4" t="s">
        <v>570</v>
      </c>
      <c r="B4" s="5" t="n">
        <v>543632</v>
      </c>
      <c r="C4" s="5" t="n">
        <v>637535</v>
      </c>
    </row>
    <row r="5" spans="1:3">
      <c r="A5" s="4" t="s">
        <v>571</v>
      </c>
    </row>
    <row r="6" spans="1:3">
      <c r="A6" s="3" t="s">
        <v>568</v>
      </c>
    </row>
    <row r="7" spans="1:3">
      <c r="A7" s="4" t="s">
        <v>572</v>
      </c>
      <c r="B7" s="5" t="n">
        <v>485383</v>
      </c>
      <c r="C7" s="5" t="n">
        <v>715042</v>
      </c>
    </row>
    <row r="8" spans="1:3">
      <c r="A8" s="4" t="s">
        <v>573</v>
      </c>
      <c r="B8" s="5" t="n">
        <v>901021</v>
      </c>
      <c r="C8" s="5" t="n">
        <v>1095606</v>
      </c>
    </row>
    <row r="9" spans="1:3">
      <c r="A9" s="4" t="s">
        <v>574</v>
      </c>
      <c r="B9" s="5" t="n">
        <v>-472667</v>
      </c>
      <c r="C9" s="5" t="n">
        <v>-691009</v>
      </c>
    </row>
    <row r="10" spans="1:3">
      <c r="A10" s="4" t="s">
        <v>575</v>
      </c>
      <c r="B10" s="5" t="n">
        <v>-472667</v>
      </c>
      <c r="C10" s="5" t="n">
        <v>-691009</v>
      </c>
    </row>
    <row r="11" spans="1:3">
      <c r="A11" s="4" t="s">
        <v>576</v>
      </c>
    </row>
    <row r="12" spans="1:3">
      <c r="A12" s="3" t="s">
        <v>568</v>
      </c>
    </row>
    <row r="13" spans="1:3">
      <c r="A13" s="4" t="s">
        <v>572</v>
      </c>
      <c r="B13" s="5" t="n">
        <v>1396103</v>
      </c>
      <c r="C13" s="5" t="n">
        <v>2836457</v>
      </c>
    </row>
    <row r="14" spans="1:3">
      <c r="A14" s="4" t="s">
        <v>573</v>
      </c>
      <c r="B14" s="5" t="n">
        <v>1366227</v>
      </c>
      <c r="C14" s="5" t="n">
        <v>2638773</v>
      </c>
    </row>
    <row r="15" spans="1:3">
      <c r="A15" s="4" t="s">
        <v>574</v>
      </c>
      <c r="B15" s="5" t="n">
        <v>-1380185</v>
      </c>
      <c r="C15" s="5" t="n">
        <v>-2751650</v>
      </c>
    </row>
    <row r="16" spans="1:3">
      <c r="A16" s="4" t="s">
        <v>575</v>
      </c>
      <c r="B16" s="5" t="n">
        <v>-1341199</v>
      </c>
      <c r="C16" s="5" t="n">
        <v>-2638774</v>
      </c>
    </row>
    <row r="17" spans="1:3">
      <c r="A17" s="4" t="s">
        <v>577</v>
      </c>
    </row>
    <row r="18" spans="1:3">
      <c r="A18" s="3" t="s">
        <v>568</v>
      </c>
    </row>
    <row r="19" spans="1:3">
      <c r="A19" s="4" t="s">
        <v>572</v>
      </c>
      <c r="B19" s="5" t="n">
        <v>835871</v>
      </c>
      <c r="C19" s="5" t="n">
        <v>1065034</v>
      </c>
    </row>
    <row r="20" spans="1:3">
      <c r="A20" s="4" t="s">
        <v>573</v>
      </c>
      <c r="B20" s="5" t="n">
        <v>939427</v>
      </c>
      <c r="C20" s="5" t="n">
        <v>1132370</v>
      </c>
    </row>
    <row r="21" spans="1:3">
      <c r="A21" s="4" t="s">
        <v>574</v>
      </c>
      <c r="B21" s="5" t="n">
        <v>-691431</v>
      </c>
      <c r="C21" s="5" t="n">
        <v>-813340</v>
      </c>
    </row>
    <row r="22" spans="1:3">
      <c r="A22" s="4" t="s">
        <v>575</v>
      </c>
      <c r="B22" s="5" t="n">
        <v>-849177</v>
      </c>
      <c r="C22" s="5" t="n">
        <v>-899431</v>
      </c>
    </row>
    <row r="23" spans="1:3">
      <c r="A23" s="4" t="s">
        <v>578</v>
      </c>
    </row>
    <row r="24" spans="1:3">
      <c r="A24" s="3" t="s">
        <v>568</v>
      </c>
    </row>
    <row r="25" spans="1:3">
      <c r="A25" s="4" t="s">
        <v>574</v>
      </c>
      <c r="C25" s="5" t="n">
        <v>1000000</v>
      </c>
    </row>
    <row r="26" spans="1:3">
      <c r="A26" s="4" t="s">
        <v>575</v>
      </c>
      <c r="C26" s="5" t="n">
        <v>1000000</v>
      </c>
    </row>
    <row r="27" spans="1:3">
      <c r="A27" s="4" t="s">
        <v>579</v>
      </c>
    </row>
    <row r="28" spans="1:3">
      <c r="A28" s="3" t="s">
        <v>568</v>
      </c>
    </row>
    <row r="29" spans="1:3">
      <c r="A29" s="4" t="s">
        <v>572</v>
      </c>
      <c r="B29" s="5" t="n">
        <v>11654</v>
      </c>
    </row>
    <row r="30" spans="1:3">
      <c r="A30" s="4" t="s">
        <v>573</v>
      </c>
      <c r="B30" s="5" t="n">
        <v>0</v>
      </c>
    </row>
    <row r="31" spans="1:3">
      <c r="A31" s="4" t="s">
        <v>580</v>
      </c>
    </row>
    <row r="32" spans="1:3">
      <c r="A32" s="3" t="s">
        <v>568</v>
      </c>
    </row>
    <row r="33" spans="1:3">
      <c r="A33" s="4" t="s">
        <v>572</v>
      </c>
      <c r="B33" s="7" t="n">
        <v>11654</v>
      </c>
    </row>
    <row r="34" spans="1:3">
      <c r="A34" s="4" t="s">
        <v>581</v>
      </c>
      <c r="B34" s="5" t="n">
        <v>1</v>
      </c>
    </row>
    <row r="35" spans="1:3">
      <c r="A35" s="4" t="s">
        <v>573</v>
      </c>
      <c r="B35" s="7" t="n">
        <v>0</v>
      </c>
    </row>
    <row r="36" spans="1:3">
      <c r="A36" s="4" t="s">
        <v>582</v>
      </c>
      <c r="B36" s="5" t="n">
        <v>0</v>
      </c>
    </row>
    <row r="37" spans="1:3">
      <c r="A37" s="4" t="s">
        <v>583</v>
      </c>
    </row>
    <row r="38" spans="1:3">
      <c r="A38" s="3" t="s">
        <v>568</v>
      </c>
    </row>
    <row r="39" spans="1:3">
      <c r="A39" s="4" t="s">
        <v>572</v>
      </c>
      <c r="B39" s="7" t="n">
        <v>2705703</v>
      </c>
    </row>
    <row r="40" spans="1:3">
      <c r="A40" s="4" t="s">
        <v>573</v>
      </c>
      <c r="B40" s="5" t="n">
        <v>3206675</v>
      </c>
    </row>
    <row r="41" spans="1:3">
      <c r="A41" s="4" t="s">
        <v>584</v>
      </c>
    </row>
    <row r="42" spans="1:3">
      <c r="A42" s="3" t="s">
        <v>568</v>
      </c>
    </row>
    <row r="43" spans="1:3">
      <c r="A43" s="4" t="s">
        <v>572</v>
      </c>
      <c r="B43" s="7" t="n">
        <v>893</v>
      </c>
      <c r="C43" s="7" t="n">
        <v>2275</v>
      </c>
    </row>
    <row r="44" spans="1:3">
      <c r="A44" s="4" t="s">
        <v>581</v>
      </c>
      <c r="B44" s="5" t="n">
        <v>12681</v>
      </c>
      <c r="C44" s="5" t="n">
        <v>24300</v>
      </c>
    </row>
    <row r="45" spans="1:3">
      <c r="A45" s="4" t="s">
        <v>573</v>
      </c>
      <c r="B45" s="7" t="n">
        <v>0</v>
      </c>
      <c r="C45" s="7" t="n">
        <v>24</v>
      </c>
    </row>
    <row r="46" spans="1:3">
      <c r="A46" s="4" t="s">
        <v>582</v>
      </c>
      <c r="B46" s="5" t="n">
        <v>39026</v>
      </c>
      <c r="C46" s="5" t="n">
        <v>29773</v>
      </c>
    </row>
    <row r="47" spans="1:3">
      <c r="A47" s="4" t="s">
        <v>585</v>
      </c>
    </row>
    <row r="48" spans="1:3">
      <c r="A48" s="3" t="s">
        <v>568</v>
      </c>
    </row>
    <row r="49" spans="1:3">
      <c r="A49" s="4" t="s">
        <v>572</v>
      </c>
      <c r="B49" s="7" t="n">
        <v>1334453</v>
      </c>
      <c r="C49" s="7" t="n">
        <v>2835812</v>
      </c>
    </row>
    <row r="50" spans="1:3">
      <c r="A50" s="4" t="s">
        <v>581</v>
      </c>
      <c r="B50" s="5" t="n">
        <v>3007</v>
      </c>
      <c r="C50" s="5" t="n">
        <v>3596</v>
      </c>
    </row>
    <row r="51" spans="1:3">
      <c r="A51" s="4" t="s">
        <v>573</v>
      </c>
      <c r="B51" s="7" t="n">
        <v>1300651</v>
      </c>
      <c r="C51" s="7" t="n">
        <v>2636469</v>
      </c>
    </row>
    <row r="52" spans="1:3">
      <c r="A52" s="4" t="s">
        <v>582</v>
      </c>
      <c r="B52" s="5" t="n">
        <v>3276</v>
      </c>
      <c r="C52" s="5" t="n">
        <v>3445</v>
      </c>
    </row>
    <row r="53" spans="1:3">
      <c r="A53" s="4" t="s">
        <v>586</v>
      </c>
    </row>
    <row r="54" spans="1:3">
      <c r="A54" s="3" t="s">
        <v>568</v>
      </c>
    </row>
    <row r="55" spans="1:3">
      <c r="A55" s="4" t="s">
        <v>572</v>
      </c>
      <c r="B55" s="7" t="n">
        <v>441908</v>
      </c>
      <c r="C55" s="7" t="n">
        <v>444159</v>
      </c>
    </row>
    <row r="56" spans="1:3">
      <c r="A56" s="4" t="s">
        <v>581</v>
      </c>
      <c r="B56" s="5" t="n">
        <v>1967</v>
      </c>
      <c r="C56" s="5" t="n">
        <v>1136</v>
      </c>
    </row>
    <row r="57" spans="1:3">
      <c r="A57" s="4" t="s">
        <v>573</v>
      </c>
      <c r="B57" s="7" t="n">
        <v>397646</v>
      </c>
      <c r="C57" s="7" t="n">
        <v>522965</v>
      </c>
    </row>
    <row r="58" spans="1:3">
      <c r="A58" s="4" t="s">
        <v>582</v>
      </c>
      <c r="B58" s="5" t="n">
        <v>623</v>
      </c>
      <c r="C58" s="5" t="n">
        <v>1627</v>
      </c>
    </row>
    <row r="59" spans="1:3">
      <c r="A59" s="4" t="s">
        <v>587</v>
      </c>
    </row>
    <row r="60" spans="1:3">
      <c r="A60" s="3" t="s">
        <v>568</v>
      </c>
    </row>
    <row r="61" spans="1:3">
      <c r="A61" s="4" t="s">
        <v>572</v>
      </c>
      <c r="B61" s="7" t="n">
        <v>25</v>
      </c>
      <c r="C61" s="7" t="n">
        <v>0</v>
      </c>
    </row>
    <row r="62" spans="1:3">
      <c r="A62" s="4" t="s">
        <v>581</v>
      </c>
      <c r="B62" s="5" t="n">
        <v>567</v>
      </c>
      <c r="C62" s="5" t="n">
        <v>376</v>
      </c>
    </row>
    <row r="63" spans="1:3">
      <c r="A63" s="4" t="s">
        <v>573</v>
      </c>
      <c r="B63" s="7" t="n">
        <v>0</v>
      </c>
      <c r="C63" s="7" t="n">
        <v>0</v>
      </c>
    </row>
    <row r="64" spans="1:3">
      <c r="A64" s="4" t="s">
        <v>582</v>
      </c>
      <c r="B64" s="5" t="n">
        <v>1591</v>
      </c>
      <c r="C64" s="5" t="n">
        <v>686</v>
      </c>
    </row>
    <row r="65" spans="1:3">
      <c r="A65" s="4" t="s">
        <v>588</v>
      </c>
    </row>
    <row r="66" spans="1:3">
      <c r="A66" s="3" t="s">
        <v>568</v>
      </c>
    </row>
    <row r="67" spans="1:3">
      <c r="A67" s="4" t="s">
        <v>572</v>
      </c>
      <c r="B67" s="7" t="n">
        <v>319278</v>
      </c>
      <c r="C67" s="7" t="n">
        <v>529609</v>
      </c>
    </row>
    <row r="68" spans="1:3">
      <c r="A68" s="4" t="s">
        <v>581</v>
      </c>
      <c r="B68" s="5" t="n">
        <v>4998</v>
      </c>
      <c r="C68" s="5" t="n">
        <v>7448</v>
      </c>
    </row>
    <row r="69" spans="1:3">
      <c r="A69" s="4" t="s">
        <v>573</v>
      </c>
      <c r="B69" s="7" t="n">
        <v>319084</v>
      </c>
      <c r="C69" s="7" t="n">
        <v>516869</v>
      </c>
    </row>
    <row r="70" spans="1:3">
      <c r="A70" s="4" t="s">
        <v>582</v>
      </c>
      <c r="B70" s="5" t="n">
        <v>4947</v>
      </c>
      <c r="C70" s="5" t="n">
        <v>7633</v>
      </c>
    </row>
    <row r="71" spans="1:3">
      <c r="A71" s="4" t="s">
        <v>589</v>
      </c>
    </row>
    <row r="72" spans="1:3">
      <c r="A72" s="3" t="s">
        <v>568</v>
      </c>
    </row>
    <row r="73" spans="1:3">
      <c r="A73" s="4" t="s">
        <v>572</v>
      </c>
      <c r="B73" s="7" t="n">
        <v>484465</v>
      </c>
      <c r="C73" s="7" t="n">
        <v>712767</v>
      </c>
    </row>
    <row r="74" spans="1:3">
      <c r="A74" s="4" t="s">
        <v>581</v>
      </c>
      <c r="B74" s="5" t="n">
        <v>2124684</v>
      </c>
      <c r="C74" s="5" t="n">
        <v>2820702</v>
      </c>
    </row>
    <row r="75" spans="1:3">
      <c r="A75" s="4" t="s">
        <v>573</v>
      </c>
      <c r="B75" s="7" t="n">
        <v>901021</v>
      </c>
      <c r="C75" s="7" t="n">
        <v>1095582</v>
      </c>
    </row>
    <row r="76" spans="1:3">
      <c r="A76" s="4" t="s">
        <v>582</v>
      </c>
      <c r="B76" s="5" t="n">
        <v>1812241</v>
      </c>
      <c r="C76" s="5" t="n">
        <v>2410956</v>
      </c>
    </row>
    <row r="77" spans="1:3">
      <c r="A77" s="4" t="s">
        <v>590</v>
      </c>
    </row>
    <row r="78" spans="1:3">
      <c r="A78" s="3" t="s">
        <v>568</v>
      </c>
    </row>
    <row r="79" spans="1:3">
      <c r="A79" s="4" t="s">
        <v>572</v>
      </c>
      <c r="B79" s="7" t="n">
        <v>56235</v>
      </c>
      <c r="C79" s="7" t="n">
        <v>72041</v>
      </c>
    </row>
    <row r="80" spans="1:3">
      <c r="A80" s="4" t="s">
        <v>581</v>
      </c>
      <c r="B80" s="5" t="n">
        <v>1457</v>
      </c>
      <c r="C80" s="5" t="n">
        <v>1077</v>
      </c>
    </row>
    <row r="81" spans="1:3">
      <c r="A81" s="4" t="s">
        <v>573</v>
      </c>
      <c r="B81" s="7" t="n">
        <v>197595</v>
      </c>
      <c r="C81" s="7" t="n">
        <v>67033</v>
      </c>
    </row>
    <row r="82" spans="1:3">
      <c r="A82" s="4" t="s">
        <v>582</v>
      </c>
      <c r="B82" s="5" t="n">
        <v>1498</v>
      </c>
      <c r="C82" s="5" t="n">
        <v>1191</v>
      </c>
    </row>
    <row r="83" spans="1:3">
      <c r="A83" s="4" t="s">
        <v>591</v>
      </c>
    </row>
    <row r="84" spans="1:3">
      <c r="A84" s="3" t="s">
        <v>568</v>
      </c>
    </row>
    <row r="85" spans="1:3">
      <c r="A85" s="4" t="s">
        <v>572</v>
      </c>
      <c r="B85" s="7" t="n">
        <v>0</v>
      </c>
      <c r="C85" s="7" t="n">
        <v>0</v>
      </c>
    </row>
    <row r="86" spans="1:3">
      <c r="A86" s="4" t="s">
        <v>581</v>
      </c>
      <c r="B86" s="5" t="n">
        <v>3279</v>
      </c>
      <c r="C86" s="5" t="n">
        <v>1356</v>
      </c>
    </row>
    <row r="87" spans="1:3">
      <c r="A87" s="4" t="s">
        <v>573</v>
      </c>
      <c r="B87" s="7" t="n">
        <v>0</v>
      </c>
      <c r="C87" s="7" t="n">
        <v>0</v>
      </c>
    </row>
    <row r="88" spans="1:3">
      <c r="A88" s="4" t="s">
        <v>582</v>
      </c>
      <c r="B88" s="5" t="n">
        <v>3844</v>
      </c>
      <c r="C88" s="5" t="n">
        <v>920</v>
      </c>
    </row>
    <row r="89" spans="1:3">
      <c r="A89" s="4" t="s">
        <v>592</v>
      </c>
    </row>
    <row r="90" spans="1:3">
      <c r="A90" s="3" t="s">
        <v>568</v>
      </c>
    </row>
    <row r="91" spans="1:3">
      <c r="A91" s="4" t="s">
        <v>572</v>
      </c>
      <c r="B91" s="7" t="n">
        <v>49996</v>
      </c>
      <c r="C91" s="7" t="n">
        <v>645</v>
      </c>
    </row>
    <row r="92" spans="1:3">
      <c r="A92" s="4" t="s">
        <v>581</v>
      </c>
      <c r="B92" s="5" t="n">
        <v>119</v>
      </c>
      <c r="C92" s="5" t="n">
        <v>6</v>
      </c>
    </row>
    <row r="93" spans="1:3">
      <c r="A93" s="4" t="s">
        <v>573</v>
      </c>
      <c r="B93" s="7" t="n">
        <v>65576</v>
      </c>
      <c r="C93" s="7" t="n">
        <v>2304</v>
      </c>
    </row>
    <row r="94" spans="1:3">
      <c r="A94" s="4" t="s">
        <v>582</v>
      </c>
      <c r="B94" s="5" t="n">
        <v>143</v>
      </c>
      <c r="C94" s="5" t="n">
        <v>8</v>
      </c>
    </row>
    <row r="95" spans="1:3">
      <c r="A95" s="4" t="s">
        <v>593</v>
      </c>
    </row>
    <row r="96" spans="1:3">
      <c r="A96" s="3" t="s">
        <v>568</v>
      </c>
    </row>
    <row r="97" spans="1:3">
      <c r="A97" s="4" t="s">
        <v>572</v>
      </c>
      <c r="B97" s="7" t="n">
        <v>18450</v>
      </c>
      <c r="C97" s="7" t="n">
        <v>19225</v>
      </c>
    </row>
    <row r="98" spans="1:3">
      <c r="A98" s="4" t="s">
        <v>581</v>
      </c>
      <c r="B98" s="5" t="n">
        <v>182</v>
      </c>
      <c r="C98" s="5" t="n">
        <v>213</v>
      </c>
    </row>
    <row r="99" spans="1:3">
      <c r="A99" s="4" t="s">
        <v>573</v>
      </c>
      <c r="B99" s="7" t="n">
        <v>25102</v>
      </c>
      <c r="C99" s="7" t="n">
        <v>25503</v>
      </c>
    </row>
    <row r="100" spans="1:3">
      <c r="A100" s="4" t="s">
        <v>582</v>
      </c>
      <c r="B100" s="5" t="n">
        <v>246</v>
      </c>
      <c r="C100" s="5" t="n">
        <v>1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76</v>
      </c>
      <c r="D1" s="2" t="s">
        <v>1</v>
      </c>
    </row>
    <row r="2" spans="1:5">
      <c r="B2" s="2" t="s">
        <v>22</v>
      </c>
      <c r="C2" s="2" t="s">
        <v>77</v>
      </c>
      <c r="D2" s="2" t="s">
        <v>22</v>
      </c>
      <c r="E2" s="2" t="s">
        <v>77</v>
      </c>
    </row>
    <row r="3" spans="1:5">
      <c r="A3" s="3" t="s">
        <v>595</v>
      </c>
    </row>
    <row r="4" spans="1:5">
      <c r="A4" s="4" t="s">
        <v>596</v>
      </c>
      <c r="B4" s="7" t="n">
        <v>1537</v>
      </c>
      <c r="C4" s="7" t="n">
        <v>0</v>
      </c>
      <c r="D4" s="7" t="n">
        <v>4390</v>
      </c>
      <c r="E4" s="7" t="n">
        <v>0</v>
      </c>
    </row>
    <row r="5" spans="1:5">
      <c r="A5" s="4" t="s">
        <v>597</v>
      </c>
      <c r="B5" s="5" t="n">
        <v>-110010</v>
      </c>
      <c r="C5" s="5" t="n">
        <v>-185896</v>
      </c>
      <c r="D5" s="5" t="n">
        <v>-262564</v>
      </c>
      <c r="E5" s="5" t="n">
        <v>-588851</v>
      </c>
    </row>
    <row r="6" spans="1:5">
      <c r="A6" s="4" t="s">
        <v>598</v>
      </c>
    </row>
    <row r="7" spans="1:5">
      <c r="A7" s="3" t="s">
        <v>595</v>
      </c>
    </row>
    <row r="8" spans="1:5">
      <c r="A8" s="4" t="s">
        <v>597</v>
      </c>
      <c r="B8" s="5" t="n">
        <v>-6432</v>
      </c>
      <c r="C8" s="5" t="n">
        <v>-16631</v>
      </c>
      <c r="D8" s="5" t="n">
        <v>2605</v>
      </c>
      <c r="E8" s="5" t="n">
        <v>-96715</v>
      </c>
    </row>
    <row r="9" spans="1:5">
      <c r="A9" s="4" t="s">
        <v>599</v>
      </c>
    </row>
    <row r="10" spans="1:5">
      <c r="A10" s="3" t="s">
        <v>595</v>
      </c>
    </row>
    <row r="11" spans="1:5">
      <c r="A11" s="4" t="s">
        <v>597</v>
      </c>
      <c r="B11" s="5" t="n">
        <v>1028</v>
      </c>
      <c r="C11" s="5" t="n">
        <v>7886</v>
      </c>
      <c r="D11" s="5" t="n">
        <v>4135</v>
      </c>
      <c r="E11" s="5" t="n">
        <v>14000</v>
      </c>
    </row>
    <row r="12" spans="1:5">
      <c r="A12" s="4" t="s">
        <v>600</v>
      </c>
    </row>
    <row r="13" spans="1:5">
      <c r="A13" s="3" t="s">
        <v>595</v>
      </c>
    </row>
    <row r="14" spans="1:5">
      <c r="A14" s="4" t="s">
        <v>597</v>
      </c>
      <c r="B14" s="5" t="n">
        <v>-106425</v>
      </c>
      <c r="C14" s="5" t="n">
        <v>-185264</v>
      </c>
      <c r="D14" s="5" t="n">
        <v>-275124</v>
      </c>
      <c r="E14" s="5" t="n">
        <v>-509476</v>
      </c>
    </row>
    <row r="15" spans="1:5">
      <c r="A15" s="4" t="s">
        <v>601</v>
      </c>
    </row>
    <row r="16" spans="1:5">
      <c r="A16" s="3" t="s">
        <v>595</v>
      </c>
    </row>
    <row r="17" spans="1:5">
      <c r="A17" s="4" t="s">
        <v>597</v>
      </c>
      <c r="B17" s="5" t="n">
        <v>1508</v>
      </c>
      <c r="C17" s="5" t="n">
        <v>4089</v>
      </c>
      <c r="D17" s="5" t="n">
        <v>-5398</v>
      </c>
      <c r="E17" s="5" t="n">
        <v>1899</v>
      </c>
    </row>
    <row r="18" spans="1:5">
      <c r="A18" s="4" t="s">
        <v>602</v>
      </c>
    </row>
    <row r="19" spans="1:5">
      <c r="A19" s="3" t="s">
        <v>595</v>
      </c>
    </row>
    <row r="20" spans="1:5">
      <c r="A20" s="4" t="s">
        <v>597</v>
      </c>
      <c r="B20" s="5" t="n">
        <v>311</v>
      </c>
      <c r="C20" s="5" t="n">
        <v>4024</v>
      </c>
      <c r="D20" s="5" t="n">
        <v>11218</v>
      </c>
      <c r="E20" s="5" t="n">
        <v>1441</v>
      </c>
    </row>
    <row r="21" spans="1:5">
      <c r="A21" s="4" t="s">
        <v>354</v>
      </c>
    </row>
    <row r="22" spans="1:5">
      <c r="A22" s="3" t="s">
        <v>595</v>
      </c>
    </row>
    <row r="23" spans="1:5">
      <c r="A23" s="4" t="s">
        <v>596</v>
      </c>
      <c r="B23" s="5" t="n">
        <v>-4680</v>
      </c>
      <c r="C23" s="5" t="n">
        <v>0</v>
      </c>
      <c r="D23" s="5" t="n">
        <v>-9570</v>
      </c>
      <c r="E23" s="5" t="n">
        <v>0</v>
      </c>
    </row>
    <row r="24" spans="1:5">
      <c r="A24" s="4" t="s">
        <v>603</v>
      </c>
    </row>
    <row r="25" spans="1:5">
      <c r="A25" s="3" t="s">
        <v>595</v>
      </c>
    </row>
    <row r="26" spans="1:5">
      <c r="A26" s="4" t="s">
        <v>596</v>
      </c>
      <c r="B26" s="7" t="n">
        <v>6217</v>
      </c>
      <c r="C26" s="7" t="n">
        <v>0</v>
      </c>
      <c r="D26" s="7" t="n">
        <v>13960</v>
      </c>
      <c r="E26"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605</v>
      </c>
    </row>
    <row r="2" spans="1:2">
      <c r="A2" s="3" t="s">
        <v>338</v>
      </c>
    </row>
    <row r="3" spans="1:2">
      <c r="A3" s="4" t="s">
        <v>606</v>
      </c>
      <c r="B3" s="7" t="n">
        <v>140577</v>
      </c>
    </row>
    <row r="4" spans="1:2">
      <c r="A4" s="4" t="s">
        <v>607</v>
      </c>
      <c r="B4" s="5" t="n">
        <v>183747</v>
      </c>
    </row>
    <row r="5" spans="1:2">
      <c r="A5" s="4" t="s">
        <v>608</v>
      </c>
      <c r="B5" s="5" t="n">
        <v>98719</v>
      </c>
    </row>
    <row r="6" spans="1:2">
      <c r="A6" s="4" t="s">
        <v>609</v>
      </c>
      <c r="B6" s="5" t="n">
        <v>-86459</v>
      </c>
    </row>
    <row r="7" spans="1:2">
      <c r="A7" s="4" t="s">
        <v>610</v>
      </c>
      <c r="B7" s="5" t="n">
        <v>336584</v>
      </c>
    </row>
    <row r="8" spans="1:2">
      <c r="A8" s="4" t="s">
        <v>611</v>
      </c>
      <c r="B8" s="5" t="n">
        <v>-19647</v>
      </c>
    </row>
    <row r="9" spans="1:2">
      <c r="A9" s="4" t="s">
        <v>612</v>
      </c>
      <c r="B9" s="5" t="n">
        <v>316937</v>
      </c>
    </row>
    <row r="10" spans="1:2">
      <c r="A10" s="4" t="s">
        <v>613</v>
      </c>
      <c r="B10" s="5" t="n">
        <v>119891</v>
      </c>
    </row>
    <row r="11" spans="1:2">
      <c r="A11" s="4" t="s">
        <v>614</v>
      </c>
      <c r="B11" s="5" t="n">
        <v>270909</v>
      </c>
    </row>
    <row r="12" spans="1:2">
      <c r="A12" s="4" t="s">
        <v>615</v>
      </c>
      <c r="B12" s="5" t="n">
        <v>105100</v>
      </c>
    </row>
    <row r="13" spans="1:2">
      <c r="A13" s="4" t="s">
        <v>616</v>
      </c>
      <c r="B13" s="5" t="n">
        <v>-86459</v>
      </c>
    </row>
    <row r="14" spans="1:2">
      <c r="A14" s="4" t="s">
        <v>617</v>
      </c>
      <c r="B14" s="5" t="n">
        <v>409441</v>
      </c>
    </row>
    <row r="15" spans="1:2">
      <c r="A15" s="4" t="s">
        <v>611</v>
      </c>
      <c r="B15" s="5" t="n">
        <v>-19647</v>
      </c>
    </row>
    <row r="16" spans="1:2">
      <c r="A16" s="4" t="s">
        <v>618</v>
      </c>
      <c r="B16" s="5" t="n">
        <v>389794</v>
      </c>
    </row>
    <row r="17" spans="1:2">
      <c r="A17" s="4" t="s">
        <v>619</v>
      </c>
      <c r="B17" s="5" t="n">
        <v>13400</v>
      </c>
    </row>
    <row r="18" spans="1:2">
      <c r="A18" s="4" t="s">
        <v>620</v>
      </c>
      <c r="B18" s="5" t="n">
        <v>157300</v>
      </c>
    </row>
    <row r="19" spans="1:2">
      <c r="A19" s="4" t="s">
        <v>621</v>
      </c>
      <c r="B19" s="5" t="n">
        <v>429900</v>
      </c>
    </row>
    <row r="20" spans="1:2">
      <c r="A20" s="4" t="s">
        <v>622</v>
      </c>
      <c r="B20" s="5" t="n">
        <v>276000</v>
      </c>
    </row>
    <row r="21" spans="1:2">
      <c r="A21" s="4" t="s">
        <v>623</v>
      </c>
    </row>
    <row r="22" spans="1:2">
      <c r="A22" s="3" t="s">
        <v>338</v>
      </c>
    </row>
    <row r="23" spans="1:2">
      <c r="A23" s="4" t="s">
        <v>606</v>
      </c>
      <c r="B23" s="5" t="n">
        <v>5117</v>
      </c>
    </row>
    <row r="24" spans="1:2">
      <c r="A24" s="4" t="s">
        <v>607</v>
      </c>
      <c r="B24" s="5" t="n">
        <v>2703</v>
      </c>
    </row>
    <row r="25" spans="1:2">
      <c r="A25" s="4" t="s">
        <v>608</v>
      </c>
      <c r="B25" s="5" t="n">
        <v>0</v>
      </c>
    </row>
    <row r="26" spans="1:2">
      <c r="A26" s="4" t="s">
        <v>609</v>
      </c>
      <c r="B26" s="5" t="n">
        <v>0</v>
      </c>
    </row>
    <row r="27" spans="1:2">
      <c r="A27" s="4" t="s">
        <v>610</v>
      </c>
      <c r="B27" s="5" t="n">
        <v>7820</v>
      </c>
    </row>
    <row r="28" spans="1:2">
      <c r="A28" s="4" t="s">
        <v>613</v>
      </c>
      <c r="B28" s="5" t="n">
        <v>2980</v>
      </c>
    </row>
    <row r="29" spans="1:2">
      <c r="A29" s="4" t="s">
        <v>614</v>
      </c>
      <c r="B29" s="5" t="n">
        <v>146317</v>
      </c>
    </row>
    <row r="30" spans="1:2">
      <c r="A30" s="4" t="s">
        <v>615</v>
      </c>
      <c r="B30" s="5" t="n">
        <v>2534</v>
      </c>
    </row>
    <row r="31" spans="1:2">
      <c r="A31" s="4" t="s">
        <v>616</v>
      </c>
      <c r="B31" s="5" t="n">
        <v>0</v>
      </c>
    </row>
    <row r="32" spans="1:2">
      <c r="A32" s="4" t="s">
        <v>617</v>
      </c>
      <c r="B32" s="5" t="n">
        <v>151831</v>
      </c>
    </row>
    <row r="33" spans="1:2">
      <c r="A33" s="4" t="s">
        <v>624</v>
      </c>
    </row>
    <row r="34" spans="1:2">
      <c r="A34" s="3" t="s">
        <v>338</v>
      </c>
    </row>
    <row r="35" spans="1:2">
      <c r="A35" s="4" t="s">
        <v>606</v>
      </c>
      <c r="B35" s="5" t="n">
        <v>289</v>
      </c>
    </row>
    <row r="36" spans="1:2">
      <c r="A36" s="4" t="s">
        <v>607</v>
      </c>
      <c r="B36" s="5" t="n">
        <v>3399</v>
      </c>
    </row>
    <row r="37" spans="1:2">
      <c r="A37" s="4" t="s">
        <v>608</v>
      </c>
      <c r="B37" s="5" t="n">
        <v>0</v>
      </c>
    </row>
    <row r="38" spans="1:2">
      <c r="A38" s="4" t="s">
        <v>609</v>
      </c>
      <c r="B38" s="5" t="n">
        <v>-26</v>
      </c>
    </row>
    <row r="39" spans="1:2">
      <c r="A39" s="4" t="s">
        <v>610</v>
      </c>
      <c r="B39" s="5" t="n">
        <v>3662</v>
      </c>
    </row>
    <row r="40" spans="1:2">
      <c r="A40" s="4" t="s">
        <v>613</v>
      </c>
      <c r="B40" s="5" t="n">
        <v>1077</v>
      </c>
    </row>
    <row r="41" spans="1:2">
      <c r="A41" s="4" t="s">
        <v>614</v>
      </c>
      <c r="B41" s="5" t="n">
        <v>23931</v>
      </c>
    </row>
    <row r="42" spans="1:2">
      <c r="A42" s="4" t="s">
        <v>615</v>
      </c>
      <c r="B42" s="5" t="n">
        <v>0</v>
      </c>
    </row>
    <row r="43" spans="1:2">
      <c r="A43" s="4" t="s">
        <v>616</v>
      </c>
      <c r="B43" s="5" t="n">
        <v>-26</v>
      </c>
    </row>
    <row r="44" spans="1:2">
      <c r="A44" s="4" t="s">
        <v>617</v>
      </c>
      <c r="B44" s="5" t="n">
        <v>24982</v>
      </c>
    </row>
    <row r="45" spans="1:2">
      <c r="A45" s="4" t="s">
        <v>625</v>
      </c>
    </row>
    <row r="46" spans="1:2">
      <c r="A46" s="3" t="s">
        <v>338</v>
      </c>
    </row>
    <row r="47" spans="1:2">
      <c r="A47" s="4" t="s">
        <v>606</v>
      </c>
      <c r="B47" s="5" t="n">
        <v>11411</v>
      </c>
    </row>
    <row r="48" spans="1:2">
      <c r="A48" s="4" t="s">
        <v>607</v>
      </c>
      <c r="B48" s="5" t="n">
        <v>5823</v>
      </c>
    </row>
    <row r="49" spans="1:2">
      <c r="A49" s="4" t="s">
        <v>608</v>
      </c>
      <c r="B49" s="5" t="n">
        <v>0</v>
      </c>
    </row>
    <row r="50" spans="1:2">
      <c r="A50" s="4" t="s">
        <v>609</v>
      </c>
      <c r="B50" s="5" t="n">
        <v>-2458</v>
      </c>
    </row>
    <row r="51" spans="1:2">
      <c r="A51" s="4" t="s">
        <v>610</v>
      </c>
      <c r="B51" s="5" t="n">
        <v>14776</v>
      </c>
    </row>
    <row r="52" spans="1:2">
      <c r="A52" s="4" t="s">
        <v>613</v>
      </c>
      <c r="B52" s="5" t="n">
        <v>11666</v>
      </c>
    </row>
    <row r="53" spans="1:2">
      <c r="A53" s="4" t="s">
        <v>614</v>
      </c>
      <c r="B53" s="5" t="n">
        <v>1802</v>
      </c>
    </row>
    <row r="54" spans="1:2">
      <c r="A54" s="4" t="s">
        <v>615</v>
      </c>
      <c r="B54" s="5" t="n">
        <v>0</v>
      </c>
    </row>
    <row r="55" spans="1:2">
      <c r="A55" s="4" t="s">
        <v>616</v>
      </c>
      <c r="B55" s="5" t="n">
        <v>-2458</v>
      </c>
    </row>
    <row r="56" spans="1:2">
      <c r="A56" s="4" t="s">
        <v>617</v>
      </c>
      <c r="B56" s="5" t="n">
        <v>11010</v>
      </c>
    </row>
    <row r="57" spans="1:2">
      <c r="A57" s="4" t="s">
        <v>626</v>
      </c>
    </row>
    <row r="58" spans="1:2">
      <c r="A58" s="3" t="s">
        <v>338</v>
      </c>
    </row>
    <row r="59" spans="1:2">
      <c r="A59" s="4" t="s">
        <v>606</v>
      </c>
      <c r="B59" s="5" t="n">
        <v>73912</v>
      </c>
    </row>
    <row r="60" spans="1:2">
      <c r="A60" s="4" t="s">
        <v>607</v>
      </c>
      <c r="B60" s="5" t="n">
        <v>131</v>
      </c>
    </row>
    <row r="61" spans="1:2">
      <c r="A61" s="4" t="s">
        <v>608</v>
      </c>
      <c r="B61" s="5" t="n">
        <v>0</v>
      </c>
    </row>
    <row r="62" spans="1:2">
      <c r="A62" s="4" t="s">
        <v>609</v>
      </c>
      <c r="B62" s="5" t="n">
        <v>-14</v>
      </c>
    </row>
    <row r="63" spans="1:2">
      <c r="A63" s="4" t="s">
        <v>610</v>
      </c>
      <c r="B63" s="5" t="n">
        <v>74029</v>
      </c>
    </row>
    <row r="64" spans="1:2">
      <c r="A64" s="4" t="s">
        <v>613</v>
      </c>
      <c r="B64" s="5" t="n">
        <v>72288</v>
      </c>
    </row>
    <row r="65" spans="1:2">
      <c r="A65" s="4" t="s">
        <v>614</v>
      </c>
      <c r="B65" s="5" t="n">
        <v>1575</v>
      </c>
    </row>
    <row r="66" spans="1:2">
      <c r="A66" s="4" t="s">
        <v>615</v>
      </c>
      <c r="B66" s="5" t="n">
        <v>0</v>
      </c>
    </row>
    <row r="67" spans="1:2">
      <c r="A67" s="4" t="s">
        <v>616</v>
      </c>
      <c r="B67" s="5" t="n">
        <v>-14</v>
      </c>
    </row>
    <row r="68" spans="1:2">
      <c r="A68" s="4" t="s">
        <v>617</v>
      </c>
      <c r="B68" s="5" t="n">
        <v>73849</v>
      </c>
    </row>
    <row r="69" spans="1:2">
      <c r="A69" s="4" t="s">
        <v>627</v>
      </c>
    </row>
    <row r="70" spans="1:2">
      <c r="A70" s="3" t="s">
        <v>338</v>
      </c>
    </row>
    <row r="71" spans="1:2">
      <c r="A71" s="4" t="s">
        <v>606</v>
      </c>
      <c r="B71" s="5" t="n">
        <v>134</v>
      </c>
    </row>
    <row r="72" spans="1:2">
      <c r="A72" s="4" t="s">
        <v>607</v>
      </c>
      <c r="B72" s="5" t="n">
        <v>0</v>
      </c>
    </row>
    <row r="73" spans="1:2">
      <c r="A73" s="4" t="s">
        <v>608</v>
      </c>
      <c r="B73" s="5" t="n">
        <v>0</v>
      </c>
    </row>
    <row r="74" spans="1:2">
      <c r="A74" s="4" t="s">
        <v>609</v>
      </c>
      <c r="B74" s="5" t="n">
        <v>0</v>
      </c>
    </row>
    <row r="75" spans="1:2">
      <c r="A75" s="4" t="s">
        <v>610</v>
      </c>
      <c r="B75" s="5" t="n">
        <v>134</v>
      </c>
    </row>
    <row r="76" spans="1:2">
      <c r="A76" s="4" t="s">
        <v>613</v>
      </c>
      <c r="B76" s="5" t="n">
        <v>1145</v>
      </c>
    </row>
    <row r="77" spans="1:2">
      <c r="A77" s="4" t="s">
        <v>614</v>
      </c>
      <c r="B77" s="5" t="n">
        <v>0</v>
      </c>
    </row>
    <row r="78" spans="1:2">
      <c r="A78" s="4" t="s">
        <v>615</v>
      </c>
      <c r="B78" s="5" t="n">
        <v>0</v>
      </c>
    </row>
    <row r="79" spans="1:2">
      <c r="A79" s="4" t="s">
        <v>616</v>
      </c>
      <c r="B79" s="5" t="n">
        <v>0</v>
      </c>
    </row>
    <row r="80" spans="1:2">
      <c r="A80" s="4" t="s">
        <v>617</v>
      </c>
      <c r="B80" s="5" t="n">
        <v>1145</v>
      </c>
    </row>
    <row r="81" spans="1:2">
      <c r="A81" s="4" t="s">
        <v>628</v>
      </c>
    </row>
    <row r="82" spans="1:2">
      <c r="A82" s="3" t="s">
        <v>338</v>
      </c>
    </row>
    <row r="83" spans="1:2">
      <c r="A83" s="4" t="s">
        <v>606</v>
      </c>
      <c r="B83" s="5" t="n">
        <v>49714</v>
      </c>
    </row>
    <row r="84" spans="1:2">
      <c r="A84" s="4" t="s">
        <v>607</v>
      </c>
      <c r="B84" s="5" t="n">
        <v>171691</v>
      </c>
    </row>
    <row r="85" spans="1:2">
      <c r="A85" s="4" t="s">
        <v>608</v>
      </c>
      <c r="B85" s="5" t="n">
        <v>98719</v>
      </c>
    </row>
    <row r="86" spans="1:2">
      <c r="A86" s="4" t="s">
        <v>609</v>
      </c>
      <c r="B86" s="5" t="n">
        <v>-83961</v>
      </c>
    </row>
    <row r="87" spans="1:2">
      <c r="A87" s="4" t="s">
        <v>610</v>
      </c>
      <c r="B87" s="5" t="n">
        <v>236163</v>
      </c>
    </row>
    <row r="88" spans="1:2">
      <c r="A88" s="4" t="s">
        <v>613</v>
      </c>
      <c r="B88" s="5" t="n">
        <v>30735</v>
      </c>
    </row>
    <row r="89" spans="1:2">
      <c r="A89" s="4" t="s">
        <v>614</v>
      </c>
      <c r="B89" s="5" t="n">
        <v>97284</v>
      </c>
    </row>
    <row r="90" spans="1:2">
      <c r="A90" s="4" t="s">
        <v>615</v>
      </c>
      <c r="B90" s="5" t="n">
        <v>102566</v>
      </c>
    </row>
    <row r="91" spans="1:2">
      <c r="A91" s="4" t="s">
        <v>616</v>
      </c>
      <c r="B91" s="5" t="n">
        <v>-83961</v>
      </c>
    </row>
    <row r="92" spans="1:2">
      <c r="A92" s="4" t="s">
        <v>617</v>
      </c>
      <c r="B92" s="7" t="n">
        <v>1466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605</v>
      </c>
    </row>
    <row r="2" spans="1:2">
      <c r="A2" s="3" t="s">
        <v>184</v>
      </c>
    </row>
    <row r="3" spans="1:2">
      <c r="A3" s="4" t="s">
        <v>630</v>
      </c>
      <c r="B3" s="7" t="n">
        <v>136201</v>
      </c>
    </row>
    <row r="4" spans="1:2">
      <c r="A4" s="4" t="s">
        <v>631</v>
      </c>
      <c r="B4" s="5" t="n">
        <v>50742</v>
      </c>
    </row>
    <row r="5" spans="1:2">
      <c r="A5" s="4" t="s">
        <v>632</v>
      </c>
      <c r="B5" s="5" t="n">
        <v>72249</v>
      </c>
    </row>
    <row r="6" spans="1:2">
      <c r="A6" s="4" t="s">
        <v>633</v>
      </c>
      <c r="B6" s="5" t="n">
        <v>57745</v>
      </c>
    </row>
    <row r="7" spans="1:2">
      <c r="A7" s="4" t="s">
        <v>612</v>
      </c>
      <c r="B7" s="7" t="n">
        <v>3169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2</v>
      </c>
      <c r="C1" s="2" t="s">
        <v>23</v>
      </c>
    </row>
    <row r="2" spans="1:3">
      <c r="A2" s="4" t="s">
        <v>635</v>
      </c>
    </row>
    <row r="3" spans="1:3">
      <c r="A3" s="3" t="s">
        <v>338</v>
      </c>
    </row>
    <row r="4" spans="1:3">
      <c r="A4" s="4" t="s">
        <v>636</v>
      </c>
      <c r="B4" s="7" t="n">
        <v>1361</v>
      </c>
      <c r="C4" s="7" t="n">
        <v>54</v>
      </c>
    </row>
    <row r="5" spans="1:3">
      <c r="A5" s="4" t="s">
        <v>637</v>
      </c>
    </row>
    <row r="6" spans="1:3">
      <c r="A6" s="3" t="s">
        <v>338</v>
      </c>
    </row>
    <row r="7" spans="1:3">
      <c r="A7" s="4" t="s">
        <v>636</v>
      </c>
      <c r="B7" s="5" t="n">
        <v>331</v>
      </c>
      <c r="C7" s="5" t="n">
        <v>383</v>
      </c>
    </row>
    <row r="8" spans="1:3">
      <c r="A8" s="4" t="s">
        <v>638</v>
      </c>
    </row>
    <row r="9" spans="1:3">
      <c r="A9" s="3" t="s">
        <v>338</v>
      </c>
    </row>
    <row r="10" spans="1:3">
      <c r="A10" s="4" t="s">
        <v>636</v>
      </c>
      <c r="B10" s="5" t="n">
        <v>1103</v>
      </c>
      <c r="C10" s="5" t="n">
        <v>54</v>
      </c>
    </row>
    <row r="11" spans="1:3">
      <c r="A11" s="4" t="s">
        <v>639</v>
      </c>
    </row>
    <row r="12" spans="1:3">
      <c r="A12" s="3" t="s">
        <v>338</v>
      </c>
    </row>
    <row r="13" spans="1:3">
      <c r="A13" s="4" t="s">
        <v>636</v>
      </c>
      <c r="B13" s="5" t="n">
        <v>139</v>
      </c>
      <c r="C13" s="5" t="n">
        <v>122</v>
      </c>
    </row>
    <row r="14" spans="1:3">
      <c r="A14" s="4" t="s">
        <v>640</v>
      </c>
    </row>
    <row r="15" spans="1:3">
      <c r="A15" s="3" t="s">
        <v>338</v>
      </c>
    </row>
    <row r="16" spans="1:3">
      <c r="A16" s="4" t="s">
        <v>636</v>
      </c>
      <c r="B16" s="5" t="n">
        <v>258</v>
      </c>
      <c r="C16" s="5" t="n">
        <v>0</v>
      </c>
    </row>
    <row r="17" spans="1:3">
      <c r="A17" s="4" t="s">
        <v>641</v>
      </c>
    </row>
    <row r="18" spans="1:3">
      <c r="A18" s="3" t="s">
        <v>338</v>
      </c>
    </row>
    <row r="19" spans="1:3">
      <c r="A19" s="4" t="s">
        <v>636</v>
      </c>
      <c r="B19" s="7" t="n">
        <v>192</v>
      </c>
      <c r="C19" s="7" t="n">
        <v>2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2</v>
      </c>
      <c r="C1" s="2" t="s">
        <v>23</v>
      </c>
    </row>
    <row r="2" spans="1:3">
      <c r="A2" s="3" t="s">
        <v>184</v>
      </c>
    </row>
    <row r="3" spans="1:3">
      <c r="A3" s="4" t="s">
        <v>643</v>
      </c>
      <c r="B3" s="8" t="n">
        <v>65.2</v>
      </c>
      <c r="C3" s="8" t="n">
        <v>70.59999999999999</v>
      </c>
    </row>
    <row r="4" spans="1:3">
      <c r="A4" s="4" t="s">
        <v>644</v>
      </c>
      <c r="B4" s="10" t="n">
        <v>51.4</v>
      </c>
      <c r="C4" s="10" t="n">
        <v>44.4</v>
      </c>
    </row>
    <row r="5" spans="1:3">
      <c r="A5" s="4" t="s">
        <v>645</v>
      </c>
      <c r="B5" s="8" t="n">
        <v>12.6</v>
      </c>
      <c r="C5" s="8" t="n">
        <v>2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6</v>
      </c>
      <c r="D1" s="2" t="s">
        <v>1</v>
      </c>
    </row>
    <row r="2" spans="1:5">
      <c r="B2" s="2" t="s">
        <v>22</v>
      </c>
      <c r="C2" s="2" t="s">
        <v>77</v>
      </c>
      <c r="D2" s="2" t="s">
        <v>22</v>
      </c>
      <c r="E2" s="2" t="s">
        <v>77</v>
      </c>
    </row>
    <row r="3" spans="1:5">
      <c r="A3" s="3" t="s">
        <v>104</v>
      </c>
    </row>
    <row r="4" spans="1:5">
      <c r="A4" s="4" t="s">
        <v>115</v>
      </c>
      <c r="B4" s="8" t="n">
        <v>2.1</v>
      </c>
      <c r="C4" s="8" t="n">
        <v>-1.6</v>
      </c>
      <c r="D4" s="8" t="n">
        <v>-5.3</v>
      </c>
      <c r="E4" s="8" t="n">
        <v>-3.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2</v>
      </c>
      <c r="C1" s="2" t="s">
        <v>23</v>
      </c>
    </row>
    <row r="2" spans="1:3">
      <c r="A2" s="3" t="s">
        <v>647</v>
      </c>
    </row>
    <row r="3" spans="1:3">
      <c r="A3" s="4" t="s">
        <v>648</v>
      </c>
      <c r="B3" s="7" t="n">
        <v>2763253</v>
      </c>
      <c r="C3" s="7" t="n">
        <v>2819132</v>
      </c>
    </row>
    <row r="4" spans="1:3">
      <c r="A4" s="4" t="s">
        <v>649</v>
      </c>
      <c r="B4" s="5" t="n">
        <v>19839207</v>
      </c>
      <c r="C4" s="5" t="n">
        <v>17012332</v>
      </c>
    </row>
    <row r="5" spans="1:3">
      <c r="A5" s="4" t="s">
        <v>117</v>
      </c>
      <c r="B5" s="5" t="n">
        <v>22602460</v>
      </c>
      <c r="C5" s="5" t="n">
        <v>19831464</v>
      </c>
    </row>
    <row r="6" spans="1:3">
      <c r="A6" s="4" t="s">
        <v>360</v>
      </c>
    </row>
    <row r="7" spans="1:3">
      <c r="A7" s="3" t="s">
        <v>647</v>
      </c>
    </row>
    <row r="8" spans="1:3">
      <c r="A8" s="4" t="s">
        <v>648</v>
      </c>
      <c r="B8" s="5" t="n">
        <v>2183030</v>
      </c>
      <c r="C8" s="5" t="n">
        <v>2046243</v>
      </c>
    </row>
    <row r="9" spans="1:3">
      <c r="A9" s="4" t="s">
        <v>649</v>
      </c>
      <c r="B9" s="5" t="n">
        <v>100178</v>
      </c>
      <c r="C9" s="5" t="n">
        <v>66291</v>
      </c>
    </row>
    <row r="10" spans="1:3">
      <c r="A10" s="4" t="s">
        <v>117</v>
      </c>
      <c r="B10" s="5" t="n">
        <v>2283208</v>
      </c>
      <c r="C10" s="5" t="n">
        <v>2112534</v>
      </c>
    </row>
    <row r="11" spans="1:3">
      <c r="A11" s="4" t="s">
        <v>363</v>
      </c>
    </row>
    <row r="12" spans="1:3">
      <c r="A12" s="3" t="s">
        <v>647</v>
      </c>
    </row>
    <row r="13" spans="1:3">
      <c r="A13" s="4" t="s">
        <v>648</v>
      </c>
      <c r="B13" s="5" t="n">
        <v>579925</v>
      </c>
      <c r="C13" s="5" t="n">
        <v>731276</v>
      </c>
    </row>
    <row r="14" spans="1:3">
      <c r="A14" s="4" t="s">
        <v>649</v>
      </c>
      <c r="B14" s="5" t="n">
        <v>2154639</v>
      </c>
      <c r="C14" s="5" t="n">
        <v>1907888</v>
      </c>
    </row>
    <row r="15" spans="1:3">
      <c r="A15" s="4" t="s">
        <v>117</v>
      </c>
      <c r="B15" s="5" t="n">
        <v>2734564</v>
      </c>
      <c r="C15" s="5" t="n">
        <v>2639164</v>
      </c>
    </row>
    <row r="16" spans="1:3">
      <c r="A16" s="4" t="s">
        <v>650</v>
      </c>
    </row>
    <row r="17" spans="1:3">
      <c r="A17" s="3" t="s">
        <v>647</v>
      </c>
    </row>
    <row r="18" spans="1:3">
      <c r="A18" s="4" t="s">
        <v>648</v>
      </c>
      <c r="B18" s="5" t="n">
        <v>0</v>
      </c>
      <c r="C18" s="5" t="n">
        <v>0</v>
      </c>
    </row>
    <row r="19" spans="1:3">
      <c r="A19" s="4" t="s">
        <v>649</v>
      </c>
      <c r="B19" s="5" t="n">
        <v>3046491</v>
      </c>
      <c r="C19" s="5" t="n">
        <v>2171480</v>
      </c>
    </row>
    <row r="20" spans="1:3">
      <c r="A20" s="4" t="s">
        <v>117</v>
      </c>
      <c r="B20" s="5" t="n">
        <v>3046491</v>
      </c>
      <c r="C20" s="5" t="n">
        <v>2171480</v>
      </c>
    </row>
    <row r="21" spans="1:3">
      <c r="A21" s="4" t="s">
        <v>367</v>
      </c>
    </row>
    <row r="22" spans="1:3">
      <c r="A22" s="3" t="s">
        <v>647</v>
      </c>
    </row>
    <row r="23" spans="1:3">
      <c r="A23" s="4" t="s">
        <v>648</v>
      </c>
      <c r="B23" s="5" t="n">
        <v>298</v>
      </c>
      <c r="C23" s="5" t="n">
        <v>41613</v>
      </c>
    </row>
    <row r="24" spans="1:3">
      <c r="A24" s="4" t="s">
        <v>649</v>
      </c>
      <c r="B24" s="5" t="n">
        <v>12046271</v>
      </c>
      <c r="C24" s="5" t="n">
        <v>9232624</v>
      </c>
    </row>
    <row r="25" spans="1:3">
      <c r="A25" s="4" t="s">
        <v>117</v>
      </c>
      <c r="B25" s="5" t="n">
        <v>12046569</v>
      </c>
      <c r="C25" s="5" t="n">
        <v>9274237</v>
      </c>
    </row>
    <row r="26" spans="1:3">
      <c r="A26" s="4" t="s">
        <v>357</v>
      </c>
    </row>
    <row r="27" spans="1:3">
      <c r="A27" s="3" t="s">
        <v>647</v>
      </c>
    </row>
    <row r="28" spans="1:3">
      <c r="A28" s="4" t="s">
        <v>648</v>
      </c>
      <c r="B28" s="5" t="n">
        <v>0</v>
      </c>
      <c r="C28" s="5" t="n">
        <v>0</v>
      </c>
    </row>
    <row r="29" spans="1:3">
      <c r="A29" s="4" t="s">
        <v>649</v>
      </c>
      <c r="B29" s="5" t="n">
        <v>389752</v>
      </c>
      <c r="C29" s="5" t="n">
        <v>553010</v>
      </c>
    </row>
    <row r="30" spans="1:3">
      <c r="A30" s="4" t="s">
        <v>117</v>
      </c>
      <c r="B30" s="5" t="n">
        <v>389752</v>
      </c>
      <c r="C30" s="5" t="n">
        <v>553010</v>
      </c>
    </row>
    <row r="31" spans="1:3">
      <c r="A31" s="4" t="s">
        <v>368</v>
      </c>
    </row>
    <row r="32" spans="1:3">
      <c r="A32" s="3" t="s">
        <v>647</v>
      </c>
    </row>
    <row r="33" spans="1:3">
      <c r="A33" s="4" t="s">
        <v>648</v>
      </c>
      <c r="B33" s="5" t="n">
        <v>0</v>
      </c>
      <c r="C33" s="5" t="n">
        <v>0</v>
      </c>
    </row>
    <row r="34" spans="1:3">
      <c r="A34" s="4" t="s">
        <v>649</v>
      </c>
      <c r="B34" s="5" t="n">
        <v>1577231</v>
      </c>
      <c r="C34" s="5" t="n">
        <v>2625079</v>
      </c>
    </row>
    <row r="35" spans="1:3">
      <c r="A35" s="4" t="s">
        <v>117</v>
      </c>
      <c r="B35" s="5" t="n">
        <v>1577231</v>
      </c>
      <c r="C35" s="5" t="n">
        <v>2625079</v>
      </c>
    </row>
    <row r="36" spans="1:3">
      <c r="A36" s="4" t="s">
        <v>362</v>
      </c>
    </row>
    <row r="37" spans="1:3">
      <c r="A37" s="3" t="s">
        <v>647</v>
      </c>
    </row>
    <row r="38" spans="1:3">
      <c r="A38" s="4" t="s">
        <v>648</v>
      </c>
      <c r="B38" s="5" t="n">
        <v>0</v>
      </c>
      <c r="C38" s="5" t="n">
        <v>0</v>
      </c>
    </row>
    <row r="39" spans="1:3">
      <c r="A39" s="4" t="s">
        <v>649</v>
      </c>
      <c r="B39" s="5" t="n">
        <v>524645</v>
      </c>
      <c r="C39" s="5" t="n">
        <v>455960</v>
      </c>
    </row>
    <row r="40" spans="1:3">
      <c r="A40" s="4" t="s">
        <v>117</v>
      </c>
      <c r="B40" s="7" t="n">
        <v>524645</v>
      </c>
      <c r="C40" s="7" t="n">
        <v>4559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2</v>
      </c>
      <c r="C1" s="2" t="s">
        <v>23</v>
      </c>
    </row>
    <row r="2" spans="1:3">
      <c r="A2" s="3" t="s">
        <v>647</v>
      </c>
    </row>
    <row r="3" spans="1:3">
      <c r="A3" s="4" t="s">
        <v>648</v>
      </c>
      <c r="B3" s="7" t="n">
        <v>2763253</v>
      </c>
      <c r="C3" s="7" t="n">
        <v>2819132</v>
      </c>
    </row>
    <row r="4" spans="1:3">
      <c r="A4" s="4" t="s">
        <v>649</v>
      </c>
      <c r="B4" s="5" t="n">
        <v>19839207</v>
      </c>
      <c r="C4" s="5" t="n">
        <v>17012332</v>
      </c>
    </row>
    <row r="5" spans="1:3">
      <c r="A5" s="4" t="s">
        <v>117</v>
      </c>
      <c r="B5" s="5" t="n">
        <v>22602460</v>
      </c>
      <c r="C5" s="5" t="n">
        <v>19831464</v>
      </c>
    </row>
    <row r="6" spans="1:3">
      <c r="A6" s="4" t="s">
        <v>652</v>
      </c>
    </row>
    <row r="7" spans="1:3">
      <c r="A7" s="3" t="s">
        <v>647</v>
      </c>
    </row>
    <row r="8" spans="1:3">
      <c r="A8" s="4" t="s">
        <v>648</v>
      </c>
      <c r="B8" s="5" t="n">
        <v>1490137</v>
      </c>
      <c r="C8" s="5" t="n">
        <v>2131891</v>
      </c>
    </row>
    <row r="9" spans="1:3">
      <c r="A9" s="4" t="s">
        <v>649</v>
      </c>
      <c r="B9" s="5" t="n">
        <v>12556923</v>
      </c>
      <c r="C9" s="5" t="n">
        <v>9147176</v>
      </c>
    </row>
    <row r="10" spans="1:3">
      <c r="A10" s="4" t="s">
        <v>117</v>
      </c>
      <c r="B10" s="5" t="n">
        <v>14047060</v>
      </c>
      <c r="C10" s="5" t="n">
        <v>11279067</v>
      </c>
    </row>
    <row r="11" spans="1:3">
      <c r="A11" s="4" t="s">
        <v>653</v>
      </c>
    </row>
    <row r="12" spans="1:3">
      <c r="A12" s="3" t="s">
        <v>647</v>
      </c>
    </row>
    <row r="13" spans="1:3">
      <c r="A13" s="4" t="s">
        <v>648</v>
      </c>
      <c r="B13" s="5" t="n">
        <v>0</v>
      </c>
      <c r="C13" s="5" t="n">
        <v>39673</v>
      </c>
    </row>
    <row r="14" spans="1:3">
      <c r="A14" s="4" t="s">
        <v>649</v>
      </c>
      <c r="B14" s="5" t="n">
        <v>3187276</v>
      </c>
      <c r="C14" s="5" t="n">
        <v>2008119</v>
      </c>
    </row>
    <row r="15" spans="1:3">
      <c r="A15" s="4" t="s">
        <v>117</v>
      </c>
      <c r="B15" s="5" t="n">
        <v>3187276</v>
      </c>
      <c r="C15" s="5" t="n">
        <v>2047792</v>
      </c>
    </row>
    <row r="16" spans="1:3">
      <c r="A16" s="4" t="s">
        <v>654</v>
      </c>
    </row>
    <row r="17" spans="1:3">
      <c r="A17" s="3" t="s">
        <v>647</v>
      </c>
    </row>
    <row r="18" spans="1:3">
      <c r="A18" s="4" t="s">
        <v>648</v>
      </c>
      <c r="B18" s="5" t="n">
        <v>783633</v>
      </c>
      <c r="C18" s="5" t="n">
        <v>104516</v>
      </c>
    </row>
    <row r="19" spans="1:3">
      <c r="A19" s="4" t="s">
        <v>649</v>
      </c>
      <c r="B19" s="5" t="n">
        <v>3051449</v>
      </c>
      <c r="C19" s="5" t="n">
        <v>3809533</v>
      </c>
    </row>
    <row r="20" spans="1:3">
      <c r="A20" s="4" t="s">
        <v>117</v>
      </c>
      <c r="B20" s="5" t="n">
        <v>3835082</v>
      </c>
      <c r="C20" s="5" t="n">
        <v>3914049</v>
      </c>
    </row>
    <row r="21" spans="1:3">
      <c r="A21" s="4" t="s">
        <v>655</v>
      </c>
    </row>
    <row r="22" spans="1:3">
      <c r="A22" s="3" t="s">
        <v>647</v>
      </c>
    </row>
    <row r="23" spans="1:3">
      <c r="A23" s="4" t="s">
        <v>648</v>
      </c>
      <c r="B23" s="5" t="n">
        <v>489483</v>
      </c>
      <c r="C23" s="5" t="n">
        <v>543052</v>
      </c>
    </row>
    <row r="24" spans="1:3">
      <c r="A24" s="4" t="s">
        <v>649</v>
      </c>
      <c r="B24" s="5" t="n">
        <v>1043559</v>
      </c>
      <c r="C24" s="5" t="n">
        <v>2047504</v>
      </c>
    </row>
    <row r="25" spans="1:3">
      <c r="A25" s="4" t="s">
        <v>117</v>
      </c>
      <c r="B25" s="7" t="n">
        <v>1533042</v>
      </c>
      <c r="C25" s="7" t="n">
        <v>25905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2</v>
      </c>
      <c r="C1" s="2" t="s">
        <v>23</v>
      </c>
    </row>
    <row r="2" spans="1:3">
      <c r="A2" s="3" t="s">
        <v>187</v>
      </c>
    </row>
    <row r="3" spans="1:3">
      <c r="A3" s="4" t="s">
        <v>657</v>
      </c>
      <c r="B3" s="7" t="n">
        <v>27200000</v>
      </c>
      <c r="C3" s="7" t="n">
        <v>25500000</v>
      </c>
    </row>
    <row r="4" spans="1:3">
      <c r="A4" s="4" t="s">
        <v>26</v>
      </c>
      <c r="B4" s="7" t="n">
        <v>903744</v>
      </c>
      <c r="C4" s="7" t="n">
        <v>8573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2</v>
      </c>
      <c r="C1" s="2" t="s">
        <v>23</v>
      </c>
    </row>
    <row r="2" spans="1:3">
      <c r="A2" s="3" t="s">
        <v>659</v>
      </c>
    </row>
    <row r="3" spans="1:3">
      <c r="A3" s="4" t="s">
        <v>660</v>
      </c>
      <c r="B3" s="7" t="n">
        <v>7758532</v>
      </c>
      <c r="C3" s="7" t="n">
        <v>7743562</v>
      </c>
    </row>
    <row r="4" spans="1:3">
      <c r="A4" s="4" t="s">
        <v>661</v>
      </c>
      <c r="B4" s="5" t="n">
        <v>0</v>
      </c>
      <c r="C4" s="5" t="n">
        <v>0</v>
      </c>
    </row>
    <row r="5" spans="1:3">
      <c r="A5" s="4" t="s">
        <v>662</v>
      </c>
      <c r="B5" s="5" t="n">
        <v>7758532</v>
      </c>
      <c r="C5" s="5" t="n">
        <v>7743562</v>
      </c>
    </row>
    <row r="6" spans="1:3">
      <c r="A6" s="4" t="s">
        <v>663</v>
      </c>
      <c r="B6" s="5" t="n">
        <v>-662882</v>
      </c>
      <c r="C6" s="5" t="n">
        <v>-710611</v>
      </c>
    </row>
    <row r="7" spans="1:3">
      <c r="A7" s="4" t="s">
        <v>664</v>
      </c>
      <c r="B7" s="5" t="n">
        <v>-952004</v>
      </c>
      <c r="C7" s="5" t="n">
        <v>-647290</v>
      </c>
    </row>
    <row r="8" spans="1:3">
      <c r="A8" s="4" t="s">
        <v>665</v>
      </c>
      <c r="B8" s="5" t="n">
        <v>6143646</v>
      </c>
      <c r="C8" s="5" t="n">
        <v>6385661</v>
      </c>
    </row>
    <row r="9" spans="1:3">
      <c r="A9" s="3" t="s">
        <v>666</v>
      </c>
    </row>
    <row r="10" spans="1:3">
      <c r="A10" s="4" t="s">
        <v>660</v>
      </c>
      <c r="B10" s="5" t="n">
        <v>14737223</v>
      </c>
      <c r="C10" s="5" t="n">
        <v>14083144</v>
      </c>
    </row>
    <row r="11" spans="1:3">
      <c r="A11" s="4" t="s">
        <v>661</v>
      </c>
      <c r="B11" s="5" t="n">
        <v>-11365788</v>
      </c>
      <c r="C11" s="5" t="n">
        <v>-10220656</v>
      </c>
    </row>
    <row r="12" spans="1:3">
      <c r="A12" s="4" t="s">
        <v>662</v>
      </c>
      <c r="B12" s="5" t="n">
        <v>3371435</v>
      </c>
      <c r="C12" s="5" t="n">
        <v>3862488</v>
      </c>
    </row>
    <row r="13" spans="1:3">
      <c r="A13" s="4" t="s">
        <v>663</v>
      </c>
      <c r="B13" s="5" t="n">
        <v>-307453</v>
      </c>
      <c r="C13" s="5" t="n">
        <v>-176275</v>
      </c>
    </row>
    <row r="14" spans="1:3">
      <c r="A14" s="4" t="s">
        <v>664</v>
      </c>
      <c r="B14" s="5" t="n">
        <v>-3037903</v>
      </c>
      <c r="C14" s="5" t="n">
        <v>-3591654</v>
      </c>
    </row>
    <row r="15" spans="1:3">
      <c r="A15" s="4" t="s">
        <v>665</v>
      </c>
      <c r="B15" s="5" t="n">
        <v>26079</v>
      </c>
      <c r="C15" s="5" t="n">
        <v>94559</v>
      </c>
    </row>
    <row r="16" spans="1:3">
      <c r="A16" s="3" t="s">
        <v>667</v>
      </c>
    </row>
    <row r="17" spans="1:3">
      <c r="A17" s="4" t="s">
        <v>660</v>
      </c>
      <c r="B17" s="5" t="n">
        <v>2763253</v>
      </c>
      <c r="C17" s="5" t="n">
        <v>2819132</v>
      </c>
    </row>
    <row r="18" spans="1:3">
      <c r="A18" s="4" t="s">
        <v>661</v>
      </c>
      <c r="B18" s="5" t="n">
        <v>0</v>
      </c>
      <c r="C18" s="5" t="n">
        <v>0</v>
      </c>
    </row>
    <row r="19" spans="1:3">
      <c r="A19" s="4" t="s">
        <v>662</v>
      </c>
      <c r="B19" s="5" t="n">
        <v>2763253</v>
      </c>
      <c r="C19" s="5" t="n">
        <v>2819132</v>
      </c>
    </row>
    <row r="20" spans="1:3">
      <c r="A20" s="4" t="s">
        <v>663</v>
      </c>
      <c r="B20" s="5" t="n">
        <v>-662882</v>
      </c>
      <c r="C20" s="5" t="n">
        <v>-710611</v>
      </c>
    </row>
    <row r="21" spans="1:3">
      <c r="A21" s="4" t="s">
        <v>664</v>
      </c>
      <c r="B21" s="5" t="n">
        <v>-2058137</v>
      </c>
      <c r="C21" s="5" t="n">
        <v>-2064299</v>
      </c>
    </row>
    <row r="22" spans="1:3">
      <c r="A22" s="4" t="s">
        <v>665</v>
      </c>
      <c r="B22" s="5" t="n">
        <v>42234</v>
      </c>
      <c r="C22" s="5" t="n">
        <v>44222</v>
      </c>
    </row>
    <row r="23" spans="1:3">
      <c r="A23" s="3" t="s">
        <v>668</v>
      </c>
    </row>
    <row r="24" spans="1:3">
      <c r="A24" s="4" t="s">
        <v>660</v>
      </c>
      <c r="B24" s="5" t="n">
        <v>19839207</v>
      </c>
      <c r="C24" s="5" t="n">
        <v>17012332</v>
      </c>
    </row>
    <row r="25" spans="1:3">
      <c r="A25" s="4" t="s">
        <v>661</v>
      </c>
      <c r="B25" s="5" t="n">
        <v>-11365788</v>
      </c>
      <c r="C25" s="5" t="n">
        <v>-10220656</v>
      </c>
    </row>
    <row r="26" spans="1:3">
      <c r="A26" s="4" t="s">
        <v>662</v>
      </c>
      <c r="B26" s="5" t="n">
        <v>8473419</v>
      </c>
      <c r="C26" s="5" t="n">
        <v>6791676</v>
      </c>
    </row>
    <row r="27" spans="1:3">
      <c r="A27" s="4" t="s">
        <v>663</v>
      </c>
      <c r="B27" s="5" t="n">
        <v>-307453</v>
      </c>
      <c r="C27" s="5" t="n">
        <v>-176275</v>
      </c>
    </row>
    <row r="28" spans="1:3">
      <c r="A28" s="4" t="s">
        <v>664</v>
      </c>
      <c r="B28" s="5" t="n">
        <v>-7216449</v>
      </c>
      <c r="C28" s="5" t="n">
        <v>-5780909</v>
      </c>
    </row>
    <row r="29" spans="1:3">
      <c r="A29" s="4" t="s">
        <v>665</v>
      </c>
      <c r="B29" s="7" t="n">
        <v>949517</v>
      </c>
      <c r="C29" s="7" t="n">
        <v>8344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2</v>
      </c>
      <c r="C1" s="2" t="s">
        <v>23</v>
      </c>
    </row>
    <row r="2" spans="1:3">
      <c r="A2" s="3" t="s">
        <v>187</v>
      </c>
    </row>
    <row r="3" spans="1:3">
      <c r="A3" s="4" t="s">
        <v>659</v>
      </c>
      <c r="B3" s="8" t="n">
        <v>6088.9</v>
      </c>
      <c r="C3" s="8" t="n">
        <v>6337.5</v>
      </c>
    </row>
    <row r="4" spans="1:3">
      <c r="A4" s="4" t="s">
        <v>670</v>
      </c>
      <c r="B4" s="10" t="n">
        <v>5942.3</v>
      </c>
      <c r="C4" s="5" t="n">
        <v>6146</v>
      </c>
    </row>
    <row r="5" spans="1:3">
      <c r="A5" s="4" t="s">
        <v>671</v>
      </c>
      <c r="B5" s="10" t="n">
        <v>887.2</v>
      </c>
      <c r="C5" s="10" t="n">
        <v>810.4</v>
      </c>
    </row>
    <row r="6" spans="1:3">
      <c r="A6" s="4" t="s">
        <v>672</v>
      </c>
      <c r="B6" s="8" t="n">
        <v>908.8</v>
      </c>
      <c r="C6" s="8" t="n">
        <v>83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76</v>
      </c>
      <c r="D1" s="2" t="s">
        <v>1</v>
      </c>
    </row>
    <row r="2" spans="1:5">
      <c r="B2" s="2" t="s">
        <v>22</v>
      </c>
      <c r="C2" s="2" t="s">
        <v>77</v>
      </c>
      <c r="D2" s="2" t="s">
        <v>22</v>
      </c>
      <c r="E2" s="2" t="s">
        <v>77</v>
      </c>
    </row>
    <row r="3" spans="1:5">
      <c r="A3" s="3" t="s">
        <v>190</v>
      </c>
    </row>
    <row r="4" spans="1:5">
      <c r="A4" s="4" t="s">
        <v>674</v>
      </c>
      <c r="B4" s="8" t="n">
        <v>1009.1</v>
      </c>
      <c r="C4" s="8" t="n">
        <v>1390.7</v>
      </c>
      <c r="D4" s="8" t="n">
        <v>2677.7</v>
      </c>
      <c r="E4" s="8" t="n">
        <v>4523.5</v>
      </c>
    </row>
    <row r="5" spans="1:5">
      <c r="A5" s="4" t="s">
        <v>675</v>
      </c>
      <c r="B5" s="10" t="n">
        <v>1017.2</v>
      </c>
      <c r="C5" s="5" t="n">
        <v>1394</v>
      </c>
      <c r="D5" s="10" t="n">
        <v>2703.3</v>
      </c>
      <c r="E5" s="10" t="n">
        <v>4541.3</v>
      </c>
    </row>
    <row r="6" spans="1:5">
      <c r="A6" s="4" t="s">
        <v>676</v>
      </c>
      <c r="B6" s="8" t="n">
        <v>8.699999999999999</v>
      </c>
      <c r="C6" s="8" t="n">
        <v>6.3</v>
      </c>
      <c r="D6" s="8" t="n">
        <v>22.7</v>
      </c>
      <c r="E6" s="8" t="n">
        <v>24.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2</v>
      </c>
      <c r="C1" s="2" t="s">
        <v>23</v>
      </c>
    </row>
    <row r="2" spans="1:3">
      <c r="A2" s="3" t="s">
        <v>678</v>
      </c>
    </row>
    <row r="3" spans="1:3">
      <c r="A3" s="4" t="s">
        <v>679</v>
      </c>
      <c r="B3" s="8" t="n">
        <v>5584.5</v>
      </c>
      <c r="C3" s="8" t="n">
        <v>7584.9</v>
      </c>
    </row>
    <row r="4" spans="1:3">
      <c r="A4" s="4" t="s">
        <v>680</v>
      </c>
      <c r="B4" s="10" t="n">
        <v>2103.7</v>
      </c>
      <c r="C4" s="10" t="n">
        <v>1806.3</v>
      </c>
    </row>
    <row r="5" spans="1:3">
      <c r="A5" s="4" t="s">
        <v>681</v>
      </c>
      <c r="B5" s="10" t="n">
        <v>2936.1</v>
      </c>
      <c r="C5" s="10" t="n">
        <v>4102.2</v>
      </c>
    </row>
    <row r="6" spans="1:3">
      <c r="A6" s="4" t="s">
        <v>682</v>
      </c>
      <c r="B6" s="10" t="n">
        <v>301.4</v>
      </c>
      <c r="C6" s="10" t="n">
        <v>395.7</v>
      </c>
    </row>
    <row r="7" spans="1:3">
      <c r="A7" s="4" t="s">
        <v>683</v>
      </c>
    </row>
    <row r="8" spans="1:3">
      <c r="A8" s="3" t="s">
        <v>678</v>
      </c>
    </row>
    <row r="9" spans="1:3">
      <c r="A9" s="4" t="s">
        <v>684</v>
      </c>
      <c r="B9" s="10" t="n">
        <v>13.9</v>
      </c>
      <c r="C9" s="5" t="n">
        <v>31</v>
      </c>
    </row>
    <row r="10" spans="1:3">
      <c r="A10" s="4" t="s">
        <v>685</v>
      </c>
    </row>
    <row r="11" spans="1:3">
      <c r="A11" s="3" t="s">
        <v>678</v>
      </c>
    </row>
    <row r="12" spans="1:3">
      <c r="A12" s="4" t="s">
        <v>684</v>
      </c>
      <c r="B12" s="10" t="n">
        <v>46.9</v>
      </c>
      <c r="C12" s="10" t="n">
        <v>29.6</v>
      </c>
    </row>
    <row r="13" spans="1:3">
      <c r="A13" s="4" t="s">
        <v>686</v>
      </c>
    </row>
    <row r="14" spans="1:3">
      <c r="A14" s="3" t="s">
        <v>678</v>
      </c>
    </row>
    <row r="15" spans="1:3">
      <c r="A15" s="4" t="s">
        <v>684</v>
      </c>
      <c r="B15" s="10" t="n">
        <v>19.6</v>
      </c>
      <c r="C15" s="5" t="n">
        <v>37</v>
      </c>
    </row>
    <row r="16" spans="1:3">
      <c r="A16" s="4" t="s">
        <v>682</v>
      </c>
    </row>
    <row r="17" spans="1:3">
      <c r="A17" s="3" t="s">
        <v>678</v>
      </c>
    </row>
    <row r="18" spans="1:3">
      <c r="A18" s="4" t="s">
        <v>684</v>
      </c>
      <c r="B18" s="7" t="n">
        <v>57</v>
      </c>
      <c r="C18" s="8" t="n">
        <v>2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87</v>
      </c>
      <c r="B1" s="2" t="s">
        <v>22</v>
      </c>
      <c r="C1" s="2" t="s">
        <v>23</v>
      </c>
    </row>
    <row r="2" spans="1:3">
      <c r="A2" s="3" t="s">
        <v>190</v>
      </c>
    </row>
    <row r="3" spans="1:3">
      <c r="A3" s="4" t="s">
        <v>688</v>
      </c>
      <c r="B3" s="7" t="n">
        <v>11000000</v>
      </c>
      <c r="C3" s="7" t="n">
        <v>0</v>
      </c>
    </row>
    <row r="4" spans="1:3">
      <c r="A4" s="4" t="s">
        <v>689</v>
      </c>
      <c r="B4" s="7" t="n">
        <v>11000000</v>
      </c>
      <c r="C4"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2</v>
      </c>
      <c r="C1" s="2" t="s">
        <v>23</v>
      </c>
    </row>
    <row r="2" spans="1:3">
      <c r="A2" s="4" t="s">
        <v>691</v>
      </c>
    </row>
    <row r="3" spans="1:3">
      <c r="A3" s="3" t="s">
        <v>269</v>
      </c>
    </row>
    <row r="4" spans="1:3">
      <c r="A4" s="4" t="s">
        <v>692</v>
      </c>
      <c r="B4" s="8" t="n">
        <v>596.7</v>
      </c>
      <c r="C4" s="8" t="n">
        <v>837.7</v>
      </c>
    </row>
    <row r="5" spans="1:3">
      <c r="A5" s="4" t="s">
        <v>693</v>
      </c>
      <c r="B5" s="10" t="n">
        <v>595.5</v>
      </c>
      <c r="C5" s="10" t="n">
        <v>837.2</v>
      </c>
    </row>
    <row r="6" spans="1:3">
      <c r="A6" s="4" t="s">
        <v>694</v>
      </c>
      <c r="B6" s="10" t="n">
        <v>49.2</v>
      </c>
      <c r="C6" s="10" t="n">
        <v>57.6</v>
      </c>
    </row>
    <row r="7" spans="1:3">
      <c r="A7" s="4" t="s">
        <v>695</v>
      </c>
    </row>
    <row r="8" spans="1:3">
      <c r="A8" s="3" t="s">
        <v>269</v>
      </c>
    </row>
    <row r="9" spans="1:3">
      <c r="A9" s="4" t="s">
        <v>692</v>
      </c>
      <c r="B9" s="10" t="n">
        <v>5.2</v>
      </c>
      <c r="C9" s="10" t="n">
        <v>16.1</v>
      </c>
    </row>
    <row r="10" spans="1:3">
      <c r="A10" s="4" t="s">
        <v>696</v>
      </c>
    </row>
    <row r="11" spans="1:3">
      <c r="A11" s="3" t="s">
        <v>269</v>
      </c>
    </row>
    <row r="12" spans="1:3">
      <c r="A12" s="4" t="s">
        <v>692</v>
      </c>
      <c r="B12" s="10" t="n">
        <v>44.5</v>
      </c>
      <c r="C12" s="10" t="n">
        <v>86.59999999999999</v>
      </c>
    </row>
    <row r="13" spans="1:3">
      <c r="A13" s="4" t="s">
        <v>697</v>
      </c>
    </row>
    <row r="14" spans="1:3">
      <c r="A14" s="3" t="s">
        <v>269</v>
      </c>
    </row>
    <row r="15" spans="1:3">
      <c r="A15" s="4" t="s">
        <v>692</v>
      </c>
      <c r="B15" s="10" t="n">
        <v>546.7</v>
      </c>
      <c r="C15" s="10" t="n">
        <v>733.5</v>
      </c>
    </row>
    <row r="16" spans="1:3">
      <c r="A16" s="4" t="s">
        <v>698</v>
      </c>
    </row>
    <row r="17" spans="1:3">
      <c r="A17" s="3" t="s">
        <v>269</v>
      </c>
    </row>
    <row r="18" spans="1:3">
      <c r="A18" s="4" t="s">
        <v>692</v>
      </c>
      <c r="B18" s="10" t="n">
        <v>0.3</v>
      </c>
      <c r="C18" s="10" t="n">
        <v>1.5</v>
      </c>
    </row>
    <row r="19" spans="1:3">
      <c r="A19" s="4" t="s">
        <v>699</v>
      </c>
    </row>
    <row r="20" spans="1:3">
      <c r="A20" s="3" t="s">
        <v>269</v>
      </c>
    </row>
    <row r="21" spans="1:3">
      <c r="A21" s="4" t="s">
        <v>693</v>
      </c>
      <c r="B21" s="10" t="n">
        <v>590.7</v>
      </c>
      <c r="C21" s="10" t="n">
        <v>813.1</v>
      </c>
    </row>
    <row r="22" spans="1:3">
      <c r="A22" s="4" t="s">
        <v>700</v>
      </c>
    </row>
    <row r="23" spans="1:3">
      <c r="A23" s="3" t="s">
        <v>269</v>
      </c>
    </row>
    <row r="24" spans="1:3">
      <c r="A24" s="4" t="s">
        <v>693</v>
      </c>
      <c r="B24" s="10" t="n">
        <v>4.8</v>
      </c>
      <c r="C24" s="10" t="n">
        <v>24.1</v>
      </c>
    </row>
    <row r="25" spans="1:3">
      <c r="A25" s="4" t="s">
        <v>84</v>
      </c>
    </row>
    <row r="26" spans="1:3">
      <c r="A26" s="3" t="s">
        <v>269</v>
      </c>
    </row>
    <row r="27" spans="1:3">
      <c r="A27" s="4" t="s">
        <v>692</v>
      </c>
      <c r="B27" s="10" t="n">
        <v>1.4</v>
      </c>
      <c r="C27" s="10" t="n">
        <v>1.3</v>
      </c>
    </row>
    <row r="28" spans="1:3">
      <c r="A28" s="4" t="s">
        <v>693</v>
      </c>
      <c r="B28" s="10" t="n">
        <v>0.2</v>
      </c>
      <c r="C28" s="10" t="n">
        <v>0.2</v>
      </c>
    </row>
    <row r="29" spans="1:3">
      <c r="A29" s="4" t="s">
        <v>701</v>
      </c>
    </row>
    <row r="30" spans="1:3">
      <c r="A30" s="3" t="s">
        <v>269</v>
      </c>
    </row>
    <row r="31" spans="1:3">
      <c r="A31" s="4" t="s">
        <v>692</v>
      </c>
      <c r="B31" s="5" t="n">
        <v>1</v>
      </c>
      <c r="C31" s="10" t="n">
        <v>0.7</v>
      </c>
    </row>
    <row r="32" spans="1:3">
      <c r="A32" s="4" t="s">
        <v>702</v>
      </c>
    </row>
    <row r="33" spans="1:3">
      <c r="A33" s="3" t="s">
        <v>269</v>
      </c>
    </row>
    <row r="34" spans="1:3">
      <c r="A34" s="4" t="s">
        <v>692</v>
      </c>
      <c r="B34" s="10" t="n">
        <v>0.4</v>
      </c>
      <c r="C34" s="10" t="n">
        <v>0.6</v>
      </c>
    </row>
    <row r="35" spans="1:3">
      <c r="A35" s="4" t="s">
        <v>703</v>
      </c>
    </row>
    <row r="36" spans="1:3">
      <c r="A36" s="3" t="s">
        <v>269</v>
      </c>
    </row>
    <row r="37" spans="1:3">
      <c r="A37" s="4" t="s">
        <v>692</v>
      </c>
      <c r="B37" s="5" t="n">
        <v>0</v>
      </c>
      <c r="C37" s="5" t="n">
        <v>0</v>
      </c>
    </row>
    <row r="38" spans="1:3">
      <c r="A38" s="4" t="s">
        <v>704</v>
      </c>
    </row>
    <row r="39" spans="1:3">
      <c r="A39" s="3" t="s">
        <v>269</v>
      </c>
    </row>
    <row r="40" spans="1:3">
      <c r="A40" s="4" t="s">
        <v>692</v>
      </c>
      <c r="B40" s="5" t="n">
        <v>0</v>
      </c>
      <c r="C40" s="5" t="n">
        <v>0</v>
      </c>
    </row>
    <row r="41" spans="1:3">
      <c r="A41" s="4" t="s">
        <v>705</v>
      </c>
    </row>
    <row r="42" spans="1:3">
      <c r="A42" s="3" t="s">
        <v>269</v>
      </c>
    </row>
    <row r="43" spans="1:3">
      <c r="A43" s="4" t="s">
        <v>693</v>
      </c>
      <c r="B43" s="5" t="n">
        <v>0</v>
      </c>
      <c r="C43" s="5" t="n">
        <v>0</v>
      </c>
    </row>
    <row r="44" spans="1:3">
      <c r="A44" s="4" t="s">
        <v>706</v>
      </c>
    </row>
    <row r="45" spans="1:3">
      <c r="A45" s="3" t="s">
        <v>269</v>
      </c>
    </row>
    <row r="46" spans="1:3">
      <c r="A46" s="4" t="s">
        <v>693</v>
      </c>
      <c r="B46" s="8" t="n">
        <v>0.2</v>
      </c>
      <c r="C46" s="8" t="n">
        <v>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2</v>
      </c>
      <c r="C1" s="2" t="s">
        <v>23</v>
      </c>
    </row>
    <row r="2" spans="1:3">
      <c r="A2" s="3" t="s">
        <v>269</v>
      </c>
    </row>
    <row r="3" spans="1:3">
      <c r="A3" s="4" t="s">
        <v>708</v>
      </c>
      <c r="B3" s="7" t="n">
        <v>334</v>
      </c>
      <c r="C3" s="8" t="n">
        <v>443.5</v>
      </c>
    </row>
    <row r="4" spans="1:3">
      <c r="A4" s="4" t="s">
        <v>709</v>
      </c>
      <c r="B4" s="10" t="n">
        <v>1.9</v>
      </c>
      <c r="C4" s="10" t="n">
        <v>4.8</v>
      </c>
    </row>
    <row r="5" spans="1:3">
      <c r="A5" s="4" t="s">
        <v>710</v>
      </c>
      <c r="B5" s="10" t="n">
        <v>1655.3</v>
      </c>
      <c r="C5" s="5" t="n">
        <v>1257</v>
      </c>
    </row>
    <row r="6" spans="1:3">
      <c r="A6" s="4" t="s">
        <v>711</v>
      </c>
      <c r="B6" s="10" t="n">
        <v>9061.6</v>
      </c>
      <c r="C6" s="10" t="n">
        <v>9467.5</v>
      </c>
    </row>
    <row r="7" spans="1:3">
      <c r="A7" s="4" t="s">
        <v>686</v>
      </c>
    </row>
    <row r="8" spans="1:3">
      <c r="A8" s="3" t="s">
        <v>269</v>
      </c>
    </row>
    <row r="9" spans="1:3">
      <c r="A9" s="4" t="s">
        <v>708</v>
      </c>
      <c r="B9" s="10" t="n">
        <v>58.1</v>
      </c>
      <c r="C9" s="10" t="n">
        <v>263.3</v>
      </c>
    </row>
    <row r="10" spans="1:3">
      <c r="A10" s="4" t="s">
        <v>709</v>
      </c>
      <c r="B10" s="10" t="n">
        <v>1.9</v>
      </c>
      <c r="C10" s="10" t="n">
        <v>4.8</v>
      </c>
    </row>
    <row r="11" spans="1:3">
      <c r="A11" s="4" t="s">
        <v>710</v>
      </c>
      <c r="B11" s="10" t="n">
        <v>790.1</v>
      </c>
      <c r="C11" s="5" t="n">
        <v>920</v>
      </c>
    </row>
    <row r="12" spans="1:3">
      <c r="A12" s="4" t="s">
        <v>711</v>
      </c>
      <c r="B12" s="10" t="n">
        <v>3440.3</v>
      </c>
      <c r="C12" s="10" t="n">
        <v>4451.7</v>
      </c>
    </row>
    <row r="13" spans="1:3">
      <c r="A13" s="4" t="s">
        <v>712</v>
      </c>
    </row>
    <row r="14" spans="1:3">
      <c r="A14" s="3" t="s">
        <v>269</v>
      </c>
    </row>
    <row r="15" spans="1:3">
      <c r="A15" s="4" t="s">
        <v>708</v>
      </c>
      <c r="B15" s="10" t="n">
        <v>195.8</v>
      </c>
      <c r="C15" s="10" t="n">
        <v>90.3</v>
      </c>
    </row>
    <row r="16" spans="1:3">
      <c r="A16" s="4" t="s">
        <v>709</v>
      </c>
      <c r="B16" s="5" t="n">
        <v>0</v>
      </c>
      <c r="C16" s="5" t="n">
        <v>0</v>
      </c>
    </row>
    <row r="17" spans="1:3">
      <c r="A17" s="4" t="s">
        <v>710</v>
      </c>
      <c r="B17" s="10" t="n">
        <v>761.9</v>
      </c>
      <c r="C17" s="10" t="n">
        <v>219.6</v>
      </c>
    </row>
    <row r="18" spans="1:3">
      <c r="A18" s="4" t="s">
        <v>711</v>
      </c>
      <c r="B18" s="10" t="n">
        <v>2287.2</v>
      </c>
      <c r="C18" s="10" t="n">
        <v>985.5</v>
      </c>
    </row>
    <row r="19" spans="1:3">
      <c r="A19" s="4" t="s">
        <v>713</v>
      </c>
    </row>
    <row r="20" spans="1:3">
      <c r="A20" s="3" t="s">
        <v>269</v>
      </c>
    </row>
    <row r="21" spans="1:3">
      <c r="A21" s="4" t="s">
        <v>708</v>
      </c>
      <c r="B21" s="10" t="n">
        <v>28.1</v>
      </c>
      <c r="C21" s="10" t="n">
        <v>37.6</v>
      </c>
    </row>
    <row r="22" spans="1:3">
      <c r="A22" s="4" t="s">
        <v>709</v>
      </c>
      <c r="B22" s="5" t="n">
        <v>0</v>
      </c>
      <c r="C22" s="5" t="n">
        <v>0</v>
      </c>
    </row>
    <row r="23" spans="1:3">
      <c r="A23" s="4" t="s">
        <v>710</v>
      </c>
      <c r="B23" s="10" t="n">
        <v>49.8</v>
      </c>
      <c r="C23" s="10" t="n">
        <v>63.6</v>
      </c>
    </row>
    <row r="24" spans="1:3">
      <c r="A24" s="4" t="s">
        <v>711</v>
      </c>
      <c r="B24" s="10" t="n">
        <v>106.3</v>
      </c>
      <c r="C24" s="10" t="n">
        <v>155.6</v>
      </c>
    </row>
    <row r="25" spans="1:3">
      <c r="A25" s="4" t="s">
        <v>714</v>
      </c>
    </row>
    <row r="26" spans="1:3">
      <c r="A26" s="3" t="s">
        <v>269</v>
      </c>
    </row>
    <row r="27" spans="1:3">
      <c r="A27" s="4" t="s">
        <v>708</v>
      </c>
      <c r="B27" s="5" t="n">
        <v>52</v>
      </c>
      <c r="C27" s="10" t="n">
        <v>52.3</v>
      </c>
    </row>
    <row r="28" spans="1:3">
      <c r="A28" s="4" t="s">
        <v>709</v>
      </c>
      <c r="B28" s="5" t="n">
        <v>0</v>
      </c>
      <c r="C28" s="5" t="n">
        <v>0</v>
      </c>
    </row>
    <row r="29" spans="1:3">
      <c r="A29" s="4" t="s">
        <v>710</v>
      </c>
      <c r="B29" s="10" t="n">
        <v>53.5</v>
      </c>
      <c r="C29" s="10" t="n">
        <v>53.8</v>
      </c>
    </row>
    <row r="30" spans="1:3">
      <c r="A30" s="4" t="s">
        <v>711</v>
      </c>
      <c r="B30" s="8" t="n">
        <v>3227.8</v>
      </c>
      <c r="C30" s="8" t="n">
        <v>387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25"/>
    <col customWidth="1" max="6" min="6" width="46"/>
    <col customWidth="1" max="7" min="7" width="8"/>
    <col customWidth="1" max="8" min="8" width="12"/>
    <col customWidth="1" max="9" min="9" width="25"/>
  </cols>
  <sheetData>
    <row r="1" spans="1:9">
      <c r="A1" s="1" t="s">
        <v>116</v>
      </c>
      <c r="C1" s="2" t="s">
        <v>117</v>
      </c>
      <c r="E1" s="2" t="s">
        <v>118</v>
      </c>
      <c r="F1" s="2" t="s">
        <v>119</v>
      </c>
      <c r="H1" s="2" t="s">
        <v>120</v>
      </c>
      <c r="I1" s="2" t="s">
        <v>60</v>
      </c>
    </row>
    <row r="2" spans="1:9">
      <c r="A2" s="4" t="s">
        <v>121</v>
      </c>
      <c r="E2" s="7" t="n">
        <v>5526855</v>
      </c>
      <c r="F2" s="7" t="n">
        <v>-44946</v>
      </c>
      <c r="G2" s="4" t="s">
        <v>122</v>
      </c>
      <c r="I2" s="7" t="n">
        <v>27468</v>
      </c>
    </row>
    <row r="3" spans="1:9">
      <c r="A3" s="3" t="s">
        <v>123</v>
      </c>
    </row>
    <row r="4" spans="1:9">
      <c r="A4" s="4" t="s">
        <v>124</v>
      </c>
      <c r="E4" s="5" t="n">
        <v>15434</v>
      </c>
    </row>
    <row r="5" spans="1:9">
      <c r="A5" s="4" t="s">
        <v>125</v>
      </c>
      <c r="E5" s="5" t="n">
        <v>-4186</v>
      </c>
    </row>
    <row r="6" spans="1:9">
      <c r="A6" s="4" t="s">
        <v>126</v>
      </c>
      <c r="B6" s="4" t="s">
        <v>122</v>
      </c>
      <c r="F6" s="5" t="n">
        <v>-115494</v>
      </c>
    </row>
    <row r="7" spans="1:9">
      <c r="A7" s="4" t="s">
        <v>127</v>
      </c>
      <c r="B7" s="4" t="s">
        <v>122</v>
      </c>
      <c r="F7" s="5" t="n">
        <v>-6494</v>
      </c>
    </row>
    <row r="8" spans="1:9">
      <c r="A8" s="4" t="s">
        <v>56</v>
      </c>
      <c r="B8" s="4" t="s">
        <v>122</v>
      </c>
      <c r="F8" s="5" t="n">
        <v>0</v>
      </c>
    </row>
    <row r="9" spans="1:9">
      <c r="A9" s="4" t="s">
        <v>128</v>
      </c>
      <c r="B9" s="4" t="s">
        <v>122</v>
      </c>
      <c r="F9" s="5" t="n">
        <v>-1223</v>
      </c>
    </row>
    <row r="10" spans="1:9">
      <c r="A10" s="4" t="s">
        <v>101</v>
      </c>
      <c r="I10" s="5" t="n">
        <v>-28</v>
      </c>
    </row>
    <row r="11" spans="1:9">
      <c r="A11" s="4" t="s">
        <v>129</v>
      </c>
      <c r="I11" s="5" t="n">
        <v>9390</v>
      </c>
    </row>
    <row r="12" spans="1:9">
      <c r="A12" s="4" t="s">
        <v>130</v>
      </c>
      <c r="I12" s="5" t="n">
        <v>-563</v>
      </c>
    </row>
    <row r="13" spans="1:9">
      <c r="A13" s="4" t="s">
        <v>131</v>
      </c>
      <c r="I13" s="5" t="n">
        <v>-35616</v>
      </c>
    </row>
    <row r="14" spans="1:9">
      <c r="A14" s="4" t="s">
        <v>132</v>
      </c>
      <c r="C14" s="7" t="n">
        <v>5370597</v>
      </c>
      <c r="E14" s="5" t="n">
        <v>5538103</v>
      </c>
      <c r="F14" s="5" t="n">
        <v>-168157</v>
      </c>
      <c r="G14" s="4" t="s">
        <v>122</v>
      </c>
      <c r="H14" s="7" t="n">
        <v>5369946</v>
      </c>
      <c r="I14" s="5" t="n">
        <v>651</v>
      </c>
    </row>
    <row r="15" spans="1:9">
      <c r="A15" s="3" t="s">
        <v>123</v>
      </c>
    </row>
    <row r="16" spans="1:9">
      <c r="A16" s="4" t="s">
        <v>124</v>
      </c>
      <c r="E16" s="5" t="n">
        <v>267585</v>
      </c>
    </row>
    <row r="17" spans="1:9">
      <c r="A17" s="4" t="s">
        <v>125</v>
      </c>
      <c r="E17" s="5" t="n">
        <v>0</v>
      </c>
    </row>
    <row r="18" spans="1:9">
      <c r="A18" s="4" t="s">
        <v>126</v>
      </c>
      <c r="C18" s="5" t="n">
        <v>27182</v>
      </c>
      <c r="F18" s="5" t="n">
        <v>26922</v>
      </c>
      <c r="G18" s="4" t="s">
        <v>122</v>
      </c>
    </row>
    <row r="19" spans="1:9">
      <c r="A19" s="4" t="s">
        <v>127</v>
      </c>
      <c r="C19" s="5" t="n">
        <v>-8870</v>
      </c>
      <c r="D19" s="4" t="s">
        <v>133</v>
      </c>
      <c r="F19" s="5" t="n">
        <v>-8870</v>
      </c>
      <c r="G19" s="4" t="s">
        <v>122</v>
      </c>
    </row>
    <row r="20" spans="1:9">
      <c r="A20" s="4" t="s">
        <v>56</v>
      </c>
      <c r="C20" s="5" t="n">
        <v>-1585</v>
      </c>
      <c r="F20" s="5" t="n">
        <v>-1585</v>
      </c>
      <c r="G20" s="4" t="s">
        <v>122</v>
      </c>
    </row>
    <row r="21" spans="1:9">
      <c r="A21" s="4" t="s">
        <v>128</v>
      </c>
      <c r="B21" s="4" t="s">
        <v>122</v>
      </c>
      <c r="F21" s="5" t="n">
        <v>260</v>
      </c>
    </row>
    <row r="22" spans="1:9">
      <c r="A22" s="4" t="s">
        <v>101</v>
      </c>
      <c r="C22" s="5" t="n">
        <v>50</v>
      </c>
      <c r="I22" s="5" t="n">
        <v>50</v>
      </c>
    </row>
    <row r="23" spans="1:9">
      <c r="A23" s="4" t="s">
        <v>129</v>
      </c>
      <c r="I23" s="5" t="n">
        <v>0</v>
      </c>
    </row>
    <row r="24" spans="1:9">
      <c r="A24" s="4" t="s">
        <v>130</v>
      </c>
      <c r="I24" s="5" t="n">
        <v>0</v>
      </c>
    </row>
    <row r="25" spans="1:9">
      <c r="A25" s="4" t="s">
        <v>131</v>
      </c>
      <c r="I25" s="5" t="n">
        <v>0</v>
      </c>
    </row>
    <row r="26" spans="1:9">
      <c r="A26" s="4" t="s">
        <v>134</v>
      </c>
      <c r="C26" s="7" t="n">
        <v>5654959</v>
      </c>
      <c r="E26" s="7" t="n">
        <v>5805688</v>
      </c>
      <c r="F26" s="7" t="n">
        <v>-151430</v>
      </c>
      <c r="G26" s="4" t="s">
        <v>122</v>
      </c>
      <c r="H26" s="7" t="n">
        <v>5654258</v>
      </c>
      <c r="I26" s="7" t="n">
        <v>701</v>
      </c>
    </row>
    <row r="27" spans="1:9"/>
    <row r="28" spans="1:9">
      <c r="A28" s="4" t="s">
        <v>107</v>
      </c>
      <c r="B28" s="4" t="s">
        <v>135</v>
      </c>
    </row>
    <row r="29" spans="1:9">
      <c r="A29" s="4" t="s">
        <v>109</v>
      </c>
      <c r="B29" s="4" t="s">
        <v>136</v>
      </c>
    </row>
    <row r="30" spans="1:9">
      <c r="A30" s="4" t="s">
        <v>133</v>
      </c>
      <c r="B30" s="4" t="s">
        <v>112</v>
      </c>
    </row>
  </sheetData>
  <mergeCells count="7">
    <mergeCell ref="A1:B1"/>
    <mergeCell ref="C1:D1"/>
    <mergeCell ref="F1:G1"/>
    <mergeCell ref="A27:H27"/>
    <mergeCell ref="B28:H28"/>
    <mergeCell ref="B29:H29"/>
    <mergeCell ref="B30:H3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2</v>
      </c>
      <c r="C1" s="2" t="s">
        <v>23</v>
      </c>
    </row>
    <row r="2" spans="1:3">
      <c r="A2" s="3" t="s">
        <v>269</v>
      </c>
    </row>
    <row r="3" spans="1:3">
      <c r="A3" s="4" t="s">
        <v>716</v>
      </c>
      <c r="B3" s="8" t="n">
        <v>245.5</v>
      </c>
    </row>
    <row r="4" spans="1:3">
      <c r="A4" s="4" t="s">
        <v>717</v>
      </c>
    </row>
    <row r="5" spans="1:3">
      <c r="A5" s="3" t="s">
        <v>269</v>
      </c>
    </row>
    <row r="6" spans="1:3">
      <c r="A6" s="4" t="s">
        <v>718</v>
      </c>
      <c r="B6" s="10" t="n">
        <v>2026.7</v>
      </c>
      <c r="C6" s="8" t="n">
        <v>1002.2</v>
      </c>
    </row>
    <row r="7" spans="1:3">
      <c r="A7" s="4" t="s">
        <v>719</v>
      </c>
    </row>
    <row r="8" spans="1:3">
      <c r="A8" s="3" t="s">
        <v>269</v>
      </c>
    </row>
    <row r="9" spans="1:3">
      <c r="A9" s="4" t="s">
        <v>718</v>
      </c>
      <c r="B9" s="10" t="n">
        <v>272.4</v>
      </c>
      <c r="C9" s="10" t="n">
        <v>439.4</v>
      </c>
    </row>
    <row r="10" spans="1:3">
      <c r="A10" s="4" t="s">
        <v>720</v>
      </c>
    </row>
    <row r="11" spans="1:3">
      <c r="A11" s="3" t="s">
        <v>269</v>
      </c>
    </row>
    <row r="12" spans="1:3">
      <c r="A12" s="4" t="s">
        <v>721</v>
      </c>
      <c r="B12" s="10" t="n">
        <v>148.1</v>
      </c>
    </row>
    <row r="13" spans="1:3">
      <c r="A13" s="4" t="s">
        <v>722</v>
      </c>
      <c r="B13" s="10" t="n">
        <v>126.3</v>
      </c>
      <c r="C13" s="10" t="n">
        <v>125.1</v>
      </c>
    </row>
    <row r="14" spans="1:3">
      <c r="A14" s="4" t="s">
        <v>723</v>
      </c>
      <c r="B14" s="10" t="n">
        <v>28.1</v>
      </c>
      <c r="C14" s="10" t="n">
        <v>37.6</v>
      </c>
    </row>
    <row r="15" spans="1:3">
      <c r="A15" s="4" t="s">
        <v>724</v>
      </c>
    </row>
    <row r="16" spans="1:3">
      <c r="A16" s="3" t="s">
        <v>269</v>
      </c>
    </row>
    <row r="17" spans="1:3">
      <c r="A17" s="4" t="s">
        <v>716</v>
      </c>
      <c r="C17" s="5" t="n">
        <v>3</v>
      </c>
    </row>
    <row r="18" spans="1:3">
      <c r="A18" s="4" t="s">
        <v>714</v>
      </c>
    </row>
    <row r="19" spans="1:3">
      <c r="A19" s="3" t="s">
        <v>269</v>
      </c>
    </row>
    <row r="20" spans="1:3">
      <c r="A20" s="4" t="s">
        <v>721</v>
      </c>
      <c r="B20" s="10" t="n">
        <v>62.5</v>
      </c>
      <c r="C20" s="10" t="n">
        <v>75.8</v>
      </c>
    </row>
    <row r="21" spans="1:3">
      <c r="A21" s="4" t="s">
        <v>722</v>
      </c>
      <c r="B21" s="5" t="n">
        <v>61</v>
      </c>
      <c r="C21" s="10" t="n">
        <v>74.3</v>
      </c>
    </row>
    <row r="22" spans="1:3">
      <c r="A22" s="4" t="s">
        <v>723</v>
      </c>
      <c r="B22" s="7" t="n">
        <v>52</v>
      </c>
      <c r="C22" s="8" t="n">
        <v>5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14"/>
  </cols>
  <sheetData>
    <row r="1" spans="1:2">
      <c r="A1" s="1" t="s">
        <v>725</v>
      </c>
      <c r="B1" s="2" t="s">
        <v>22</v>
      </c>
    </row>
    <row r="2" spans="1:2">
      <c r="A2" s="4" t="s">
        <v>726</v>
      </c>
    </row>
    <row r="3" spans="1:2">
      <c r="A3" s="3" t="s">
        <v>276</v>
      </c>
    </row>
    <row r="4" spans="1:2">
      <c r="A4" s="4" t="s">
        <v>727</v>
      </c>
      <c r="B4" s="4" t="s">
        <v>508</v>
      </c>
    </row>
    <row r="5" spans="1:2">
      <c r="A5" s="4" t="s">
        <v>728</v>
      </c>
    </row>
    <row r="6" spans="1:2">
      <c r="A6" s="3" t="s">
        <v>276</v>
      </c>
    </row>
    <row r="7" spans="1:2">
      <c r="A7" s="4" t="s">
        <v>727</v>
      </c>
      <c r="B7" s="4" t="s">
        <v>54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29</v>
      </c>
      <c r="B1" s="2" t="s">
        <v>730</v>
      </c>
      <c r="C1" s="2" t="s">
        <v>1</v>
      </c>
    </row>
    <row r="2" spans="1:4">
      <c r="B2" s="2" t="s">
        <v>731</v>
      </c>
      <c r="C2" s="2" t="s">
        <v>22</v>
      </c>
      <c r="D2" s="2" t="s">
        <v>23</v>
      </c>
    </row>
    <row r="3" spans="1:4">
      <c r="A3" s="3" t="s">
        <v>732</v>
      </c>
    </row>
    <row r="4" spans="1:4">
      <c r="A4" s="4" t="s">
        <v>733</v>
      </c>
      <c r="B4" s="7" t="n">
        <v>150</v>
      </c>
    </row>
    <row r="5" spans="1:4">
      <c r="A5" s="4" t="s">
        <v>734</v>
      </c>
      <c r="B5" s="5" t="n">
        <v>750</v>
      </c>
      <c r="C5" s="7" t="n">
        <v>750</v>
      </c>
    </row>
    <row r="6" spans="1:4">
      <c r="A6" s="4" t="s">
        <v>735</v>
      </c>
      <c r="B6" s="8" t="n">
        <v>74.8</v>
      </c>
    </row>
    <row r="7" spans="1:4">
      <c r="A7" s="4" t="s">
        <v>736</v>
      </c>
      <c r="C7" s="5" t="n">
        <v>1500</v>
      </c>
    </row>
    <row r="8" spans="1:4">
      <c r="A8" s="4" t="s">
        <v>737</v>
      </c>
      <c r="C8" s="10" t="n">
        <v>612.1</v>
      </c>
    </row>
    <row r="9" spans="1:4">
      <c r="A9" s="4" t="s">
        <v>738</v>
      </c>
      <c r="C9" s="8" t="n">
        <v>137.9</v>
      </c>
    </row>
    <row r="10" spans="1:4">
      <c r="A10" s="4" t="s">
        <v>739</v>
      </c>
      <c r="C10" s="4" t="s">
        <v>401</v>
      </c>
    </row>
    <row r="11" spans="1:4">
      <c r="A11" s="4" t="s">
        <v>740</v>
      </c>
      <c r="C11" s="4" t="s">
        <v>741</v>
      </c>
    </row>
    <row r="12" spans="1:4">
      <c r="A12" s="4" t="s">
        <v>742</v>
      </c>
      <c r="C12" s="8" t="n">
        <v>35.1</v>
      </c>
    </row>
    <row r="13" spans="1:4">
      <c r="A13" s="4" t="s">
        <v>743</v>
      </c>
      <c r="C13" s="5" t="n">
        <v>250</v>
      </c>
    </row>
    <row r="14" spans="1:4">
      <c r="A14" s="4" t="s">
        <v>363</v>
      </c>
    </row>
    <row r="15" spans="1:4">
      <c r="A15" s="3" t="s">
        <v>732</v>
      </c>
    </row>
    <row r="16" spans="1:4">
      <c r="A16" s="4" t="s">
        <v>744</v>
      </c>
      <c r="C16" s="5" t="n">
        <v>500</v>
      </c>
    </row>
    <row r="17" spans="1:4">
      <c r="A17" s="4" t="s">
        <v>745</v>
      </c>
    </row>
    <row r="18" spans="1:4">
      <c r="A18" s="3" t="s">
        <v>732</v>
      </c>
    </row>
    <row r="19" spans="1:4">
      <c r="A19" s="4" t="s">
        <v>746</v>
      </c>
      <c r="C19" s="8" t="n">
        <v>22.5</v>
      </c>
    </row>
    <row r="20" spans="1:4">
      <c r="A20" s="4" t="s">
        <v>72</v>
      </c>
    </row>
    <row r="21" spans="1:4">
      <c r="A21" s="3" t="s">
        <v>732</v>
      </c>
    </row>
    <row r="22" spans="1:4">
      <c r="A22" s="4" t="s">
        <v>747</v>
      </c>
      <c r="D22" s="8" t="n">
        <v>5.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8</v>
      </c>
      <c r="B1" s="2" t="s">
        <v>76</v>
      </c>
      <c r="D1" s="2" t="s">
        <v>1</v>
      </c>
    </row>
    <row r="2" spans="1:6">
      <c r="B2" s="2" t="s">
        <v>22</v>
      </c>
      <c r="C2" s="2" t="s">
        <v>77</v>
      </c>
      <c r="D2" s="2" t="s">
        <v>22</v>
      </c>
      <c r="E2" s="2" t="s">
        <v>77</v>
      </c>
      <c r="F2" s="2" t="s">
        <v>23</v>
      </c>
    </row>
    <row r="3" spans="1:6">
      <c r="A3" s="3" t="s">
        <v>276</v>
      </c>
    </row>
    <row r="4" spans="1:6">
      <c r="A4" s="4" t="s">
        <v>749</v>
      </c>
      <c r="B4" s="7" t="n">
        <v>139082</v>
      </c>
      <c r="C4" s="7" t="n">
        <v>152044</v>
      </c>
      <c r="D4" s="7" t="n">
        <v>437547</v>
      </c>
      <c r="E4" s="7" t="n">
        <v>454025</v>
      </c>
    </row>
    <row r="5" spans="1:6">
      <c r="A5" s="4" t="s">
        <v>275</v>
      </c>
    </row>
    <row r="6" spans="1:6">
      <c r="A6" s="3" t="s">
        <v>276</v>
      </c>
    </row>
    <row r="7" spans="1:6">
      <c r="A7" s="4" t="s">
        <v>750</v>
      </c>
      <c r="B7" s="5" t="n">
        <v>200</v>
      </c>
      <c r="C7" s="5" t="n">
        <v>0</v>
      </c>
      <c r="D7" s="5" t="n">
        <v>2500</v>
      </c>
      <c r="E7" s="5" t="n">
        <v>0</v>
      </c>
    </row>
    <row r="8" spans="1:6">
      <c r="A8" s="4" t="s">
        <v>751</v>
      </c>
      <c r="B8" s="5" t="n">
        <v>300</v>
      </c>
      <c r="C8" s="5" t="n">
        <v>300</v>
      </c>
      <c r="D8" s="5" t="n">
        <v>800</v>
      </c>
      <c r="E8" s="5" t="n">
        <v>900</v>
      </c>
    </row>
    <row r="9" spans="1:6">
      <c r="A9" s="4" t="s">
        <v>752</v>
      </c>
      <c r="B9" s="5" t="n">
        <v>612100</v>
      </c>
      <c r="D9" s="5" t="n">
        <v>612100</v>
      </c>
      <c r="F9" s="7" t="n">
        <v>470500</v>
      </c>
    </row>
    <row r="10" spans="1:6">
      <c r="A10" s="4" t="s">
        <v>100</v>
      </c>
      <c r="B10" s="5" t="n">
        <v>40800</v>
      </c>
      <c r="C10" s="5" t="n">
        <v>22800</v>
      </c>
      <c r="D10" s="5" t="n">
        <v>133500</v>
      </c>
      <c r="E10" s="5" t="n">
        <v>-55000</v>
      </c>
    </row>
    <row r="11" spans="1:6">
      <c r="A11" s="4" t="s">
        <v>753</v>
      </c>
      <c r="B11" s="5" t="n">
        <v>104200</v>
      </c>
      <c r="C11" s="5" t="n">
        <v>19000</v>
      </c>
      <c r="D11" s="5" t="n">
        <v>243500</v>
      </c>
      <c r="E11" s="5" t="n">
        <v>42100</v>
      </c>
    </row>
    <row r="12" spans="1:6">
      <c r="A12" s="4" t="s">
        <v>754</v>
      </c>
      <c r="B12" s="5" t="n">
        <v>0</v>
      </c>
      <c r="C12" s="5" t="n">
        <v>0</v>
      </c>
      <c r="D12" s="5" t="n">
        <v>2500</v>
      </c>
      <c r="E12" s="5" t="n">
        <v>1600</v>
      </c>
    </row>
    <row r="13" spans="1:6">
      <c r="A13" s="4" t="s">
        <v>749</v>
      </c>
      <c r="B13" s="5" t="n">
        <v>800</v>
      </c>
      <c r="C13" s="5" t="n">
        <v>1300</v>
      </c>
      <c r="D13" s="5" t="n">
        <v>4700</v>
      </c>
      <c r="E13" s="5" t="n">
        <v>1300</v>
      </c>
    </row>
    <row r="14" spans="1:6">
      <c r="A14" s="4" t="s">
        <v>755</v>
      </c>
      <c r="B14" s="5" t="n">
        <v>-200</v>
      </c>
      <c r="C14" s="5" t="n">
        <v>0</v>
      </c>
      <c r="D14" s="5" t="n">
        <v>-600</v>
      </c>
      <c r="E14" s="5" t="n">
        <v>1300</v>
      </c>
    </row>
    <row r="15" spans="1:6">
      <c r="A15" s="4" t="s">
        <v>756</v>
      </c>
      <c r="B15" s="7" t="n">
        <v>7900</v>
      </c>
      <c r="C15" s="7" t="n">
        <v>7200</v>
      </c>
      <c r="D15" s="7" t="n">
        <v>37400</v>
      </c>
      <c r="E15" s="7" t="n">
        <v>358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757</v>
      </c>
      <c r="B1" s="2" t="s">
        <v>1</v>
      </c>
      <c r="C1" s="2" t="s">
        <v>428</v>
      </c>
    </row>
    <row r="2" spans="1:3">
      <c r="B2" s="2" t="s">
        <v>22</v>
      </c>
      <c r="C2" s="2" t="s">
        <v>23</v>
      </c>
    </row>
    <row r="3" spans="1:3">
      <c r="A3" s="3" t="s">
        <v>732</v>
      </c>
    </row>
    <row r="4" spans="1:3">
      <c r="A4" s="4" t="s">
        <v>33</v>
      </c>
      <c r="B4" s="7" t="n">
        <v>2647970</v>
      </c>
      <c r="C4" s="7" t="n">
        <v>3290404</v>
      </c>
    </row>
    <row r="5" spans="1:3">
      <c r="A5" s="4" t="s">
        <v>279</v>
      </c>
    </row>
    <row r="6" spans="1:3">
      <c r="A6" s="3" t="s">
        <v>732</v>
      </c>
    </row>
    <row r="7" spans="1:3">
      <c r="A7" s="4" t="s">
        <v>758</v>
      </c>
      <c r="B7" s="5" t="n">
        <v>400000</v>
      </c>
    </row>
    <row r="8" spans="1:3">
      <c r="A8" s="4" t="s">
        <v>737</v>
      </c>
      <c r="B8" s="5" t="n">
        <v>130600</v>
      </c>
      <c r="C8" s="5" t="n">
        <v>70100</v>
      </c>
    </row>
    <row r="9" spans="1:3">
      <c r="A9" s="4" t="s">
        <v>734</v>
      </c>
      <c r="B9" s="7" t="n">
        <v>194000</v>
      </c>
    </row>
    <row r="10" spans="1:3">
      <c r="A10" s="4" t="s">
        <v>727</v>
      </c>
      <c r="B10" s="4" t="s">
        <v>759</v>
      </c>
    </row>
    <row r="11" spans="1:3">
      <c r="A11" s="4" t="s">
        <v>746</v>
      </c>
      <c r="B11" s="7" t="n">
        <v>16</v>
      </c>
      <c r="C11" s="5" t="n">
        <v>16</v>
      </c>
    </row>
    <row r="12" spans="1:3">
      <c r="A12" s="4" t="s">
        <v>33</v>
      </c>
      <c r="B12" s="7" t="n">
        <v>5000</v>
      </c>
      <c r="C12" s="7" t="n">
        <v>83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0</v>
      </c>
      <c r="B1" s="2" t="s">
        <v>76</v>
      </c>
      <c r="D1" s="2" t="s">
        <v>1</v>
      </c>
    </row>
    <row r="2" spans="1:6">
      <c r="B2" s="2" t="s">
        <v>22</v>
      </c>
      <c r="C2" s="2" t="s">
        <v>77</v>
      </c>
      <c r="D2" s="2" t="s">
        <v>22</v>
      </c>
      <c r="E2" s="2" t="s">
        <v>77</v>
      </c>
      <c r="F2" s="2" t="s">
        <v>23</v>
      </c>
    </row>
    <row r="3" spans="1:6">
      <c r="A3" s="3" t="s">
        <v>276</v>
      </c>
    </row>
    <row r="4" spans="1:6">
      <c r="A4" s="4" t="s">
        <v>752</v>
      </c>
      <c r="B4" s="7" t="n">
        <v>208900</v>
      </c>
      <c r="D4" s="7" t="n">
        <v>208900</v>
      </c>
      <c r="F4" s="7" t="n">
        <v>156300</v>
      </c>
    </row>
    <row r="5" spans="1:6">
      <c r="A5" s="4" t="s">
        <v>100</v>
      </c>
      <c r="B5" s="5" t="n">
        <v>3800</v>
      </c>
      <c r="C5" s="7" t="n">
        <v>13400</v>
      </c>
      <c r="D5" s="5" t="n">
        <v>12400</v>
      </c>
      <c r="E5" s="7" t="n">
        <v>36100</v>
      </c>
    </row>
    <row r="6" spans="1:6">
      <c r="A6" s="4" t="s">
        <v>761</v>
      </c>
      <c r="B6" s="5" t="n">
        <v>0</v>
      </c>
      <c r="C6" s="5" t="n">
        <v>1803</v>
      </c>
      <c r="D6" s="5" t="n">
        <v>589</v>
      </c>
      <c r="E6" s="5" t="n">
        <v>6943</v>
      </c>
    </row>
    <row r="7" spans="1:6">
      <c r="A7" s="4" t="s">
        <v>756</v>
      </c>
      <c r="B7" s="7" t="n">
        <v>47</v>
      </c>
      <c r="C7" s="7" t="n">
        <v>47</v>
      </c>
      <c r="D7" s="7" t="n">
        <v>142</v>
      </c>
      <c r="E7" s="7" t="n">
        <v>142</v>
      </c>
    </row>
    <row r="8" spans="1:6">
      <c r="A8" s="4" t="s">
        <v>666</v>
      </c>
      <c r="F8" s="7" t="n">
        <v>681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2</v>
      </c>
      <c r="B1" s="2" t="s">
        <v>1</v>
      </c>
    </row>
    <row r="2" spans="1:3">
      <c r="B2" s="2" t="s">
        <v>22</v>
      </c>
      <c r="C2" s="2" t="s">
        <v>23</v>
      </c>
    </row>
    <row r="3" spans="1:3">
      <c r="A3" s="3" t="s">
        <v>276</v>
      </c>
    </row>
    <row r="4" spans="1:3">
      <c r="A4" s="4" t="s">
        <v>28</v>
      </c>
      <c r="B4" s="8" t="n">
        <v>21.2</v>
      </c>
      <c r="C4" s="8" t="n">
        <v>29.1</v>
      </c>
    </row>
    <row r="5" spans="1:3">
      <c r="A5" s="4" t="s">
        <v>738</v>
      </c>
      <c r="B5" s="8" t="n">
        <v>10.1</v>
      </c>
      <c r="C5" s="10" t="n">
        <v>11.3</v>
      </c>
    </row>
    <row r="6" spans="1:3">
      <c r="A6" s="4" t="s">
        <v>763</v>
      </c>
      <c r="B6" s="4" t="s">
        <v>509</v>
      </c>
    </row>
    <row r="7" spans="1:3">
      <c r="A7" s="4" t="s">
        <v>727</v>
      </c>
      <c r="B7" s="4" t="s">
        <v>764</v>
      </c>
    </row>
    <row r="8" spans="1:3">
      <c r="A8" s="4" t="s">
        <v>341</v>
      </c>
    </row>
    <row r="9" spans="1:3">
      <c r="A9" s="3" t="s">
        <v>276</v>
      </c>
    </row>
    <row r="10" spans="1:3">
      <c r="A10" s="4" t="s">
        <v>765</v>
      </c>
      <c r="B10" s="7" t="n">
        <v>85</v>
      </c>
      <c r="C10" s="7" t="n">
        <v>8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s>
  <sheetData>
    <row r="1" spans="1:11">
      <c r="A1" s="1" t="s">
        <v>766</v>
      </c>
      <c r="B1" s="2" t="s">
        <v>76</v>
      </c>
      <c r="J1" s="2" t="s">
        <v>1</v>
      </c>
    </row>
    <row r="2" spans="1:11">
      <c r="B2" s="2" t="s">
        <v>22</v>
      </c>
      <c r="C2" s="2" t="s">
        <v>767</v>
      </c>
      <c r="D2" s="2" t="s">
        <v>768</v>
      </c>
      <c r="E2" s="2" t="s">
        <v>769</v>
      </c>
      <c r="F2" s="2" t="s">
        <v>77</v>
      </c>
      <c r="G2" s="2" t="s">
        <v>770</v>
      </c>
      <c r="H2" s="2" t="s">
        <v>771</v>
      </c>
      <c r="I2" s="2" t="s">
        <v>772</v>
      </c>
      <c r="J2" s="2" t="s">
        <v>22</v>
      </c>
      <c r="K2" s="2" t="s">
        <v>77</v>
      </c>
    </row>
    <row r="3" spans="1:11">
      <c r="A3" s="3" t="s">
        <v>276</v>
      </c>
    </row>
    <row r="4" spans="1:11">
      <c r="A4" s="4" t="s">
        <v>773</v>
      </c>
      <c r="B4" s="7" t="n">
        <v>-1200</v>
      </c>
      <c r="F4" s="7" t="n">
        <v>5800</v>
      </c>
      <c r="J4" s="7" t="n">
        <v>-9100</v>
      </c>
      <c r="K4" s="7" t="n">
        <v>-1400</v>
      </c>
    </row>
    <row r="5" spans="1:11">
      <c r="A5" s="4" t="s">
        <v>774</v>
      </c>
      <c r="C5" s="7" t="n">
        <v>-552</v>
      </c>
      <c r="D5" s="7" t="n">
        <v>-19552</v>
      </c>
      <c r="E5" s="7" t="n">
        <v>-2294</v>
      </c>
      <c r="G5" s="7" t="n">
        <v>17137</v>
      </c>
      <c r="H5" s="7" t="n">
        <v>-11806</v>
      </c>
      <c r="I5" s="7" t="n">
        <v>-7886</v>
      </c>
    </row>
  </sheetData>
  <mergeCells count="3">
    <mergeCell ref="A1:A2"/>
    <mergeCell ref="B1:I1"/>
    <mergeCell ref="J1:K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75</v>
      </c>
      <c r="B1" s="2" t="s">
        <v>76</v>
      </c>
    </row>
    <row r="2" spans="1:9">
      <c r="B2" s="2" t="s">
        <v>767</v>
      </c>
      <c r="C2" s="2" t="s">
        <v>768</v>
      </c>
      <c r="D2" s="2" t="s">
        <v>769</v>
      </c>
      <c r="E2" s="2" t="s">
        <v>770</v>
      </c>
      <c r="F2" s="2" t="s">
        <v>771</v>
      </c>
      <c r="G2" s="2" t="s">
        <v>772</v>
      </c>
      <c r="H2" s="2" t="s">
        <v>22</v>
      </c>
      <c r="I2" s="2" t="s">
        <v>23</v>
      </c>
    </row>
    <row r="3" spans="1:9">
      <c r="A3" s="3" t="s">
        <v>276</v>
      </c>
    </row>
    <row r="4" spans="1:9">
      <c r="A4" s="4" t="s">
        <v>727</v>
      </c>
      <c r="H4" s="4" t="s">
        <v>776</v>
      </c>
    </row>
    <row r="5" spans="1:9">
      <c r="A5" s="4" t="s">
        <v>777</v>
      </c>
      <c r="H5" s="7" t="n">
        <v>21</v>
      </c>
      <c r="I5" s="8" t="n">
        <v>21.5</v>
      </c>
    </row>
    <row r="6" spans="1:9">
      <c r="A6" s="4" t="s">
        <v>778</v>
      </c>
      <c r="B6" s="8" t="n">
        <v>-5.4</v>
      </c>
      <c r="C6" s="8" t="n">
        <v>-3.4</v>
      </c>
      <c r="D6" s="8" t="n">
        <v>-15.9</v>
      </c>
      <c r="E6" s="8" t="n">
        <v>-0.9</v>
      </c>
      <c r="F6" s="8" t="n">
        <v>-1.4</v>
      </c>
      <c r="G6" s="8" t="n">
        <v>-11.4</v>
      </c>
    </row>
  </sheetData>
  <mergeCells count="2">
    <mergeCell ref="A1:A2"/>
    <mergeCell ref="B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79</v>
      </c>
      <c r="B1" s="2" t="s">
        <v>780</v>
      </c>
      <c r="C1" s="2" t="s">
        <v>23</v>
      </c>
    </row>
    <row r="2" spans="1:3">
      <c r="A2" s="3" t="s">
        <v>276</v>
      </c>
    </row>
    <row r="3" spans="1:3">
      <c r="A3" s="4" t="s">
        <v>781</v>
      </c>
      <c r="B3" s="7" t="n">
        <v>20</v>
      </c>
    </row>
    <row r="4" spans="1:3">
      <c r="A4" s="4" t="s">
        <v>727</v>
      </c>
      <c r="C4" s="4" t="s">
        <v>4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2</v>
      </c>
      <c r="C2" s="2" t="s">
        <v>77</v>
      </c>
    </row>
    <row r="3" spans="1:3">
      <c r="A3" s="3" t="s">
        <v>138</v>
      </c>
    </row>
    <row r="4" spans="1:3">
      <c r="A4" s="4" t="s">
        <v>100</v>
      </c>
      <c r="B4" s="7" t="n">
        <v>267635</v>
      </c>
      <c r="C4" s="7" t="n">
        <v>-71669</v>
      </c>
    </row>
    <row r="5" spans="1:3">
      <c r="A5" s="3" t="s">
        <v>139</v>
      </c>
    </row>
    <row r="6" spans="1:3">
      <c r="A6" s="4" t="s">
        <v>140</v>
      </c>
      <c r="B6" s="5" t="n">
        <v>1820</v>
      </c>
      <c r="C6" s="5" t="n">
        <v>-2888</v>
      </c>
    </row>
    <row r="7" spans="1:3">
      <c r="A7" s="4" t="s">
        <v>141</v>
      </c>
      <c r="B7" s="5" t="n">
        <v>-65323</v>
      </c>
      <c r="C7" s="5" t="n">
        <v>15862</v>
      </c>
    </row>
    <row r="8" spans="1:3">
      <c r="A8" s="4" t="s">
        <v>142</v>
      </c>
      <c r="B8" s="5" t="n">
        <v>8021</v>
      </c>
      <c r="C8" s="5" t="n">
        <v>11187</v>
      </c>
    </row>
    <row r="9" spans="1:3">
      <c r="A9" s="4" t="s">
        <v>143</v>
      </c>
      <c r="B9" s="5" t="n">
        <v>91313</v>
      </c>
      <c r="C9" s="5" t="n">
        <v>13359</v>
      </c>
    </row>
    <row r="10" spans="1:3">
      <c r="A10" s="3" t="s">
        <v>144</v>
      </c>
    </row>
    <row r="11" spans="1:3">
      <c r="A11" s="4" t="s">
        <v>26</v>
      </c>
      <c r="B11" s="5" t="n">
        <v>-45746</v>
      </c>
      <c r="C11" s="5" t="n">
        <v>-277019</v>
      </c>
    </row>
    <row r="12" spans="1:3">
      <c r="A12" s="3" t="s">
        <v>32</v>
      </c>
    </row>
    <row r="13" spans="1:3">
      <c r="A13" s="4" t="s">
        <v>33</v>
      </c>
      <c r="B13" s="5" t="n">
        <v>-546424</v>
      </c>
      <c r="C13" s="5" t="n">
        <v>-392632</v>
      </c>
    </row>
    <row r="14" spans="1:3">
      <c r="A14" s="4" t="s">
        <v>34</v>
      </c>
      <c r="B14" s="5" t="n">
        <v>-448494</v>
      </c>
      <c r="C14" s="5" t="n">
        <v>341930</v>
      </c>
    </row>
    <row r="15" spans="1:3">
      <c r="A15" s="4" t="s">
        <v>67</v>
      </c>
      <c r="B15" s="5" t="n">
        <v>-31877</v>
      </c>
      <c r="C15" s="5" t="n">
        <v>-35514</v>
      </c>
    </row>
    <row r="16" spans="1:3">
      <c r="A16" s="4" t="s">
        <v>30</v>
      </c>
      <c r="B16" s="5" t="n">
        <v>0</v>
      </c>
      <c r="C16" s="5" t="n">
        <v>-1510588</v>
      </c>
    </row>
    <row r="17" spans="1:3">
      <c r="A17" s="4" t="s">
        <v>145</v>
      </c>
      <c r="B17" s="5" t="n">
        <v>-176662</v>
      </c>
      <c r="C17" s="5" t="n">
        <v>2079134</v>
      </c>
    </row>
    <row r="18" spans="1:3">
      <c r="A18" s="4" t="s">
        <v>28</v>
      </c>
      <c r="B18" s="5" t="n">
        <v>16582</v>
      </c>
      <c r="C18" s="5" t="n">
        <v>-132941</v>
      </c>
    </row>
    <row r="19" spans="1:3">
      <c r="A19" s="4" t="s">
        <v>31</v>
      </c>
      <c r="B19" s="5" t="n">
        <v>524937</v>
      </c>
      <c r="C19" s="5" t="n">
        <v>-248931</v>
      </c>
    </row>
    <row r="20" spans="1:3">
      <c r="A20" s="4" t="s">
        <v>68</v>
      </c>
      <c r="B20" s="5" t="n">
        <v>-50147</v>
      </c>
      <c r="C20" s="5" t="n">
        <v>-236907</v>
      </c>
    </row>
    <row r="21" spans="1:3">
      <c r="A21" s="3" t="s">
        <v>47</v>
      </c>
    </row>
    <row r="22" spans="1:3">
      <c r="A22" s="4" t="s">
        <v>33</v>
      </c>
      <c r="B22" s="5" t="n">
        <v>-652668</v>
      </c>
      <c r="C22" s="5" t="n">
        <v>781782</v>
      </c>
    </row>
    <row r="23" spans="1:3">
      <c r="A23" s="4" t="s">
        <v>34</v>
      </c>
      <c r="B23" s="5" t="n">
        <v>162387</v>
      </c>
      <c r="C23" s="5" t="n">
        <v>-31159</v>
      </c>
    </row>
    <row r="24" spans="1:3">
      <c r="A24" s="4" t="s">
        <v>44</v>
      </c>
      <c r="B24" s="5" t="n">
        <v>-68310</v>
      </c>
      <c r="C24" s="5" t="n">
        <v>-22326</v>
      </c>
    </row>
    <row r="25" spans="1:3">
      <c r="A25" s="4" t="s">
        <v>146</v>
      </c>
      <c r="B25" s="5" t="n">
        <v>50267</v>
      </c>
      <c r="C25" s="5" t="n">
        <v>1269261</v>
      </c>
    </row>
    <row r="26" spans="1:3">
      <c r="A26" s="4" t="s">
        <v>45</v>
      </c>
      <c r="B26" s="5" t="n">
        <v>1668725</v>
      </c>
      <c r="C26" s="5" t="n">
        <v>-1824027</v>
      </c>
    </row>
    <row r="27" spans="1:3">
      <c r="A27" s="4" t="s">
        <v>72</v>
      </c>
      <c r="B27" s="5" t="n">
        <v>209756</v>
      </c>
      <c r="C27" s="5" t="n">
        <v>68024</v>
      </c>
    </row>
    <row r="28" spans="1:3">
      <c r="A28" s="4" t="s">
        <v>147</v>
      </c>
      <c r="B28" s="5" t="n">
        <v>915792</v>
      </c>
      <c r="C28" s="5" t="n">
        <v>-206062</v>
      </c>
    </row>
    <row r="29" spans="1:3">
      <c r="A29" s="3" t="s">
        <v>148</v>
      </c>
    </row>
    <row r="30" spans="1:3">
      <c r="A30" s="4" t="s">
        <v>149</v>
      </c>
      <c r="B30" s="5" t="n">
        <v>-2916204</v>
      </c>
      <c r="C30" s="5" t="n">
        <v>-343835</v>
      </c>
    </row>
    <row r="31" spans="1:3">
      <c r="A31" s="4" t="s">
        <v>150</v>
      </c>
      <c r="B31" s="5" t="n">
        <v>2729276</v>
      </c>
      <c r="C31" s="5" t="n">
        <v>485620</v>
      </c>
    </row>
    <row r="32" spans="1:3">
      <c r="A32" s="4" t="s">
        <v>151</v>
      </c>
      <c r="B32" s="5" t="n">
        <v>-53595</v>
      </c>
      <c r="C32" s="5" t="n">
        <v>-51001</v>
      </c>
    </row>
    <row r="33" spans="1:3">
      <c r="A33" s="4" t="s">
        <v>152</v>
      </c>
      <c r="B33" s="5" t="n">
        <v>0</v>
      </c>
      <c r="C33" s="5" t="n">
        <v>-27500</v>
      </c>
    </row>
    <row r="34" spans="1:3">
      <c r="A34" s="4" t="s">
        <v>153</v>
      </c>
      <c r="B34" s="5" t="n">
        <v>0</v>
      </c>
      <c r="C34" s="5" t="n">
        <v>29450</v>
      </c>
    </row>
    <row r="35" spans="1:3">
      <c r="A35" s="4" t="s">
        <v>154</v>
      </c>
      <c r="B35" s="5" t="n">
        <v>0</v>
      </c>
      <c r="C35" s="5" t="n">
        <v>-39</v>
      </c>
    </row>
    <row r="36" spans="1:3">
      <c r="A36" s="4" t="s">
        <v>155</v>
      </c>
      <c r="B36" s="5" t="n">
        <v>1342</v>
      </c>
      <c r="C36" s="5" t="n">
        <v>1211</v>
      </c>
    </row>
    <row r="37" spans="1:3">
      <c r="A37" s="4" t="s">
        <v>156</v>
      </c>
      <c r="B37" s="5" t="n">
        <v>-239181</v>
      </c>
      <c r="C37" s="5" t="n">
        <v>93906</v>
      </c>
    </row>
    <row r="38" spans="1:3">
      <c r="A38" s="3" t="s">
        <v>157</v>
      </c>
    </row>
    <row r="39" spans="1:3">
      <c r="A39" s="4" t="s">
        <v>158</v>
      </c>
      <c r="B39" s="5" t="n">
        <v>25784561</v>
      </c>
      <c r="C39" s="5" t="n">
        <v>8350534</v>
      </c>
    </row>
    <row r="40" spans="1:3">
      <c r="A40" s="4" t="s">
        <v>159</v>
      </c>
      <c r="B40" s="5" t="n">
        <v>-25887517</v>
      </c>
      <c r="C40" s="5" t="n">
        <v>-8229669</v>
      </c>
    </row>
    <row r="41" spans="1:3">
      <c r="A41" s="4" t="s">
        <v>160</v>
      </c>
      <c r="B41" s="5" t="n">
        <v>-203036</v>
      </c>
      <c r="C41" s="5" t="n">
        <v>-156602</v>
      </c>
    </row>
    <row r="42" spans="1:3">
      <c r="A42" s="4" t="s">
        <v>161</v>
      </c>
      <c r="B42" s="5" t="n">
        <v>1030027</v>
      </c>
      <c r="C42" s="5" t="n">
        <v>239779</v>
      </c>
    </row>
    <row r="43" spans="1:3">
      <c r="A43" s="4" t="s">
        <v>162</v>
      </c>
      <c r="B43" s="5" t="n">
        <v>-121957</v>
      </c>
      <c r="C43" s="5" t="n">
        <v>-373246</v>
      </c>
    </row>
    <row r="44" spans="1:3">
      <c r="A44" s="4" t="s">
        <v>163</v>
      </c>
      <c r="B44" s="5" t="n">
        <v>-5764</v>
      </c>
      <c r="C44" s="5" t="n">
        <v>-56126</v>
      </c>
    </row>
    <row r="45" spans="1:3">
      <c r="A45" s="4" t="s">
        <v>164</v>
      </c>
      <c r="B45" s="5" t="n">
        <v>0</v>
      </c>
      <c r="C45" s="5" t="n">
        <v>3937</v>
      </c>
    </row>
    <row r="46" spans="1:3">
      <c r="A46" s="4" t="s">
        <v>165</v>
      </c>
      <c r="B46" s="5" t="n">
        <v>596314</v>
      </c>
      <c r="C46" s="5" t="n">
        <v>-221393</v>
      </c>
    </row>
    <row r="47" spans="1:3">
      <c r="A47" s="4" t="s">
        <v>166</v>
      </c>
      <c r="B47" s="5" t="n">
        <v>4730</v>
      </c>
      <c r="C47" s="5" t="n">
        <v>-17471</v>
      </c>
    </row>
    <row r="48" spans="1:3">
      <c r="A48" s="4" t="s">
        <v>167</v>
      </c>
      <c r="B48" s="5" t="n">
        <v>1277655</v>
      </c>
      <c r="C48" s="5" t="n">
        <v>-351020</v>
      </c>
    </row>
    <row r="49" spans="1:3">
      <c r="A49" s="4" t="s">
        <v>168</v>
      </c>
      <c r="B49" s="5" t="n">
        <v>3529069</v>
      </c>
      <c r="C49" s="5" t="n">
        <v>3510163</v>
      </c>
    </row>
    <row r="50" spans="1:3">
      <c r="A50" s="4" t="s">
        <v>169</v>
      </c>
      <c r="B50" s="5" t="n">
        <v>4806724</v>
      </c>
      <c r="C50" s="5" t="n">
        <v>3159143</v>
      </c>
    </row>
    <row r="51" spans="1:3">
      <c r="A51" s="3" t="s">
        <v>170</v>
      </c>
    </row>
    <row r="52" spans="1:3">
      <c r="A52" s="4" t="s">
        <v>83</v>
      </c>
      <c r="B52" s="5" t="n">
        <v>777969</v>
      </c>
      <c r="C52" s="5" t="n">
        <v>675896</v>
      </c>
    </row>
    <row r="53" spans="1:3">
      <c r="A53" s="4" t="s">
        <v>171</v>
      </c>
      <c r="B53" s="7" t="n">
        <v>3329</v>
      </c>
      <c r="C53" s="7" t="n">
        <v>-801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s>
  <sheetData>
    <row r="1" spans="1:11">
      <c r="A1" s="1" t="s">
        <v>782</v>
      </c>
      <c r="B1" s="2" t="s">
        <v>76</v>
      </c>
      <c r="I1" s="2" t="s">
        <v>1</v>
      </c>
    </row>
    <row r="2" spans="1:11">
      <c r="B2" s="2" t="s">
        <v>22</v>
      </c>
      <c r="C2" s="2" t="s">
        <v>768</v>
      </c>
      <c r="D2" s="2" t="s">
        <v>769</v>
      </c>
      <c r="E2" s="2" t="s">
        <v>77</v>
      </c>
      <c r="F2" s="2" t="s">
        <v>770</v>
      </c>
      <c r="G2" s="2" t="s">
        <v>771</v>
      </c>
      <c r="H2" s="2" t="s">
        <v>772</v>
      </c>
      <c r="I2" s="2" t="s">
        <v>22</v>
      </c>
      <c r="J2" s="2" t="s">
        <v>77</v>
      </c>
      <c r="K2" s="2" t="s">
        <v>23</v>
      </c>
    </row>
    <row r="3" spans="1:11">
      <c r="A3" s="3" t="s">
        <v>276</v>
      </c>
    </row>
    <row r="4" spans="1:11">
      <c r="A4" s="4" t="s">
        <v>30</v>
      </c>
      <c r="B4" s="7" t="n">
        <v>7758532</v>
      </c>
      <c r="I4" s="7" t="n">
        <v>7758532</v>
      </c>
      <c r="K4" s="7" t="n">
        <v>7743562</v>
      </c>
    </row>
    <row r="5" spans="1:11">
      <c r="A5" s="4" t="s">
        <v>44</v>
      </c>
      <c r="B5" s="5" t="n">
        <v>2763253</v>
      </c>
      <c r="I5" s="5" t="n">
        <v>2763253</v>
      </c>
      <c r="K5" s="5" t="n">
        <v>2819132</v>
      </c>
    </row>
    <row r="6" spans="1:11">
      <c r="A6" s="4" t="s">
        <v>281</v>
      </c>
    </row>
    <row r="7" spans="1:11">
      <c r="A7" s="3" t="s">
        <v>276</v>
      </c>
    </row>
    <row r="8" spans="1:11">
      <c r="A8" s="4" t="s">
        <v>783</v>
      </c>
      <c r="B8" s="7" t="n">
        <v>2200</v>
      </c>
      <c r="E8" s="7" t="n">
        <v>6100</v>
      </c>
      <c r="I8" s="7" t="n">
        <v>93400</v>
      </c>
      <c r="J8" s="7" t="n">
        <v>24600</v>
      </c>
    </row>
    <row r="9" spans="1:11">
      <c r="A9" s="4" t="s">
        <v>100</v>
      </c>
      <c r="C9" s="7" t="n">
        <v>3200</v>
      </c>
      <c r="D9" s="7" t="n">
        <v>196200</v>
      </c>
      <c r="F9" s="7" t="n">
        <v>33600</v>
      </c>
      <c r="G9" s="7" t="n">
        <v>37200</v>
      </c>
      <c r="H9" s="7" t="n">
        <v>-3000</v>
      </c>
    </row>
    <row r="10" spans="1:11">
      <c r="A10" s="4" t="s">
        <v>30</v>
      </c>
      <c r="K10" s="5" t="n">
        <v>9200</v>
      </c>
    </row>
    <row r="11" spans="1:11">
      <c r="A11" s="4" t="s">
        <v>44</v>
      </c>
      <c r="K11" s="7" t="n">
        <v>9200</v>
      </c>
    </row>
  </sheetData>
  <mergeCells count="3">
    <mergeCell ref="A1:A2"/>
    <mergeCell ref="B1:H1"/>
    <mergeCell ref="I1:J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21"/>
  </cols>
  <sheetData>
    <row r="1" spans="1:2">
      <c r="A1" s="1" t="s">
        <v>784</v>
      </c>
      <c r="B1" s="2" t="s">
        <v>1</v>
      </c>
    </row>
    <row r="2" spans="1:2">
      <c r="B2" s="2" t="s">
        <v>605</v>
      </c>
    </row>
    <row r="3" spans="1:2">
      <c r="A3" s="3" t="s">
        <v>785</v>
      </c>
    </row>
    <row r="4" spans="1:2">
      <c r="A4" s="4" t="s">
        <v>786</v>
      </c>
      <c r="B4" s="7" t="n">
        <v>1640653</v>
      </c>
    </row>
    <row r="5" spans="1:2">
      <c r="A5" s="4" t="s">
        <v>787</v>
      </c>
      <c r="B5" s="5" t="n">
        <v>2745</v>
      </c>
    </row>
    <row r="6" spans="1:2">
      <c r="A6" s="4" t="s">
        <v>788</v>
      </c>
      <c r="B6" s="5" t="n">
        <v>1643398</v>
      </c>
    </row>
    <row r="7" spans="1:2">
      <c r="A7" s="4" t="s">
        <v>789</v>
      </c>
    </row>
    <row r="8" spans="1:2">
      <c r="A8" s="3" t="s">
        <v>785</v>
      </c>
    </row>
    <row r="9" spans="1:2">
      <c r="A9" s="4" t="s">
        <v>786</v>
      </c>
      <c r="B9" s="5" t="n">
        <v>1637653</v>
      </c>
    </row>
    <row r="10" spans="1:2">
      <c r="A10" s="4" t="s">
        <v>788</v>
      </c>
      <c r="B10" s="5" t="n">
        <v>1640398</v>
      </c>
    </row>
    <row r="11" spans="1:2">
      <c r="A11" s="4" t="s">
        <v>790</v>
      </c>
    </row>
    <row r="12" spans="1:2">
      <c r="A12" s="3" t="s">
        <v>785</v>
      </c>
    </row>
    <row r="13" spans="1:2">
      <c r="A13" s="4" t="s">
        <v>786</v>
      </c>
      <c r="B13" s="5" t="n">
        <v>3000</v>
      </c>
    </row>
    <row r="14" spans="1:2">
      <c r="A14" s="4" t="s">
        <v>788</v>
      </c>
      <c r="B14" s="5" t="n">
        <v>3000</v>
      </c>
    </row>
    <row r="15" spans="1:2">
      <c r="A15" s="4" t="s">
        <v>791</v>
      </c>
    </row>
    <row r="16" spans="1:2">
      <c r="A16" s="3" t="s">
        <v>785</v>
      </c>
    </row>
    <row r="17" spans="1:2">
      <c r="A17" s="4" t="s">
        <v>788</v>
      </c>
      <c r="B17" s="7" t="n">
        <v>16404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8"/>
  </cols>
  <sheetData>
    <row r="1" spans="1:5">
      <c r="A1" s="1" t="s">
        <v>792</v>
      </c>
      <c r="B1" s="2" t="s">
        <v>793</v>
      </c>
      <c r="C1" s="2" t="s">
        <v>794</v>
      </c>
      <c r="D1" s="2" t="s">
        <v>22</v>
      </c>
      <c r="E1" s="2" t="s">
        <v>23</v>
      </c>
    </row>
    <row r="2" spans="1:5">
      <c r="A2" s="3" t="s">
        <v>795</v>
      </c>
    </row>
    <row r="3" spans="1:5">
      <c r="A3" s="4" t="s">
        <v>796</v>
      </c>
      <c r="D3" s="7" t="n">
        <v>263645</v>
      </c>
      <c r="E3" s="7" t="n">
        <v>262474</v>
      </c>
    </row>
    <row r="4" spans="1:5">
      <c r="A4" s="4" t="s">
        <v>797</v>
      </c>
      <c r="D4" s="5" t="n">
        <v>-401</v>
      </c>
    </row>
    <row r="5" spans="1:5">
      <c r="A5" s="4" t="s">
        <v>798</v>
      </c>
      <c r="D5" s="5" t="n">
        <v>-65212</v>
      </c>
      <c r="E5" s="5" t="n">
        <v>-56003</v>
      </c>
    </row>
    <row r="6" spans="1:5">
      <c r="A6" s="4" t="s">
        <v>799</v>
      </c>
      <c r="D6" s="5" t="n">
        <v>198032</v>
      </c>
      <c r="E6" s="5" t="n">
        <v>206471</v>
      </c>
    </row>
    <row r="7" spans="1:5">
      <c r="A7" s="4" t="s">
        <v>800</v>
      </c>
    </row>
    <row r="8" spans="1:5">
      <c r="A8" s="3" t="s">
        <v>795</v>
      </c>
    </row>
    <row r="9" spans="1:5">
      <c r="A9" s="4" t="s">
        <v>801</v>
      </c>
      <c r="D9" s="5" t="n">
        <v>9135</v>
      </c>
      <c r="E9" s="5" t="n">
        <v>9041</v>
      </c>
    </row>
    <row r="10" spans="1:5">
      <c r="A10" s="4" t="s">
        <v>797</v>
      </c>
      <c r="B10" s="7" t="n">
        <v>-44</v>
      </c>
      <c r="C10" s="7" t="n">
        <v>-357</v>
      </c>
      <c r="D10" s="5" t="n">
        <v>-401</v>
      </c>
    </row>
    <row r="11" spans="1:5">
      <c r="A11" s="4" t="s">
        <v>802</v>
      </c>
      <c r="D11" s="5" t="n">
        <v>8734</v>
      </c>
      <c r="E11" s="5" t="n">
        <v>9041</v>
      </c>
    </row>
    <row r="12" spans="1:5">
      <c r="A12" s="4" t="s">
        <v>803</v>
      </c>
    </row>
    <row r="13" spans="1:5">
      <c r="A13" s="3" t="s">
        <v>795</v>
      </c>
    </row>
    <row r="14" spans="1:5">
      <c r="A14" s="4" t="s">
        <v>804</v>
      </c>
      <c r="D14" s="5" t="n">
        <v>125919</v>
      </c>
      <c r="E14" s="5" t="n">
        <v>125381</v>
      </c>
    </row>
    <row r="15" spans="1:5">
      <c r="A15" s="4" t="s">
        <v>798</v>
      </c>
      <c r="D15" s="5" t="n">
        <v>-48679</v>
      </c>
      <c r="E15" s="5" t="n">
        <v>-42283</v>
      </c>
    </row>
    <row r="16" spans="1:5">
      <c r="A16" s="4" t="s">
        <v>805</v>
      </c>
      <c r="D16" s="7" t="n">
        <v>77240</v>
      </c>
      <c r="E16" s="7" t="n">
        <v>83098</v>
      </c>
    </row>
    <row r="17" spans="1:5">
      <c r="A17" s="4" t="s">
        <v>806</v>
      </c>
      <c r="D17" s="4" t="s">
        <v>807</v>
      </c>
      <c r="E17" s="4" t="s">
        <v>808</v>
      </c>
    </row>
    <row r="18" spans="1:5">
      <c r="A18" s="4" t="s">
        <v>809</v>
      </c>
    </row>
    <row r="19" spans="1:5">
      <c r="A19" s="3" t="s">
        <v>795</v>
      </c>
    </row>
    <row r="20" spans="1:5">
      <c r="A20" s="4" t="s">
        <v>804</v>
      </c>
      <c r="D20" s="7" t="n">
        <v>128591</v>
      </c>
      <c r="E20" s="7" t="n">
        <v>128052</v>
      </c>
    </row>
    <row r="21" spans="1:5">
      <c r="A21" s="4" t="s">
        <v>798</v>
      </c>
      <c r="D21" s="5" t="n">
        <v>-16533</v>
      </c>
      <c r="E21" s="5" t="n">
        <v>-13720</v>
      </c>
    </row>
    <row r="22" spans="1:5">
      <c r="A22" s="4" t="s">
        <v>805</v>
      </c>
      <c r="D22" s="7" t="n">
        <v>112058</v>
      </c>
      <c r="E22" s="7" t="n">
        <v>114332</v>
      </c>
    </row>
    <row r="23" spans="1:5">
      <c r="A23" s="4" t="s">
        <v>806</v>
      </c>
      <c r="D23" s="4" t="s">
        <v>810</v>
      </c>
      <c r="E23" s="4" t="s">
        <v>81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2</v>
      </c>
      <c r="B1" s="2" t="s">
        <v>76</v>
      </c>
      <c r="D1" s="2" t="s">
        <v>1</v>
      </c>
    </row>
    <row r="2" spans="1:5">
      <c r="B2" s="2" t="s">
        <v>22</v>
      </c>
      <c r="C2" s="2" t="s">
        <v>77</v>
      </c>
      <c r="D2" s="2" t="s">
        <v>22</v>
      </c>
      <c r="E2" s="2" t="s">
        <v>77</v>
      </c>
    </row>
    <row r="3" spans="1:5">
      <c r="A3" s="3" t="s">
        <v>197</v>
      </c>
    </row>
    <row r="4" spans="1:5">
      <c r="A4" s="4" t="s">
        <v>813</v>
      </c>
      <c r="B4" s="7" t="n">
        <v>3000</v>
      </c>
      <c r="C4" s="7" t="n">
        <v>3000</v>
      </c>
      <c r="D4" s="7" t="n">
        <v>9000</v>
      </c>
      <c r="E4" s="7" t="n">
        <v>9100</v>
      </c>
    </row>
    <row r="5" spans="1:5">
      <c r="A5" s="4" t="s">
        <v>814</v>
      </c>
      <c r="B5" s="5" t="n">
        <v>3049</v>
      </c>
      <c r="D5" s="5" t="n">
        <v>3049</v>
      </c>
    </row>
    <row r="6" spans="1:5">
      <c r="A6" s="4" t="s">
        <v>815</v>
      </c>
      <c r="B6" s="5" t="n">
        <v>12198</v>
      </c>
      <c r="D6" s="5" t="n">
        <v>12198</v>
      </c>
    </row>
    <row r="7" spans="1:5">
      <c r="A7" s="4" t="s">
        <v>816</v>
      </c>
      <c r="B7" s="5" t="n">
        <v>12198</v>
      </c>
      <c r="D7" s="5" t="n">
        <v>12198</v>
      </c>
    </row>
    <row r="8" spans="1:5">
      <c r="A8" s="4" t="s">
        <v>817</v>
      </c>
      <c r="B8" s="5" t="n">
        <v>12198</v>
      </c>
      <c r="D8" s="5" t="n">
        <v>12198</v>
      </c>
    </row>
    <row r="9" spans="1:5">
      <c r="A9" s="4" t="s">
        <v>818</v>
      </c>
      <c r="B9" s="7" t="n">
        <v>12198</v>
      </c>
      <c r="D9" s="7" t="n">
        <v>1219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819</v>
      </c>
      <c r="B1" s="2" t="s">
        <v>820</v>
      </c>
      <c r="C1" s="2" t="s">
        <v>821</v>
      </c>
      <c r="D1" s="2" t="s">
        <v>822</v>
      </c>
      <c r="E1" s="2" t="s">
        <v>605</v>
      </c>
      <c r="F1" s="2" t="s">
        <v>432</v>
      </c>
      <c r="G1" s="2" t="s">
        <v>605</v>
      </c>
      <c r="H1" s="2" t="s">
        <v>432</v>
      </c>
      <c r="I1" s="2" t="s">
        <v>823</v>
      </c>
      <c r="J1" s="2" t="s">
        <v>824</v>
      </c>
    </row>
    <row r="2" spans="1:10">
      <c r="A2" s="3" t="s">
        <v>825</v>
      </c>
    </row>
    <row r="3" spans="1:10">
      <c r="A3" s="4" t="s">
        <v>41</v>
      </c>
      <c r="E3" s="7" t="n">
        <v>417122000</v>
      </c>
      <c r="G3" s="7" t="n">
        <v>417122000</v>
      </c>
      <c r="I3" s="7" t="n">
        <v>525842000</v>
      </c>
    </row>
    <row r="4" spans="1:10">
      <c r="A4" s="4" t="s">
        <v>826</v>
      </c>
      <c r="E4" s="4" t="s">
        <v>396</v>
      </c>
      <c r="G4" s="4" t="s">
        <v>396</v>
      </c>
    </row>
    <row r="5" spans="1:10">
      <c r="A5" s="4" t="s">
        <v>827</v>
      </c>
      <c r="E5" s="7" t="n">
        <v>436700000</v>
      </c>
      <c r="F5" s="7" t="n">
        <v>414400000</v>
      </c>
      <c r="G5" s="7" t="n">
        <v>474200000</v>
      </c>
      <c r="H5" s="7" t="n">
        <v>372300000</v>
      </c>
    </row>
    <row r="6" spans="1:10">
      <c r="A6" s="4" t="s">
        <v>828</v>
      </c>
    </row>
    <row r="7" spans="1:10">
      <c r="A7" s="3" t="s">
        <v>825</v>
      </c>
    </row>
    <row r="8" spans="1:10">
      <c r="A8" s="4" t="s">
        <v>41</v>
      </c>
      <c r="E8" s="5" t="n">
        <v>108304000</v>
      </c>
      <c r="G8" s="5" t="n">
        <v>108304000</v>
      </c>
      <c r="I8" s="5" t="n">
        <v>96455000</v>
      </c>
    </row>
    <row r="9" spans="1:10">
      <c r="A9" s="4" t="s">
        <v>829</v>
      </c>
    </row>
    <row r="10" spans="1:10">
      <c r="A10" s="3" t="s">
        <v>825</v>
      </c>
    </row>
    <row r="11" spans="1:10">
      <c r="A11" s="4" t="s">
        <v>41</v>
      </c>
      <c r="E11" s="5" t="n">
        <v>4281000</v>
      </c>
      <c r="G11" s="5" t="n">
        <v>4281000</v>
      </c>
      <c r="I11" s="5" t="n">
        <v>0</v>
      </c>
    </row>
    <row r="12" spans="1:10">
      <c r="A12" s="4" t="s">
        <v>830</v>
      </c>
    </row>
    <row r="13" spans="1:10">
      <c r="A13" s="3" t="s">
        <v>825</v>
      </c>
    </row>
    <row r="14" spans="1:10">
      <c r="A14" s="4" t="s">
        <v>831</v>
      </c>
      <c r="E14" s="5" t="n">
        <v>30600000</v>
      </c>
      <c r="G14" s="5" t="n">
        <v>30600000</v>
      </c>
    </row>
    <row r="15" spans="1:10">
      <c r="A15" s="4" t="s">
        <v>832</v>
      </c>
    </row>
    <row r="16" spans="1:10">
      <c r="A16" s="3" t="s">
        <v>825</v>
      </c>
    </row>
    <row r="17" spans="1:10">
      <c r="A17" s="4" t="s">
        <v>831</v>
      </c>
      <c r="E17" s="5" t="n">
        <v>4200000</v>
      </c>
      <c r="G17" s="5" t="n">
        <v>4200000</v>
      </c>
    </row>
    <row r="18" spans="1:10">
      <c r="A18" s="4" t="s">
        <v>833</v>
      </c>
    </row>
    <row r="19" spans="1:10">
      <c r="A19" s="3" t="s">
        <v>825</v>
      </c>
    </row>
    <row r="20" spans="1:10">
      <c r="A20" s="4" t="s">
        <v>41</v>
      </c>
      <c r="E20" s="5" t="n">
        <v>304537000</v>
      </c>
      <c r="G20" s="5" t="n">
        <v>304537000</v>
      </c>
      <c r="I20" s="5" t="n">
        <v>372301000</v>
      </c>
    </row>
    <row r="21" spans="1:10">
      <c r="A21" s="4" t="s">
        <v>834</v>
      </c>
    </row>
    <row r="22" spans="1:10">
      <c r="A22" s="3" t="s">
        <v>825</v>
      </c>
    </row>
    <row r="23" spans="1:10">
      <c r="A23" s="4" t="s">
        <v>835</v>
      </c>
      <c r="J23" s="12" t="n">
        <v>91000000</v>
      </c>
    </row>
    <row r="24" spans="1:10">
      <c r="A24" s="4" t="s">
        <v>836</v>
      </c>
    </row>
    <row r="25" spans="1:10">
      <c r="A25" s="3" t="s">
        <v>825</v>
      </c>
    </row>
    <row r="26" spans="1:10">
      <c r="A26" s="4" t="s">
        <v>41</v>
      </c>
      <c r="E26" s="5" t="n">
        <v>0</v>
      </c>
      <c r="G26" s="5" t="n">
        <v>0</v>
      </c>
      <c r="I26" s="7" t="n">
        <v>57086000</v>
      </c>
    </row>
    <row r="27" spans="1:10">
      <c r="A27" s="4" t="s">
        <v>837</v>
      </c>
    </row>
    <row r="28" spans="1:10">
      <c r="A28" s="3" t="s">
        <v>825</v>
      </c>
    </row>
    <row r="29" spans="1:10">
      <c r="A29" s="4" t="s">
        <v>838</v>
      </c>
      <c r="E29" s="7" t="n">
        <v>250000000</v>
      </c>
      <c r="G29" s="7" t="n">
        <v>250000000</v>
      </c>
    </row>
    <row r="30" spans="1:10">
      <c r="A30" s="4" t="s">
        <v>839</v>
      </c>
    </row>
    <row r="31" spans="1:10">
      <c r="A31" s="3" t="s">
        <v>825</v>
      </c>
    </row>
    <row r="32" spans="1:10">
      <c r="A32" s="4" t="s">
        <v>840</v>
      </c>
      <c r="G32" s="4" t="s">
        <v>841</v>
      </c>
    </row>
    <row r="33" spans="1:10">
      <c r="A33" s="4" t="s">
        <v>842</v>
      </c>
    </row>
    <row r="34" spans="1:10">
      <c r="A34" s="3" t="s">
        <v>825</v>
      </c>
    </row>
    <row r="35" spans="1:10">
      <c r="A35" s="4" t="s">
        <v>838</v>
      </c>
      <c r="D35" s="7" t="n">
        <v>50000000</v>
      </c>
    </row>
    <row r="36" spans="1:10">
      <c r="A36" s="4" t="s">
        <v>843</v>
      </c>
    </row>
    <row r="37" spans="1:10">
      <c r="A37" s="3" t="s">
        <v>825</v>
      </c>
    </row>
    <row r="38" spans="1:10">
      <c r="A38" s="4" t="s">
        <v>840</v>
      </c>
      <c r="D38" s="4" t="s">
        <v>844</v>
      </c>
    </row>
    <row r="39" spans="1:10">
      <c r="A39" s="4" t="s">
        <v>845</v>
      </c>
    </row>
    <row r="40" spans="1:10">
      <c r="A40" s="3" t="s">
        <v>825</v>
      </c>
    </row>
    <row r="41" spans="1:10">
      <c r="A41" s="4" t="s">
        <v>838</v>
      </c>
      <c r="C41" s="7" t="n">
        <v>50000000</v>
      </c>
    </row>
    <row r="42" spans="1:10">
      <c r="A42" s="4" t="s">
        <v>846</v>
      </c>
    </row>
    <row r="43" spans="1:10">
      <c r="A43" s="3" t="s">
        <v>825</v>
      </c>
    </row>
    <row r="44" spans="1:10">
      <c r="A44" s="4" t="s">
        <v>840</v>
      </c>
      <c r="C44" s="4" t="s">
        <v>847</v>
      </c>
    </row>
    <row r="45" spans="1:10">
      <c r="A45" s="4" t="s">
        <v>848</v>
      </c>
    </row>
    <row r="46" spans="1:10">
      <c r="A46" s="3" t="s">
        <v>825</v>
      </c>
    </row>
    <row r="47" spans="1:10">
      <c r="A47" s="4" t="s">
        <v>838</v>
      </c>
      <c r="B47" s="7" t="n">
        <v>25000000</v>
      </c>
    </row>
    <row r="48" spans="1:10">
      <c r="A48" s="4" t="s">
        <v>849</v>
      </c>
    </row>
    <row r="49" spans="1:10">
      <c r="A49" s="3" t="s">
        <v>825</v>
      </c>
    </row>
    <row r="50" spans="1:10">
      <c r="A50" s="4" t="s">
        <v>840</v>
      </c>
      <c r="B50" s="4" t="s">
        <v>8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2</v>
      </c>
      <c r="C1" s="2" t="s">
        <v>23</v>
      </c>
    </row>
    <row r="2" spans="1:3">
      <c r="A2" s="3" t="s">
        <v>331</v>
      </c>
    </row>
    <row r="3" spans="1:3">
      <c r="A3" s="4" t="s">
        <v>354</v>
      </c>
      <c r="B3" s="7" t="n">
        <v>6449685</v>
      </c>
      <c r="C3" s="7" t="n">
        <v>5483355</v>
      </c>
    </row>
    <row r="4" spans="1:3">
      <c r="A4" s="4" t="s">
        <v>852</v>
      </c>
    </row>
    <row r="5" spans="1:3">
      <c r="A5" s="3" t="s">
        <v>331</v>
      </c>
    </row>
    <row r="6" spans="1:3">
      <c r="A6" s="4" t="s">
        <v>354</v>
      </c>
      <c r="B6" s="5" t="n">
        <v>561010</v>
      </c>
      <c r="C6" s="5" t="n">
        <v>255203</v>
      </c>
    </row>
    <row r="7" spans="1:3">
      <c r="A7" s="4" t="s">
        <v>853</v>
      </c>
    </row>
    <row r="8" spans="1:3">
      <c r="A8" s="3" t="s">
        <v>331</v>
      </c>
    </row>
    <row r="9" spans="1:3">
      <c r="A9" s="4" t="s">
        <v>354</v>
      </c>
      <c r="B9" s="7" t="n">
        <v>714115</v>
      </c>
      <c r="C9" s="5" t="n">
        <v>817813</v>
      </c>
    </row>
    <row r="10" spans="1:3">
      <c r="A10" s="4" t="s">
        <v>334</v>
      </c>
      <c r="B10" s="4" t="s">
        <v>854</v>
      </c>
    </row>
    <row r="11" spans="1:3">
      <c r="A11" s="4" t="s">
        <v>855</v>
      </c>
      <c r="B11" s="4" t="s">
        <v>856</v>
      </c>
    </row>
    <row r="12" spans="1:3">
      <c r="A12" s="4" t="s">
        <v>857</v>
      </c>
    </row>
    <row r="13" spans="1:3">
      <c r="A13" s="3" t="s">
        <v>331</v>
      </c>
    </row>
    <row r="14" spans="1:3">
      <c r="A14" s="4" t="s">
        <v>354</v>
      </c>
      <c r="B14" s="7" t="n">
        <v>739465</v>
      </c>
      <c r="C14" s="5" t="n">
        <v>778367</v>
      </c>
    </row>
    <row r="15" spans="1:3">
      <c r="A15" s="4" t="s">
        <v>334</v>
      </c>
      <c r="B15" s="4" t="s">
        <v>858</v>
      </c>
    </row>
    <row r="16" spans="1:3">
      <c r="A16" s="4" t="s">
        <v>855</v>
      </c>
      <c r="B16" s="4" t="s">
        <v>485</v>
      </c>
    </row>
    <row r="17" spans="1:3">
      <c r="A17" s="4" t="s">
        <v>859</v>
      </c>
    </row>
    <row r="18" spans="1:3">
      <c r="A18" s="3" t="s">
        <v>331</v>
      </c>
    </row>
    <row r="19" spans="1:3">
      <c r="A19" s="4" t="s">
        <v>354</v>
      </c>
      <c r="B19" s="7" t="n">
        <v>593547</v>
      </c>
      <c r="C19" s="5" t="n">
        <v>528250</v>
      </c>
    </row>
    <row r="20" spans="1:3">
      <c r="A20" s="4" t="s">
        <v>334</v>
      </c>
      <c r="B20" s="4" t="s">
        <v>860</v>
      </c>
    </row>
    <row r="21" spans="1:3">
      <c r="A21" s="4" t="s">
        <v>855</v>
      </c>
      <c r="B21" s="4" t="s">
        <v>861</v>
      </c>
    </row>
    <row r="22" spans="1:3">
      <c r="A22" s="4" t="s">
        <v>862</v>
      </c>
    </row>
    <row r="23" spans="1:3">
      <c r="A23" s="3" t="s">
        <v>331</v>
      </c>
    </row>
    <row r="24" spans="1:3">
      <c r="A24" s="4" t="s">
        <v>354</v>
      </c>
      <c r="B24" s="7" t="n">
        <v>812131</v>
      </c>
      <c r="C24" s="5" t="n">
        <v>823797</v>
      </c>
    </row>
    <row r="25" spans="1:3">
      <c r="A25" s="4" t="s">
        <v>334</v>
      </c>
      <c r="B25" s="4" t="s">
        <v>863</v>
      </c>
    </row>
    <row r="26" spans="1:3">
      <c r="A26" s="4" t="s">
        <v>855</v>
      </c>
      <c r="B26" s="4" t="s">
        <v>864</v>
      </c>
    </row>
    <row r="27" spans="1:3">
      <c r="A27" s="4" t="s">
        <v>865</v>
      </c>
    </row>
    <row r="28" spans="1:3">
      <c r="A28" s="3" t="s">
        <v>331</v>
      </c>
    </row>
    <row r="29" spans="1:3">
      <c r="A29" s="4" t="s">
        <v>354</v>
      </c>
      <c r="B29" s="7" t="n">
        <v>4374</v>
      </c>
      <c r="C29" s="5" t="n">
        <v>3848</v>
      </c>
    </row>
    <row r="30" spans="1:3">
      <c r="A30" s="4" t="s">
        <v>334</v>
      </c>
      <c r="B30" s="4" t="s">
        <v>866</v>
      </c>
    </row>
    <row r="31" spans="1:3">
      <c r="A31" s="4" t="s">
        <v>855</v>
      </c>
      <c r="B31" s="4" t="s">
        <v>867</v>
      </c>
    </row>
    <row r="32" spans="1:3">
      <c r="A32" s="4" t="s">
        <v>853</v>
      </c>
    </row>
    <row r="33" spans="1:3">
      <c r="A33" s="3" t="s">
        <v>331</v>
      </c>
    </row>
    <row r="34" spans="1:3">
      <c r="A34" s="4" t="s">
        <v>354</v>
      </c>
      <c r="B34" s="7" t="n">
        <v>616378</v>
      </c>
      <c r="C34" s="5" t="n">
        <v>618355</v>
      </c>
    </row>
    <row r="35" spans="1:3">
      <c r="A35" s="4" t="s">
        <v>334</v>
      </c>
      <c r="B35" s="4" t="s">
        <v>854</v>
      </c>
    </row>
    <row r="36" spans="1:3">
      <c r="A36" s="4" t="s">
        <v>855</v>
      </c>
      <c r="B36" s="4" t="s">
        <v>868</v>
      </c>
    </row>
    <row r="37" spans="1:3">
      <c r="A37" s="4" t="s">
        <v>869</v>
      </c>
    </row>
    <row r="38" spans="1:3">
      <c r="A38" s="3" t="s">
        <v>331</v>
      </c>
    </row>
    <row r="39" spans="1:3">
      <c r="A39" s="4" t="s">
        <v>354</v>
      </c>
      <c r="B39" s="7" t="n">
        <v>753932</v>
      </c>
      <c r="C39" s="5" t="n">
        <v>0</v>
      </c>
    </row>
    <row r="40" spans="1:3">
      <c r="A40" s="4" t="s">
        <v>334</v>
      </c>
      <c r="B40" s="4" t="s">
        <v>870</v>
      </c>
    </row>
    <row r="41" spans="1:3">
      <c r="A41" s="4" t="s">
        <v>855</v>
      </c>
      <c r="B41" s="4" t="s">
        <v>871</v>
      </c>
    </row>
    <row r="42" spans="1:3">
      <c r="A42" s="4" t="s">
        <v>872</v>
      </c>
    </row>
    <row r="43" spans="1:3">
      <c r="A43" s="3" t="s">
        <v>331</v>
      </c>
    </row>
    <row r="44" spans="1:3">
      <c r="A44" s="4" t="s">
        <v>354</v>
      </c>
      <c r="B44" s="7" t="n">
        <v>376307</v>
      </c>
      <c r="C44" s="5" t="n">
        <v>377806</v>
      </c>
    </row>
    <row r="45" spans="1:3">
      <c r="A45" s="4" t="s">
        <v>334</v>
      </c>
      <c r="B45" s="4" t="s">
        <v>873</v>
      </c>
    </row>
    <row r="46" spans="1:3">
      <c r="A46" s="4" t="s">
        <v>855</v>
      </c>
      <c r="B46" s="4" t="s">
        <v>874</v>
      </c>
    </row>
    <row r="47" spans="1:3">
      <c r="A47" s="4" t="s">
        <v>875</v>
      </c>
    </row>
    <row r="48" spans="1:3">
      <c r="A48" s="3" t="s">
        <v>331</v>
      </c>
    </row>
    <row r="49" spans="1:3">
      <c r="A49" s="4" t="s">
        <v>354</v>
      </c>
      <c r="B49" s="7" t="n">
        <v>345217</v>
      </c>
      <c r="C49" s="5" t="n">
        <v>346187</v>
      </c>
    </row>
    <row r="50" spans="1:3">
      <c r="A50" s="4" t="s">
        <v>334</v>
      </c>
      <c r="B50" s="4" t="s">
        <v>335</v>
      </c>
    </row>
    <row r="51" spans="1:3">
      <c r="A51" s="4" t="s">
        <v>855</v>
      </c>
      <c r="B51" s="4" t="s">
        <v>876</v>
      </c>
    </row>
    <row r="52" spans="1:3">
      <c r="A52" s="4" t="s">
        <v>877</v>
      </c>
    </row>
    <row r="53" spans="1:3">
      <c r="A53" s="3" t="s">
        <v>331</v>
      </c>
    </row>
    <row r="54" spans="1:3">
      <c r="A54" s="4" t="s">
        <v>354</v>
      </c>
      <c r="B54" s="7" t="n">
        <v>512131</v>
      </c>
      <c r="C54" s="5" t="n">
        <v>512396</v>
      </c>
    </row>
    <row r="55" spans="1:3">
      <c r="A55" s="4" t="s">
        <v>334</v>
      </c>
      <c r="B55" s="4" t="s">
        <v>878</v>
      </c>
    </row>
    <row r="56" spans="1:3">
      <c r="A56" s="4" t="s">
        <v>855</v>
      </c>
      <c r="B56" s="4" t="s">
        <v>879</v>
      </c>
    </row>
    <row r="57" spans="1:3">
      <c r="A57" s="4" t="s">
        <v>880</v>
      </c>
    </row>
    <row r="58" spans="1:3">
      <c r="A58" s="3" t="s">
        <v>331</v>
      </c>
    </row>
    <row r="59" spans="1:3">
      <c r="A59" s="4" t="s">
        <v>354</v>
      </c>
      <c r="B59" s="7" t="n">
        <v>421078</v>
      </c>
      <c r="C59" s="7" t="n">
        <v>421333</v>
      </c>
    </row>
    <row r="60" spans="1:3">
      <c r="A60" s="4" t="s">
        <v>334</v>
      </c>
      <c r="B60" s="4" t="s">
        <v>881</v>
      </c>
    </row>
    <row r="61" spans="1:3">
      <c r="A61" s="4" t="s">
        <v>855</v>
      </c>
      <c r="B61" s="4" t="s">
        <v>88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66"/>
    <col customWidth="1" max="2" min="2" width="31"/>
    <col customWidth="1" max="3" min="3" width="21"/>
    <col customWidth="1" max="4" min="4" width="21"/>
    <col customWidth="1" max="5" min="5" width="21"/>
    <col customWidth="1" max="6" min="6" width="21"/>
    <col customWidth="1" max="7" min="7" width="21"/>
  </cols>
  <sheetData>
    <row r="1" spans="1:7">
      <c r="A1" s="1" t="s">
        <v>883</v>
      </c>
      <c r="B1" s="2" t="s">
        <v>884</v>
      </c>
      <c r="C1" s="2" t="s">
        <v>605</v>
      </c>
      <c r="D1" s="2" t="s">
        <v>885</v>
      </c>
      <c r="E1" s="2" t="s">
        <v>823</v>
      </c>
      <c r="F1" s="2" t="s">
        <v>432</v>
      </c>
      <c r="G1" s="2" t="s">
        <v>886</v>
      </c>
    </row>
    <row r="2" spans="1:7">
      <c r="A2" s="3" t="s">
        <v>331</v>
      </c>
    </row>
    <row r="3" spans="1:7">
      <c r="A3" s="4" t="s">
        <v>73</v>
      </c>
      <c r="C3" s="7" t="n">
        <v>553870000</v>
      </c>
      <c r="E3" s="7" t="n">
        <v>248856000</v>
      </c>
    </row>
    <row r="4" spans="1:7">
      <c r="A4" s="4" t="s">
        <v>354</v>
      </c>
      <c r="C4" s="5" t="n">
        <v>6449685000</v>
      </c>
      <c r="E4" s="5" t="n">
        <v>5483355000</v>
      </c>
    </row>
    <row r="5" spans="1:7">
      <c r="A5" s="4" t="s">
        <v>887</v>
      </c>
    </row>
    <row r="6" spans="1:7">
      <c r="A6" s="3" t="s">
        <v>331</v>
      </c>
    </row>
    <row r="7" spans="1:7">
      <c r="A7" s="4" t="s">
        <v>888</v>
      </c>
      <c r="B7" s="7" t="n">
        <v>1000</v>
      </c>
    </row>
    <row r="8" spans="1:7">
      <c r="A8" s="4" t="s">
        <v>889</v>
      </c>
      <c r="B8" s="13" t="n">
        <v>22.9719</v>
      </c>
    </row>
    <row r="9" spans="1:7">
      <c r="A9" s="4" t="s">
        <v>890</v>
      </c>
      <c r="B9" s="11" t="n">
        <v>43.53</v>
      </c>
    </row>
    <row r="10" spans="1:7">
      <c r="A10" s="4" t="s">
        <v>891</v>
      </c>
    </row>
    <row r="11" spans="1:7">
      <c r="A11" s="3" t="s">
        <v>331</v>
      </c>
    </row>
    <row r="12" spans="1:7">
      <c r="A12" s="4" t="s">
        <v>831</v>
      </c>
      <c r="C12" s="5" t="n">
        <v>641000000</v>
      </c>
    </row>
    <row r="13" spans="1:7">
      <c r="A13" s="4" t="s">
        <v>892</v>
      </c>
    </row>
    <row r="14" spans="1:7">
      <c r="A14" s="3" t="s">
        <v>331</v>
      </c>
    </row>
    <row r="15" spans="1:7">
      <c r="A15" s="4" t="s">
        <v>354</v>
      </c>
      <c r="G15" s="7" t="n">
        <v>15000000</v>
      </c>
    </row>
    <row r="16" spans="1:7">
      <c r="A16" s="4" t="s">
        <v>893</v>
      </c>
    </row>
    <row r="17" spans="1:7">
      <c r="A17" s="3" t="s">
        <v>331</v>
      </c>
    </row>
    <row r="18" spans="1:7">
      <c r="A18" s="4" t="s">
        <v>354</v>
      </c>
      <c r="G18" s="7" t="n">
        <v>7500000</v>
      </c>
    </row>
    <row r="19" spans="1:7">
      <c r="A19" s="4" t="s">
        <v>894</v>
      </c>
    </row>
    <row r="20" spans="1:7">
      <c r="A20" s="3" t="s">
        <v>331</v>
      </c>
    </row>
    <row r="21" spans="1:7">
      <c r="A21" s="4" t="s">
        <v>831</v>
      </c>
      <c r="D21" s="7" t="n">
        <v>750000000</v>
      </c>
    </row>
    <row r="22" spans="1:7">
      <c r="A22" s="4" t="s">
        <v>354</v>
      </c>
      <c r="C22" s="7" t="n">
        <v>753932000</v>
      </c>
      <c r="E22" s="5" t="n">
        <v>0</v>
      </c>
    </row>
    <row r="23" spans="1:7">
      <c r="A23" s="4" t="s">
        <v>334</v>
      </c>
      <c r="C23" s="4" t="s">
        <v>870</v>
      </c>
    </row>
    <row r="24" spans="1:7">
      <c r="A24" s="4" t="s">
        <v>333</v>
      </c>
    </row>
    <row r="25" spans="1:7">
      <c r="A25" s="3" t="s">
        <v>331</v>
      </c>
    </row>
    <row r="26" spans="1:7">
      <c r="A26" s="4" t="s">
        <v>831</v>
      </c>
      <c r="C26" s="7" t="n">
        <v>345000000</v>
      </c>
    </row>
    <row r="27" spans="1:7">
      <c r="A27" s="4" t="s">
        <v>895</v>
      </c>
    </row>
    <row r="28" spans="1:7">
      <c r="A28" s="3" t="s">
        <v>331</v>
      </c>
    </row>
    <row r="29" spans="1:7">
      <c r="A29" s="4" t="s">
        <v>334</v>
      </c>
      <c r="C29" s="4" t="s">
        <v>335</v>
      </c>
    </row>
    <row r="30" spans="1:7">
      <c r="A30" s="4" t="s">
        <v>896</v>
      </c>
      <c r="C30" s="4" t="s">
        <v>897</v>
      </c>
    </row>
    <row r="31" spans="1:7">
      <c r="A31" s="4" t="s">
        <v>898</v>
      </c>
      <c r="C31" s="4" t="s">
        <v>899</v>
      </c>
    </row>
    <row r="32" spans="1:7">
      <c r="A32" s="4" t="s">
        <v>900</v>
      </c>
      <c r="C32" s="4" t="s">
        <v>410</v>
      </c>
    </row>
    <row r="33" spans="1:7">
      <c r="A33" s="4" t="s">
        <v>901</v>
      </c>
      <c r="C33" s="4" t="s">
        <v>519</v>
      </c>
    </row>
    <row r="34" spans="1:7">
      <c r="A34" s="4" t="s">
        <v>902</v>
      </c>
      <c r="C34" s="4" t="s">
        <v>903</v>
      </c>
    </row>
    <row r="35" spans="1:7">
      <c r="A35" s="4" t="s">
        <v>904</v>
      </c>
      <c r="C35" s="4" t="s">
        <v>905</v>
      </c>
    </row>
    <row r="36" spans="1:7">
      <c r="A36" s="4" t="s">
        <v>906</v>
      </c>
      <c r="C36" s="4" t="s">
        <v>907</v>
      </c>
    </row>
    <row r="37" spans="1:7">
      <c r="A37" s="4" t="s">
        <v>908</v>
      </c>
      <c r="C37" s="4" t="s">
        <v>909</v>
      </c>
    </row>
    <row r="38" spans="1:7">
      <c r="A38" s="4" t="s">
        <v>910</v>
      </c>
      <c r="C38" s="7" t="n">
        <v>1200</v>
      </c>
    </row>
    <row r="39" spans="1:7">
      <c r="A39" s="4" t="s">
        <v>911</v>
      </c>
    </row>
    <row r="40" spans="1:7">
      <c r="A40" s="3" t="s">
        <v>331</v>
      </c>
    </row>
    <row r="41" spans="1:7">
      <c r="A41" s="4" t="s">
        <v>354</v>
      </c>
      <c r="C41" s="7" t="n">
        <v>345217000</v>
      </c>
      <c r="E41" s="5" t="n">
        <v>346187000</v>
      </c>
    </row>
    <row r="42" spans="1:7">
      <c r="A42" s="4" t="s">
        <v>334</v>
      </c>
      <c r="C42" s="4" t="s">
        <v>335</v>
      </c>
    </row>
    <row r="43" spans="1:7">
      <c r="A43" s="4" t="s">
        <v>852</v>
      </c>
    </row>
    <row r="44" spans="1:7">
      <c r="A44" s="3" t="s">
        <v>331</v>
      </c>
    </row>
    <row r="45" spans="1:7">
      <c r="A45" s="4" t="s">
        <v>354</v>
      </c>
      <c r="C45" s="7" t="n">
        <v>561010000</v>
      </c>
      <c r="E45" s="5" t="n">
        <v>255203000</v>
      </c>
    </row>
    <row r="46" spans="1:7">
      <c r="A46" s="4" t="s">
        <v>912</v>
      </c>
    </row>
    <row r="47" spans="1:7">
      <c r="A47" s="3" t="s">
        <v>331</v>
      </c>
    </row>
    <row r="48" spans="1:7">
      <c r="A48" s="4" t="s">
        <v>831</v>
      </c>
      <c r="C48" s="5" t="n">
        <v>287500000</v>
      </c>
      <c r="F48" s="7" t="n">
        <v>222700000</v>
      </c>
    </row>
    <row r="49" spans="1:7">
      <c r="A49" s="4" t="s">
        <v>73</v>
      </c>
      <c r="C49" s="5" t="n">
        <v>553900000</v>
      </c>
      <c r="E49" s="7" t="n">
        <v>248900000</v>
      </c>
    </row>
    <row r="50" spans="1:7">
      <c r="A50" s="4" t="s">
        <v>913</v>
      </c>
    </row>
    <row r="51" spans="1:7">
      <c r="A51" s="3" t="s">
        <v>331</v>
      </c>
    </row>
    <row r="52" spans="1:7">
      <c r="A52" s="4" t="s">
        <v>914</v>
      </c>
      <c r="C52" s="7" t="n">
        <v>-96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15</v>
      </c>
      <c r="B1" s="2" t="s">
        <v>76</v>
      </c>
      <c r="D1" s="2" t="s">
        <v>1</v>
      </c>
    </row>
    <row r="2" spans="1:5">
      <c r="B2" s="2" t="s">
        <v>22</v>
      </c>
      <c r="C2" s="2" t="s">
        <v>77</v>
      </c>
      <c r="D2" s="2" t="s">
        <v>22</v>
      </c>
      <c r="E2" s="2" t="s">
        <v>77</v>
      </c>
    </row>
    <row r="3" spans="1:5">
      <c r="A3" s="3" t="s">
        <v>916</v>
      </c>
    </row>
    <row r="4" spans="1:5">
      <c r="A4" s="4" t="s">
        <v>917</v>
      </c>
      <c r="B4" s="8" t="n">
        <v>1.2</v>
      </c>
      <c r="C4" s="7" t="n">
        <v>1</v>
      </c>
      <c r="D4" s="8" t="n">
        <v>5.2</v>
      </c>
      <c r="E4" s="8" t="n">
        <v>5.3</v>
      </c>
    </row>
    <row r="5" spans="1:5">
      <c r="A5" s="4" t="s">
        <v>918</v>
      </c>
      <c r="B5" s="10" t="n">
        <v>72.90000000000001</v>
      </c>
      <c r="C5" s="10" t="n">
        <v>63.4</v>
      </c>
      <c r="D5" s="10" t="n">
        <v>211.7</v>
      </c>
      <c r="E5" s="10" t="n">
        <v>213.2</v>
      </c>
    </row>
    <row r="6" spans="1:5">
      <c r="A6" s="4" t="s">
        <v>919</v>
      </c>
    </row>
    <row r="7" spans="1:5">
      <c r="A7" s="3" t="s">
        <v>916</v>
      </c>
    </row>
    <row r="8" spans="1:5">
      <c r="A8" s="4" t="s">
        <v>919</v>
      </c>
      <c r="B8" s="10" t="n">
        <v>65.2</v>
      </c>
      <c r="C8" s="5" t="n">
        <v>56</v>
      </c>
      <c r="D8" s="10" t="n">
        <v>188.5</v>
      </c>
      <c r="E8" s="10" t="n">
        <v>190.1</v>
      </c>
    </row>
    <row r="9" spans="1:5">
      <c r="A9" s="4" t="s">
        <v>920</v>
      </c>
    </row>
    <row r="10" spans="1:5">
      <c r="A10" s="3" t="s">
        <v>916</v>
      </c>
    </row>
    <row r="11" spans="1:5">
      <c r="A11" s="4" t="s">
        <v>920</v>
      </c>
      <c r="B11" s="8" t="n">
        <v>6.5</v>
      </c>
      <c r="C11" s="8" t="n">
        <v>6.4</v>
      </c>
      <c r="D11" s="7" t="n">
        <v>18</v>
      </c>
      <c r="E11" s="8" t="n">
        <v>17.8</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1"/>
  </cols>
  <sheetData>
    <row r="1" spans="1:2">
      <c r="A1" s="1" t="s">
        <v>921</v>
      </c>
      <c r="B1" s="2" t="s">
        <v>1</v>
      </c>
    </row>
    <row r="2" spans="1:2">
      <c r="B2" s="2" t="s">
        <v>605</v>
      </c>
    </row>
    <row r="3" spans="1:2">
      <c r="A3" s="3" t="s">
        <v>916</v>
      </c>
    </row>
    <row r="4" spans="1:2">
      <c r="A4" s="4" t="s">
        <v>922</v>
      </c>
      <c r="B4" s="8" t="n">
        <v>567.6</v>
      </c>
    </row>
    <row r="5" spans="1:2">
      <c r="A5" s="4" t="s">
        <v>923</v>
      </c>
    </row>
    <row r="6" spans="1:2">
      <c r="A6" s="3" t="s">
        <v>916</v>
      </c>
    </row>
    <row r="7" spans="1:2">
      <c r="A7" s="4" t="s">
        <v>922</v>
      </c>
      <c r="B7" s="7" t="n">
        <v>42</v>
      </c>
    </row>
    <row r="8" spans="1:2">
      <c r="A8" s="4" t="s">
        <v>924</v>
      </c>
      <c r="B8" s="4" t="s">
        <v>523</v>
      </c>
    </row>
    <row r="9" spans="1:2">
      <c r="A9" s="4" t="s">
        <v>919</v>
      </c>
    </row>
    <row r="10" spans="1:2">
      <c r="A10" s="3" t="s">
        <v>916</v>
      </c>
    </row>
    <row r="11" spans="1:2">
      <c r="A11" s="4" t="s">
        <v>922</v>
      </c>
      <c r="B11" s="8" t="n">
        <v>525.6</v>
      </c>
    </row>
    <row r="12" spans="1:2">
      <c r="A12" s="4" t="s">
        <v>924</v>
      </c>
      <c r="B12" s="4" t="s">
        <v>50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925</v>
      </c>
      <c r="B1" s="2" t="s">
        <v>1</v>
      </c>
    </row>
    <row r="2" spans="1:2">
      <c r="B2" s="2" t="s">
        <v>926</v>
      </c>
    </row>
    <row r="3" spans="1:2">
      <c r="A3" s="3" t="s">
        <v>205</v>
      </c>
    </row>
    <row r="4" spans="1:2">
      <c r="A4" s="4" t="s">
        <v>927</v>
      </c>
      <c r="B4" s="4" t="s">
        <v>928</v>
      </c>
    </row>
    <row r="5" spans="1:2">
      <c r="A5" s="4" t="s">
        <v>929</v>
      </c>
      <c r="B5" s="4" t="s">
        <v>928</v>
      </c>
    </row>
    <row r="6" spans="1:2">
      <c r="A6" s="4" t="s">
        <v>930</v>
      </c>
      <c r="B6" s="5" t="n">
        <v>20</v>
      </c>
    </row>
    <row r="7" spans="1:2">
      <c r="A7" s="4" t="s">
        <v>931</v>
      </c>
      <c r="B7" s="7" t="n">
        <v>21250</v>
      </c>
    </row>
    <row r="8" spans="1:2">
      <c r="A8" s="4" t="s">
        <v>932</v>
      </c>
      <c r="B8" s="4" t="s">
        <v>5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2</v>
      </c>
    </row>
    <row r="3" spans="1:2">
      <c r="A3" s="3" t="s">
        <v>173</v>
      </c>
    </row>
    <row r="4" spans="1:2">
      <c r="A4" s="4" t="s">
        <v>172</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33</v>
      </c>
      <c r="B1" s="2" t="s">
        <v>22</v>
      </c>
      <c r="C1" s="2" t="s">
        <v>23</v>
      </c>
    </row>
    <row r="2" spans="1:3">
      <c r="A2" s="3" t="s">
        <v>208</v>
      </c>
    </row>
    <row r="3" spans="1:3">
      <c r="A3" s="4" t="s">
        <v>934</v>
      </c>
      <c r="B3" s="8" t="n">
        <v>118.4</v>
      </c>
      <c r="C3" s="8" t="n">
        <v>109.5</v>
      </c>
    </row>
    <row r="4" spans="1:3">
      <c r="A4" s="4" t="s">
        <v>935</v>
      </c>
      <c r="B4" s="10" t="n">
        <v>78.90000000000001</v>
      </c>
      <c r="C4" s="10" t="n">
        <v>73.09999999999999</v>
      </c>
    </row>
    <row r="5" spans="1:3">
      <c r="A5" s="4" t="s">
        <v>936</v>
      </c>
      <c r="B5" s="8" t="n">
        <v>45.8</v>
      </c>
      <c r="C5" s="8" t="n">
        <v>39.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937</v>
      </c>
      <c r="B1" s="2" t="s">
        <v>1</v>
      </c>
    </row>
    <row r="2" spans="1:2">
      <c r="B2" s="2" t="s">
        <v>605</v>
      </c>
    </row>
    <row r="3" spans="1:2">
      <c r="A3" s="3" t="s">
        <v>938</v>
      </c>
    </row>
    <row r="4" spans="1:2">
      <c r="A4" s="5" t="n">
        <v>2017</v>
      </c>
      <c r="B4" s="8" t="n">
        <v>6076.7</v>
      </c>
    </row>
    <row r="5" spans="1:2">
      <c r="A5" s="5" t="n">
        <v>2018</v>
      </c>
      <c r="B5" s="10" t="n">
        <v>390.7</v>
      </c>
    </row>
    <row r="6" spans="1:2">
      <c r="A6" s="4" t="s">
        <v>939</v>
      </c>
      <c r="B6" s="10" t="n">
        <v>318.5</v>
      </c>
    </row>
    <row r="7" spans="1:2">
      <c r="A7" s="4" t="s">
        <v>940</v>
      </c>
      <c r="B7" s="10" t="n">
        <v>279.2</v>
      </c>
    </row>
    <row r="8" spans="1:2">
      <c r="A8" s="4" t="s">
        <v>941</v>
      </c>
      <c r="B8" s="10" t="n">
        <v>217.4</v>
      </c>
    </row>
    <row r="9" spans="1:2">
      <c r="A9" s="4" t="s">
        <v>942</v>
      </c>
      <c r="B9" s="8" t="n">
        <v>7282.5</v>
      </c>
    </row>
    <row r="10" spans="1:2">
      <c r="A10" s="4" t="s">
        <v>943</v>
      </c>
      <c r="B10" s="4" t="s">
        <v>944</v>
      </c>
    </row>
    <row r="11" spans="1:2">
      <c r="A11" s="4" t="s">
        <v>945</v>
      </c>
    </row>
    <row r="12" spans="1:2">
      <c r="A12" s="3" t="s">
        <v>938</v>
      </c>
    </row>
    <row r="13" spans="1:2">
      <c r="A13" s="5" t="n">
        <v>2017</v>
      </c>
      <c r="B13" s="7" t="n">
        <v>0</v>
      </c>
    </row>
    <row r="14" spans="1:2">
      <c r="A14" s="5" t="n">
        <v>2018</v>
      </c>
      <c r="B14" s="10" t="n">
        <v>9.4</v>
      </c>
    </row>
    <row r="15" spans="1:2">
      <c r="A15" s="4" t="s">
        <v>939</v>
      </c>
      <c r="B15" s="10" t="n">
        <v>10.2</v>
      </c>
    </row>
    <row r="16" spans="1:2">
      <c r="A16" s="4" t="s">
        <v>940</v>
      </c>
      <c r="B16" s="5" t="n">
        <v>0</v>
      </c>
    </row>
    <row r="17" spans="1:2">
      <c r="A17" s="4" t="s">
        <v>941</v>
      </c>
      <c r="B17" s="10" t="n">
        <v>205.3</v>
      </c>
    </row>
    <row r="18" spans="1:2">
      <c r="A18" s="4" t="s">
        <v>942</v>
      </c>
      <c r="B18" s="10" t="n">
        <v>224.9</v>
      </c>
    </row>
    <row r="19" spans="1:2">
      <c r="A19" s="4" t="s">
        <v>561</v>
      </c>
    </row>
    <row r="20" spans="1:2">
      <c r="A20" s="3" t="s">
        <v>938</v>
      </c>
    </row>
    <row r="21" spans="1:2">
      <c r="A21" s="5" t="n">
        <v>2017</v>
      </c>
      <c r="B21" s="5" t="n">
        <v>0</v>
      </c>
    </row>
    <row r="22" spans="1:2">
      <c r="A22" s="5" t="n">
        <v>2018</v>
      </c>
      <c r="B22" s="10" t="n">
        <v>226.8</v>
      </c>
    </row>
    <row r="23" spans="1:2">
      <c r="A23" s="4" t="s">
        <v>939</v>
      </c>
      <c r="B23" s="5" t="n">
        <v>0</v>
      </c>
    </row>
    <row r="24" spans="1:2">
      <c r="A24" s="4" t="s">
        <v>940</v>
      </c>
      <c r="B24" s="5" t="n">
        <v>53</v>
      </c>
    </row>
    <row r="25" spans="1:2">
      <c r="A25" s="4" t="s">
        <v>941</v>
      </c>
      <c r="B25" s="5" t="n">
        <v>0</v>
      </c>
    </row>
    <row r="26" spans="1:2">
      <c r="A26" s="4" t="s">
        <v>942</v>
      </c>
      <c r="B26" s="10" t="n">
        <v>279.8</v>
      </c>
    </row>
    <row r="27" spans="1:2">
      <c r="A27" s="4" t="s">
        <v>946</v>
      </c>
    </row>
    <row r="28" spans="1:2">
      <c r="A28" s="3" t="s">
        <v>938</v>
      </c>
    </row>
    <row r="29" spans="1:2">
      <c r="A29" s="5" t="n">
        <v>2017</v>
      </c>
      <c r="B29" s="5" t="n">
        <v>0</v>
      </c>
    </row>
    <row r="30" spans="1:2">
      <c r="A30" s="5" t="n">
        <v>2018</v>
      </c>
      <c r="B30" s="5" t="n">
        <v>0</v>
      </c>
    </row>
    <row r="31" spans="1:2">
      <c r="A31" s="4" t="s">
        <v>939</v>
      </c>
      <c r="B31" s="10" t="n">
        <v>177.7</v>
      </c>
    </row>
    <row r="32" spans="1:2">
      <c r="A32" s="4" t="s">
        <v>940</v>
      </c>
      <c r="B32" s="5" t="n">
        <v>0</v>
      </c>
    </row>
    <row r="33" spans="1:2">
      <c r="A33" s="4" t="s">
        <v>941</v>
      </c>
      <c r="B33" s="5" t="n">
        <v>0</v>
      </c>
    </row>
    <row r="34" spans="1:2">
      <c r="A34" s="4" t="s">
        <v>942</v>
      </c>
      <c r="B34" s="10" t="n">
        <v>177.7</v>
      </c>
    </row>
    <row r="35" spans="1:2">
      <c r="A35" s="4" t="s">
        <v>947</v>
      </c>
    </row>
    <row r="36" spans="1:2">
      <c r="A36" s="3" t="s">
        <v>938</v>
      </c>
    </row>
    <row r="37" spans="1:2">
      <c r="A37" s="5" t="n">
        <v>2017</v>
      </c>
      <c r="B37" s="5" t="n">
        <v>70</v>
      </c>
    </row>
    <row r="38" spans="1:2">
      <c r="A38" s="5" t="n">
        <v>2018</v>
      </c>
      <c r="B38" s="5" t="n">
        <v>0</v>
      </c>
    </row>
    <row r="39" spans="1:2">
      <c r="A39" s="4" t="s">
        <v>939</v>
      </c>
      <c r="B39" s="5" t="n">
        <v>0</v>
      </c>
    </row>
    <row r="40" spans="1:2">
      <c r="A40" s="4" t="s">
        <v>940</v>
      </c>
      <c r="B40" s="5" t="n">
        <v>0</v>
      </c>
    </row>
    <row r="41" spans="1:2">
      <c r="A41" s="4" t="s">
        <v>941</v>
      </c>
      <c r="B41" s="5" t="n">
        <v>0</v>
      </c>
    </row>
    <row r="42" spans="1:2">
      <c r="A42" s="4" t="s">
        <v>942</v>
      </c>
      <c r="B42" s="5" t="n">
        <v>70</v>
      </c>
    </row>
    <row r="43" spans="1:2">
      <c r="A43" s="4" t="s">
        <v>948</v>
      </c>
    </row>
    <row r="44" spans="1:2">
      <c r="A44" s="3" t="s">
        <v>938</v>
      </c>
    </row>
    <row r="45" spans="1:2">
      <c r="A45" s="5" t="n">
        <v>2017</v>
      </c>
      <c r="B45" s="10" t="n">
        <v>3943.7</v>
      </c>
    </row>
    <row r="46" spans="1:2">
      <c r="A46" s="5" t="n">
        <v>2018</v>
      </c>
      <c r="B46" s="5" t="n">
        <v>0</v>
      </c>
    </row>
    <row r="47" spans="1:2">
      <c r="A47" s="4" t="s">
        <v>939</v>
      </c>
      <c r="B47" s="5" t="n">
        <v>0</v>
      </c>
    </row>
    <row r="48" spans="1:2">
      <c r="A48" s="4" t="s">
        <v>940</v>
      </c>
      <c r="B48" s="5" t="n">
        <v>0</v>
      </c>
    </row>
    <row r="49" spans="1:2">
      <c r="A49" s="4" t="s">
        <v>941</v>
      </c>
      <c r="B49" s="5" t="n">
        <v>0</v>
      </c>
    </row>
    <row r="50" spans="1:2">
      <c r="A50" s="4" t="s">
        <v>942</v>
      </c>
      <c r="B50" s="10" t="n">
        <v>3943.7</v>
      </c>
    </row>
    <row r="51" spans="1:2">
      <c r="A51" s="4" t="s">
        <v>949</v>
      </c>
    </row>
    <row r="52" spans="1:2">
      <c r="A52" s="3" t="s">
        <v>938</v>
      </c>
    </row>
    <row r="53" spans="1:2">
      <c r="A53" s="5" t="n">
        <v>2017</v>
      </c>
      <c r="B53" s="5" t="n">
        <v>2018</v>
      </c>
    </row>
    <row r="54" spans="1:2">
      <c r="A54" s="5" t="n">
        <v>2018</v>
      </c>
      <c r="B54" s="5" t="n">
        <v>0</v>
      </c>
    </row>
    <row r="55" spans="1:2">
      <c r="A55" s="4" t="s">
        <v>939</v>
      </c>
      <c r="B55" s="5" t="n">
        <v>0</v>
      </c>
    </row>
    <row r="56" spans="1:2">
      <c r="A56" s="4" t="s">
        <v>940</v>
      </c>
      <c r="B56" s="5" t="n">
        <v>0</v>
      </c>
    </row>
    <row r="57" spans="1:2">
      <c r="A57" s="4" t="s">
        <v>941</v>
      </c>
      <c r="B57" s="5" t="n">
        <v>0</v>
      </c>
    </row>
    <row r="58" spans="1:2">
      <c r="A58" s="4" t="s">
        <v>942</v>
      </c>
      <c r="B58" s="5" t="n">
        <v>2018</v>
      </c>
    </row>
    <row r="59" spans="1:2">
      <c r="A59" s="4" t="s">
        <v>950</v>
      </c>
    </row>
    <row r="60" spans="1:2">
      <c r="A60" s="3" t="s">
        <v>938</v>
      </c>
    </row>
    <row r="61" spans="1:2">
      <c r="A61" s="5" t="n">
        <v>2017</v>
      </c>
      <c r="B61" s="5" t="n">
        <v>45</v>
      </c>
    </row>
    <row r="62" spans="1:2">
      <c r="A62" s="5" t="n">
        <v>2018</v>
      </c>
      <c r="B62" s="10" t="n">
        <v>154.5</v>
      </c>
    </row>
    <row r="63" spans="1:2">
      <c r="A63" s="4" t="s">
        <v>939</v>
      </c>
      <c r="B63" s="10" t="n">
        <v>130.6</v>
      </c>
    </row>
    <row r="64" spans="1:2">
      <c r="A64" s="4" t="s">
        <v>940</v>
      </c>
      <c r="B64" s="10" t="n">
        <v>226.2</v>
      </c>
    </row>
    <row r="65" spans="1:2">
      <c r="A65" s="4" t="s">
        <v>941</v>
      </c>
      <c r="B65" s="10" t="n">
        <v>12.1</v>
      </c>
    </row>
    <row r="66" spans="1:2">
      <c r="A66" s="4" t="s">
        <v>942</v>
      </c>
      <c r="B66" s="8" t="n">
        <v>568.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51</v>
      </c>
      <c r="B1" s="2" t="s">
        <v>1</v>
      </c>
    </row>
    <row r="2" spans="1:2">
      <c r="B2" s="2" t="s">
        <v>605</v>
      </c>
    </row>
    <row r="3" spans="1:2">
      <c r="A3" s="3" t="s">
        <v>952</v>
      </c>
    </row>
    <row r="4" spans="1:2">
      <c r="A4" s="4" t="s">
        <v>953</v>
      </c>
      <c r="B4" s="8" t="n">
        <v>64.90000000000001</v>
      </c>
    </row>
    <row r="5" spans="1:2">
      <c r="A5" s="4" t="s">
        <v>954</v>
      </c>
      <c r="B5" s="10" t="n">
        <v>44.5</v>
      </c>
    </row>
    <row r="6" spans="1:2">
      <c r="A6" s="4" t="s">
        <v>955</v>
      </c>
      <c r="B6" s="10" t="n">
        <v>245.5</v>
      </c>
    </row>
    <row r="7" spans="1:2">
      <c r="A7" s="4" t="s">
        <v>956</v>
      </c>
      <c r="B7" s="10" t="n">
        <v>0.2</v>
      </c>
    </row>
    <row r="8" spans="1:2">
      <c r="A8" s="4" t="s">
        <v>957</v>
      </c>
    </row>
    <row r="9" spans="1:2">
      <c r="A9" s="3" t="s">
        <v>952</v>
      </c>
    </row>
    <row r="10" spans="1:2">
      <c r="A10" s="4" t="s">
        <v>958</v>
      </c>
      <c r="B10" s="5" t="n">
        <v>54</v>
      </c>
    </row>
    <row r="11" spans="1:2">
      <c r="A11" s="4" t="s">
        <v>959</v>
      </c>
    </row>
    <row r="12" spans="1:2">
      <c r="A12" s="3" t="s">
        <v>952</v>
      </c>
    </row>
    <row r="13" spans="1:2">
      <c r="A13" s="4" t="s">
        <v>960</v>
      </c>
      <c r="B13" s="5" t="n">
        <v>22</v>
      </c>
    </row>
    <row r="14" spans="1:2">
      <c r="A14" s="4" t="s">
        <v>961</v>
      </c>
    </row>
    <row r="15" spans="1:2">
      <c r="A15" s="3" t="s">
        <v>952</v>
      </c>
    </row>
    <row r="16" spans="1:2">
      <c r="A16" s="4" t="s">
        <v>960</v>
      </c>
      <c r="B16" s="8" t="n">
        <v>1.5</v>
      </c>
    </row>
    <row r="17" spans="1:2">
      <c r="A17" s="4" t="s">
        <v>962</v>
      </c>
    </row>
    <row r="18" spans="1:2">
      <c r="A18" s="3" t="s">
        <v>952</v>
      </c>
    </row>
    <row r="19" spans="1:2">
      <c r="A19" s="4" t="s">
        <v>963</v>
      </c>
      <c r="B19" s="4" t="s">
        <v>40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21"/>
  </cols>
  <sheetData>
    <row r="1" spans="1:2">
      <c r="A1" s="1" t="s">
        <v>964</v>
      </c>
      <c r="B1" s="2" t="s">
        <v>605</v>
      </c>
    </row>
    <row r="2" spans="1:2">
      <c r="A2" s="4" t="s">
        <v>965</v>
      </c>
    </row>
    <row r="3" spans="1:2">
      <c r="A3" s="3" t="s">
        <v>732</v>
      </c>
    </row>
    <row r="4" spans="1:2">
      <c r="A4" s="5" t="n">
        <v>2017</v>
      </c>
      <c r="B4" s="8" t="n">
        <v>8530.1</v>
      </c>
    </row>
    <row r="5" spans="1:2">
      <c r="A5" s="5" t="n">
        <v>2018</v>
      </c>
      <c r="B5" s="10" t="n">
        <v>5114.5</v>
      </c>
    </row>
    <row r="6" spans="1:2">
      <c r="A6" s="4" t="s">
        <v>939</v>
      </c>
      <c r="B6" s="10" t="n">
        <v>2183.1</v>
      </c>
    </row>
    <row r="7" spans="1:2">
      <c r="A7" s="4" t="s">
        <v>940</v>
      </c>
      <c r="B7" s="5" t="n">
        <v>215</v>
      </c>
    </row>
    <row r="8" spans="1:2">
      <c r="A8" s="4" t="s">
        <v>941</v>
      </c>
      <c r="B8" s="10" t="n">
        <v>595.7</v>
      </c>
    </row>
    <row r="9" spans="1:2">
      <c r="A9" s="4" t="s">
        <v>966</v>
      </c>
      <c r="B9" s="10" t="n">
        <v>16638.4</v>
      </c>
    </row>
    <row r="10" spans="1:2">
      <c r="A10" s="4" t="s">
        <v>967</v>
      </c>
    </row>
    <row r="11" spans="1:2">
      <c r="A11" s="3" t="s">
        <v>732</v>
      </c>
    </row>
    <row r="12" spans="1:2">
      <c r="A12" s="5" t="n">
        <v>2017</v>
      </c>
      <c r="B12" s="5" t="n">
        <v>0</v>
      </c>
    </row>
    <row r="13" spans="1:2">
      <c r="A13" s="5" t="n">
        <v>2018</v>
      </c>
      <c r="B13" s="10" t="n">
        <v>41.4</v>
      </c>
    </row>
    <row r="14" spans="1:2">
      <c r="A14" s="4" t="s">
        <v>939</v>
      </c>
      <c r="B14" s="5" t="n">
        <v>10</v>
      </c>
    </row>
    <row r="15" spans="1:2">
      <c r="A15" s="4" t="s">
        <v>940</v>
      </c>
      <c r="B15" s="10" t="n">
        <v>279.8</v>
      </c>
    </row>
    <row r="16" spans="1:2">
      <c r="A16" s="4" t="s">
        <v>941</v>
      </c>
      <c r="B16" s="5" t="n">
        <v>0</v>
      </c>
    </row>
    <row r="17" spans="1:2">
      <c r="A17" s="4" t="s">
        <v>966</v>
      </c>
      <c r="B17" s="10" t="n">
        <v>331.2</v>
      </c>
    </row>
    <row r="18" spans="1:2">
      <c r="A18" s="4" t="s">
        <v>369</v>
      </c>
    </row>
    <row r="19" spans="1:2">
      <c r="A19" s="3" t="s">
        <v>732</v>
      </c>
    </row>
    <row r="20" spans="1:2">
      <c r="A20" s="5" t="n">
        <v>2017</v>
      </c>
      <c r="B20" s="10" t="n">
        <v>8530.1</v>
      </c>
    </row>
    <row r="21" spans="1:2">
      <c r="A21" s="5" t="n">
        <v>2018</v>
      </c>
      <c r="B21" s="10" t="n">
        <v>5155.9</v>
      </c>
    </row>
    <row r="22" spans="1:2">
      <c r="A22" s="4" t="s">
        <v>939</v>
      </c>
      <c r="B22" s="10" t="n">
        <v>2193.1</v>
      </c>
    </row>
    <row r="23" spans="1:2">
      <c r="A23" s="4" t="s">
        <v>940</v>
      </c>
      <c r="B23" s="10" t="n">
        <v>494.8</v>
      </c>
    </row>
    <row r="24" spans="1:2">
      <c r="A24" s="4" t="s">
        <v>941</v>
      </c>
      <c r="B24" s="10" t="n">
        <v>595.7</v>
      </c>
    </row>
    <row r="25" spans="1:2">
      <c r="A25" s="4" t="s">
        <v>966</v>
      </c>
      <c r="B25" s="8" t="n">
        <v>16969.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968</v>
      </c>
      <c r="B1" s="2" t="s">
        <v>605</v>
      </c>
    </row>
    <row r="2" spans="1:2">
      <c r="A2" s="4" t="s">
        <v>969</v>
      </c>
    </row>
    <row r="3" spans="1:2">
      <c r="A3" s="3" t="s">
        <v>970</v>
      </c>
    </row>
    <row r="4" spans="1:2">
      <c r="A4" s="4" t="s">
        <v>971</v>
      </c>
      <c r="B4" s="7" t="n">
        <v>1491122</v>
      </c>
    </row>
    <row r="5" spans="1:2">
      <c r="A5" s="4" t="s">
        <v>972</v>
      </c>
      <c r="B5" s="5" t="n">
        <v>1411625</v>
      </c>
    </row>
    <row r="6" spans="1:2">
      <c r="A6" s="4" t="s">
        <v>973</v>
      </c>
    </row>
    <row r="7" spans="1:2">
      <c r="A7" s="3" t="s">
        <v>970</v>
      </c>
    </row>
    <row r="8" spans="1:2">
      <c r="A8" s="4" t="s">
        <v>971</v>
      </c>
      <c r="B8" s="5" t="n">
        <v>7961</v>
      </c>
    </row>
    <row r="9" spans="1:2">
      <c r="A9" s="4" t="s">
        <v>972</v>
      </c>
      <c r="B9" s="7" t="n">
        <v>771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974</v>
      </c>
      <c r="B1" s="2" t="s">
        <v>1</v>
      </c>
    </row>
    <row r="2" spans="1:2">
      <c r="B2" s="2" t="s">
        <v>330</v>
      </c>
    </row>
    <row r="3" spans="1:2">
      <c r="A3" s="3" t="s">
        <v>217</v>
      </c>
    </row>
    <row r="4" spans="1:2">
      <c r="A4" s="4" t="s">
        <v>332</v>
      </c>
      <c r="B4" s="5" t="n">
        <v>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75</v>
      </c>
      <c r="B1" s="2" t="s">
        <v>76</v>
      </c>
      <c r="D1" s="2" t="s">
        <v>1</v>
      </c>
    </row>
    <row r="2" spans="1:6">
      <c r="B2" s="2" t="s">
        <v>22</v>
      </c>
      <c r="C2" s="2" t="s">
        <v>77</v>
      </c>
      <c r="D2" s="2" t="s">
        <v>22</v>
      </c>
      <c r="E2" s="2" t="s">
        <v>77</v>
      </c>
      <c r="F2" s="2" t="s">
        <v>23</v>
      </c>
    </row>
    <row r="3" spans="1:6">
      <c r="A3" s="3" t="s">
        <v>976</v>
      </c>
    </row>
    <row r="4" spans="1:6">
      <c r="A4" s="4" t="s">
        <v>87</v>
      </c>
      <c r="B4" s="7" t="n">
        <v>800692</v>
      </c>
      <c r="C4" s="7" t="n">
        <v>654450</v>
      </c>
      <c r="D4" s="7" t="n">
        <v>2375499</v>
      </c>
      <c r="E4" s="7" t="n">
        <v>1672845</v>
      </c>
    </row>
    <row r="5" spans="1:6">
      <c r="A5" s="4" t="s">
        <v>977</v>
      </c>
      <c r="B5" s="5" t="n">
        <v>678428</v>
      </c>
      <c r="C5" s="5" t="n">
        <v>573728</v>
      </c>
      <c r="D5" s="5" t="n">
        <v>2012855</v>
      </c>
      <c r="E5" s="5" t="n">
        <v>1739402</v>
      </c>
    </row>
    <row r="6" spans="1:6">
      <c r="A6" s="4" t="s">
        <v>98</v>
      </c>
      <c r="B6" s="5" t="n">
        <v>122264</v>
      </c>
      <c r="C6" s="5" t="n">
        <v>80722</v>
      </c>
      <c r="D6" s="5" t="n">
        <v>362644</v>
      </c>
      <c r="E6" s="5" t="n">
        <v>-66557</v>
      </c>
    </row>
    <row r="7" spans="1:6">
      <c r="A7" s="4" t="s">
        <v>978</v>
      </c>
      <c r="B7" s="5" t="n">
        <v>39358421</v>
      </c>
      <c r="D7" s="5" t="n">
        <v>39358421</v>
      </c>
      <c r="F7" s="7" t="n">
        <v>36941276</v>
      </c>
    </row>
    <row r="8" spans="1:6">
      <c r="A8" s="4" t="s">
        <v>789</v>
      </c>
    </row>
    <row r="9" spans="1:6">
      <c r="A9" s="3" t="s">
        <v>976</v>
      </c>
    </row>
    <row r="10" spans="1:6">
      <c r="A10" s="4" t="s">
        <v>87</v>
      </c>
      <c r="B10" s="5" t="n">
        <v>788400</v>
      </c>
      <c r="C10" s="5" t="n">
        <v>641900</v>
      </c>
      <c r="D10" s="5" t="n">
        <v>2349600</v>
      </c>
      <c r="E10" s="5" t="n">
        <v>1601600</v>
      </c>
    </row>
    <row r="11" spans="1:6">
      <c r="A11" s="4" t="s">
        <v>977</v>
      </c>
      <c r="B11" s="5" t="n">
        <v>663400</v>
      </c>
      <c r="C11" s="5" t="n">
        <v>558200</v>
      </c>
      <c r="D11" s="5" t="n">
        <v>1971900</v>
      </c>
      <c r="E11" s="5" t="n">
        <v>1693600</v>
      </c>
    </row>
    <row r="12" spans="1:6">
      <c r="A12" s="4" t="s">
        <v>98</v>
      </c>
      <c r="B12" s="5" t="n">
        <v>125000</v>
      </c>
      <c r="C12" s="5" t="n">
        <v>83700</v>
      </c>
      <c r="D12" s="5" t="n">
        <v>377700</v>
      </c>
      <c r="E12" s="5" t="n">
        <v>-92000</v>
      </c>
    </row>
    <row r="13" spans="1:6">
      <c r="A13" s="4" t="s">
        <v>978</v>
      </c>
      <c r="B13" s="5" t="n">
        <v>38353100</v>
      </c>
      <c r="D13" s="5" t="n">
        <v>38353100</v>
      </c>
      <c r="F13" s="5" t="n">
        <v>35931800</v>
      </c>
    </row>
    <row r="14" spans="1:6">
      <c r="A14" s="4" t="s">
        <v>790</v>
      </c>
    </row>
    <row r="15" spans="1:6">
      <c r="A15" s="3" t="s">
        <v>976</v>
      </c>
    </row>
    <row r="16" spans="1:6">
      <c r="A16" s="4" t="s">
        <v>87</v>
      </c>
      <c r="B16" s="5" t="n">
        <v>12300</v>
      </c>
      <c r="C16" s="5" t="n">
        <v>12600</v>
      </c>
      <c r="D16" s="5" t="n">
        <v>25900</v>
      </c>
      <c r="E16" s="5" t="n">
        <v>71200</v>
      </c>
    </row>
    <row r="17" spans="1:6">
      <c r="A17" s="4" t="s">
        <v>977</v>
      </c>
      <c r="B17" s="5" t="n">
        <v>15000</v>
      </c>
      <c r="C17" s="5" t="n">
        <v>15500</v>
      </c>
      <c r="D17" s="5" t="n">
        <v>41000</v>
      </c>
      <c r="E17" s="5" t="n">
        <v>45800</v>
      </c>
    </row>
    <row r="18" spans="1:6">
      <c r="A18" s="4" t="s">
        <v>98</v>
      </c>
      <c r="B18" s="5" t="n">
        <v>-2700</v>
      </c>
      <c r="C18" s="7" t="n">
        <v>-2900</v>
      </c>
      <c r="D18" s="5" t="n">
        <v>-15100</v>
      </c>
      <c r="E18" s="7" t="n">
        <v>25400</v>
      </c>
    </row>
    <row r="19" spans="1:6">
      <c r="A19" s="4" t="s">
        <v>978</v>
      </c>
      <c r="B19" s="7" t="n">
        <v>1005300</v>
      </c>
      <c r="D19" s="7" t="n">
        <v>1005300</v>
      </c>
      <c r="F19" s="7" t="n">
        <v>100950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9</v>
      </c>
      <c r="B1" s="2" t="s">
        <v>76</v>
      </c>
      <c r="D1" s="2" t="s">
        <v>1</v>
      </c>
    </row>
    <row r="2" spans="1:5">
      <c r="B2" s="2" t="s">
        <v>22</v>
      </c>
      <c r="C2" s="2" t="s">
        <v>77</v>
      </c>
      <c r="D2" s="2" t="s">
        <v>22</v>
      </c>
      <c r="E2" s="2" t="s">
        <v>77</v>
      </c>
    </row>
    <row r="3" spans="1:5">
      <c r="A3" s="3" t="s">
        <v>78</v>
      </c>
    </row>
    <row r="4" spans="1:5">
      <c r="A4" s="4" t="s">
        <v>87</v>
      </c>
      <c r="B4" s="7" t="n">
        <v>800692</v>
      </c>
      <c r="C4" s="7" t="n">
        <v>654450</v>
      </c>
      <c r="D4" s="7" t="n">
        <v>2375499</v>
      </c>
      <c r="E4" s="7" t="n">
        <v>1672845</v>
      </c>
    </row>
    <row r="5" spans="1:5">
      <c r="A5" s="4" t="s">
        <v>980</v>
      </c>
    </row>
    <row r="6" spans="1:5">
      <c r="A6" s="3" t="s">
        <v>78</v>
      </c>
    </row>
    <row r="7" spans="1:5">
      <c r="A7" s="4" t="s">
        <v>87</v>
      </c>
      <c r="B7" s="5" t="n">
        <v>674467</v>
      </c>
      <c r="C7" s="5" t="n">
        <v>500190</v>
      </c>
      <c r="D7" s="5" t="n">
        <v>1921703</v>
      </c>
      <c r="E7" s="5" t="n">
        <v>1257192</v>
      </c>
    </row>
    <row r="8" spans="1:5">
      <c r="A8" s="4" t="s">
        <v>981</v>
      </c>
    </row>
    <row r="9" spans="1:5">
      <c r="A9" s="3" t="s">
        <v>78</v>
      </c>
    </row>
    <row r="10" spans="1:5">
      <c r="A10" s="4" t="s">
        <v>87</v>
      </c>
      <c r="B10" s="5" t="n">
        <v>99147</v>
      </c>
      <c r="C10" s="5" t="n">
        <v>126476</v>
      </c>
      <c r="D10" s="5" t="n">
        <v>378448</v>
      </c>
      <c r="E10" s="5" t="n">
        <v>349700</v>
      </c>
    </row>
    <row r="11" spans="1:5">
      <c r="A11" s="4" t="s">
        <v>982</v>
      </c>
    </row>
    <row r="12" spans="1:5">
      <c r="A12" s="3" t="s">
        <v>78</v>
      </c>
    </row>
    <row r="13" spans="1:5">
      <c r="A13" s="4" t="s">
        <v>87</v>
      </c>
      <c r="B13" s="7" t="n">
        <v>27078</v>
      </c>
      <c r="C13" s="7" t="n">
        <v>27784</v>
      </c>
      <c r="D13" s="7" t="n">
        <v>75348</v>
      </c>
      <c r="E13" s="7" t="n">
        <v>65953</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54"/>
    <col customWidth="1" max="3" min="3" width="21"/>
    <col customWidth="1" max="4" min="4" width="21"/>
    <col customWidth="1" max="5" min="5" width="21"/>
    <col customWidth="1" max="6" min="6" width="21"/>
    <col customWidth="1" max="7" min="7" width="21"/>
    <col customWidth="1" max="8" min="8" width="21"/>
    <col customWidth="1" max="9" min="9" width="54"/>
    <col customWidth="1" max="10" min="10" width="21"/>
    <col customWidth="1" max="11" min="11" width="54"/>
    <col customWidth="1" max="12" min="12" width="54"/>
    <col customWidth="1" max="13" min="13" width="21"/>
    <col customWidth="1" max="14" min="14" width="54"/>
  </cols>
  <sheetData>
    <row r="1" spans="1:14">
      <c r="A1" s="1" t="s">
        <v>983</v>
      </c>
      <c r="B1" s="2" t="s">
        <v>730</v>
      </c>
      <c r="I1" s="2" t="s">
        <v>76</v>
      </c>
      <c r="K1" s="2" t="s">
        <v>984</v>
      </c>
      <c r="L1" s="2" t="s">
        <v>1</v>
      </c>
    </row>
    <row r="2" spans="1:14">
      <c r="B2" s="2" t="s">
        <v>985</v>
      </c>
      <c r="C2" s="2" t="s">
        <v>986</v>
      </c>
      <c r="D2" s="2" t="s">
        <v>987</v>
      </c>
      <c r="E2" s="2" t="s">
        <v>988</v>
      </c>
      <c r="F2" s="2" t="s">
        <v>989</v>
      </c>
      <c r="G2" s="2" t="s">
        <v>990</v>
      </c>
      <c r="H2" s="2" t="s">
        <v>991</v>
      </c>
      <c r="I2" s="2" t="s">
        <v>985</v>
      </c>
      <c r="J2" s="2" t="s">
        <v>432</v>
      </c>
      <c r="K2" s="2" t="s">
        <v>985</v>
      </c>
      <c r="L2" s="2" t="s">
        <v>985</v>
      </c>
      <c r="M2" s="2" t="s">
        <v>432</v>
      </c>
      <c r="N2" s="2" t="s">
        <v>992</v>
      </c>
    </row>
    <row r="3" spans="1:14">
      <c r="A3" s="3" t="s">
        <v>993</v>
      </c>
    </row>
    <row r="4" spans="1:14">
      <c r="A4" s="4" t="s">
        <v>994</v>
      </c>
      <c r="B4" s="7" t="n">
        <v>722900000</v>
      </c>
      <c r="I4" s="7" t="n">
        <v>722900000</v>
      </c>
      <c r="K4" s="7" t="n">
        <v>722900000</v>
      </c>
      <c r="L4" s="7" t="n">
        <v>722900000</v>
      </c>
      <c r="N4" s="7" t="n">
        <v>817000000</v>
      </c>
    </row>
    <row r="5" spans="1:14">
      <c r="A5" s="4" t="s">
        <v>995</v>
      </c>
      <c r="B5" s="5" t="n">
        <v>49300000</v>
      </c>
      <c r="I5" s="5" t="n">
        <v>49300000</v>
      </c>
      <c r="K5" s="5" t="n">
        <v>49300000</v>
      </c>
      <c r="L5" s="5" t="n">
        <v>49300000</v>
      </c>
      <c r="N5" s="5" t="n">
        <v>38400000</v>
      </c>
    </row>
    <row r="6" spans="1:14">
      <c r="A6" s="4" t="s">
        <v>66</v>
      </c>
      <c r="B6" s="5" t="n">
        <v>14036679000</v>
      </c>
      <c r="I6" s="5" t="n">
        <v>14036679000</v>
      </c>
      <c r="K6" s="5" t="n">
        <v>14036679000</v>
      </c>
      <c r="L6" s="5" t="n">
        <v>14036679000</v>
      </c>
      <c r="N6" s="5" t="n">
        <v>13809512000</v>
      </c>
    </row>
    <row r="7" spans="1:14">
      <c r="A7" s="4" t="s">
        <v>42</v>
      </c>
      <c r="B7" s="5" t="n">
        <v>8460500000</v>
      </c>
      <c r="I7" s="5" t="n">
        <v>8460500000</v>
      </c>
      <c r="K7" s="5" t="n">
        <v>8460500000</v>
      </c>
      <c r="L7" s="5" t="n">
        <v>8460500000</v>
      </c>
      <c r="N7" s="5" t="n">
        <v>8359202000</v>
      </c>
    </row>
    <row r="8" spans="1:14">
      <c r="A8" s="4" t="s">
        <v>996</v>
      </c>
    </row>
    <row r="9" spans="1:14">
      <c r="A9" s="3" t="s">
        <v>993</v>
      </c>
    </row>
    <row r="10" spans="1:14">
      <c r="A10" s="4" t="s">
        <v>997</v>
      </c>
      <c r="B10" s="5" t="n">
        <v>28100000</v>
      </c>
      <c r="I10" s="5" t="n">
        <v>28100000</v>
      </c>
      <c r="K10" s="5" t="n">
        <v>28100000</v>
      </c>
      <c r="L10" s="5" t="n">
        <v>28100000</v>
      </c>
      <c r="N10" s="5" t="n">
        <v>37700000</v>
      </c>
    </row>
    <row r="11" spans="1:14">
      <c r="A11" s="4" t="s">
        <v>998</v>
      </c>
    </row>
    <row r="12" spans="1:14">
      <c r="A12" s="3" t="s">
        <v>993</v>
      </c>
    </row>
    <row r="13" spans="1:14">
      <c r="A13" s="4" t="s">
        <v>999</v>
      </c>
      <c r="M13" s="7" t="n">
        <v>1800000</v>
      </c>
    </row>
    <row r="14" spans="1:14">
      <c r="A14" s="4" t="s">
        <v>1000</v>
      </c>
    </row>
    <row r="15" spans="1:14">
      <c r="A15" s="3" t="s">
        <v>993</v>
      </c>
    </row>
    <row r="16" spans="1:14">
      <c r="A16" s="4" t="s">
        <v>1001</v>
      </c>
      <c r="B16" s="5" t="n">
        <v>18000000</v>
      </c>
      <c r="I16" s="5" t="n">
        <v>18000000</v>
      </c>
      <c r="K16" s="5" t="n">
        <v>18000000</v>
      </c>
      <c r="L16" s="5" t="n">
        <v>18000000</v>
      </c>
    </row>
    <row r="17" spans="1:14">
      <c r="A17" s="4" t="s">
        <v>1002</v>
      </c>
    </row>
    <row r="18" spans="1:14">
      <c r="A18" s="3" t="s">
        <v>993</v>
      </c>
    </row>
    <row r="19" spans="1:14">
      <c r="A19" s="4" t="s">
        <v>1003</v>
      </c>
      <c r="N19" s="5" t="n">
        <v>80100000</v>
      </c>
    </row>
    <row r="20" spans="1:14">
      <c r="A20" s="4" t="s">
        <v>1004</v>
      </c>
    </row>
    <row r="21" spans="1:14">
      <c r="A21" s="3" t="s">
        <v>993</v>
      </c>
    </row>
    <row r="22" spans="1:14">
      <c r="A22" s="4" t="s">
        <v>999</v>
      </c>
      <c r="I22" s="5" t="n">
        <v>13000000</v>
      </c>
      <c r="J22" s="7" t="n">
        <v>8700000</v>
      </c>
      <c r="L22" s="5" t="n">
        <v>34800000</v>
      </c>
      <c r="M22" s="5" t="n">
        <v>28800000</v>
      </c>
    </row>
    <row r="23" spans="1:14">
      <c r="A23" s="4" t="s">
        <v>1005</v>
      </c>
      <c r="I23" s="5" t="n">
        <v>4900000</v>
      </c>
      <c r="J23" s="5" t="n">
        <v>3600000</v>
      </c>
      <c r="L23" s="5" t="n">
        <v>13800000</v>
      </c>
      <c r="M23" s="5" t="n">
        <v>9200000</v>
      </c>
    </row>
    <row r="24" spans="1:14">
      <c r="A24" s="4" t="s">
        <v>1006</v>
      </c>
      <c r="B24" s="5" t="n">
        <v>1900000</v>
      </c>
      <c r="I24" s="5" t="n">
        <v>1900000</v>
      </c>
      <c r="K24" s="5" t="n">
        <v>1900000</v>
      </c>
      <c r="L24" s="5" t="n">
        <v>1900000</v>
      </c>
      <c r="N24" s="5" t="n">
        <v>2800000</v>
      </c>
    </row>
    <row r="25" spans="1:14">
      <c r="A25" s="4" t="s">
        <v>1007</v>
      </c>
      <c r="B25" s="5" t="n">
        <v>2000000</v>
      </c>
      <c r="I25" s="5" t="n">
        <v>2000000</v>
      </c>
      <c r="K25" s="5" t="n">
        <v>2000000</v>
      </c>
      <c r="L25" s="5" t="n">
        <v>2000000</v>
      </c>
      <c r="N25" s="7" t="n">
        <v>1900000</v>
      </c>
    </row>
    <row r="26" spans="1:14">
      <c r="A26" s="4" t="s">
        <v>1008</v>
      </c>
      <c r="B26" s="7" t="n">
        <v>7100000</v>
      </c>
      <c r="D26" s="7" t="n">
        <v>21900000</v>
      </c>
      <c r="E26" s="7" t="n">
        <v>25600000</v>
      </c>
    </row>
    <row r="27" spans="1:14">
      <c r="A27" s="4" t="s">
        <v>1009</v>
      </c>
      <c r="K27" s="7" t="n">
        <v>0</v>
      </c>
    </row>
    <row r="28" spans="1:14">
      <c r="A28" s="4" t="s">
        <v>1010</v>
      </c>
    </row>
    <row r="29" spans="1:14">
      <c r="A29" s="3" t="s">
        <v>993</v>
      </c>
    </row>
    <row r="30" spans="1:14">
      <c r="A30" s="4" t="s">
        <v>1011</v>
      </c>
      <c r="C30" s="7" t="n">
        <v>500000</v>
      </c>
      <c r="H30" s="7" t="n">
        <v>114000000</v>
      </c>
    </row>
    <row r="31" spans="1:14">
      <c r="A31" s="4" t="s">
        <v>1012</v>
      </c>
      <c r="F31" s="7" t="n">
        <v>17000000</v>
      </c>
    </row>
    <row r="32" spans="1:14">
      <c r="A32" s="4" t="s">
        <v>1013</v>
      </c>
      <c r="I32" s="7" t="n">
        <v>1900000</v>
      </c>
      <c r="J32" s="7" t="n">
        <v>1500000</v>
      </c>
      <c r="L32" s="7" t="n">
        <v>5100000</v>
      </c>
      <c r="M32" s="7" t="n">
        <v>2400000</v>
      </c>
    </row>
    <row r="33" spans="1:14">
      <c r="A33" s="4" t="s">
        <v>1014</v>
      </c>
    </row>
    <row r="34" spans="1:14">
      <c r="A34" s="3" t="s">
        <v>993</v>
      </c>
    </row>
    <row r="35" spans="1:14">
      <c r="A35" s="4" t="s">
        <v>1015</v>
      </c>
      <c r="B35" s="5" t="n">
        <v>638561</v>
      </c>
      <c r="I35" s="5" t="n">
        <v>638561</v>
      </c>
      <c r="K35" s="5" t="n">
        <v>638561</v>
      </c>
      <c r="L35" s="5" t="n">
        <v>638561</v>
      </c>
      <c r="N35" s="5" t="n">
        <v>638561</v>
      </c>
    </row>
    <row r="36" spans="1:14">
      <c r="A36" s="4" t="s">
        <v>1016</v>
      </c>
      <c r="B36" s="5" t="n">
        <v>1</v>
      </c>
      <c r="I36" s="5" t="n">
        <v>1</v>
      </c>
      <c r="K36" s="5" t="n">
        <v>1</v>
      </c>
      <c r="L36" s="5" t="n">
        <v>1</v>
      </c>
      <c r="N36" s="5" t="n">
        <v>1</v>
      </c>
    </row>
    <row r="37" spans="1:14">
      <c r="A37" s="4" t="s">
        <v>1017</v>
      </c>
      <c r="B37" s="5" t="n">
        <v>1</v>
      </c>
      <c r="I37" s="5" t="n">
        <v>1</v>
      </c>
      <c r="K37" s="5" t="n">
        <v>1</v>
      </c>
      <c r="L37" s="5" t="n">
        <v>1</v>
      </c>
      <c r="N37" s="5" t="n">
        <v>1</v>
      </c>
    </row>
    <row r="38" spans="1:14">
      <c r="A38" s="4" t="s">
        <v>66</v>
      </c>
      <c r="B38" s="7" t="n">
        <v>6900000</v>
      </c>
      <c r="I38" s="7" t="n">
        <v>6900000</v>
      </c>
      <c r="K38" s="7" t="n">
        <v>6900000</v>
      </c>
      <c r="L38" s="7" t="n">
        <v>6900000</v>
      </c>
      <c r="N38" s="7" t="n">
        <v>6600000</v>
      </c>
    </row>
    <row r="39" spans="1:14">
      <c r="A39" s="4" t="s">
        <v>1018</v>
      </c>
    </row>
    <row r="40" spans="1:14">
      <c r="A40" s="3" t="s">
        <v>993</v>
      </c>
    </row>
    <row r="41" spans="1:14">
      <c r="A41" s="4" t="s">
        <v>1011</v>
      </c>
      <c r="G41" s="7" t="n">
        <v>30000000</v>
      </c>
    </row>
    <row r="42" spans="1:14">
      <c r="A42" s="4" t="s">
        <v>1019</v>
      </c>
    </row>
    <row r="43" spans="1:14">
      <c r="A43" s="3" t="s">
        <v>993</v>
      </c>
    </row>
    <row r="44" spans="1:14">
      <c r="A44" s="4" t="s">
        <v>66</v>
      </c>
      <c r="B44" s="5" t="n">
        <v>2100000</v>
      </c>
      <c r="I44" s="5" t="n">
        <v>2100000</v>
      </c>
      <c r="K44" s="5" t="n">
        <v>2100000</v>
      </c>
      <c r="L44" s="5" t="n">
        <v>2100000</v>
      </c>
      <c r="N44" s="5" t="n">
        <v>1000000</v>
      </c>
    </row>
    <row r="45" spans="1:14">
      <c r="A45" s="4" t="s">
        <v>42</v>
      </c>
      <c r="B45" s="5" t="n">
        <v>1100000</v>
      </c>
      <c r="I45" s="5" t="n">
        <v>1100000</v>
      </c>
      <c r="K45" s="5" t="n">
        <v>1100000</v>
      </c>
      <c r="L45" s="5" t="n">
        <v>1100000</v>
      </c>
    </row>
    <row r="46" spans="1:14">
      <c r="A46" s="4" t="s">
        <v>1020</v>
      </c>
    </row>
    <row r="47" spans="1:14">
      <c r="A47" s="3" t="s">
        <v>993</v>
      </c>
    </row>
    <row r="48" spans="1:14">
      <c r="A48" s="4" t="s">
        <v>1021</v>
      </c>
      <c r="B48" s="7" t="n">
        <v>5000000</v>
      </c>
      <c r="I48" s="7" t="n">
        <v>5000000</v>
      </c>
      <c r="K48" s="7" t="n">
        <v>5000000</v>
      </c>
      <c r="L48" s="7" t="n">
        <v>5000000</v>
      </c>
      <c r="N48" s="7" t="n">
        <v>5000000</v>
      </c>
    </row>
    <row r="49" spans="1:14">
      <c r="A49" s="4" t="s">
        <v>1022</v>
      </c>
    </row>
    <row r="50" spans="1:14">
      <c r="A50" s="3" t="s">
        <v>993</v>
      </c>
    </row>
    <row r="51" spans="1:14">
      <c r="A51" s="4" t="s">
        <v>1011</v>
      </c>
      <c r="C51" s="7" t="n">
        <v>3600000</v>
      </c>
    </row>
  </sheetData>
  <mergeCells count="4">
    <mergeCell ref="A1:A2"/>
    <mergeCell ref="B1:H1"/>
    <mergeCell ref="I1:J1"/>
    <mergeCell ref="L1:M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3</v>
      </c>
      <c r="B1" s="2" t="s">
        <v>76</v>
      </c>
      <c r="D1" s="2" t="s">
        <v>1</v>
      </c>
    </row>
    <row r="2" spans="1:5">
      <c r="B2" s="2" t="s">
        <v>22</v>
      </c>
      <c r="C2" s="2" t="s">
        <v>77</v>
      </c>
      <c r="D2" s="2" t="s">
        <v>22</v>
      </c>
      <c r="E2" s="2" t="s">
        <v>77</v>
      </c>
    </row>
    <row r="3" spans="1:5">
      <c r="A3" s="3" t="s">
        <v>993</v>
      </c>
    </row>
    <row r="4" spans="1:5">
      <c r="A4" s="4" t="s">
        <v>1024</v>
      </c>
      <c r="B4" s="7" t="n">
        <v>-373</v>
      </c>
      <c r="C4" s="7" t="n">
        <v>6048</v>
      </c>
      <c r="D4" s="7" t="n">
        <v>-9793</v>
      </c>
      <c r="E4" s="7" t="n">
        <v>-1664</v>
      </c>
    </row>
    <row r="5" spans="1:5">
      <c r="A5" s="4" t="s">
        <v>1025</v>
      </c>
      <c r="B5" s="7" t="n">
        <v>200</v>
      </c>
      <c r="C5" s="7" t="n">
        <v>201</v>
      </c>
      <c r="D5" s="7" t="n">
        <v>523</v>
      </c>
      <c r="E5" s="7" t="n">
        <v>537</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0T08:50:38Z</dcterms:created>
  <dcterms:modified xmlns:dcterms="http://purl.org/dc/terms/" xmlns:xsi="http://www.w3.org/2001/XMLSchema-instance" xsi:type="dcterms:W3CDTF">2017-10-10T08:50:38Z</dcterms:modified>
</cp:coreProperties>
</file>